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LO5" sheetId="5" r:id="rId5"/>
    <s:sheet name="CONSOLIDATED STATEMENTS OF COMP" sheetId="6" r:id="rId6"/>
    <s:sheet name="CONSOLIDATED STATEMENTS OF COM7" sheetId="7" r:id="rId7"/>
    <s:sheet name="CONSOLIDATED STATEMENTS OF CASH" sheetId="8" r:id="rId8"/>
    <s:sheet name="CONSOLIDATED STATEMENTS OF STOC" sheetId="9" r:id="rId9"/>
    <s:sheet name="CONSOLIDATED STATEMENTS OF ST10" sheetId="10" r:id="rId10"/>
    <s:sheet name="OPERATIONS" sheetId="11" r:id="rId11"/>
    <s:sheet name="SIGNIFICANT ACCOUNTING POLICIES" sheetId="12" r:id="rId12"/>
    <s:sheet name="BUSINESS COMBINATIONS" sheetId="13" r:id="rId13"/>
    <s:sheet name="INVENTORIES AND SUPPLIES" sheetId="14" r:id="rId14"/>
    <s:sheet name="PROPERTY, PLANT, AND EQUIPMENT" sheetId="15" r:id="rId15"/>
    <s:sheet name="GOODWILL AND OTHER INTANGIBLE A" sheetId="16" r:id="rId16"/>
    <s:sheet name="ACCRUED EXPENSES" sheetId="17" r:id="rId17"/>
    <s:sheet name="CLOSURE AND POST-CLOSURE LIABIL" sheetId="18" r:id="rId18"/>
    <s:sheet name="REMEDIAL LIABILITIES" sheetId="19" r:id="rId19"/>
    <s:sheet name="FINANCING ARRANGEMENTS" sheetId="20" r:id="rId20"/>
    <s:sheet name="INCOME TAXES" sheetId="21" r:id="rId21"/>
    <s:sheet name="EARNINGS (LOSS) PER SHARE" sheetId="22" r:id="rId22"/>
    <s:sheet name="STOCKHOLDERS' EQUITY" sheetId="23" r:id="rId23"/>
    <s:sheet name="ACCUMULATED OTHER COMPREHENSIVE" sheetId="24" r:id="rId24"/>
    <s:sheet name="STOCK-BASED COMPENSATION AND EM" sheetId="25" r:id="rId25"/>
    <s:sheet name="COMMITMENTS AND CONTINGENCIES" sheetId="26" r:id="rId26"/>
    <s:sheet name="SEGMENT REPORTING" sheetId="27" r:id="rId27"/>
    <s:sheet name="GUARANTOR AND NON-GUARANTOR SUB" sheetId="28" r:id="rId28"/>
    <s:sheet name="QUARTERLY DATA (UNAUDITED)" sheetId="29" r:id="rId29"/>
    <s:sheet name="SUBSEQUENT EVENTS" sheetId="30" r:id="rId30"/>
    <s:sheet name="SCHEDULE II VALUATION AND QUALI" sheetId="31" r:id="rId31"/>
    <s:sheet name="SIGNIFICANT ACCOUNTING POLICI32" sheetId="32" r:id="rId32"/>
    <s:sheet name="SIGNIFICANT ACCOUNTING POLICI33" sheetId="33" r:id="rId33"/>
    <s:sheet name="BUSINESS COMBINATIONS (Tables)" sheetId="34" r:id="rId34"/>
    <s:sheet name="INVENTORIES AND SUPPLIES (Table" sheetId="35" r:id="rId35"/>
    <s:sheet name="PROPERTY, PLANT, AND EQUIPMENT " sheetId="36" r:id="rId36"/>
    <s:sheet name="GOODWILL AND OTHER INTANGIBLE37" sheetId="37" r:id="rId37"/>
    <s:sheet name="ACCRUED EXPENSES (Tables)" sheetId="38" r:id="rId38"/>
    <s:sheet name="CLOSURE AND POST-CLOSURE LIAB39" sheetId="39" r:id="rId39"/>
    <s:sheet name="REMEDIAL LIABILITIES (Tables)" sheetId="40" r:id="rId40"/>
    <s:sheet name="FINANCING ARRANGEMENTS (Tables)" sheetId="41" r:id="rId41"/>
    <s:sheet name="INCOME TAXES (Tables)" sheetId="42" r:id="rId42"/>
    <s:sheet name="EARNING (LOSS) PER SHARE (Table" sheetId="43" r:id="rId43"/>
    <s:sheet name="ACCUMULATED OTHER COMPREHENSI44" sheetId="44" r:id="rId44"/>
    <s:sheet name="STOCK-BASED COMPENSATION AND 45" sheetId="45" r:id="rId45"/>
    <s:sheet name="COMMITMENTS AND CONTINGENCIES (" sheetId="46" r:id="rId46"/>
    <s:sheet name="SEGMENT REPORTING (Tables)" sheetId="47" r:id="rId47"/>
    <s:sheet name="GUARANTOR AND NON-GUARANTOR S48" sheetId="48" r:id="rId48"/>
    <s:sheet name="QUARTERLY DATA (UNAUDITED) (Tab"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BUSINESS COMBINATIONS (2015 Acq" sheetId="59" r:id="rId59"/>
    <s:sheet name="BUSINESS COMBINATIONS (2015 A60" sheetId="60" r:id="rId60"/>
    <s:sheet name="BUSINESS COMBINATIONS (2014 Acq" sheetId="61" r:id="rId61"/>
    <s:sheet name="BUSINESS COMBINATIONS (2013 Acq" sheetId="62" r:id="rId62"/>
    <s:sheet name="BUSINESS COMBINATIONS (2013 A63" sheetId="63" r:id="rId63"/>
    <s:sheet name="INVENTORIES AND SUPPLIES (Detai" sheetId="64" r:id="rId64"/>
    <s:sheet name="PROPERTY, PLANT, AND EQUIPMEN65" sheetId="65" r:id="rId65"/>
    <s:sheet name="GOODWILL AND OTHER INTANGIBLE66" sheetId="66" r:id="rId66"/>
    <s:sheet name="GOODWILL AND OTHER INTANGIBLE67" sheetId="67" r:id="rId67"/>
    <s:sheet name="GOODWILL AND OTHER INTANGIBLE68" sheetId="68" r:id="rId68"/>
    <s:sheet name="GOODWILL AND OTHER INTANGIBLE69" sheetId="69" r:id="rId69"/>
    <s:sheet name="ACCRUED EXPENSES (Details)" sheetId="70" r:id="rId70"/>
    <s:sheet name="CLOSURE AND POST-CLOSURE LIAB71" sheetId="71" r:id="rId71"/>
    <s:sheet name="CLOSURE AND POST-CLOSURE LIAB72" sheetId="72" r:id="rId72"/>
    <s:sheet name="REMEDIAL LIABILITIES (Additiona" sheetId="73" r:id="rId73"/>
    <s:sheet name="REMEDIAL LIABILITIES (Changes i" sheetId="74" r:id="rId74"/>
    <s:sheet name="REMEDIAL LIABILITIES (Anticipat" sheetId="75" r:id="rId75"/>
    <s:sheet name="REMEDIAL LIABILITIES (Estimates" sheetId="76" r:id="rId76"/>
    <s:sheet name="FINANCING ARRANGEMENTS (Details" sheetId="77" r:id="rId77"/>
    <s:sheet name="FINANCING ARRANGEMENTS Schedule" sheetId="78" r:id="rId78"/>
    <s:sheet name="FINANCING ARRANGEMENTS Schedu79" sheetId="79" r:id="rId79"/>
    <s:sheet name="INCOME TAXES (Provision for Tax" sheetId="80" r:id="rId80"/>
    <s:sheet name="INCOME TAXES (Deferred Tax Asse" sheetId="81" r:id="rId81"/>
    <s:sheet name="INCOME TAXES (Additional Inform" sheetId="82" r:id="rId82"/>
    <s:sheet name="INCOME TAXES (Unrecognized Tax " sheetId="83" r:id="rId83"/>
    <s:sheet name="EARNING (LOSS) PER SHARE (Detai" sheetId="84" r:id="rId84"/>
    <s:sheet name="EARNING (LOSS) PER SHARE (Anti-" sheetId="85" r:id="rId85"/>
    <s:sheet name="STOCKHOLDERS' EQUITY (Details)" sheetId="86" r:id="rId86"/>
    <s:sheet name="ACCUMULATED OTHER COMPREHENSI87" sheetId="87" r:id="rId87"/>
    <s:sheet name="ACCUMULATED OTHER COMPREHENSI88" sheetId="88" r:id="rId88"/>
    <s:sheet name="STOCK-BASED COMPENSATION AND 89" sheetId="89" r:id="rId89"/>
    <s:sheet name="STOCK-BASED COMPENSATION AND 90" sheetId="90" r:id="rId90"/>
    <s:sheet name="STOCK-BASED COMPENSATION AND 91" sheetId="91" r:id="rId91"/>
    <s:sheet name="STOCK-BASED COMPENSATION AND 92" sheetId="92" r:id="rId92"/>
    <s:sheet name="COMMITMENTS AND CONTINGENCIES93" sheetId="93" r:id="rId93"/>
    <s:sheet name="COMMITMENTS AND CONTINGENCIES94" sheetId="94" r:id="rId94"/>
    <s:sheet name="COMMITMENTS AND CONTINGENCIES95" sheetId="95" r:id="rId95"/>
    <s:sheet name="COMMITMENTS AND CONTINGENCIES96" sheetId="96" r:id="rId96"/>
    <s:sheet name="COMMITMENTS AND CONTINGENCIES97" sheetId="97" r:id="rId97"/>
    <s:sheet name="SEGMENT REPORTING (Details)" sheetId="98" r:id="rId98"/>
    <s:sheet name="SEGMENT REPORTING (Details 2)" sheetId="99" r:id="rId99"/>
    <s:sheet name="GUARANTOR AND NON-GUARANTOR 100" sheetId="100" r:id="rId100"/>
    <s:sheet name="GUARANTOR AND NON-GUARANTOR 101" sheetId="101" r:id="rId101"/>
    <s:sheet name="GUARANTOR AND NON-GUARANTOR 102" sheetId="102" r:id="rId102"/>
    <s:sheet name="QUARTERLY DATA (UNAUDITED) (Det" sheetId="103" r:id="rId103"/>
    <s:sheet name="SUBSEQUENT EVENTS Subsequent Ev" sheetId="104" r:id="rId104"/>
    <s:sheet name="SCHEDULE II VALUATION AND QU105" sheetId="105" r:id="rId105"/>
  </s:sheets>
  <s:definedNames/>
  <s:calcPr calcId="124519" calcMode="auto" fullCalcOnLoad="1"/>
</s:workbook>
</file>

<file path=xl/sharedStrings.xml><?xml version="1.0" encoding="utf-8"?>
<sst xmlns="http://schemas.openxmlformats.org/spreadsheetml/2006/main" uniqueCount="1146">
  <si>
    <t>Document and Entity Information Document - USD ($) $ in Billions</t>
  </si>
  <si>
    <t>12 Months Ended</t>
  </si>
  <si>
    <t>Dec. 31, 2015</t>
  </si>
  <si>
    <t>Feb. 19, 2016</t>
  </si>
  <si>
    <t>Jun. 30, 2015</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 net of allowances aggregating $31,426 and $25,661, respectively</t>
  </si>
  <si>
    <t>Unbilled accounts receivable</t>
  </si>
  <si>
    <t>Deferred costs</t>
  </si>
  <si>
    <t>Inventories and supplies</t>
  </si>
  <si>
    <t>Prepaid expenses and other current assets</t>
  </si>
  <si>
    <t>Deferred tax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7,229 and $4,999, respectively</t>
  </si>
  <si>
    <t>Remedial liabilities, less current portion of $13,166 and $17,092, respectively</t>
  </si>
  <si>
    <t>Long-term obligations</t>
  </si>
  <si>
    <t>Deferred taxes, unrecognized tax benefits and other long-term liabilities</t>
  </si>
  <si>
    <t>Total other liabilities</t>
  </si>
  <si>
    <t>Commitments and contingent liabilities</t>
  </si>
  <si>
    <t xml:space="preserve"> </t>
  </si>
  <si>
    <t>Stockholders' equity:</t>
  </si>
  <si>
    <t>Authorized 80,000,000 shares; issued and outstanding 57,593,201 and 58,903,482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t>
  </si>
  <si>
    <t>Common stock, issued shares</t>
  </si>
  <si>
    <t>Common stock, outstanding shares</t>
  </si>
  <si>
    <t>CONSOLIDATED STATEMENTS OF (LOSS) INCOME - USD ($) shares in Thousands, $ in Thousands</t>
  </si>
  <si>
    <t>3 Months Ended</t>
  </si>
  <si>
    <t>Sep. 30, 2015</t>
  </si>
  <si>
    <t>Mar. 31, 2015</t>
  </si>
  <si>
    <t>Sep. 30, 2014</t>
  </si>
  <si>
    <t>Jun. 30, 2014</t>
  </si>
  <si>
    <t>Mar. 31, 2014</t>
  </si>
  <si>
    <t>Dec. 31, 2013</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Loss) income from operations</t>
  </si>
  <si>
    <t>Other (expense) income</t>
  </si>
  <si>
    <t>Interest expense, net of interest income of $626, $819, and $507, respectively</t>
  </si>
  <si>
    <t>Income before provision for income taxes</t>
  </si>
  <si>
    <t>Provision for income taxes</t>
  </si>
  <si>
    <t>Net income (loss)</t>
  </si>
  <si>
    <t>Earnings (loss) per share:</t>
  </si>
  <si>
    <t>Basic (in dollars per share)</t>
  </si>
  <si>
    <t>Diluted (in dollars per share)</t>
  </si>
  <si>
    <t>Shares used to compute earnings (loss) per share — Basic</t>
  </si>
  <si>
    <t>Shares used to compute earnings (loss) per share — Diluted</t>
  </si>
  <si>
    <t>CONSOLIDATED STATEMENTS OF (LOSS) INCOME (Parenthetical) - USD ($) $ in Thousands</t>
  </si>
  <si>
    <t>Income Statement [Abstract]</t>
  </si>
  <si>
    <t>Interest expense, interest income</t>
  </si>
  <si>
    <t>CONSOLIDATED STATEMENTS OF COMPREHENSIVE (LOSS) INCOME - USD ($) $ in Thousands</t>
  </si>
  <si>
    <t>Statement of Comprehensive Income [Abstract]</t>
  </si>
  <si>
    <t>Other comprehensive loss:</t>
  </si>
  <si>
    <t>Unrealized gains on available-for-sale securities (net of taxes of $0, $183 and $208, respectively)</t>
  </si>
  <si>
    <t>Reclassification adjustment for gains on available-for-sale securities included in net income (net of taxes of $508)</t>
  </si>
  <si>
    <t>Foreign currency translation adjustments</t>
  </si>
  <si>
    <t>Unfunded pension liability (net of taxes of $7, $248 and $123, respectively)</t>
  </si>
  <si>
    <t>Other comprehensive loss</t>
  </si>
  <si>
    <t>Comprehensive (loss) income</t>
  </si>
  <si>
    <t>CONSOLIDATED STATEMENTS OF COMPREHENSIVE INCOME (Parenthetical) - USD ($) $ in Thousands</t>
  </si>
  <si>
    <t>Unrealized gains on available-for-sale securities, taxes</t>
  </si>
  <si>
    <t>Reclassification adjustment for gains on available-for-sale securities included in net income, taxes</t>
  </si>
  <si>
    <t>Unfunded pension liability, taxes</t>
  </si>
  <si>
    <t>CONSOLIDATED STATEMENTS OF CASH FLOWS - USD ($) $ in Thousands</t>
  </si>
  <si>
    <t>Cash flows from operating activities:</t>
  </si>
  <si>
    <t>Adjustments to reconcile net income to net cash from operating activities:</t>
  </si>
  <si>
    <t>Pre-tax, non-cash acquisition accounting inventory adjustments</t>
  </si>
  <si>
    <t>Allowance for doubtful accounts</t>
  </si>
  <si>
    <t>Amortization of deferred financing costs and debt discount</t>
  </si>
  <si>
    <t>Changes in environmental liability estimates</t>
  </si>
  <si>
    <t>Deferred income taxes</t>
  </si>
  <si>
    <t>Other expense (income)</t>
  </si>
  <si>
    <t>Stock-based compensation</t>
  </si>
  <si>
    <t>Excess tax benefit of stock-based compensation</t>
  </si>
  <si>
    <t>Net tax benefit on stock-based awards</t>
  </si>
  <si>
    <t>Environmental expenditures</t>
  </si>
  <si>
    <t>Changes in assets and liabilities:</t>
  </si>
  <si>
    <t>Accounts receivable and unbilled accounts receivables</t>
  </si>
  <si>
    <t>Other current assets</t>
  </si>
  <si>
    <t>Other current and long-term liabilities</t>
  </si>
  <si>
    <t>Net cash from operating activities</t>
  </si>
  <si>
    <t>Cash flows used in investing activities:</t>
  </si>
  <si>
    <t>Additions to property, plant and equipment</t>
  </si>
  <si>
    <t>Proceeds from sales of fixed assets</t>
  </si>
  <si>
    <t>Acquisitions, net of cash acquired</t>
  </si>
  <si>
    <t>Additions to intangible assets including costs to obtain or renew permits</t>
  </si>
  <si>
    <t>Proceeds from sales of investments</t>
  </si>
  <si>
    <t>Net cash used in investing activities</t>
  </si>
  <si>
    <t>Cash flows (used in) from financing activities:</t>
  </si>
  <si>
    <t>Change in uncashed checks</t>
  </si>
  <si>
    <t>Proceeds from exercise of stock options</t>
  </si>
  <si>
    <t>Remittance of shares, net</t>
  </si>
  <si>
    <t>Repurchases of common stock</t>
  </si>
  <si>
    <t>Deferred financing costs paid</t>
  </si>
  <si>
    <t>Repayment of long-term obligations</t>
  </si>
  <si>
    <t>Proceeds from employee stock purchase plan</t>
  </si>
  <si>
    <t>Payments on capital leases</t>
  </si>
  <si>
    <t>Issuance costs related to issuances of common stock</t>
  </si>
  <si>
    <t>Net cash (used in) from financing activities</t>
  </si>
  <si>
    <t>Effect of exchange rate change on cash</t>
  </si>
  <si>
    <t>(Decrease) increase in cash and cash equivalents</t>
  </si>
  <si>
    <t>Cash and cash equivalents, beginning of year</t>
  </si>
  <si>
    <t>Cash and cash equivalents, end of year</t>
  </si>
  <si>
    <t>Cash payments for interest and income taxes:</t>
  </si>
  <si>
    <t>Interest paid</t>
  </si>
  <si>
    <t>Income taxes paid (received)</t>
  </si>
  <si>
    <t>Non-cash investing and financing activities:</t>
  </si>
  <si>
    <t>Property, plant and equipment accrued</t>
  </si>
  <si>
    <t>Transfer of inventory to property, plant and equipment</t>
  </si>
  <si>
    <t>Accrued business combination adjustments</t>
  </si>
  <si>
    <t>Receivable for estimated purchase price adjustment</t>
  </si>
  <si>
    <t>CONSOLIDATED STATEMENTS OF STOCKHOLDERS' EQUITY - USD ($) shares in Thousands, $ in Thousands</t>
  </si>
  <si>
    <t>Total</t>
  </si>
  <si>
    <t>Common Stock</t>
  </si>
  <si>
    <t>Shares Held Under Employee Participation Plan</t>
  </si>
  <si>
    <t>Additional Paid-in Capital</t>
  </si>
  <si>
    <t>Accumulated Other Comprehensive Income (loss)</t>
  </si>
  <si>
    <t>Accumulated Earnings</t>
  </si>
  <si>
    <t>Balance at Dec. 31, 2012</t>
  </si>
  <si>
    <t>Balance (in shares) at Dec. 31, 2012</t>
  </si>
  <si>
    <t>Increase (Decrease) in Stockholders' Equity</t>
  </si>
  <si>
    <t>Other comprehensive income</t>
  </si>
  <si>
    <t>Stock-based compensation (in shares)</t>
  </si>
  <si>
    <t>Issuance of restricted shares, net of shares remitted</t>
  </si>
  <si>
    <t>Issuance of restricted shares, net of shares remitted (in shares)</t>
  </si>
  <si>
    <t>Issuance of common stock, net of issuance cost</t>
  </si>
  <si>
    <t>Exercise of stock options</t>
  </si>
  <si>
    <t>Exercise of stock options (in shares)</t>
  </si>
  <si>
    <t>Employee stock purchase plan</t>
  </si>
  <si>
    <t>Employee stock purchase plan (in shares)</t>
  </si>
  <si>
    <t>Balance at Dec. 31, 2013</t>
  </si>
  <si>
    <t>Balance (in shares) at Dec. 31, 2013</t>
  </si>
  <si>
    <t>Repurchased of common stock (in shares)</t>
  </si>
  <si>
    <t>Balance at Dec. 31, 2014</t>
  </si>
  <si>
    <t>Balance (in shares) at Dec. 31, 2014</t>
  </si>
  <si>
    <t>Balance at Dec. 31, 2015</t>
  </si>
  <si>
    <t>Balance (in shares) at Dec. 31, 2015</t>
  </si>
  <si>
    <t>CONSOLIDATED STATEMENTS OF STOCKHOLDERS' EQUITY CONSOLIDATED STATEMENTS OF STOCKHOLDERS' EQUITY (PARENTHETICAL) - $ / shares</t>
  </si>
  <si>
    <t>Statement of Stockholders' Equity [Abstract]</t>
  </si>
  <si>
    <t>OPERATIONS</t>
  </si>
  <si>
    <t>Organization, Consolidation and Presentation of Financial Statements [Abstract]</t>
  </si>
  <si>
    <t>Operations</t>
  </si>
  <si>
    <t>OPERATIONS Clean Harbors, Inc., through its subsidiaries (collectively, the "Company"), is a leading provider of environmental, energy and industrial services throughout North America.</t>
  </si>
  <si>
    <t>SIGNIFICANT ACCOUNTING POLICIES</t>
  </si>
  <si>
    <t>Accounting Policies [Abstract]</t>
  </si>
  <si>
    <t>SIGNIFICANT ACCOUNTING POLICIES The accompanying consolidated financial statements of the Company reflect the application of certain significant accounting policies as described below: Principles of Consolidation The accompanying consolidated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classifications As a result of the adoption of new accounting pronouncements issued in 2015 and discussed further in Note 2 under the heading Recent Accounting Pronouncements , certain balance sheets amounts previously reported in prior period financial statements have been reclassified in accordance with the implemented standards. Fair Value Valuation Hierarchy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and cash equivalents, accounts and unbilled receivable, accounts payable and accrued liabilities and long-term debt obligations. Due to the short-term nature of these instruments, with the exception of long-term debt obligations, their estimated fair value approximates carrying value. Senior unsecured notes are recorded at par. Cash, Cash Equivalents and Uncashed Checks Cash and cash equivalents consist primarily of cash on deposit, money market accounts or short-term investments with original maturities of three months or less. The fair value of our cash equivalents is considered a Level 1 measure according to the fair value hierarchy and is adjusted to fair value based on quoted market price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2) SIGNIFICANT ACCOUNTING POLICIES (Continued)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added back to cash balances. Marketable Securities The Company has classified its marketable securities as available-for-sale and, accordingly, carries such securities at fair value. Unrealized gains and losses are reported, net of tax, as a component of other comprehensive income. Allowances for Doubtful Accounts On a regular basis, the Company evaluates its accounts receivable and establishes the allowance for doubtful accounts based on an evaluation of historical collection trends, customer concentration, customer credit ratings, current economic trends and changes in customer payment patterns. Past-due receivable balances are written-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5 and 2014 , no individual customer accounted for more than 10% of accounts receivable. During each of the years ended December 31, 2015 , 2014 and 2013 , no individual customer accounted for more than 10% of total revenues. Unbilled Receivables The Company recognizes unbilled accounts receivable for service and disposal transactions rendered but not invoiced to the customer by the end of the period. Deferred Costs Relating to Deferred Revenue Commissions and other incremental direct costs, primarily costs of materials, relating to deferred revenue from the Company’s parts cleaning services, containerized waste services and vacuum services are capitalized and deferred. The deferred costs are included in current assets in the consolidated balance sheet and charged to expense when the related revenues are recognized. 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costs, direct labor, transportation costs and production related costs. The Company continually reviews its inventories for obsolete or unsalable items and adjusts its carrying value to reflect estimated realizable values. Prepaid Expenses and Other Current Assets Prepaid expenses and other current assets consist primarily of prepayments for various services, refundable deposits, and income taxes receivable. 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2) SIGNIFICANT ACCOUNTING POLICIES (Continued) The Company depreciates and amortizes the cost of these assets, using the straight-line method as follows: Asset Classification Estimated Useful Life Buildings and building improvements Buildings 30–40 years Leasehold and building improvements 2–40 years Camp equipment 8–15 years Vehicles 3–12 years Equipment Capitalized software and computer equipment 3–5 years Solar equipment 20 years Containers and railcars 15–20 years All other equipment 8–20 years Furniture and fixtures 5–8 years Leasehold and building improvements have a weighted average life of 10.2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5 , 2014 and 2013 , the Company did not record impairment charges related to long-lived assets. The Company will continue to assess all of its long-lived assets for impairment as necessary. 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If the fair value is less than the carrying amount, a Step II goodwill impairment test is performed to determine if goodwill is impaired. The loss, if any, is measured as the excess of the carrying value of the goodwill over the implied value of the goodwill. See Note 6, "Goodwill and Other Intangible Assets," for additional information related to the Company's goodwill impairment tests and the goodwill impairment charges recorded in 2015 and 2014 . Permits and other intangibles Permits and intangible assets, such as legal fees, site surveys, engineering costs and other expenditures are recorded as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2) SIGNIFICANT ACCOUNTING POLICIES (Continued)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5 and 2014 . 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 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1.2 million , $14.1 million and $16.8 million for the years ended December 31, 2015 , 2014 and 2013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2) SIGNIFICANT ACCOUNTING POLICIES (Continued)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5 , there was one unpermitted expansion at one location included in the Company's landfill accounting model, which represented 3.0%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5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6 686 — 686 Buttonwillow California 20 7,023 — 7,023 Deer Park Texas 7 268 — 268 Deer Trail Colorado 28 1,932 — 1,932 Grassy Mountain Utah 20 1,839 — 1,839 Kimball Nebraska 9 243 — 243 Lambton Ontario 37 5,062 — 5,062 Lone Mountain Oklahoma 32 4,809 — 4,809 Ryley Alberta 9 608 880 1,488 Sawyer North Dakota 45 3,704 — 3,704 Westmorland California 64 2,732 — 2,732 28,906 880 29,786 At December 31, 2015 and 2014 , the Company had no cubic yards of permitted, but not highly probable, airspace. The following table presents the remaining highly probable airspace from January 1, 2013 through December 31, 2015 (in thousands of cubic yards): 2015 2014 2013 Remaining capacity at January 1, 30,544 29,323 29,643 Addition of highly probable airspace, net 516 2,809 1,218 Consumed (1,274 ) (1,588 ) (1,538 ) Remaining capacity at December 31, 29,786 30,544 29,323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2) SIGNIFICANT ACCOUNTING POLICIES (Continued)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5 and 2014 was $32.0 million and $29.9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 closure costs (also referred to as "asset retirement obligations") are calculated by estimating the total obligation in current dollars, adjusted for inflation ( 1.02% during 2015 and 2014 ) and discounted at the Company's credit-adjusted risk-free interest rate ( 5.99% and 6.54% during 2015 and 2014 , respectively.) 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5 and 2014 was $24.2 million and $20.8 million , respectively. Management bases estimates for non-landfill closure and post-closure liabilities on its interpretation of existing permit and regulatory requirements for closure and post-closure maintenance and monitoring. The Company's cost estimates are calculated using internal sources as well as input from third party experts. Management uses probability scenarios to estimate when future operations will cease and inflates the current cost of closing the non-landfill facility on a probability weighted basis using the appropriate inflation rate and then discounting the future value to arrive at an estimated present value of closure and post-closure costs.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2) SIGNIFICANT ACCOUNTING POLICIES (Continued) the market price of a significant cost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is recognized in income prospectively as a component of amortization. Historically, material changes to non-landfill closure and post-closure estimates have been infrequent. Remedial Liabilities The balance of remedial liabilities at December 31, 2015 and 2014 was $132.0 million and $155.1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4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8 Superfund sites as of December 31, 2015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estimable and the amounts are determin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under purchase accounting at fair value. Accordingly, as of the respective acquisition dates, the Company recorded the remedial liabilities assumed as part of acquisitions at their fair value, which were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were and will be applied to the environmental liabilities as follows: (2) SIGNIFICANT ACCOUNTING POLICIES (Continued)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2.88%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 Foreign Currency During the year ended December 31, 2015 and 2014 , the Company had operations in Canada, and to a much lesser extent, Mexico and Trinidad. Assets and liabilitie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income. Gains and losses resulting from foreign currency transactions are recognized in the consolidated statements of income. Recorded balances that are denominated in a currency other than the functional currency are remeasured to the functional currency using the exchange rate at the balance sh</t>
  </si>
  <si>
    <t>BUSINESS COMBINATIONS</t>
  </si>
  <si>
    <t>Business Combinations [Abstract]</t>
  </si>
  <si>
    <t>BUSINESS COMBINATIONS 2015 Acquisitions Thermo Fluids Inc. On April 11, 2015 , the Company completed the acquisition of Heckmann Environmental Services, Inc. (“HES”) and Thermo Fluids Inc. (“TFI”), a wholly-owned subsidiary of HES. The acquisition was accomplished through a purchase by Safety-Kleen, Inc., a wholly-owned subsidiary of the Company, of all of the issued and outstanding shares of HES from Nuverra Environmental Solutions, Inc. HES is a holding company that does not conduct any operations. TFI provides environmental services, including used oil recycling, used oil filter recycling, antifreeze products, parts washers and solvent recycling, and industrial waste management services, including vacuum services, remediation, lab pack and hazardous waste (3) BUSINESS COMBINATIONS (Continued) management. The Company acquired TFI for an estimated preliminary purchase price of $78.6 million inclusive of current estimates of and subject to certain closing and post-closing adjustments relating to working capital and other assumed liabilities. The acquisition was financed with cash on hand and expands the Company’s environmental services customer base while also complimenting the SK Environmental Services network and presence in the western United States. The amount of revenue from TFI included in the Company's results of operations for the year ended December 31, 2015 was $ 33.8 million . During the year ended December 31, 2015 , the Company incurred acquisition-related costs of approximately $ 0.6 million in connection with the transaction which are primarily included in selling, general and administrative expenses in the consolidated statements of income. Results of TFI since acquisition have been included within the SK Environmental Services segment. The allocation of the purchase price was based on preliminary estimates of the fair value of assets acquired and liabilities assumed as of April 11, 2015 , as the Company is continuing to obtain information to complete its valuation of these accounts and the associated tax accounting. The components and preliminary allocation of the purchase price consist of the following amounts (in thousands): At acquisition date April 11, 2015 Measurement Period Adjustments At acquisition date as reported at Accounts Receivable $ 7,109 $ 476 $ 7,585 Inventories and supplies 1,791 — 1,791 Prepaid expenses and other current assets 1,749 (1,084 ) 665 Property, plant and equipment 30,468 (1,606 ) 28,862 Permits and other intangibles 20,000 (1,900 ) 18,100 Current liabilities (5,859 ) 14 (5,845 ) Closure and post-closure liabilities (1,676 ) — (1,676 ) Deferred taxes, unrecognized tax benefits and other long-term liabilities (13,081 ) 3,051 (10,030 ) Total identifiable net assets 40,501 (1,049 ) 39,452 Goodwill 36,591 2,543 39,134 Total $ 77,092 $ 1,494 $ 78,586 Pro forma revenue and earnings amounts on a combined basis as if TFI had been acquired on January 1, 2015 are immaterial to the consolidated financial statements of the Company since that date. Other 2015 Acquisitions In December 2015, the Company acquired certain assets and assumed certain defined liabilities of a privately owned company for approximately $14.7 million in cash. That company specializes in the collection and recycling of used oil filters and was a service provider to the SK Environmental Services segment prior to the acquisition. The acquired company has been integrated into the SK Environmental Services segment. In connection with this acquisition a preliminary goodwill amount of $7.4 million was recognized. 2014 Acquisitions In 2014, the Company acquired the assets of two privately owned companies for approximately $16.1 million in cash, net of cash acquired. The acquired companies have been integrated into the Technical Services and Lodging Services segments. 2013 Acquisitions Evergreen On September 13, 2013, the Company acquired all of the outstanding shares of Evergreen Oil, Inc. (“Evergreen”) for a final purchase price of $56.3 million in cash, net of cash acquired. Evergreen, headquartered in Irvine, California, specializes in the recovery and re-refining of used oil. Evergreen owns and operates one of the only oil re-refining operations in the Western United States and also offers other ancillary environmental services, including parts cleaning and containerized waste services, vacuum services and hazardous waste management services. The acquisition of Evergreen enables the Company to further penetrate the small quantity waste generator market and further expand its oil re-refining, oil recycling and waste treatment capabilities. Financial information and results of Evergreen have been recorded in the Company's consolidated financial statements since acquisition and are primarily included in the Kleen Performance Products segment. (3) BUSINESS COMBINATIONS (Continued) Management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 The Company finalized the purchase accounting for the acquisition of Evergreen. The impact of the purchase price measurement period adjustments and related tax impacts recorded in the current period was not material to the consolidated financial statements and accordingly the effects have not been retrospectively applied. The following table summarizes the recognized amounts of assets acquired and liabilities assumed at September 13, 2013 (in thousands): Preliminary Allocations Measurement Period Adjustments Final Allocations Inventories and supplies $ 1,089 $ — $ 1,089 Prepaid expense and other current assets 1,291 (273 ) 1,018 Property, plant and equipment 40,563 — 40,563 Permits and other intangibles 17,100 — 17,100 Deferred tax assets, less current portion 2,368 (2,368 ) — Other assets 3,607 (239 ) 3,368 Current liabilities (6,198 ) (552 ) (6,750 ) Closure and post-closure liabilities (659 ) — (659 ) Remedial liabilities, less current portion (2,103 ) 463 (1,640 ) Other long-term liabilities (1,139 ) (920 ) (2,059 ) Total identifiable net assets 55,919 (3,889 ) 52,030 Goodwill — 4,288 4,288 Total $ 55,919 $ 399 $ 56,318</t>
  </si>
  <si>
    <t>INVENTORIES AND SUPPLIES</t>
  </si>
  <si>
    <t>Inventory Disclosure [Abstract]</t>
  </si>
  <si>
    <t xml:space="preserve"> INVENTORIES AND SUPPLIES Inventories and supplies consisted of the following (in thousands): December 31, 2015 December 31, 2014 Oil and oil products $ 33,603 $ 62,111 Supplies and drums 78,132 68,547 Solvent and solutions 8,868 9,355 Modular camp accommodations 15,126 15,776 Other 13,792 12,874 Total inventories and supplies $ 149,521 $ 168,663 As of December 31, 2015 and 2014 , other inventories consisted primarily of cleaning fluids, such as absorbents and wipers, and automotive fluids, such as windshield washer fluid and antifreeze.</t>
  </si>
  <si>
    <t>PROPERTY, PLANT, AND EQUIPMENT</t>
  </si>
  <si>
    <t>Property, Plant and Equipment [Abstract]</t>
  </si>
  <si>
    <t>PROPERTY, PLANT AND EQUIPMENT Property, plant and equipment consisted of the following (in thousands): December 31, 2015 December 31, 2014 Land $ 100,582 $ 98,507 Asset retirement costs (non-landfill) 12,434 10,871 Landfill assets 136,624 110,984 Buildings and improvements 344,209 338,242 Camp equipment 149,361 180,575 Vehicles 500,619 471,615 Equipment 1,328,915 1,302,424 Furniture and fixtures 5,337 5,517 Construction in progress 113,657 45,605 2,691,738 2,564,340 Less - accumulated depreciation and amortization 1,159,271 1,005,506 Total property, plant and equipment, net $ 1,532,467 $ 1,558,834 Interest in the amount of $2.0 million , $0.5 million and $0.9 million was capitalized to fixed assets during the years ended December 31, 2015 , 2014 and 2013 , respectively. Depreciation expense, inclusive of landfill amortization wa s $234.0 million , $239.4 million and $229.4 million for the years ended December 31, 2015 , 2014 and 2013 , respectively.</t>
  </si>
  <si>
    <t>GOODWILL AND OTHER INTANGIBLE ASSETS</t>
  </si>
  <si>
    <t>Goodwill and Intangible Assets Disclosure [Abstract]</t>
  </si>
  <si>
    <t>GOODWILL AND OTHER INTANGIBLE ASSETS The changes in goodwill for the years ended December 31, 2015 and 2014 were as follows (in thousands): Technical Industrial Kleen Performance Products SK Environmental Services Lodging Services Oil and Gas Field Totals Balance at January 1, 2014 $ 45,599 $ 109,873 $ 171,161 $ 172,309 $ 35,512 $ 36,506 $ 570,960 Acquired from acquisitions 5,018 — — — 2,383 — 7,401 Measurement period adjustments — — 4,288 — — — 4,288 Goodwill impairment charge — — (123,414 ) — — — (123,414 ) Foreign currency translation and other (525 ) (659 ) (1,152 ) 1,564 (3,032 ) (2,762 ) (6,566 ) Balance at December 31, 2014 $ 50,092 $ 109,214 $ 50,883 $ 173,873 $ 34,863 $ 33,744 $ 452,669 Acquired from acquisitions — — — 46,539 — — 46,539 Measurement period adjustments — — — — 3,574 — 3,574 Goodwill impairment charge — — — — — (31,992 ) (31,992 ) Foreign currency translation and other (825 ) (3,928 ) (1,128 ) (3,823 ) (6,229 ) (1,752 ) (17,685 ) Balance at December 31, 2015 $ 49,267 $ 105,286 $ 49,755 $ 216,589 $ 32,208 $ — $ 453,105 The Company assesses goodwill for impairment on an annual basis as of December 31, or at an interim date when events or changes in the business environment would more likely than not reduce the fair value of a reporting unit below its carrying value. During the second quarter of 2015, certain events and changes in circumstances arose which led management of the Company to conclude that the fair value of the Oil and Gas Field Services reporting unit may be less than its carrying value and therefore an interim impairment test was conducted relative to goodwill recorded by the Oil and Gas Field Services reporting unit. The primary events and changes in circumstances which led to this conclusion were: (6) GOODWILL AND OTHER INTANGIBLE ASSETS (Continued) • The second quarter is the period of time where greater levels of communication with customers and the receipt of bids and proposals for project work take place and provide management with more clarity into levels of activity and other economic and business indicators for the latter half of the fiscal year and on into the first quarter of the following year. During the quarter ended June 30, 2015, it became apparent that oil and gas exploration and production activity would continue to be lower than historical periods and lower than previously anticipated by the Company. This was evidenced by reduced volume in bid and proposal requests from customers and communications indicating the reduction in customer budgets in these areas as well as lower than anticipated pricing for our services. • Market and industry reports which management looks to in projecting business conditions and establishing forecast information evidenced more pessimistic views in the near term. The continued depressed price of oil without any upward momentum since December 2014, as well as declining and expected continued decline in rig count for the remainder of 2015, resulted in lower estimates of industry activity in the second half of 2015 and early 2016. • In recognition of lower than anticipated business results and less optimistic market indicators, management significantly lowered its 2015 forecasts relative to the Oil and Gas Field Services reporting unit. In performing Step I of this interim goodwill impairment test, the estimated fair value of the Oil and Gas Field Services reporting unit was determined using an income approach based upon discounted cash flows and was compared to the reporting unit's carrying value as of June 30, 2015. Based on the results of that valuation, the carrying amount of the reporting unit, including $32.0 million of goodwill, exceeded its estimated fair value and as a result the Company performed Step II of the goodwill impairment test to determine the amount of goodwill impairment charge to be recorded. Step II of the goodwill impairment test required the Company to perform a theoretical purchase price allocation for the reporting unit to determine the implied fair value of goodwill and to compare the implied fair value of goodwill to the recorded amount. The estimates of the fair values of intangible assets identified in performing this theoretical purchase price allocation and resulting implied fair value of goodwill required significant judgment. Based on the results of this goodwill impairment test the implied value of goodwill was $0 and as such the Company recognized a goodwill impairment charge equal to the recorded amount of goodwill of $32.0 million as of June 30, 2015. The factors contributing to the $32.0 million goodwill impairment charge principally related to events and changes in circumstances discussed above which had negative impacts on the Company’s prospective financial information utilized in its discounted cash flow model prepared in connection with the interim impairment test. The projected lower levels of activity and pricing in the latter half of the year which became evident during the second quarter decreased the reporting unit’s anticipated future cash flows for 2015 as compared to those estimated previously. These factors also provided evidence of a longer than expected overall recovery from current industry lows which negatively impacted the estimated levels of cash flows in future periods that were assumed in the cash flow models utilized in the interim impairment test. These factors adversely affected the estimated fair value of the reporting unit as of June 30, 2015 and ultimately led to the recognition of the goodwill impairment charge. During the third quarter of 2014 the Company recorded a goodwill impairment charge of $123.4 million related to goodwill associated with the Kleen Performance Products segment. In performing Step I of this goodwill impairment test, the estimated fair value of the Oil Re-refining and Recycling reporting unit was determined using an income approach based upon discounted cash flows and was compared to the reporting unit's carrying value as of September 30, 2014. Based on the results of that valuation, the carrying amount of the reporting unit, including $174.3 million of goodwill, exceeded its estimated fair value and as a result the Company performed Step II of the goodwill impairment test to determine the amount of goodwill impairment charge to be recorded. Step II of the goodwill impairment test required the Company to perform a theoretical purchase price allocation for the reporting unit to determine the implied fair value of goodwill and to compare the implied fair value of goodwill to the recorded amount. The estimates of the fair values of intangible assets identified in performing this theoretical purchase price allocation and resulting implied fair value of goodwill required significant judgment. Based on the results of this goodwill impairment test, the Company recognized a goodwill impairment charge for the Oil Re-refining and Recycling segment of $123.4 million as of September 30, 2014. (6) GOODWILL AND OTHER INTANGIBLE ASSETS (Continued) The factors contributing to this goodwill impairment charge principally related to decreases in market prices of oil products sold by the Kleen Performance Products business which took place during the third quarter of 2014. These decreasing market prices negatively impacted the profitability of the Oil Re-refining and Recycling segment and further resulted in lower assumptions for future revenues and profits of the business. These factors adversely affected the estimated fair value of the reporting unit as of September 30, 2014 and ultimately led to the recognition of the goodwill impairment charge. The Company conducted its annual impairment test of goodwill for all of the Company's reporting units as of December 31, 2015 and determined that no adjustment to the carrying value of goodwill for any reporting unit was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except for the Company's Kleen Performance Products reporting unit, the estimated fair values of the reporting units significantly exceeded their carrying value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additional goodwill impairment charges may result. There can therefore be no assurance that future events will not result in an impairment of goodwill. At December 31, 2015 , the total accumulated goodwill impairment charge was $155.4 million , of which $32.0 million was recorded during the year ended December 31, 2015 within the Oil and Gas Field Services segment and $123.4 million was recorded in the Kleen Performance Products segment during the year ended December 31, 2014 . As of December 31, 2015 and 2014 , the Company's finite-lived and indefinite lived intangible assets consisted of the following (in thousands): December 31, 2015 December 31, 2014 Cost Accumulated Amortization Net Weighted Average Amortization Period (in years) Cost Accumulated Amortization Net Weighted Average Amortization Period (in years) Permits $ 161,396 $ 61,142 $ 100,254 19.0 $ 156,692 $ 55,318 $ 101,374 19.0 Customer and supplier relationships 374,866 99,463 275,403 10.1 370,373 77,697 292,676 11.0 Other intangible assets 31,416 22,581 8,835 1.5 31,540 19,074 12,466 3.2 Total amortizable permits and other intangible assets 567,678 183,186 384,492 10.0 558,605 152,089 406,516 11.4 Trademarks and trade names 122,326 — 122,326 Indefinite 123,564 — 123,564 Indefinite Total permits and other intangible assets $ 690,004 $ 183,186 $ 506,818 $ 682,169 $ 152,089 $ 530,080 (6) GOODWILL AND OTHER INTANGIBLE ASSETS (Continued) As of December 31, 2015, the Oil and Gas Field Services segment group had property, plant and equipment, net of $156.3 million , other intangible assets of $14.9 million consisting of customer and supplier relationships of $8.2 million and other intangible assets of $6.7 million . Based on analyses performed during 2015 which were conducted based upon the same circumstances which triggered the goodwill impairment charge recorded, sufficient undiscounted cash flows are expected to be generated over these assets' remaining lives to recover the carrying values and thus no impairment exists. If expectations of future cash flows were to decrease in the future as a result of worse than expected or prolonged periods of depressed activity in the Oil and Gas Field Services marketplace, future impairments may exist. Amortization expense of permits and other intangible assets for the years ended December 31, 2015 , 2014 and 2013 were $40.2 million , $36.7 million and $35.1 million , respectively. The expected amortization of the net carrying amount of finite-lived intangible assets at December 31, 2015 is as follows(in thousands): Years Ending December 31, Expected Amortization 2016 $ 37,902 2017 33,081 2018 30,450 2019 27,926 2020 25,539 Thereafter 229,594 $ 384,492</t>
  </si>
  <si>
    <t>ACCRUED EXPENSES</t>
  </si>
  <si>
    <t>Payables and Accruals [Abstract]</t>
  </si>
  <si>
    <t>ACCRUED EXPENSES Accrued expenses consisted of the following at December 31 (in thousands): December 31, 2015 December 31, 2014 Insurance $ 55,899 $ 58,931 Interest 20,500 20,527 Accrued compensation and benefits 35,646 59,006 Income, real estate, sales and other taxes 37,095 38,297 Other 44,520 42,788 $ 193,660 $ 219,549</t>
  </si>
  <si>
    <t>CLOSURE AND POST-CLOSURE LIABILITIES</t>
  </si>
  <si>
    <t>Asset Retirement Obligation Disclosure [Abstract]</t>
  </si>
  <si>
    <t xml:space="preserve"> changes to closure and post-closure liabilities (also referred to as "asset retirement obligations") from January 1, 2014 through December 31, 2015 were as follows (in thousands): Landfill Retirement Liability Non-Landfill Retirement Liability Total Balance at January 1, 2014 $ 27,604 $ 19,481 $ 47,085 New asset retirement obligations 3,595 — 3,595 Accretion 2,583 1,875 4,458 Changes in estimates recorded to statement of income (722 ) 73 (649 ) Changes in estimates recorded to balance sheet (1,304 ) — (1,304 ) Expenditures (1,580 ) (546 ) (2,126 ) Currency translation and other (244 ) (114 ) (358 ) Balance at December 31, 2014 29,932 20,769 50,701 Liabilities assumed in TFI acquisition — 1,676 1,676 New asset retirement obligations 3,151 — 3,151 Accretion 2,516 2,122 4,638 Changes in estimates recorded to statement of income (loss) (162 ) 205 43 Changes in estimates recorded to balance sheet 2,942 — 2,942 Expenditures (5,946 ) (177 ) (6,123 ) Currency translation and other (410 ) (369 ) (779 ) Balance at December 31, 2015 $ 32,023 $ 24,226 $ 56,249 All of the landfill facilities included in the above table were active as of December 31, 2015 and 2014 . There were no significant charges (benefits) in 2015 and 2014 resulting from changes in estimates for closure and post-closure liabilities. New asset retirement obligations incurred during 2015 and 2014 were discounted at the credit-adjusted risk-free rate of 5.99% and 6.54% , respectively. Anticipated payments (based on current estimated costs and anticipated timing of necessary regulatory approvals to commence work on closure and post-closure activities) for each of the next five years and thereafter are as follows (in thousands): Year ending December 31, 2016 $ 8,160 2017 9,061 2018 9,001 2019 7,621 2020 3,442 Thereafter 262,365 Undiscounted closure and post-closure liabilities 299,650 Less: Discount at credit-adjusted risk-free rate (156,145 ) Less: Undiscounted estimated closure and post-closure liabilities relating to airspace not yet consumed (87,256 ) Present value of closure and post-closure liabilities $ 56,249</t>
  </si>
  <si>
    <t>REMEDIAL LIABILITIES</t>
  </si>
  <si>
    <t>Environmental Remediation Obligations [Abstract]</t>
  </si>
  <si>
    <t>REMEDIAL LIABILITIES The changes to remedial liabilities from January 1, 2014 through December 31, 2015 were as follows (in thousands): Remedial Liabilities for Landfill Sites Remedial Liabilities for Inactive Sites Remedial Liabilities (Including Superfund) for Non-Landfill Operations Total Balance at January 1, 2014 $ 5,624 $ 74,262 $ 92,612 $ 172,498 Adjustments during the measurement period related to Evergreen — — (536 ) (536 ) Accretion 266 2,975 2,913 6,154 Changes in estimates recorded to statement of income (loss) (113 ) (2,645 ) 40 (2,718 ) Expenditures (109 ) (5,940 ) (12,070 ) (18,119 ) Currency translation and other (248 ) (124 ) (1,786 ) (2,158 ) Balance at December 31, 2014 5,420 68,528 81,173 155,121 Accretion 218 2,924 2,622 5,764 Changes in estimates recorded to statement of income (loss) (2,841 ) (2,927 ) (5,620 ) (11,388 ) Expenditures (137 ) (4,779 ) (9,091 ) (14,007 ) Currency translation and other (333 ) (133 ) (3,032 ) (3,498 ) Balance at December 31, 2015 $ 2,327 $ 63,613 $ 66,052 $ 131,992 In 2015 , the net reduction in the Company's remedial liabilities from changes in estimates recorded to the statement of income (loss) was $11.4 million and primarily related to reductions in the estimates for remedial activities at four locations. Events which occurred during 2015 and resulted in the changes in estimates were attributable to favorable outcomes from negotiations amongst potentially responsible parties which the Company participates in of $3.8 million , the results of work performed by external third party consultants who were engaged to aid the Company in estimating future remedial activity costs at certain sites of $4.7 million and the result of receiving Provincial approval for a planned expansion of one of the Company's landfills in Canada which as a result will remediate the Company's previously recognized obligations of $ 2.5 million . In 2014 , the reduction in changes in estimates recorded to the statement of income (loss) was primarily related to estimated cost adjustments for remediation across various sites. Anticipated payments at December 31, 2015 (based on current estimated costs and anticipated timing of necessary regulatory approvals to commence work on remedial activities) for each of the next five years and thereafter were as follows (in thousands): Year ending December 31, 2016 $ 13,525 2017 14,004 2018 15,907 2019 10,626 2020 9,963 Thereafter 94,116 Undiscounted remedial liabilities 158,141 Less: Discount (26,149 ) Total remedial liabilities $ 131,992 Based on currently available facts and legal interpretations, existing technology, and presently enacted laws and regulations, the Company estimates that its aggregate liabilities as of December 31, 2015 for future remediation relating to all of its owned or leased facilities and the Superfund sites for which the Company has current or potential future liability is approximately $132.0 million . The Company also estimates that it is reasonably possible that the amount of such total liabilities could be as much as $23.6 million more. Future changes in either available technology or applicable laws or regulations could (9) REMEDIAL LIABILITIES (Continued) affect such estimates of remedial liabilities. Since the Company's satisfaction of the liabilities will occur over many years, the Company cannot now reasonably predict the nature or extent of future changes in either available technology or applicable laws or regulations and the impact that those changes, if any, might have on the current estimates of remedial liabilities.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5 . Estimates Based on Type of Facility or Site (in thousands): Type of Facility or Site Remedial Liability % of Total Reasonably Possible Additional Liabilities(1) Facilities now used in active conduct of the Company's business (47 facilities) $ 59,022 44.7 % $ 12,157 Inactive facilities not now used in active conduct of the Company's business but most of which were acquired because the assumption of remedial liabilities for such facilities was part of the purchase price for the CSD assets (40 facilities) 63,613 48.2 10,543 Superfund sites owned by third parties (17 sites) 9,357 7.1 936 Total $ 131,992 100.0 % $ 23,636 ___________________________________ (1) Amounts represent the high end of the range of management's best estimate of the reasonably possible additional liabilities. Estimates Based on Amount of Potential Liability (in thousands): Location Type of Facility or Site Remedial Liability % of Total Reasonably Possible Additional Liabilities(1) Baton Rouge, LA(2) Closed incinerator and landfill $ 23,572 17.9 % $ 3,931 Bridgeport, NJ Closed incinerator 18,623 14.1 2,568 Mercier, Quebec(2) Idled incinerator and legal proceedings 9,012 6.8 947 Linden, NJ Operating solvent recycling center 8,069 6.1 867 Various(2) All other incinerators, landfills, wastewater treatment facilities and service centers (83 facilities) 63,359 48.0 14,387 Various(2) Superfund sites (each representing less than 5% of total liabilities) owned by third parties (17 sites) 9,357 7.1 936 Total $ 131,992 100.0 % $ 23,636 _________________________________ (1) Amounts represent the high end of the range of management's best estimate of the reasonably possible additional liabilities. (2) $18.9 million of the $132.0 million remedial liabilities and $1.9 million of the $23.6 million reasonably possible additional liabilities include estimates of remediation liabilities related to the legal and administrative proceedings discussed in Note 16, "Commitments and Contingencies," as well as other such estimated remedi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technological, regulatory or enforcement developments, the results of environmental studies, or other factors could necessitate the recording of additional liabilities or the revision of currently recorded liabilities that could be material. The impact of such future events cannot be estimated at the current time.</t>
  </si>
  <si>
    <t>FINANCING ARRANGEMENTS</t>
  </si>
  <si>
    <t>Debt Disclosure [Abstract]</t>
  </si>
  <si>
    <t>FINANCING ARRANGEMENTS The following table is a summary of the Company's financing arrangements (in thousands): December 31, 2015 December 31, 2014 Senior unsecured notes, at 5.25%, due August 1, 2020 $ 800,000 $ 800,000 Senior unsecured notes, at 5.125%, due June 1, 2021 595,000 595,000 Long-term obligations, at par $ 1,395,000 $ 1,395,000 Unamortized debt issuance costs $ (12,457 ) $ (14,855 ) Long-term obligations, at carrying value $ 1,382,543 $ 1,380,145 Senior Unsecured Notes, at 5.25%, due August 1, 2020. On July 30, 2012, the Company issued through a private placement $800.0 million aggregate principal amount of 5.25% senior unsecured notes due August 1, 2020 ("2020 Notes") with semi-annually fixed interest payments on February 1 and August 1 of each year, which commenced on February 1, 2013. On November 16, 2012, the Company completed an exchange offer for the unregistered 2020 Notes originally issued in the private placement for an equivalent amount of 2020 Notes the Company had registered under the Securities Act of 1933, as amended (the "Securities Act"), pursuant to a registration statement which became effective in October 2012. At December 31, 2015 and December 31, 2014 , the fair value of the Company's 2020 Notes was $812.0 million and $804.0 million , respectively, based on quoted market prices for the instrument. The fair value of the 2020 Notes is considered a Level 2 measure according to the fair value hierarchy. The Company may redeem some or all of the 2020 Notes at any time on or after August 1, 2016 upon proper notice, at the following redemption prices plus unpaid interest: Year Percentage 2016 102.625 % 2017 101.313 % 2018 and thereafter 100.000 % At any time, or from time to time, prior to August 1, 2016, the Company may also redeem some or all of the 2020 Notes at a redemption price of 100% of the principal amount plus a make-whole premium and any accrued and unpaid interest. The 2020 Notes and the related indenture contain various customary non-financial covenants and are guaranteed by substantially all of the Company's current and future domestic restricted subsidiaries. The 2020 Notes are the Company's and the guarantors' senior unsecured obligations ranking equally with the Company's and the guarantors' existing and future senior unsecured obligations and senior to any future indebtedness that is expressly subordinated to the 2020 Notes and the guarantees. The 2020 Notes and the guarantees rank effectively junior in right of payment to the Company's and the guarantors' secured indebtedness (including loans and reimbursement obligations in respect of outstanding letters of credit) under the Company's revolving credit facility and capital lease obligations to the extent of the value of the assets securing such secured indebtedness. The 2020 Notes are not guaranteed by the Company's Canadian or other foreign subsidiaries, and the 2020 Notes are structurally subordinated to all indebtedness and other liabilities, including trade payables, of the Company's subsidiaries that are not guarantors of the 2020 Notes. Senior Unsecured Notes, at 5.125%, due June 1, 2021. On December 7, 2012, the Company issued through a private placement $600.0 million aggregate principal amount of 5.125% senior unsecured notes due 2021 ("2021 Notes"). The Company used the net proceeds from such private placement to fund a portion of the purchase price to acquire Safety-Kleen. On May 21, 2013, the Company completed an exchange offer for the unregistered 2021 Notes originally issued in the private placement for an equivalent amount of 2021 Notes the Company had registered under the Securities Act pursuant to a registration statement which became effective in April 2013. The Company repurchased $5.0 million principal amount of the 2021 Notes during 2014. At December 31, 2015 and 2014 , the fair value of the Company's 2021 Notes was $599.5 million and $595.0 million , respectively, based on quoted market prices or other available market data. The fair value of the 2021 Notes is considered a Level 2 measure according to the fair value hierarchy. (10) FINANCING ARRANGEMENTS (Continued) The principal terms of the 2021 Notes are as follows: The 2021 Notes will mature on June 1, 2021. The notes bear interest at a rate of 5.125% per annum. Interest is payable semi-annually on June 1 and December 1 of each year. The Company may redeem some or all of the 2021 Notes at any time on or after December 1, 2016 upon proper notice, at the following redemption prices plus unpaid interest: . Year Percentage 2016 102.563 % 2017 101.281 % 2018 and thereafter 100.000 % At any time, or from time to time, prior to December 1, 2016, the Company may redeem some or all of the 2021 Notes at a price equal to 100% of the principal amount plus a make-whole premium and accrued and unpaid interest. The 2021 Notes and the related indenture contain various customary non-financial covenants and are guaranteed by substantially all the Company's current and future domestic restricted subsidiaries. The 2021 Notes are the Company's and the guarantors' senior unsecured obligations ranking equally with the Company's and the guarantors' existing and future senior unsecured obligations and senior to any future indebtedness that is expressly subordinated to the 2021 Notes and the guarantees. The 2021 Notes are effectively subordinated to all of the Company's and the Company's subsidiaries secured indebtedness under the Company's revolving credit facility and capital lease obligations to the extent of the value of the assets securing such secured indebtedness. The 2021 Notes are not guaranteed by the Company's existing and future Canadian or other foreign subsidiaries, and the 2021 Notes are structurally subordinated to all indebtedness and other liabilities, including trade payables, of the Company's subsidiaries that are not guarantors of the 2021 Notes. Revolving Credit Facility. On January 17, 2013, the Company entered into an amendment and restatement of the previously existing revolving credit facility with Bank of America, N.A. (“BofA”), as agent for the lenders under the facility. The principal terms of the facility are: (i) the maximum amount of borrowings and letters of credit which the Company may obtain under the facility is $400.0 million (with a $325.0 million sub-limit for letters of credit); (ii) of such $400.0 million maximum amount, $300.0 million (with a $250.0 million sub-limit for letters of credit) is available for Clean Harbors, Inc. ("Parent") and its domestic subsidiaries and $100.0 million (with a $75.0 million sub-limit for letters of credit) is available for Parent's Canadian subsidiaries; (iii) the interest rate on borrowings under the facility, in the case of LIBOR loans, is LIBOR plus an applicable margin ranging (depending primarily on the Company's fixed charge coverage ratio for the most recently completed four fiscal quarters) from 1.50% to 2.00% per annum, and, in the case of base rate loans, BofA's base rate plus an applicable margin ranging from 0.50% to 1.00% per annum, and with such reduced applicable margin for LIBOR loans also to be the annual fee for outstanding letters of credit; and (iv) the term of the facility will expire on January 17, 2018. The revolving credit facility is guaranteed by all of Parent’s domestic subsidiaries and secured by substantially all of Parent’s and its domestic subsidiaries’ assets. Available credit for Parent and its domestic subsidiaries is limited to 85% of their eligible accounts receivable and 100% of their cash deposited in a controlled account with the agent. Available credit for Parent’s Canadian subsidiaries is limited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substantially all of the assets of the Canadian subsidiaries, but the Canadian subsidiaries do not guarantee and are not otherwise responsible for the obligations of Parent or its domestic subsidiaries. 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At December 31, 2015 and 2014 , the revolving credit facility had no outstanding loan balances, $178.5 million and (10) FINANCING ARRANGEMENTS (Continued) $238.4 million , respectively, available to borrow and $144.6 million and $134.5 million , respectively, of letters of credit outstanding.</t>
  </si>
  <si>
    <t>INCOME TAXES</t>
  </si>
  <si>
    <t>Income Tax Disclosure [Abstract]</t>
  </si>
  <si>
    <t>INCOME TAXES The domestic and foreign components of income before provision for income taxes were as follows (in thousands): For the Year Ended December 31, 2015 2014 2013 Domestic $ 164,105 $ 44,737 $ 85,775 Foreign (54,459 ) (6,215 ) 58,110 Total $ 109,646 $ 38,522 $ 143,885 The provision for income taxes consisted of the following (in thousands): For the Year Ended December 31, 2015 2014 2013 Current: Federal $ 46,775 $ 17,184 $ 5,264 State 11,120 6,918 5,006 Foreign 5,719 10,428 6,930 63,614 34,530 17,200 Deferred Federal 12,254 33,858 20,574 State 2,766 1,840 2,074 Foreign (13,090 ) (3,378 ) 8,471 1,930 32,320 31,119 Provision for income taxes $ 65,544 $ 66,850 $ 48,319 The Company's effective tax rate for fiscal years 2015 , 2014 and 2013 was 59.8% , 173.5% and 33.6% , respectively. The effective income tax rate varied from the amount computed using the statutory federal income tax rate as follows (in thousands): For the Year Ended December 31, 2015 2014 2013 Tax expense at US statutory rate $ 38,376 $ 13,483 $ 50,360 State income taxes, net of federal benefit 8,449 7,429 4,052 Foreign rate differential 3,951 (2,916 ) (10,478 ) Non-deductible transaction costs — — 657 Uncertain tax position releases — — (4,010 ) Uncertain tax position interest and penalties 32 2,217 457 Goodwill impairment 10,974 44,273 — Other 3,762 2,364 7,281 Provision for income taxes $ 65,544 $ 66,850 $ 48,319 (11) INCOME TAXES (Continued) The components of the total net deferred tax assets and liabilities at December 31, 2015 and 2014 were as follows (in thousands): 2015 2014 Deferred tax assets: Workers compensation and other claims related accruals $ 15,316 $ 15,904 Provision for doubtful accounts 12,654 8,921 Closure, post-closure and remedial liabilities 37,407 43,640 Accrued expenses 12,455 13,451 Accrued compensation 5,425 12,094 Net operating loss carryforwards(1) 41,191 46,740 Tax credit carryforwards(2) 25,040 29,347 Uncertain tax positions accrued interest and federal benefit 1,219 1,953 Stock-based compensation 615 489 Other 7,421 3,622 Total deferred tax assets 158,743 176,161 Deferred tax liabilities: Property, plant and equipment (221,969 ) (232,106 ) Permits and other intangible assets (159,698 ) (155,326 ) Total deferred tax liabilities (381,667 ) (387,432 ) Total net deferred tax liability before valuation allowance (222,924 ) (211,271 ) Less valuation allowance (30,916 ) (29,061 ) Net deferred tax liabilities $ (253,840 ) $ (240,332 ) ___________________________________ (1) As of December 31, 2015 , the net operating loss carryforwards included (i) state net operating loss carryovers of $63.1 million which will begin to expire in 2016, (ii) federal net operating loss carryforwards of $72.0 million which will begin to expire in 2025, and (iii) foreign net operating loss carryforwards of $49.7 million which will begin to expire in 2016. (2) As of December 31, 2015 , the foreign tax credit carryforwards of $25.0 million will expire between 2016 and 2024. The Company does not accrue U.S. tax for foreign earnings that it considers to be permanently reinvested outside the United States. Consequently, the Company has not provided any U.S. tax on the unremitted earnings of its foreign subsidiaries. As of December 31, 2015 , the amount of earnings for which no repatriation tax has been provided was $212.7 million . It is not practicable to estimate the amount of additional tax that might be payable on those earnings if repatriated. A valuation allowance is required to be established when, based on an evaluation of available evidence, it is more likely than not that some portion or all of the deferred tax assets will not be realized. Accordingly, as of December 31, 2015 and 2014 , the Company had a valuation allowance of $30.9 million and $29.1 million , respectively. The total allowance as of December 31, 2015 consisted of $18.7 million of foreign tax credits, $4.1 million of state net operating loss carryforwards, $6.8 million of foreign net operating loss carryforwards and $1.3 million for the deferred tax assets of a Canadian subsidiary. The allowance as of December 31, 2014 consisted of $16.5 million of foreign tax credits, $3.9 million of state net operating loss carryforwards and $6.7 million of foreign net operating loss carryforwards and $2.0 million for the deferred tax assets of a Canadian subsidiary. The Company's policy is to recognize interest and penalties related to income tax matters as a component of income tax expense. The liability for unrecognized tax benefits at December 31, 2015 included accrued interest of $0.4 million . Interest expense that is recorded as a tax expense against the liability for unrecognized tax benefits for the years ended December 31, 2015 , 2014 and 2013 included interest and penalties of $0.1 million , $0.3 million and $0.3 million , respectively. (11) INCOME TAXES (Continued) The changes to unrecognized tax benefits (excluding related penalties and interest) from January 1, 2013 through December 31, 2015 , were as follows (in thousands): 2015 2014 2013 Unrecognized tax benefits as of January 1 $ 2,537 $ 1,304 $ 3,543 Additions to current year tax positions — 904 210 Additions to prior year tax positions — 419 — Settlements (217 ) — — Statute expiration — — (2,843 ) Foreign currency translation (256 ) (90 ) 394 Unrecognized tax benefits as of December 31 $ 2,064 $ 2,537 $ 1,304 At December 31, 2015 , 2014 and 2013 , the Company had recorded $2.1 million , $2.5 million and $1.3 million , respectively, of unrecognized tax benefits that if recognized would affect the annual effective tax rate. The Company recognizes interest, and penalties if applicable, related to unrecognized tax benefits as a component of income tax expense. The Company had approximately $0.4 million , $0.4 million and $0.2 million for the payment of interest accrued at December 31, 2015 , 2014 and 2013 , respectively. The Company files U.S. federal income tax returns as well as income tax returns in various states and foreign jurisdictions. The Company may be subject to examination by the Internal Revenue Service (the "IRS") for calendar years 2012 through 2014. Additionally, any net operating losses that were generated in prior years and utilized in these years may also be subject to examination by the IRS. The Company may also be subject to examinations by state and local revenue authorities for calendar years 2011 through 2014. The Company is currently not under examination by the IRS. The Company has ongoing U.S. state and local jurisdictional audits, as well as Canadian federal and provincial audits, all of which the Company believes will not result in material liabilities. Due to expiring statute of limitation periods and the resolution of tax audits, the Company believes that total unrecognized tax benefits will decrease by approximately $0.5 million within the next 12 months.</t>
  </si>
  <si>
    <t>EARNINGS (LOSS) PER SHARE</t>
  </si>
  <si>
    <t>Earnings Per Share [Abstract]</t>
  </si>
  <si>
    <t>EARNINGS (LOSS) PER SHARE The following are computations of basic and diluted earnings (loss) per share (in thousands except for per share amounts): Years Ended December 31, 2015 2014 2013 Numerator for basic and diluted earnings (loss) per share: Net income (loss) $ 44,102 $ (28,328 ) $ 95,566 Denominator: Weighted basic shares outstanding 58,324 60,311 60,574 Dilutive effect of equity-based compensation awards 110 — 154 Weighted dilutive shares outstanding 58,434 60,311 60,728 Basic earnings (loss) per share $ 0.76 $ (0.47 ) $ 1.58 Diluted earnings (loss) per share $ 0.76 $ (0.47 ) $ 1.57 For the year ended December 31, 2015 , the dilutive effect of all then outstanding stock options, restricted stock awards and performance awards is included in the EPS calculations above except for 154,577 of outstanding performance stock awards for which the performance criteria were not attained at that time and 31,656 restricted stock awards which were excluded from the calculation of diluted earnings per share as their inclusion would have an antidilutive effect. As a result of the net loss (12) EARNINGS (LOSS) PER SHARE (Continued) reported for the year ended December 31, 2014 , all outstanding stock options, restricted stock awards and performance awards totaling 562,896 were excluded from the calculation of diluted earnings per share as their inclusion would have an antidilutive effect. For the year ended December 31, 2013 , the dilutive effect of all then outstanding stock options, restricted stock awards and performance awards is included in the EPS calculations above except for 109,861 outstanding performance stock awards, respectively, for which the performance criteria were not attained at that time.</t>
  </si>
  <si>
    <t>STOCKHOLDERS' EQUITY</t>
  </si>
  <si>
    <t>Equity [Abstract]</t>
  </si>
  <si>
    <t>STOCKHOLDERS' EQUITY On March 13, 2015, the Company's board of directors increased the size of the Company’s current share repurchase program from $150 million to $300 million . The Company has funded and intends to continue to fund the repurchases through available cash resources. The repurchase program authorizes the Company to purchase the Company's common stock on the open market from time to time. The share repurchases have been and will be made in a manner that complies with applicable U.S. securities laws. The number of shares purchased and the timing of the purchases will depend on a number of factors, including share price, cash required for future business plans, trading volume and other conditions. The Company has no obligation to repurchase stock under this program and may suspend or terminate the repurchase program at any time. As of December 31, 2015 , the Company had repurchased and retired a total of approximately 3.4 million shares of its common stock for approximately $177.7 million under this program. As of December 31, 2015 , an additional $122.3 million remained available for repurchase of shares under this program.</t>
  </si>
  <si>
    <t>ACCUMULATED OTHER COMPREHENSIVE LOSS</t>
  </si>
  <si>
    <t>ACCUMULATED OTHER COMPREHENSIVE LOSS The changes in accumulated other comprehensive loss by component and related tax effects for the years ended December 31, 2015 , 2014 and 2013 were as follows (in thousands): Foreign Currency Translation Adjustments Unrealized Gains (Losses) on Available-for-Sale Securities Unfunded Pension Liability Total Balance at January 1, 2013 $ 50,627 $ 660 $ (1,655 ) $ 49,632 Other comprehensive (loss) income before reclassifications (70,791 ) 1,452 482 (68,857 ) Amounts reclassified out of accumulated other comprehensive loss — — — — Tax effects — (208 ) (123 ) (331 ) Other comprehensive (loss) income (70,791 ) 1,244 359 (69,188 ) Balance at December 31, 2013 $ (20,164 ) $ 1,904 $ (1,296 ) $ (19,556 ) Other comprehensive (loss) income before reclassifications (88,725 ) 1,159 (905 ) (88,471 ) Amounts reclassified out of accumulated other comprehensive loss — (3,388 ) — (3,388 ) Tax effects — 325 248 573 Other comprehensive loss (88,725 ) (1,904 ) (657 ) (91,286 ) Balance at December 31, 2014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 There were no reclassifications out of accumulated other comprehensive loss during the years ended December 31, 2013 and 2015 . The amounts reclassified out of accumulated other comprehensive loss into the consolidated statement of income (loss), with presentation location, during the year ended December 31, 2014 were as follows (in thousands): Comprehensive Loss Components December 31, 2014 Location Unrealized holding gains on available-for-sale investments $ 3,388 Other (expense) income</t>
  </si>
  <si>
    <t>STOCK-BASED COMPENSATION AND EMPLOYEE BENEFIT PLANS</t>
  </si>
  <si>
    <t>Disclosure of Compensation Related Costs, Share-based Payments [Abstract]</t>
  </si>
  <si>
    <t>STOCK-BASED COMPENSATION AND EMPLOYEE BENEFIT PLANS Stock-Based Compensation In 2000, the Company adopted a stock incentive plan (the "2000 Plan"), which provided for awards in the form of incentive stock options, non-qualified stock options, restricted stock awards, performance stock awards and common stock awards. The 2000 Plan expired on April 15, 2010, but as of December 31, 2015 , 24,000 options remained outstanding under this plan. These options are fully vested with a weighted average exercise price of $28.05 and will remain outstanding until they are either exercised or expire in accordance with their terms. In 2010, the Company adopted an equity incentive plan (the "2010 Plan"), which provides for awards of up to 6,000,000 shares of common stock (subject to certain anti-dilution adjustments) in the form of (i) stock options, (ii) stock appreciation rights, (iii) restricted stock, (iv) restricted stock units, and (v) certain other stock-based awards. The Company ceased issuing stock options in 2008, and all awards issued to date under the 2010 Plan have been in the form of restricted stock awards and performance stock awards as described below. As of December 31, 2015 and 2014 , the Company had the following types of stock-based compensation awards outstanding under the 2000 Plan and the 2010 Plan (collectively, the "Plans"): stock options, restricted stock awards and performance stock awards. The stock options generally become exercisable up to five years from the date of grant, subject to certain employment requirements, and terminate 10 years from the date of grant. The restricted stock awards generally vest over three to five years subject to continued employment. The performance stock awards vest depending on the satisfaction of certain performance criteria and continued service conditions as described below. Total stock-based compensation cost charged to selling, general and administrative expenses for the years ended December 31, 2015 , 2014 and 2013 was $8.6 million , $8.8 million and $9.0 million , respectively. The total income tax benefit recognized in the consolidated statements of income from stock-based compensation was $2.3 million , $1.9 million and $3.2 million for the years ended December 31, 2015 , 2014 and 2013 , respectively. The expected per annum forfeiture rates used to calculate compensation expense were 6% for all employees. Restricted Stock Awards 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year ended December 31, 2015 : Restricted Stock Number of Shares Weighted Average Grant-Date Fair Value Unvested at January 1, 2015 383,021 $ 56.51 Granted 153,934 54.16 Vested (128,989 ) 55.75 Forfeited (45,348 ) 56.46 Unvested at December 31, 2015 362,618 $ 55.79 As of December 31, 2015 , there was $11.5 million of total unrecognized compensation cost arising from restricted stock awards under the Company's Plans. This cost is expected to be recognized over a weighted average period of 3.1 years. The total fair value of restricted stock vested during 2015 , 2014 and 2013 was $6.9 million , $9.4 million and $4.4 million , respectively. Performance Stock Awards The following information relates to performance stock awards that have been granted to employees under the Company's Plans. The compensation committee of the Company's board of directors established two -year performance targets which could potentially be achieved in the year granted or one year thereafter. Performance stock awards are subject to performance criteria established by the compensation committee of the Company's board of directors prior to or at the date of grant. The vesting of (15) STOCK-BASED COMPENSATION AND EMPLOYEE BENEFIT PLANS (Continued) the performance stock awards is based on achieving such targets typically based on revenue, Adjusted EBITDA margin, Return on Invested Capital ("ROIC") percentage,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then considered probable. The expected forfeiture rate used to calculate compensation expense was 6% for all employees. As of December 31, 2015 , management determined that none of the performance criteria were achieved with respect to the performance stock awards granted in 2015 and as a result no stock-based compensation expense was recorded. For the performance stock awards granted in 2014, management determined that one of the four performance criteria was achieved and as a result the Company recognized stock based compensation on 25% of the original award, or $1.0 million , within selling, general and administrative expenses. These awards will vest over the remaining requisite service condition. The following table summarizes information about performance stock awards for the year ended December 31, 2015 : Performance Stock Number of Shares Weighted Average Grant-Date Fair Value Unvested at January 1, 2015 143,875 $ 60.94 Granted 168,186 56.40 Vested (11,656 ) 54.28 Forfeited (113,131 ) 61.18 Unvested at December 31, 2015 187,274 $ 57.13 As of December 31, 2015 , there was $0.6 million of total unrecognized compensation cost arising from non-vested compensation related to performance stock awards then deemed probable of vesting under the Company's Plans. The total fair value of performance awards vested during 2015 was $0.6 million . During 2014 and 2013 no performance awards vested. Common Stock Awards In the years ended December 31, 2015 and 2014 , the Company did not issue any shares of common stock without restrictions under the Company's Plans. Employee Benefit Plans As of December 31, 2015 , the Company has responsibility for a defined benefit plan that covered 15 active non-supervisory Canadian employees. For each of the years ended December 31, 2015 , 2014 and 2013 , net periodic pension cost was $0.3 million . At December 31, 2015 , the fair value of the Company's plan assets was $8.4 million . The fair value of $6.6 million of these plan assets was considered a Level 1 measure and the fair value of $1.8 million of these plan assets was considered a Level 2 measure, according to the fair value hierarchy . At December 31, 2014 , the fair value of the Company's plan assets was $9.4 million . The fair value of $7.5 million of these plan assets was considered a Level 1 measure and the fair value of $1.9 million of these plan assets was considered a Level 2 measure, according to the fair value hierarchy . As of December 31, 2015 and 2014 , the projected benefit obligation was $10.0 million and $11.2 million , respectively. The Company also has a profit-sharing plan under Section 401(k) of the Internal Revenue Code covering substantially all U.S. employees and a Canadian registered retired savings plan covering all Canadian employees. Both plans allow employees to make contributions up to a specified percentage of their compensation. The Company makes discretionary partial matching contributions established annually by the Board of Directors. The Company expensed $9.2 million , $12.0 million , and $8.9 million for the years ended December 31, 2015 , 2014 and 2013 , respectively, related to the U.S. plan and $3.0 million , $3.4 million and $3.1 million for the years ended December 31, 2015 , 2014 and 2013 , respectively, related to the Canadian plan.</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December 31, 2015 and December 31, 2014 , the Company had recorded reserves of $21.9 million and $33.6 million , respectively, in the Company's financial statements for actual or probable liabilities related to the legal and administrative proceedings in which the Company was then involved, the principal of which are described below. At December 31, 2015 and December 31, 2014 , the Company also believed that it was reasonably possible that the amount of these potential liabilities could be as much as $1.9 million and $2.9 million more, respectively. The Company periodically adjusts the aggregate amount of these reserves when actual or probable liabilities are paid or otherwise discharged, new claims arise, or additional relevant information about existing or probable claims becomes available. As of December 31, 2015 and December 31, 2014 , the $21.9 million and $33.6 million , respectively, of reserves consisted of (i) $18.9 million and $27.7 million , respectively, related to pending legal or administrative proceedings, including Superfund liabilities, which were included in remedial liabilities on the consolidated balance sheets, and (ii) $3.0 million and $5.9 million , respectively, primarily related to federal, state and provincial enforcement actions, which were included in accrued expenses on the consolidated balance sheets. As of December 31, 2015 , the principal legal and administrative proceedings in which the Company was involved, or which had been terminated during 2015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 2.9 million (Cdn) in general damages and $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Refinery Incident. In September 2014, a customer filed suit against the Company and two other contractors and their respective insurers seeking to be named as an additional insured on the Company’s and the other contractors’ liability policies for an April 2013 industrial fire that occurred at the customer’s refining facility. As of December 31, 2015 the Company and its insurers have resolved the dispute relating to the customer’s additional insured status and the customer has agreed to indemnify the Company from any additional losses relating to the matter. The Company believes that this matter is currently resolved and will not have any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16) COMMITMENTS AND CONTINGENCIES (Continued) “Superfund Proceedings,” the principal such legal proceedings involving Safety-Kleen which were outstanding as of December 31, 2015 were as follows: Product Liability Cases. Safety-Kleen is named as a defendant in various lawsuits that are currently pending in various courts and jurisdictions throughout the United States, including approximately 58 proceedings (excluding cases which have been settled but not formally dismissed) as of December 31, 2015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December 31, 2015 . From January 1, 2015 to December 31, 2015 , 30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Fee Class Action Claims. In October 2010, two customers filed a complaint, individually and on behalf of all similarly situated customers in the State of Alabama, alleging that Safety-Kleen improperly assessed fuel surcharges and extended area service fees. In 2012, similar lawsuits were filed by the same law firm in California and Missouri. On January 15, 2015, the Company reached a tentative settlement of the pending class action lawsuits, which were broadened to include similar claims on behalf of customers in Florida, West Virginia and Arkansas. The settlement was approved by the court in a fairness hearing in June 2015. The settlement amount paid to class claimants was not material. The matter has been dismissed.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8 sites which are subject to or are proposed to become subject to proceedings under federal or state Superfund laws. Of the 128 sites, two (the Wichita Facility and the BR Facility described below) involve facilities that are now owned by the Company and 126 involve third party sites to which either the Company or the prior owners of certain of the Company’s facilities shipped wastes. Of the 126 third party sites, 32 are now settled, 16 are currently requiring expenditures on remediation and 78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Clean Harbors believes its potential liability could exceed $100,000 at 10 of the 126 third party sites. Wichita Property. The Company acquired in 2002 as part of the CSD assets a service center located in Wichita, Kansas (the "Wichita Property"). The Wichita Property is one of several properties located within the boundaries of a 1,400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16) COMMITMENTS AND CONTINGENCIES (Continued) with that consent decree. The Company also acquired rights under an indemnification agreement between the former owner and an earlier owner of the Wichita Property. The Company filed suit against the earlier owner in July of 2015 to recover costs incurred during the cleanup of the property.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6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or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6 third party sites discussed above. Federal, State and Provincial Enforcement Actions From time to time, the Company pays fines or penalties in regulatory proceedings relating primarily to waste treatment, storage or disposal facilities. As of December 31, 2015 and 2014 , there were six and four proceedings, respectively, for which the Company reasonably believed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 Leases The Company leases facilities, service centers and personal property under certain operating leases. Some of these lease agreements contain an escalation clause for increased taxes and operating expenses and are renewable at the option of the Company. Lease terms range from 1 to 20 years. The following is a summary of future minimum payments under operating leases that have initial or remaining noncancelable lease terms in excess of one year at December 31, 2015 (in thousands): Year Total Operating Leases 2016 $ 37,064 2017 29,198 2018 21,926 2019 17,997 2020 12,406 Thereafter 24,387 Total minimum lease payments $ 142,978 During the years ended December 31, 2015 , 2014 and 2013 , rent expense including short-term rentals was approximately $135.5 million , $129.6 million , and $124.4 million , respectively. (16) COMMITMENTS AND CONTINGENCIES (Continued) Other Contingencies Under the Company's insurance programs, coverage is obtained for catastrophic exposures, as well as those risks required to be insured by law or contract. The Company's policy is to retain a significant portion of certain expected losses related primarily to workers' compensation, health insurance, comprehensive general, environmental impairment and vehicle liability. Provisions for losses expected under these programs are recorded based upon the Company's estimates of the aggregate liability for claims. The deductible per participant per year for the health insurance policy is $0.3 million . The deductible per occurrence for workers' compensation is $1.0 million , general liability is $2.0 million and vehicle liability is $2.0 million . The retention per claim for the environmental impairment policy is $1.0 million . At December 31, 2015 and 2014 , the Company had accrued $34.8 million and $34.0 million , respectively, for its self-insurance liabilities (exclusive of health insurance) using a risk-free discount rate of 1.29% and 1.28% , respectively. Actual expenditures in future periods can differ materially from accruals based on estimates. Anticipated payments at December 31, 2015 for each of the next five years and thereafter are as follows (in thousands): Years ending December 31, 2016 $ 14,735 2017 7,383 2018 4,948 2019 3,539 2020 1,829 Thereafter 3,109 Undiscounted self-insurance liabilities 35,543 Less: Discount 732 Total self-insurance liabilities (included in accrued expenses) $ 34,811</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e Company's operations are managed in six reportable segments based primarily upon the nature of the various operations and services provided: Technical Services, Industrial and Field Services which consists of the Industrial Services and Field Services operating segments, Kleen Performance Products, SK Environmental Services, Lodging Services and Oil and Gas Field Services. Third party revenue is revenue billed to outside customers by a particular segment. Direct revenue is revenue allocated to the segment providing the product or service.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 The operations not managed through the Company’s six reportable segments are recorded as “Corporate Items.” Corporate Items revenues consist of two different operations for which the revenues are insignificant. Corporate Items cost of revenues represents certain central services that are not allocated to the six segments for internal reporting purposes. Corporate Items selling, general and administrative expenses include typical corporate items such as legal, accounting and other items of a general corporate nature that are not allocated to the Company’s six reportable segments. Performance of the segments is evaluated on several factors, of which the primary financial measure is “Adjusted EBITDA,” which consists of net income (loss) plus accretion of environmental liabilities, depreciation and amortization, net interest expense, provision for income taxes, other non-cash charges (including goodwill impairment charge) not deemed representative of fundamental segment results and excludes other expense (income). Transactions between the segments are accounted for at the Company’s best estimate based on similar transactions with outside customers. (17) SEGMENT REPORTING (Continued) The following table reconciles third party revenues to direct revenues for the years ended December 31, 2015 , 2014 and 2013 (in thousands). For the Year Ended December 31, 2015 Technical Industrial Kleen Performance Products SK Environmental Services Lodging Services Oil and Gas Field Corporate Items Totals Third party revenues $ 991,410 $ 957,337 $ 386,824 $ 674,102 $ 89,060 $ 175,946 $ 458 $ 3,275,137 Intersegment revenues, net 144,084 (32,982 ) (79,991 ) (39,241 ) 2,496 5,634 — — Corporate Items, net 3,586 (756 ) (8 ) 3 157 200 (3,182 ) — Direct revenues $ 1,139,080 $ 923,599 $ 306,825 $ 634,864 $ 91,713 $ 181,780 $ (2,724 ) $ 3,275,137 For the Year Ended December 31, 2014 Technical Services Industrial and Field Services Kleen Performance Products SK Environmental Services Lodging Services Oil and Gas Field Services Corporate Items Totals Third party revenues $ 1,043,267 $ 681,779 $ 533,587 $ 667,320 $ 172,218 $ 303,189 $ 276 $ 3,401,636 Intersegment revenues, net 156,543 (42,681 ) (201,859 ) 80,477 2,434 5,086 — — Corporate Items, net 5,573 271 (5 ) (58 ) 80 (5 ) (5,856 ) — Direct revenues $ 1,205,383 $ 639,369 $ 331,723 $ 747,739 $ 174,732 $ 308,270 $ (5,580 ) $ 3,401,636 For the Year Ended December 31, 2013 Technical Services Industrial and Field Services Kleen Performance Products SK Environmental Services Lodging Services Oil and Gas Field Services Corporate Items Totals Third party revenues $ 1,023,926 $ 708,523 $ 528,636 $ 665,008 $ 208,545 $ 383,959 $ (8,941 ) $ 3,509,656 Intersegment revenues, net 120,382 (44,717 ) (193,009 ) 107,007 3,450 6,887 — — Corporate Items, net 3,507 (217 ) — 84 390 (341 ) (3,423 ) — Direct revenues $ 1,147,815 $ 663,589 $ 335,627 $ 772,099 $ 212,385 $ 390,505 $ (12,364 ) $ 3,509,656 (17) SEGMENT REPORTING (Continued) The following table presents Adjusted EBITDA information used by management by reported segment (in thousands). The Company does not allocate interest expense, income taxes, depreciation, amortization, accretion of environmental liabilities, other non-cash charges not deemed representative of fundamental segment results and other expense (income) to its segments. For the Year Ended December 31, 2015 2014 2013 Adjusted EBITDA: Technical Services $ 291,737 $ 328,130 $ 285,520 Industrial and Field Services 157,500 87,591 96,804 Kleen Performance Products 32,189 51,561 57,003 SK Environmental Services 140,073 113,986 112,722 Lodging Services 16,478 61,438 80,358 Oil and Gas Field Services (827 ) 40,114 67,855 Corporate Items (132,983 ) (160,901 ) (190,157 ) Total 504,167 521,919 510,105 Reconciliation to Consolidated Statements of Income (Loss): Pre-tax, non-cash acquisition accounting inventory adjustment — — 13,559 Accretion of environmental liabilities 10,402 10,612 11,541 Depreciation and amortization 274,194 276,083 264,449 Goodwill impairment charge 31,992 123,414 — Income from operations 187,579 111,810 220,556 Other expense (income) 1,380 (4,380 ) (1,705 ) Interest expense, net of interest income 76,553 77,668 78,376 Income from operations before provision for income taxes $ 109,646 $ 38,522 $ 143,885 Revenue, property, plant and equipment and intangible assets outside of the United States For the year ended December 31, 2015 , the Company generated $2,576.2 million or 78.7% of revenues in the United States and Puerto Rico, $695.0 million or 21.2% of revenues in Canada, and less than 1.0% of revenues in other international locations. For the year ended December 31, 2014 , the Company generated $2,414.6 million or 71.0% of revenues in the United States and Puerto Rico, $982.1 million or 28.9% of revenues in Canada, and less than 1.0% of revenues in other international locations. For the year ended December 31, 2013 , the Company generated $2,376.2 million or 67.7% of revenues in the United States and Puerto Rico, $1,125.0 million or 32.1% of revenues in Canada, and less than 1.0% of revenues in other international locations. As of December 31, 2015 , the Company had property, plant and equipment, net of depreciation and amortization of $1,532.5 million , and permits and other intangible assets of $506.8 million . Of these totals, $449.3 million or 29.3% of property, plant and equipment and $71.7 million or 14.2% of permits and other intangible assets were in Canada, with the balance being in the United States and Puerto Rico (except for insignificant assets in other foreign countries). As of December 31, 2014 , the Company had property, plant and equipment, net of depreciation and amortization of $1,558.8 million , and permits and other intangible assets of $530.1 million . Of these totals, $587.4 million or 37.7% of property, plant and equipment and $94.2 million or 17.8% of permits and other intangible assets were in Canada, with the balance being in the United States and Puerto Rico (except for insignificant assets in other foreign countries). (17) SEGMENT REPORTING (Continued) The following table presents assets by reported segment and in the aggregate (in thousands). December 31, 2015 December 31, 2014 Property, plant and equipment, net Technical Services $ 483,425 $ 412,323 Industrial and Field Services 237,660 245,115 Kleen Performance Products 193,855 201,451 SK Environmental Services 264,539 240,078 Lodging Services 105,208 141,965 Oil and Gas Field Services 156,286 215,574 Corporate Items 91,494 102,328 Total property, plant and equipment, net $ 1,532,467 $ 1,558,834 Goodwill and Permits and other intangibles, net Technical Services Goodwill $ 49,267 $ 50,092 Permits and other intangibles, net 73,601 74,870 Total Technical Services 122,868 124,962 Industrial and Field Services Goodwill 105,286 109,214 Permits and other intangibles, net 14,649 17,801 Total Industrial and Field Services 119,935 127,015 Kleen Performance Products Goodwill 49,755 50,883 Permits and other intangibles, net 140,410 151,041 Total Kleen Performance Products 190,165 201,924 SK Environmental Services Goodwill 216,589 173,873 Permits and other intangibles, net 256,251 252,897 Total SK Environmental Services 472,840 426,770 Lodging Services Goodwill 32,208 34,863 Permits and other intangibles, net 7,045 10,744 Total Lodging Services 39,253 45,607 Oil and Gas Field Services Goodwill — 33,744 Permits and other intangibles, net 14,862 22,727 Total Oil and Gas Field Services 14,862 56,471 Total $ 959,923 $ 982,749 (17) SEGMENT REPORTING (Continued) The following table presents the total assets by reported segment (in thousands). December 31, 2015 December 31, 2014 December 31, 2013 Technical Services $ 800,060 $ 756,169 $ 699,675 Industrial and Field Services 368,858 392,652 410,233 Kleen Performance Products 492,483 538,921 642,901 SK Environmental Services 805,488 731,072 774,756 Lodging Services 181,357 231,782 239,056 Oil and Gas Field Services 244,210 361,223 381,057 Corporate Items 538,972 677,604 788,752 Total $ 3,431,428 $ 3,689,423 $ 3,936,430 The following table presents the total assets by geographical area (in thousands). December 31, 2015 December 31, 2014 December 31, 2013 United States $ 2,575,746 $ 2,557,639 $ 2,667,438 Canada 851,949 1,128,458 1,266,505 Other foreign 3,733 3,326 2,487 Total $ 3,431,428 $ 3,689,423 $ 3,936,430</t>
  </si>
  <si>
    <t>GUARANTOR AND NON-GUARANTOR SUBSIDIARIES</t>
  </si>
  <si>
    <t>Guarantor and Non-Guarantor Subsidiaries Financial Information [Abstract]</t>
  </si>
  <si>
    <t>GUARANTOR AND NON-GUARANTOR SUBSIDIARIES The 2020 Notes and the 2021 Notes are guaranteed by substantially all of the Company’s subsidiaries organized in the United States. Each guarantor for the 2020 Notes and the 2021 Notes is a 100% owned subsidiary of Clean Harbors, Inc. and its guarantee is both full and unconditional and joint and several. The guarantees are, however, subject to customary release provisions under which, in particular, the guarantee of any of our domestic restricted subsidiaries will be released if we sell such subsidiary to an unrelated third party in accordance with the terms of the indenture which governs the notes. The 2020 Notes and the 2021 Notes are not guaranteed by the Company’s Canadian or other foreign subsidiaries. The following supplemental condensed consolidating financial information for the parent company, the guarantor subsidiaries and the non-guarantor subsidiaries respectively, is presented in conformity with the requirements of Rule 3-10 of SEC Regulation S-X (“Rule 3-10”). (18) GUARANTOR AND NON-GUARANTOR SUBSIDIARIES (Continued) Following is the condensed consolidating balance sheet at December 31, 2015 (in thousands): Clean Harbors, Inc. U.S. Guarantor Subsidiaries Foreign Non-Guarantor Subsidiaries Consolidating Adjustments Total Assets: Cash and cash equivalents $ 11,017 $ 83,479 $ 90,212 $ — $ 184,708 Intercompany receivables 164,709 213,243 39,804 (417,756 ) — Accounts receivable,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Capital lease obligations, net — — — — —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 (18) GUARANTOR AND NON-GUARANTOR SUBSIDIARIES (Continued) Following is the condensed consolidating balance sheet at December 31, 2014 (in thousands): Clean Harbors, Inc. U.S. Guarantor Subsidiaries Foreign Non-Guarantor Subsidiaries Consolidating Adjustments Total Assets: Cash and cash equivalents $ 1,006 $ 154,147 $ 91,726 $ — $ 246,879 Intercompany receivables 133,219 156,920 39,724 (329,863 ) — Accounts receivable, net — 414,205 142,926 — 557,131 Other current assets — 241,232 81,191 — 322,423 Property, plant and equipment, net — 970,757 588,077 — 1,558,834 Investments in subsidiaries 2,694,727 663,191 — (3,357,918 ) — Intercompany debt receivable — 327,634 3,701 (331,335 ) — Goodwill — 324,930 127,739 — 452,669 Permits and other intangibles, net — 435,906 94,174 — 530,080 Other long-term assets 1,946 12,959 6,502 — 21,407 Total assets $ 2,830,898 $ 3,701,881 $ 1,175,760 $ (4,019,116 ) $ 3,689,423 Liabilities and Stockholders' Equity: Current liabilities $ 20,820 $ 444,059 $ 107,592 $ — $ 572,471 Intercompany payables 163,361 164,231 2,271 (329,863 ) — Closure, post-closure and remedial liabilities, net — 158,622 25,109 — 183,731 Long-term obligations 1,380,145 — — — 1,380,145 Capital lease obligations, net — — — — — Intercompany debt payable 3,701 — 327,634 (331,335 ) — Other long-term liabilities — 240,242 49,963 — 290,205 Total liabilities 1,568,027 1,007,154 512,569 (661,198 ) 2,426,552 Stockholders' equity 1,262,871 2,694,727 663,191 (3,357,918 ) 1,262,871 Total liabilities and stockholders' equity $ 2,830,898 $ 3,701,881 $ 1,175,760 $ (4,019,116 ) $ 3,689,423 (18) GUARANTOR AND NON-GUARANTOR SUBSIDIARIES (Continued) Following is the consolidating statement of income (loss) for the year ended December 31, 2015 (in thousands): Clean Harbors, Inc. U.S. Guarantor Subsidiaries Foreign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loss) — 491 (1,871 ) — (1,380 ) Interest (expense) income, net (78,621 ) 1,860 208 — (76,553 ) Equity in earnings of subsidiaries, net of tax 91,339 (47,141 ) — (44,198 ) — Intercompany interest income (expense) — 23,156 (23,156 ) — — Income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 (18) GUARANTOR AND NON-GUARANTOR SUBSIDIARIES (Continued) Following is the consolidating statement of (loss) income for the year ended December 31, 2014 (in thousands): Clean Harbors, Inc. U.S. Guarantor Subsidiaries Foreign Non-Guarantor Subsidiaries Consolidating Adjustments Total Revenues Service revenues — 1,786,695 876,085 (22,984 ) 2,639,796 Product revenues — 619,802 148,671 (6,633 ) 761,840 Total revenues — 2,406,497 1,024,756 (29,617 ) 3,401,636 Cost of revenues (exclusive of items shown separately below) Service cost of revenues — 1,172,181 641,180 (22,984 ) 1,790,377 Product cost of revenues — 538,671 119,381 (6,633 ) 651,419 Total cost of revenues — 1,710,852 760,561 (29,617 ) 2,441,796 Selling, general and administrative expenses 114 321,069 116,738 — 437,921 Accretion of environmental liabilities — 9,240 1,372 — 10,612 Depreciation and amortization — 173,447 102,636 — 276,083 Goodwill impairment charge — 105,466 17,948 — 123,414 (Loss) income from operations (114 ) 86,423 25,501 — 111,810 Other income — 3,369 1,011 — 4,380 Interest (expense) income, net (78,570 ) 800 102 — (77,668 ) Equity in earnings of subsidiaries, net of tax 18,882 (9,031 ) — (9,851 ) — Intercompany dividend income — — 6,238 (6,238 ) — Intercompany interest income (expense) — 28,596 (28,596 ) — — Income before (benefit) provision for income taxes (59,802 ) 110,157 4,256 (16,089 ) 38,522 (Benefit) provision for income taxes (31,474 ) 91,275 7,049 — 66,850 Net (loss) income (28,328 ) 18,882 (2,793 ) (16,089 ) (28,328 ) Other comprehensive loss (91,286 ) (91,286 ) (37,157 ) 128,443 (91,286 ) Comprehensive loss $ (119,614 ) $ (72,404 ) $ (39,950 ) $ 112,354 $ (119,614 ) (18) GUARANTOR AND NON-GUARANTOR SUBSIDIARIES (Continued) Following is the consolidating statement of income for the year ended December 31, 2013 (in thousands): Clean Harbors, Inc. U.S. Guarantor Subsidiaries Foreign Non-Guarantor Subsidiaries Consolidating Adjustments Total Revenues Service revenues — 1,757,663 984,122 (12,580 ) 2,729,205 Product revenues — 611,548 172,500 (3,597 ) 780,451 Total revenues — 2,369,211 1,156,622 (16,177 ) 3,509,656 Cost of revenues (exclusive of items shown separately below) Service cost of revenues — 1,190,419 696,609 (12,580 ) 1,874,448 Product cost of revenues — 524,318 147,464 (3,597 ) 668,185 Total cost of revenues — 1,714,737 844,073 (16,177 ) 2,542,633 Selling, general and administrative expenses 109 353,215 117,153 — 470,477 Accretion of environmental liabilities — 9,935 1,606 — 11,541 Depreciation and amortization — 170,041 94,408 — 264,449 (Loss) income from operations (109 ) 121,283 99,382 — 220,556 Other income — 1,655 50 — 1,705 Loss on early extinguishment of debt — — — — — Interest (expense) income, net (79,017 ) 236 405 — (78,376 ) Equity in earnings of subsidiaries, net of tax 143,042 42,741 — (185,783 ) — Intercompany dividend income (expense) — — 13,292 (13,292 ) — Intercompany interest income (expense) — 41,695 (41,695 ) — — Income before (benefit) provision for income taxes 63,916 207,610 71,434 (199,075 ) 143,885 (Benefit) provision for income taxes (31,650 ) 64,568 15,401 — 48,319 Net income 95,566 143,042 56,033 (199,075 ) 95,566 Other comprehensive (loss) income (69,188 ) (69,188 ) 39,519 29,669 (69,188 ) Comprehensive income $ 26,378 $ 73,854 $ 95,552 $ (169,406 ) $ 26,378 (18) GUARANTOR AND NON-GUARANTOR SUBSIDIARIES (Continued) Following is the condensed consolidating statement of cash flows for the year ended December 31, 2015 (in thousands): Clean Harbors, Inc. U.S. Guarantor Subsidiaries Foreign Non-Guarantor Subsidiaries Consolidating Total Net cash from operating activities $ 9,543 $ 314,585 $ 72,255 — $ 396,383 Cash flows from investing activities: Additions to property, plant and equipment — (220,789 ) (36,407 ) — (257,196 ) Proceeds from sales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Remittance of shares, net (2,159 ) — — — (2,159 ) Excess tax benefit of stock-based compensation 71 — — — 71 Repurchases of common stock (73,347 ) — — — (73,347 ) Payments on capital leases — (203 ) (308 ) — (511 )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184,708 (18) GUARANTOR AND NON-GUARANTOR SUBSIDIARIES (Continued) Following is the condensed consolidating statement of cash flows for the year ended December 31, 2014 (in thousands): Clean Harbors, Inc. U.S. Guarantor Subsidiaries Foreign Non-Guarantor Subsidiaries Consolidating Total Net cash from operating activities $ (5,242 ) $ 70,761 $ 250,433 (18,586 ) $ 297,366 Cash flows from investing activities: Additions to property, plant and equipment — (172,525 ) (85,088 ) — (257,613 ) Proceeds from sales of fixed assets — 3,956 4,208 — 8,164 Acquisitions, net of cash acquired — (6,550 ) (9,637 ) — (16,187 ) Additions to intangible assets, including costs to obtain or renew permits — (623 ) (5,896 ) — (6,519 ) Intercompany — (112,134 ) — 112,134 — Intercompany debt — 143,467 — (143,467 ) — Proceeds from sale of long-term investments — — 13,861 — 13,861 Net cash used in investing activities — (144,409 ) (82,552 ) (31,333 ) (258,294 ) Cash flows from (used in) financing activities: Change in uncashed checks — 11,046 4,023 — 15,069 Remittance of shares, net (2,793 ) — — — (2,793 ) Repurchases of common stock (104,341 ) — — — (104,341 ) Proceeds from employee stock purchase plan 4,364 — — — 4,364 Payments on capital leases — (170 ) (1,952 ) — (2,122 ) Repayments of long-term obligations (5,000 ) — — — (5,000 ) Excess tax benefit of stock-based compensation 878 — — — 878 Dividends paid — (18,586 ) — 18,586 — Intercompany 112,134 — — (112,134 ) — Intercompany debt — — (143,467 ) 143,467 — Net cash from (used in) financing activities 5,242 (7,710 ) (141,396 ) 49,919 (93,945 ) Effect of exchange rate change on cash — — (8,321 ) — (8,321 ) (Decrease) increase in cash and cash equivalents — (81,358 ) 18,164 — (63,194 ) Cash and cash equivalents, beginning of year 1,006 235,505 73,562 — 310,073 Cash and cash equivalents, end of year $ 1,006 $ 154,147 $ 91,726 $ — $ 246,879 (18) GUARANTOR AND NON-GUARANTOR SUBSIDIARIES (Continued) Following is the condensed consolidating statement of cash flows for the year ended December 31, 2013 (in thousands): Clean Harbors, Inc. U.S. Guarantor Subsidiaries Foreign Non-Guarantor Subsidiaries Consolidating Total Net cash from operating activities $ (33,932 ) $ 277,445 $ 185,686 (13,360 ) $ 415,839 Cash flows from investing activities: Additions to property, plant and equipment — (145,075 ) (135,132 ) — (280,207 ) Proceeds from sales of fixed assets and assets held for sale — 1,078 3,621 — 4,699 Acquisitions, net of cash acquired (6,025 ) (57,239 ) — — (63,264 ) Additions to intangible assets including costs to obtain or renew permits — (5,247 ) (1,493 ) — (6,740 ) Intercompany debt — 27,525 — (27,525 ) — Net cash used in investing activities (6,025 ) (178,958 ) (133,004 ) (27,525 ) (345,512 ) Cash flows from (used in) financing activities: Change in uncashed checks — 9,922 2,346 — 12,268 Proceeds from employee stock purchase plan 7,425 — — — 7,425 Proceeds from exercise of stock options 400 — — — 400 Remittance of shares, net (731 ) — — — (731 ) Excess tax benefit of stock-based compensation 1,409 — — — 1,409 Deferred financing costs paid (2,504 ) — — — (2,504 ) Payments of capital leases — (227 ) (4,664 ) — (4,891 ) Issuance costs related to issuance of common stock (250 ) — — — (250 ) Dividends paid — (13,360 ) — 13,360 — Intercompany debt — — (27,525 ) 27,525 — Net cash from (used in) financing activities 5,749 (3,665 ) (29,843 ) 40,885 13,126 Effect of exchange rate change on cash — — (3,216 ) — (3,216 ) (Decrease) increase in cash and cash equivalents (34,208 ) 94,822 19,623 — 80,237 Cash and cash equivalents, beginning of year 35,214 140,683 53,939 — 229,836 Cash and cash equivalents, end of year $ 1,006 $ 235,505 $ 73,562 $ — $ 310,073</t>
  </si>
  <si>
    <t>QUARTERLY DATA (UNAUDITED)</t>
  </si>
  <si>
    <t>Quarterly Financial Information Disclosure [Abstract]</t>
  </si>
  <si>
    <t>QUARTERLY DATA (UNAUDITED) First Quarter Second Quarter Third Quarter Fourth Quarter (in thousands except per share amounts) 2015 Revenues $ 732,499 $ 936,228 $ 893,366 $ 713,044 Cost of revenues (1) 546,507 652,688 634,646 522,965 Income from operations (4) 7,302 60,758 93,970 25,549 Other income (expense) 409 (660 ) (139 ) (990 ) Net (loss) income (7,089 ) 10,395 40,228 568 Basic (loss) earnings per share (2) (0.12 ) 0.18 0.69 0.01 Diluted (loss) earnings per share (2) (0.12 ) 0.18 0.69 0.01 First Quarter Second Quarter Third Quarter Fourth Quarter(3) (in thousands except per share amounts) 2014 Revenues $ 846,667 $ 858,480 $ 851,465 $ 845,024 Cost of revenues (1) 625,719 606,950 598,407 610,720 Income (loss) from operations (4) 29,906 67,115 (42,748 ) 57,537 Other income (expense) 4,178 (655 ) 613 244 Net income (loss) 8,960 28,672 (93,337 ) 27,377 Basic earnings (loss) per share (2) 0.15 0.47 (1.55 ) 0.46 Diluted earnings (loss) per share (2) 0.15 0.47 (1.55 ) 0.46 ______________________________________ (1) Items shown separately on the statements of income consist of (i) accretion of environmental liabilities and (ii) depreciation and amortization. (2) (Loss) earnings per share are computed independently for each of the quarters presented. Accordingly, the quarterly basic and diluted (loss) earnings per share may not equal the total computed for the year. (3) In the fourth quarter of 2014 an adjustment was recorded to correct income tax expense that was recorded in the third quarter of 2014 resulting in a benefit of approximately $5.4 million in the fourth quarter. (4) The second quarter of 2015 results include a $32.0 million goodwill impairment charge in our Oil and Gas Field Services reporting unit and the third quarter of 2014 results include a $123.4 million goodwill impairment charge in our Kleen Performance Products reporting unit.</t>
  </si>
  <si>
    <t>SUBSEQUENT EVENTS</t>
  </si>
  <si>
    <t>Subsequent Events [Abstract]</t>
  </si>
  <si>
    <t>SUBSEQUENT EVENTS On February 3, 2016, the Company purchased a re-refinery facility located in Nevada from Vertex Energy, Inc. for a purchase price of $ 35.0 million in cash, subject to customary post-closing adjustments. The acquired re-refinery facility further expands the Company's re-refinery network within its Kleen Performance Products segment.</t>
  </si>
  <si>
    <t>SCHEDULE II VALUATION AND QUALIFYING ACCOUNTS</t>
  </si>
  <si>
    <t>Valuation and Qualifying Accounts [Abstract]</t>
  </si>
  <si>
    <t>SCHEDULE II VALUATION AND QUALIFYING ACCOUNTS For the Three Years Ended December 31, 2015 (in thousands) Allowance for Doubtful Accounts Balance Beginning of Period Additions Charged to Operating Expense Deductions from Reserves(a) Balance End of Period 2013 $ 1,246 $ 7,933 $ 1,825 $ 7,354 2014 $ 7,354 $ 8,917 $ 2,795 $ 13,476 2015 $ 13,476 $ 4,793 $ 3,075 $ 15,194 ________________________________________ (a) Amounts deemed uncollectible, net of recoveries. Revenue Allowance(b) Balance Beginning of Period Additions Charged to Revenue Deductions from Reserves Balance End of Period 2013 $ 9,879 $ 16,401 $ 15,528 $ 10,752 2014 $ 10,752 $ 20,237 $ 18,804 $ 12,185 2015 $ 12,185 $ 28,312 $ 24,265 $ 16,232 ________________________________________ (b) Due to the nature of the Company's busines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as well as increased the amount of the allow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Beginning of Period Additions (Deductions) Charged to (from) Income Tax Expense Other Changes to Reserves Balance End of Period 2013 $ 26,325 $ (1,545 ) $ 4,946 $ 29,726 2014 $ 29,726 $ (1,812 ) $ 1,147 $ 29,061 2015 $ 29,061 $ 2,274 $ (419 ) $ 30,916</t>
  </si>
  <si>
    <t>SIGNIFICANT ACCOUNTING POLICIES (Policies)</t>
  </si>
  <si>
    <t>Principles of Consolidation</t>
  </si>
  <si>
    <t>Principles of Consolidation The accompanying consolidated statements include the accounts of Clean Harbors, Inc. and its majority-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Reclassifications</t>
  </si>
  <si>
    <t>Reclassifications As a result of the adoption of new accounting pronouncements issued in 2015 and discussed further in Note 2 under the heading Recent Accounting Pronouncements , certain balance sheets amounts previously reported in prior period financial statements have been reclassified in accordance with the implemented standards.</t>
  </si>
  <si>
    <t>Fair Value Valuation Hierarchy</t>
  </si>
  <si>
    <t>Fair Value Valuation Hierarchy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and cash equivalents, accounts and unbilled receivable, accounts payable and accrued liabilities and long-term debt obligations. Due to the short-term nature of these instruments, with the exception of long-term debt obligations, their estimated fair value approximates carrying value. Senior unsecured notes are recorded at par.</t>
  </si>
  <si>
    <t>Cash, Cash Equivalents and Uncashed Checks</t>
  </si>
  <si>
    <t>Cash, Cash Equivalents and Uncashed Checks Cash and cash equivalents consist primarily of cash on deposit, money market accounts or short-term investments with original maturities of three months or less. The fair value of our cash equivalents is considered a Level 1 measure according to the fair value hierarchy and is adjusted to fair value based on quoted market price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2) SIGNIFICANT ACCOUNTING POLICIES (Continued)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added back to cash balances.</t>
  </si>
  <si>
    <t>Marketable Securities</t>
  </si>
  <si>
    <t>Marketable Securities The Company has classified its marketable securities as available-for-sale and, accordingly, carries such securities at fair value. Unrealized gains and losses are reported, net of tax, as a component of other comprehensive income.</t>
  </si>
  <si>
    <t>Allowances for Doubtful Accounts</t>
  </si>
  <si>
    <t>Allowances for Doubtful Accounts On a regular basis, the Company evaluates its accounts receivable and establishes the allowance for doubtful accounts based on an evaluation of historical collection trends, customer concentration, customer credit ratings, current economic trends and changes in customer payment patterns. Past-due receivable balances are written-off when the Company's internal collection efforts have been deemed unsuccessful in collecting the outstanding balance due.</t>
  </si>
  <si>
    <t>Credit Concentration</t>
  </si>
  <si>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5 and 2014 , no individual customer accounted for more than 10% of accounts receivable. During each of the years ended December 31, 2015 , 2014 and 2013 , no individual customer accounted for more than 10% of total revenues.</t>
  </si>
  <si>
    <t>Unbilled Receivables</t>
  </si>
  <si>
    <t>Unbilled Receivables The Company recognizes unbilled accounts receivable for service and disposal transactions rendered but not invoiced to the customer by the end of the period.</t>
  </si>
  <si>
    <t>Deferred Costs Relating to Deferred Revenue</t>
  </si>
  <si>
    <t xml:space="preserve">Deferred Costs Relating to Deferred Revenue Commissions and other incremental direct costs, primarily costs of materials, relating to deferred revenue from the Company’s parts cleaning services, containerized waste services and vacuum services are capitalized and deferred. The deferred costs are included in current assets in the consolidated balance sheet and charged to expense when the related revenues are recognized. </t>
  </si>
  <si>
    <t>Inventories and Supplies</t>
  </si>
  <si>
    <t>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costs, direct labor, transportation costs and production related costs. The Company continually reviews its inventories for obsolete or unsalable items and adjusts its carrying value to reflect estimated realizable values.</t>
  </si>
  <si>
    <t>Prepaid Expenses and Other Current Assets</t>
  </si>
  <si>
    <t>Prepaid Expenses and Other Current Assets Prepaid expenses and other current assets consist primarily of prepayments for various services, refundable deposits, and income taxes receivable.</t>
  </si>
  <si>
    <t>Property, Plant and Equipment (excluding landfill assets)</t>
  </si>
  <si>
    <t xml:space="preserve">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2) SIGNIFICANT ACCOUNTING POLICIES (Continued) The Company depreciates and amortizes the cost of these assets, using the straight-line method as follows: Asset Classification Estimated Useful Life Buildings and building improvements Buildings 30–40 years Leasehold and building improvements 2–40 years Camp equipment 8–15 years Vehicles 3–12 years Equipment Capitalized software and computer equipment 3–5 years Solar equipment 20 years Containers and railcars 15–20 years All other equipment 8–20 years Furniture and fixtures 5–8 years Leasehold and building improvements have a weighted average life of 10.2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5 , 2014 and 2013 , the Company did not record impairment charges related to long-lived assets. The Company will continue to assess all of its long-lived assets for impairment as necessary. </t>
  </si>
  <si>
    <t>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If the fair value is less than the carrying amount, a Step II goodwill impairment test is performed to determine if goodwill is impaired. The loss, if any, is measured as the excess of the carrying value of the goodwill over the implied value of the goodwill. See Note 6, "Goodwill and Other Intangible Assets," for additional information related to the Company's goodwill impairment tests and the goodwill impairment charges recorded in 2015 and 2014 .</t>
  </si>
  <si>
    <t>Permits and Other Intangibles</t>
  </si>
  <si>
    <t>Permits and other intangibles Permits and intangible assets, such as legal fees, site surveys, engineering costs and other expenditures are recorded as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2) SIGNIFICANT ACCOUNTING POLICIES (Continued)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5 and 2014 .</t>
  </si>
  <si>
    <t>Leases</t>
  </si>
  <si>
    <t>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t>
  </si>
  <si>
    <t>Landfill Accounting</t>
  </si>
  <si>
    <t>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1.2 million , $14.1 million and $16.8 million for the years ended December 31, 2015 , 2014 and 2013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2) SIGNIFICANT ACCOUNTING POLICIES (Continued)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5 , there was one unpermitted expansion at one location included in the Company's landfill accounting model, which represented 3.0%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5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6 686 — 686 Buttonwillow California 20 7,023 — 7,023 Deer Park Texas 7 268 — 268 Deer Trail Colorado 28 1,932 — 1,932 Grassy Mountain Utah 20 1,839 — 1,839 Kimball Nebraska 9 243 — 243 Lambton Ontario 37 5,062 — 5,062 Lone Mountain Oklahoma 32 4,809 — 4,809 Ryley Alberta 9 608 880 1,488 Sawyer North Dakota 45 3,704 — 3,704 Westmorland California 64 2,732 — 2,732 28,906 880 29,786 At December 31, 2015 and 2014 , the Company had no cubic yards of permitted, but not highly probable, airspace. The following table presents the remaining highly probable airspace from January 1, 2013 through December 31, 2015 (in thousands of cubic yards): 2015 2014 2013 Remaining capacity at January 1, 30,544 29,323 29,643 Addition of highly probable airspace, net 516 2,809 1,218 Consumed (1,274 ) (1,588 ) (1,538 ) Remaining capacity at December 31, 29,786 30,544 29,323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2) SIGNIFICANT ACCOUNTING POLICIES (Continued)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5 and 2014 was $32.0 million and $29.9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 closure costs (also referred to as "asset retirement obligations") are calculated by estimating the total obligation in current dollars, adjusted for inflation ( 1.02% during 2015 and 2014 ) and discounted at the Company's credit-adjusted risk-free interest rate ( 5.99% and 6.54% during 2015 and 2014 , respectively.)</t>
  </si>
  <si>
    <t>Non-Landfill Closure and Post-Closure Liabilities</t>
  </si>
  <si>
    <t>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5 and 2014 was $24.2 million and $20.8 million , respectively. Management bases estimates for non-landfill closure and post-closure liabilities on its interpretation of existing permit and regulatory requirements for closure and post-closure maintenance and monitoring. The Company's cost estimates are calculated using internal sources as well as input from third party experts. Management uses probability scenarios to estimate when future operations will cease and inflates the current cost of closing the non-landfill facility on a probability weighted basis using the appropriate inflation rate and then discounting the future value to arrive at an estimated present value of closure and post-closure costs.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2) SIGNIFICANT ACCOUNTING POLICIES (Continued) the market price of a significant cost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is recognized in income prospectively as a component of amortization. Historically, material changes to non-landfill closure and post-closure estimates have been infrequent.</t>
  </si>
  <si>
    <t>Remedial Liabilities</t>
  </si>
  <si>
    <t>Remedial Liabilities The balance of remedial liabilities at December 31, 2015 and 2014 was $132.0 million and $155.1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4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8 Superfund sites as of December 31, 2015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estimable and the amounts are determin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under purchase accounting at fair value. Accordingly, as of the respective acquisition dates, the Company recorded the remedial liabilities assumed as part of acquisitions at their fair value, which were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were and will be applied to the environmental liabilities as follows: (2) SIGNIFICANT ACCOUNTING POLICIES (Continued)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2.88%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t>
  </si>
  <si>
    <t>Foreign Currency</t>
  </si>
  <si>
    <t>Foreign Currency During the year ended December 31, 2015 and 2014 , the Company had operations in Canada, and to a much lesser extent, Mexico and Trinidad. Assets and liabilitie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income. Gains and losses resulting from foreign currency transactions are recognized in the consolidated statements of income. Recorded balances that are denominated in a currency other than the functional currency are remeasured to the functional currency using the exchange rate at the balance sheet date and gains or losses are recorded in the statements of income.</t>
  </si>
  <si>
    <t>Revenue Recognition and Deferred Revenue</t>
  </si>
  <si>
    <t xml:space="preserve">Revenue Recognition and Deferred Revenue During 2015 , the Company provided environmental, energy, lodging and industrial services through six segments: Technical Services, Industrial and Field Services, Kleen Performance Products, SK Environmental Services, Lodging Services, and Oil and Gas Field Services. The Company recognizes revenue when persuasive evidence of an arrangement exists, delivery has occurred or services have been rendered, the price is fixed or determinable, and collection is reasonably assured. Revenue is recognized net of estimated allowances. Revenue is generated by short-term projects, most of which are governed by master service agreements that are long-term in nature. The master service agreements are typically entered into with the Company's larger customers and outline the pricing and legal frameworks for such arrangements. Due to the nature of the Company's business and the invoices that result from the services provided, customers may withhold payments and attempt to renegotiate amounts invoiced. Accordingly, management establishes a revenue allowance to cover the estimated amounts of revenue that may need to be credited to customers' accounts in future periods. The Company records a provision for revenue allowances based on specific review of particular customers, historical trends and other relevant information. Technical Services revenue is generated from fees charged for hazardous material management and disposal services including onsite environmental management services, collection and transportation, packaging, recycling, treatment and disposal of hazardous and non-hazardous waste. Services are provided based on purchase orders or agreements with the customer and include prices based upon units of volume of waste, and transportation and other fees. Collection and transportation, and packaging revenues are recognized when the transported waste is received at the disposal facility. Revenues for treatment and disposal of hazardous waste are recognized upon completion of wastewater treatment, final disposition in a landfill or incineration of the waste, all at Company-owned sites, or when the waste is shipped to a third party for processing and disposal. Revenues from recycled oil and recycled catalyst are recognized upon shipment to the customer. Revenue for all other Technical Services is recognized when services are rendered. The Company, at the request of a customer, periodically enters into bundled arrangements for the collection and transportation and disposal of waste. The Company accounts for such arrangements as multiple-element arrangements with separate units of accounting. The Company measures and allocates the consideration from the arrangement to the separate units, based on evidence of the estimated selling price for each deliverable. Revenues from waste that is not yet completely processed and disposed and the related costs are deferred. The revenue is recognized and the deferred costs are expensed when the related services are completed. Industrial Services provides industrial and specialty services, such as high-pressure and chemical cleaning, catalyst handling, decoking and pigging to refineries, chemical plants, oil sands facilities, pulp and paper mills, and other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Field Services provides cleanup services on customer sites or other locations on a scheduled or (2) SIGNIFICANT ACCOUNTING POLICIES (Continued) emergency response basis. The Company's services are provided based on purchase orders or agreements with the customer and include prices based upon daily, hourly or job rates for equipment, materials and personnel. Revenues are recorded as services are performed. Revenue is recognized on contracts with retainage when services have been rendered and collectability is reasonably assured. Kleen Performance Products revenue is generated from re-refining used oil to produce high quality base and blended lubricating oils, and recycling used oil collected in excess of the Company's re-refining capacity into recycled fuel oil. The high quality base and blended lubricating oils are sold to third-party distributors, retailers, government agencies, fleets, railroads and industrial customers. The recycled fuel oil is sold to asphalt plants, industrial plants, blenders, pulp and paper companies, vacuum gas oil producers and marine diesel oil producers. Revenue is recognized upon the transfer of title. SK Environmental Services revenue is generated from providing parts cleaning services, containerized waste services, oil collection services and other complementary products and services. Revenue is recognized when products are delivered and services are performed. Parts cleaning services generally consist of placing a specially designed parts washer at a customer's premises and then, on a recurring basis, delivering clean solvent or aqueous-based washing fluid, cleaning and servicing the parts washer and removing the used solvent or aqueous fluid. The Company also services customer-owned parts washers. Revenue from parts cleaning services is recognized over the service interval. Service intervals represent the actual amount of time between service visits to a particular parts cleaning customer. Average service intervals vary from seven to 14 weeks depending on several factors, such as customer accommodation, types of machines serviced and frequency of use. Containerized waste services consist of profiling, collecting, transporting and recycling or disposing of a wide variety of hazardous and non-hazardous wastes. Collection and transportation, and packaging revenues are recognized when the transported waste is received at the disposal facility. Revenues for treatment and disposal of the waste is recognized upon disposal, or when the waste is shipped to a third party for processing and disposal. Other complementary products and services include vacuum services, sale of allied supply products and other environmental services. Lodging Services provides accommodation services, along with catering and hospitality primarily in remote areas of Western Canada. In addition, within Lodging Services is a manufacturing unit that provides construction of modular buildings including modular camp accommodations and wastewater solutions. Revenue for lodging and related services is recognized in the period each room is used by the customer based on the related lodging agreements. Revenue for manufacturing services is recognized based on contracted terms resulting in either a percentage of completion methodology or upon transfer of ownership of completed units. Oil and Gas Field Services provides fluid handling, fluid hauling, production servicing, surface rentals, seismic services, and directional boring services to the energy sector serving oil and gas exploration and production and power generation. These services are provided based on purchase orders or agreements with the customer and include prices based upon daily, hourly or job rates for equipment, materials and personnel. Revenues for such services are recognized over the term of the agreements or as services are performed. Oil and Gas Field Services also provides equipment rentals to support drill sites. Revenue from rentals is recognized ratably over the rental period. For all periods presented, amounts billed to customers related to shipping and handling are classified as revenue and the Company's shipping and handling costs are included in costs of revenues. In the course of the Company's operations, it collects sales tax from its customers and recognizes a current liability which is then relieved when the taxes are remitted to the appropriate governmental authorities. The Company excludes the sales tax collected from its revenues. </t>
  </si>
  <si>
    <t>Advertising Expense</t>
  </si>
  <si>
    <t>Advertising Expense Advertising costs are expensed as incurred. Advertising expense was approximately $15.0 million in 2015 , $11.3 million in 2014 and $10.8 million in 2013 .</t>
  </si>
  <si>
    <t>Stock-Based Compensation</t>
  </si>
  <si>
    <t xml:space="preserve">Stock-Based Compensation Stock-based compensation cost is measured at the grant date based on the fair value of the award and is recognized as expense over the requisite service period, which generally represents the vesting period, and includes an estimate of awards that will be forfeited. In addition, the Company issues awards with performance targets which are recognized as expense over the requisite service period when management believes it is probable those targets will be achieved. The fair value of the (2) SIGNIFICANT ACCOUNTING POLICIES (Continued) Company's grants of restricted stock are based on the quoted market price for the Company's common stock on the respective dates of grant. The fair value of stock options is calculated using the Black-Scholes option-pricing model. Compensation expense is based on the number of awards expected to vest. Forfeitures estimated when recognizing compensation expense are adjusted when actual forfeitures differ from the estimate. </t>
  </si>
  <si>
    <t>Income Taxes</t>
  </si>
  <si>
    <t>Income Taxes There are two major components of income tax expense, current and deferred.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Company evaluates the recoverability of future tax deductions and credits and a valuation allowance is established by tax jurisdiction when, based on an evaluation of objective verifiable evidence, it is more likely than not that some portion or all of deferred tax assets will not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income. Accrued interest and penalties are included within deferred taxes, unrecognized tax benefits and other long-term liabilities line in the consolidated balance sheet.</t>
  </si>
  <si>
    <t>Earnings (Loss) per Share</t>
  </si>
  <si>
    <t>Earnings (Loss) per Share ("EPS") Basic EPS is calculated by dividing income available to common stockholders by the weighted average number of common shares outstanding during the period. Diluted EPS gives effect to all potentially dilutive common shares that were outstanding during the period.</t>
  </si>
  <si>
    <t>Business Combinations</t>
  </si>
  <si>
    <t>Business Combinations For all business combinations, the Company records 100% of all assets and liabilities of the acquired business, including goodwill, at their estimated fair values. Acquisition-related costs are expensed in the period in which the costs are incurred and the services are received.</t>
  </si>
  <si>
    <t>New Accounting Pronouncements</t>
  </si>
  <si>
    <t>Recent Accounting Pronouncements Standards implemented In April 2014, the Financial Accounting Standards Board (“FASB”) issued Accounting Standard Update (“ASU”) 2014-08, Presentation of Financial Statements (Topic 205) and Property, Plant, and Equipment (Topic 360) . The amendments in ASU 2014-08 provide guidance for the recognition and disclosure of discontinued operations. The adoption of ASU 2014-08 did not have an impact on the Company's consolidated financial statements. In April 2015, the FASB issued ASU 2015-03, Interest-Imputation of Interest (Subtopic 835-30): Simplifying the Presentation of Debt Issuance Costs (ASU 2015-03). ASU 2015-03 requires that debt issuance costs related to a recognized liability in the balance sheet be presented as a direct deduction to that liability rather than as an asset. Final guidance on this standard, issued as ASU 2015-15 in August 2015, includes an SEC staff announcement that the SEC staff will not object to an entity presenting the cost of securing a revolving line of credit as an asset, regardless of whether a balance is outstanding. The Company elected to early adopt this new standard beginning December 31, 2015 and retrospectively reclassified $14.9 million of debt issuance costs associated with the Company's long-term obligations as of December 31, 2014 from other assets to long-term obligations. This reclassification only affected presentation and therefore did not have an impact on the Company’s results (2) SIGNIFICANT ACCOUNTING POLICIES (Continued) of operations. Costs associated with securing the Company’s revolving credit facility remained presented as Deferred financing costs within the Other assets section of the consolidated balance sheets for all periods presented. In November 2015, FASB issued ASU 2015-17, Income Taxes (Topic 740) . The amendment provides guidance to simplify the presentation of deferred taxes by requiring that deferred liabilities and assets be classified as noncurrent in a classified balance sheet. The Company elected to early adopt this new standard beginning December 31, 2015 and prospectively applied ASU 2015-17, therefore deferred tax balances presented for periods prior to December 31, 2015 have not been recast in connection with the implementation of this standard. The adoption of this standard only affects the classification of deferred tax amounts and has no impact on the Company’s results of operations. Standards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This new guidance is currently effective for annual reporting periods (including interim reporting periods within those periods) beginning after December 15, 2017. In February 2015, the FASB issued ASU 2015-02, Consolidation (Topic 810) . The amendment provides guidance regarding amendments to the consolidation analysis. The amendments in this update are currently effective for annual reporting periods (including interim reporting periods within those periods) beginning after December 15, 2015. In January 2016, FASB issued ASU 2016-01, Financial Instruments - Overall (Subtopic 825-10) . The amendment provides guidance to enhance the reporting model for financial instruments to provide users of financial statements with more decision-useful information. The amendment in this update is effective for fiscal years beginning after December 15, 2018, and interim periods within fiscal years beginning after December 15, 2019. The Company is currently evaluating the impact that the above standards to be implemented will have on the Company's consolidated financial statements. In July 2015, FASB issued ASU 2015-11, Inventory (Topic 330) . The amendment provides guidance regarding the measurement of inventory. Entities should measure inventory within the scope of this update at the lower of cost and net realizable value. The amendments in this update are currently effective for annual reporting periods (including interim reporting periods within those periods) beginning after December 15, 2016. Adoption is not expected to have a material impact on the Company's consolidated financial statements. In September 2015, FASB issued ASU 2015-16, Business Combinations (Topic 805) . The amendment provides guidance to simplify the accounting for adjustments made to provisional amounts recognized in a business combination. This amendment eliminates the requirement to retrospectively account for those adjustments. The amendment in this update is currently effective for annual reporting periods (including interim reporting periods within those periods) beginning after December 15, 2015. Adoption is not expected to have a material impact on the Company's consolidated financial statements.</t>
  </si>
  <si>
    <t>SIGNIFICANT ACCOUNTING POLICIES (Tables)</t>
  </si>
  <si>
    <t>Schedule of asset classification and estimated useful life</t>
  </si>
  <si>
    <t>The Company depreciates and amortizes the cost of these assets, using the straight-line method as follows: Asset Classification Estimated Useful Life Buildings and building improvements Buildings 30–40 years Leasehold and building improvements 2–40 years Camp equipment 8–15 years Vehicles 3–12 years Equipment Capitalized software and computer equipment 3–5 years Solar equipment 20 years Containers and railcars 15–20 years All other equipment 8–20 years Furniture and fixtures 5–8 years Property, plant and equipment consisted of the following (in thousands): December 31, 2015 December 31, 2014 Land $ 100,582 $ 98,507 Asset retirement costs (non-landfill) 12,434 10,871 Landfill assets 136,624 110,984 Buildings and improvements 344,209 338,242 Camp equipment 149,361 180,575 Vehicles 500,619 471,615 Equipment 1,328,915 1,302,424 Furniture and fixtures 5,337 5,517 Construction in progress 113,657 45,605 2,691,738 2,564,340 Less - accumulated depreciation and amortization 1,159,271 1,005,506 Total property, plant and equipment, net $ 1,532,467 $ 1,558,834</t>
  </si>
  <si>
    <t>Schedule of Property, Plant and Equipment, Landfill Assets</t>
  </si>
  <si>
    <t>As of December 31, 2015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6 686 — 686 Buttonwillow California 20 7,023 — 7,023 Deer Park Texas 7 268 — 268 Deer Trail Colorado 28 1,932 — 1,932 Grassy Mountain Utah 20 1,839 — 1,839 Kimball Nebraska 9 243 — 243 Lambton Ontario 37 5,062 — 5,062 Lone Mountain Oklahoma 32 4,809 — 4,809 Ryley Alberta 9 608 880 1,488 Sawyer North Dakota 45 3,704 — 3,704 Westmorland California 64 2,732 — 2,732 28,906 880 29,786</t>
  </si>
  <si>
    <t>Remaining Highly Probable Airspace</t>
  </si>
  <si>
    <t>The following table presents the remaining highly probable airspace from January 1, 2013 through December 31, 2015 (in thousands of cubic yards): 2015 2014 2013 Remaining capacity at January 1, 30,544 29,323 29,643 Addition of highly probable airspace, net 516 2,809 1,218 Consumed (1,274 ) (1,588 ) (1,538 ) Remaining capacity at December 31, 29,786 30,544 29,323</t>
  </si>
  <si>
    <t>BUSINESS COMBINATIONS (Tables)</t>
  </si>
  <si>
    <t>Thermo Fluids Inc.</t>
  </si>
  <si>
    <t>Business Acquisition [Line Items]</t>
  </si>
  <si>
    <t>Summary of recognized amounts of identifiable assets acquired and liabilities assumed</t>
  </si>
  <si>
    <t>The components and preliminary allocation of the purchase price consist of the following amounts (in thousands): At acquisition date April 11, 2015 Measurement Period Adjustments At acquisition date as reported at Accounts Receivable $ 7,109 $ 476 $ 7,585 Inventories and supplies 1,791 — 1,791 Prepaid expenses and other current assets 1,749 (1,084 ) 665 Property, plant and equipment 30,468 (1,606 ) 28,862 Permits and other intangibles 20,000 (1,900 ) 18,100 Current liabilities (5,859 ) 14 (5,845 ) Closure and post-closure liabilities (1,676 ) — (1,676 ) Deferred taxes, unrecognized tax benefits and other long-term liabilities (13,081 ) 3,051 (10,030 ) Total identifiable net assets 40,501 (1,049 ) 39,452 Goodwill 36,591 2,543 39,134 Total $ 77,092 $ 1,494 $ 78,586</t>
  </si>
  <si>
    <t>Evergreen Oil, Inc.</t>
  </si>
  <si>
    <t>The following table summarizes the recognized amounts of assets acquired and liabilities assumed at September 13, 2013 (in thousands): Preliminary Allocations Measurement Period Adjustments Final Allocations Inventories and supplies $ 1,089 $ — $ 1,089 Prepaid expense and other current assets 1,291 (273 ) 1,018 Property, plant and equipment 40,563 — 40,563 Permits and other intangibles 17,100 — 17,100 Deferred tax assets, less current portion 2,368 (2,368 ) — Other assets 3,607 (239 ) 3,368 Current liabilities (6,198 ) (552 ) (6,750 ) Closure and post-closure liabilities (659 ) — (659 ) Remedial liabilities, less current portion (2,103 ) 463 (1,640 ) Other long-term liabilities (1,139 ) (920 ) (2,059 ) Total identifiable net assets 55,919 (3,889 ) 52,030 Goodwill — 4,288 4,288 Total $ 55,919 $ 399 $ 56,318</t>
  </si>
  <si>
    <t>INVENTORIES AND SUPPLIES (Tables)</t>
  </si>
  <si>
    <t>Schedule of Inventory</t>
  </si>
  <si>
    <t>Inventories and supplies consisted of the following (in thousands): December 31, 2015 December 31, 2014 Oil and oil products $ 33,603 $ 62,111 Supplies and drums 78,132 68,547 Solvent and solutions 8,868 9,355 Modular camp accommodations 15,126 15,776 Other 13,792 12,874 Total inventories and supplies $ 149,521 $ 168,663</t>
  </si>
  <si>
    <t>PROPERTY, PLANT, AND EQUIPMENT (Tables)</t>
  </si>
  <si>
    <t>Property, Plant and Equipment</t>
  </si>
  <si>
    <t>GOODWILL AND OTHER INTANGIBLE ASSETS (Tables)</t>
  </si>
  <si>
    <t>Schedule of Changes to Goodwill</t>
  </si>
  <si>
    <t>The changes in goodwill for the years ended December 31, 2015 and 2014 were as follows (in thousands): Technical Industrial Kleen Performance Products SK Environmental Services Lodging Services Oil and Gas Field Totals Balance at January 1, 2014 $ 45,599 $ 109,873 $ 171,161 $ 172,309 $ 35,512 $ 36,506 $ 570,960 Acquired from acquisitions 5,018 — — — 2,383 — 7,401 Measurement period adjustments — — 4,288 — — — 4,288 Goodwill impairment charge — — (123,414 ) — — — (123,414 ) Foreign currency translation and other (525 ) (659 ) (1,152 ) 1,564 (3,032 ) (2,762 ) (6,566 ) Balance at December 31, 2014 $ 50,092 $ 109,214 $ 50,883 $ 173,873 $ 34,863 $ 33,744 $ 452,669 Acquired from acquisitions — — — 46,539 — — 46,539 Measurement period adjustments — — — — 3,574 — 3,574 Goodwill impairment charge — — — — — (31,992 ) (31,992 ) Foreign currency translation and other (825 ) (3,928 ) (1,128 ) (3,823 ) (6,229 ) (1,752 ) (17,685 ) Balance at December 31, 2015 $ 49,267 $ 105,286 $ 49,755 $ 216,589 $ 32,208 $ — $ 453,105</t>
  </si>
  <si>
    <t>Schedule of Finite-Lived Intangible Assets by Major Class</t>
  </si>
  <si>
    <t xml:space="preserve">As of December 31, 2015 and 2014 , the Company's finite-lived and indefinite lived intangible assets consisted of the following (in thousands): December 31, 2015 December 31, 2014 Cost Accumulated Amortization Net Weighted Average Amortization Period (in years) Cost Accumulated Amortization Net Weighted Average Amortization Period (in years) Permits $ 161,396 $ 61,142 $ 100,254 19.0 $ 156,692 $ 55,318 $ 101,374 19.0 Customer and supplier relationships 374,866 99,463 275,403 10.1 370,373 77,697 292,676 11.0 Other intangible assets 31,416 22,581 8,835 1.5 31,540 19,074 12,466 3.2 Total amortizable permits and other intangible assets 567,678 183,186 384,492 10.0 558,605 152,089 406,516 11.4 Trademarks and trade names 122,326 — 122,326 Indefinite 123,564 — 123,564 Indefinite Total permits and other intangible assets $ 690,004 $ 183,186 $ 506,818 $ 682,169 $ 152,089 $ 530,080 </t>
  </si>
  <si>
    <t>Schedule of Indefinite-Lived Intangible Assets</t>
  </si>
  <si>
    <t>Schedule of Expected Amortization for the Net Carrying Amount of Finite Lived Intangible Assets</t>
  </si>
  <si>
    <t>The expected amortization of the net carrying amount of finite-lived intangible assets at December 31, 2015 is as follows(in thousands): Years Ending December 31, Expected Amortization 2016 $ 37,902 2017 33,081 2018 30,450 2019 27,926 2020 25,539 Thereafter 229,594 $ 384,492</t>
  </si>
  <si>
    <t>ACCRUED EXPENSES (Tables)</t>
  </si>
  <si>
    <t>Accrued Expenses</t>
  </si>
  <si>
    <t>Accrued expenses consisted of the following at December 31 (in thousands): December 31, 2015 December 31, 2014 Insurance $ 55,899 $ 58,931 Interest 20,500 20,527 Accrued compensation and benefits 35,646 59,006 Income, real estate, sales and other taxes 37,095 38,297 Other 44,520 42,788 $ 193,660 $ 219,549</t>
  </si>
  <si>
    <t>CLOSURE AND POST-CLOSURE LIABILITIES (Tables)</t>
  </si>
  <si>
    <t>Schedule of Closure and Post-Closure Liabilities</t>
  </si>
  <si>
    <t>The changes to closure and post-closure liabilities (also referred to as "asset retirement obligations") from January 1, 2014 through December 31, 2015 were as follows (in thousands): Landfill Retirement Liability Non-Landfill Retirement Liability Total Balance at January 1, 2014 $ 27,604 $ 19,481 $ 47,085 New asset retirement obligations 3,595 — 3,595 Accretion 2,583 1,875 4,458 Changes in estimates recorded to statement of income (722 ) 73 (649 ) Changes in estimates recorded to balance sheet (1,304 ) — (1,304 ) Expenditures (1,580 ) (546 ) (2,126 ) Currency translation and other (244 ) (114 ) (358 ) Balance at December 31, 2014 29,932 20,769 50,701 Liabilities assumed in TFI acquisition — 1,676 1,676 New asset retirement obligations 3,151 — 3,151 Accretion 2,516 2,122 4,638 Changes in estimates recorded to statement of income (loss) (162 ) 205 43 Changes in estimates recorded to balance sheet 2,942 — 2,942 Expenditures (5,946 ) (177 ) (6,123 ) Currency translation and other (410 ) (369 ) (779 ) Balance at December 31, 2015 $ 32,023 $ 24,226 $ 56,249</t>
  </si>
  <si>
    <t>Schedule of Expected Payments Related to Asset Retirement Obligations</t>
  </si>
  <si>
    <t>Anticipated payments (based on current estimated costs and anticipated timing of necessary regulatory approvals to commence work on closure and post-closure activities) for each of the next five years and thereafter are as follows (in thousands): Year ending December 31, 2016 $ 8,160 2017 9,061 2018 9,001 2019 7,621 2020 3,442 Thereafter 262,365 Undiscounted closure and post-closure liabilities 299,650 Less: Discount at credit-adjusted risk-free rate (156,145 ) Less: Undiscounted estimated closure and post-closure liabilities relating to airspace not yet consumed (87,256 ) Present value of closure and post-closure liabilities $ 56,249</t>
  </si>
  <si>
    <t>REMEDIAL LIABILITIES (Tables)</t>
  </si>
  <si>
    <t>Changes to Remedial Liabilities</t>
  </si>
  <si>
    <t>The changes to remedial liabilities from January 1, 2014 through December 31, 2015 were as follows (in thousands): Remedial Liabilities for Landfill Sites Remedial Liabilities for Inactive Sites Remedial Liabilities (Including Superfund) for Non-Landfill Operations Total Balance at January 1, 2014 $ 5,624 $ 74,262 $ 92,612 $ 172,498 Adjustments during the measurement period related to Evergreen — — (536 ) (536 ) Accretion 266 2,975 2,913 6,154 Changes in estimates recorded to statement of income (loss) (113 ) (2,645 ) 40 (2,718 ) Expenditures (109 ) (5,940 ) (12,070 ) (18,119 ) Currency translation and other (248 ) (124 ) (1,786 ) (2,158 ) Balance at December 31, 2014 5,420 68,528 81,173 155,121 Accretion 218 2,924 2,622 5,764 Changes in estimates recorded to statement of income (loss) (2,841 ) (2,927 ) (5,620 ) (11,388 ) Expenditures (137 ) (4,779 ) (9,091 ) (14,007 ) Currency translation and other (333 ) (133 ) (3,032 ) (3,498 ) Balance at December 31, 2015 $ 2,327 $ 63,613 $ 66,052 $ 131,992</t>
  </si>
  <si>
    <t>Remedial Liabilities Anticipated Payments for Each of the Next Five Years</t>
  </si>
  <si>
    <t>Anticipated payments at December 31, 2015 (based on current estimated costs and anticipated timing of necessary regulatory approvals to commence work on remedial activities) for each of the next five years and thereafter were as follows (in thousands): Year ending December 31, 2016 $ 13,525 2017 14,004 2018 15,907 2019 10,626 2020 9,963 Thereafter 94,116 Undiscounted remedial liabilities 158,141 Less: Discount (26,149 ) Total remedial liabilities $ 131,992</t>
  </si>
  <si>
    <t>Environmental Exit Costs by Cost</t>
  </si>
  <si>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5 . Estimates Based on Type of Facility or Site (in thousands): Type of Facility or Site Remedial Liability % of Total Reasonably Possible Additional Liabilities(1) Facilities now used in active conduct of the Company's business (47 facilities) $ 59,022 44.7 % $ 12,157 Inactive facilities not now used in active conduct of the Company's business but most of which were acquired because the assumption of remedial liabilities for such facilities was part of the purchase price for the CSD assets (40 facilities) 63,613 48.2 10,543 Superfund sites owned by third parties (17 sites) 9,357 7.1 936 Total $ 131,992 100.0 % $ 23,636 ___________________________________ (1) Amounts represent the high end of the range of management's best estimate of the reasonably possible additional liabilities. Estimates Based on Amount of Potential Liability (in thousands): Location Type of Facility or Site Remedial Liability % of Total Reasonably Possible Additional Liabilities(1) Baton Rouge, LA(2) Closed incinerator and landfill $ 23,572 17.9 % $ 3,931 Bridgeport, NJ Closed incinerator 18,623 14.1 2,568 Mercier, Quebec(2) Idled incinerator and legal proceedings 9,012 6.8 947 Linden, NJ Operating solvent recycling center 8,069 6.1 867 Various(2) All other incinerators, landfills, wastewater treatment facilities and service centers (83 facilities) 63,359 48.0 14,387 Various(2) Superfund sites (each representing less than 5% of total liabilities) owned by third parties (17 sites) 9,357 7.1 936 Total $ 131,992 100.0 % $ 23,636 _________________________________ (1) Amounts represent the high end of the range of management's best estimate of the reasonably possible additional liabilities. (2) $18.9 million of the $132.0 million remedial liabilities and $1.9 million of the $23.6 million reasonably possible additional liabilities include estimates of remediation liabilities related to the legal and administrative proceedings discussed in Note 16, "Commitments and Contingencies," as well as other such estimated remedial liabilities.</t>
  </si>
  <si>
    <t>FINANCING ARRANGEMENTS (Tables)</t>
  </si>
  <si>
    <t>Financing arrangements</t>
  </si>
  <si>
    <t>Summary of The Entity's Financial Arrangements</t>
  </si>
  <si>
    <t>The following table is a summary of the Company's financing arrangements (in thousands): December 31, 2015 December 31, 2014 Senior unsecured notes, at 5.25%, due August 1, 2020 $ 800,000 $ 800,000 Senior unsecured notes, at 5.125%, due June 1, 2021 595,000 595,000 Long-term obligations, at par $ 1,395,000 $ 1,395,000 Unamortized debt issuance costs $ (12,457 ) $ (14,855 ) Long-term obligations, at carrying value $ 1,382,543 $ 1,380,145</t>
  </si>
  <si>
    <t>Senior unsecured notes, at 5.25%, due August 1, 2020</t>
  </si>
  <si>
    <t>Schedule of Redemption Prices Expressed as Percentages of the Principal Amount</t>
  </si>
  <si>
    <t>The Company may redeem some or all of the 2020 Notes at any time on or after August 1, 2016 upon proper notice, at the following redemption prices plus unpaid interest: Year Percentage 2016 102.625 % 2017 101.313 % 2018 and thereafter 100.000 %</t>
  </si>
  <si>
    <t>Senior unsecured notes, at 5.125%, due June 1, 2021</t>
  </si>
  <si>
    <t>The Company may redeem some or all of the 2021 Notes at any time on or after December 1, 2016 upon proper notice, at the following redemption prices plus unpaid interest: . Year Percentage 2016 102.563 % 2017 101.281 % 2018 and thereafter 100.000 %</t>
  </si>
  <si>
    <t>INCOME TAXES (Tables)</t>
  </si>
  <si>
    <t>Schedule of Income before Income Tax, Domestic and Foreign</t>
  </si>
  <si>
    <t>The domestic and foreign components of income before provision for income taxes were as follows (in thousands): For the Year Ended December 31, 2015 2014 2013 Domestic $ 164,105 $ 44,737 $ 85,775 Foreign (54,459 ) (6,215 ) 58,110 Total $ 109,646 $ 38,522 $ 143,885</t>
  </si>
  <si>
    <t>Schedule of Components of Income Tax Expense (Benefit)</t>
  </si>
  <si>
    <t>The provision for income taxes consisted of the following (in thousands): For the Year Ended December 31, 2015 2014 2013 Current: Federal $ 46,775 $ 17,184 $ 5,264 State 11,120 6,918 5,006 Foreign 5,719 10,428 6,930 63,614 34,530 17,200 Deferred Federal 12,254 33,858 20,574 State 2,766 1,840 2,074 Foreign (13,090 ) (3,378 ) 8,471 1,930 32,320 31,119 Provision for income taxes $ 65,544 $ 66,850 $ 48,319</t>
  </si>
  <si>
    <t>Schedule of Effective Income Tax Rate Reconciliation</t>
  </si>
  <si>
    <t>The effective income tax rate varied from the amount computed using the statutory federal income tax rate as follows (in thousands): For the Year Ended December 31, 2015 2014 2013 Tax expense at US statutory rate $ 38,376 $ 13,483 $ 50,360 State income taxes, net of federal benefit 8,449 7,429 4,052 Foreign rate differential 3,951 (2,916 ) (10,478 ) Non-deductible transaction costs — — 657 Uncertain tax position releases — — (4,010 ) Uncertain tax position interest and penalties 32 2,217 457 Goodwill impairment 10,974 44,273 — Other 3,762 2,364 7,281 Provision for income taxes $ 65,544 $ 66,850 $ 48,319</t>
  </si>
  <si>
    <t>Schedule of Deferred Tax Assets and Liabilities</t>
  </si>
  <si>
    <t>The components of the total net deferred tax assets and liabilities at December 31, 2015 and 2014 were as follows (in thousands): 2015 2014 Deferred tax assets: Workers compensation and other claims related accruals $ 15,316 $ 15,904 Provision for doubtful accounts 12,654 8,921 Closure, post-closure and remedial liabilities 37,407 43,640 Accrued expenses 12,455 13,451 Accrued compensation 5,425 12,094 Net operating loss carryforwards(1) 41,191 46,740 Tax credit carryforwards(2) 25,040 29,347 Uncertain tax positions accrued interest and federal benefit 1,219 1,953 Stock-based compensation 615 489 Other 7,421 3,622 Total deferred tax assets 158,743 176,161 Deferred tax liabilities: Property, plant and equipment (221,969 ) (232,106 ) Permits and other intangible assets (159,698 ) (155,326 ) Total deferred tax liabilities (381,667 ) (387,432 ) Total net deferred tax liability before valuation allowance (222,924 ) (211,271 ) Less valuation allowance (30,916 ) (29,061 ) Net deferred tax liabilities $ (253,840 ) $ (240,332 ) ___________________________________ (1) As of December 31, 2015 , the net operating loss carryforwards included (i) state net operating loss carryovers of $63.1 million which will begin to expire in 2016, (ii) federal net operating loss carryforwards of $72.0 million which will begin to expire in 2025, and (iii) foreign net operating loss carryforwards of $49.7 million which will begin to expire in 2016. (2) As of December 31, 2015 , the foreign tax credit carryforwards of $25.0 million will expire between 2016 and 2024.</t>
  </si>
  <si>
    <t>Summary of Income Tax Contingencies</t>
  </si>
  <si>
    <t>The changes to unrecognized tax benefits (excluding related penalties and interest) from January 1, 2013 through December 31, 2015 , were as follows (in thousands): 2015 2014 2013 Unrecognized tax benefits as of January 1 $ 2,537 $ 1,304 $ 3,543 Additions to current year tax positions — 904 210 Additions to prior year tax positions — 419 — Settlements (217 ) — — Statute expiration — — (2,843 ) Foreign currency translation (256 ) (90 ) 394 Unrecognized tax benefits as of December 31 $ 2,064 $ 2,537 $ 1,304</t>
  </si>
  <si>
    <t>EARNING (LOSS) PER SHARE (Tables)</t>
  </si>
  <si>
    <t>Reconciliation of Basic and Diluted Earnings Per Share Computations</t>
  </si>
  <si>
    <t>The following are computations of basic and diluted earnings (loss) per share (in thousands except for per share amounts): Years Ended December 31, 2015 2014 2013 Numerator for basic and diluted earnings (loss) per share: Net income (loss) $ 44,102 $ (28,328 ) $ 95,566 Denominator: Weighted basic shares outstanding 58,324 60,311 60,574 Dilutive effect of equity-based compensation awards 110 — 154 Weighted dilutive shares outstanding 58,434 60,311 60,728 Basic earnings (loss) per share $ 0.76 $ (0.47 ) $ 1.58 Diluted earnings (loss) per share $ 0.76 $ (0.47 ) $ 1.57</t>
  </si>
  <si>
    <t>ACCUMULATED OTHER COMPREHENSIVE LOSS (Tables)</t>
  </si>
  <si>
    <t>Schedule of Comprehensive Income (Loss)</t>
  </si>
  <si>
    <t>The changes in accumulated other comprehensive loss by component and related tax effects for the years ended December 31, 2015 , 2014 and 2013 were as follows (in thousands): Foreign Currency Translation Adjustments Unrealized Gains (Losses) on Available-for-Sale Securities Unfunded Pension Liability Total Balance at January 1, 2013 $ 50,627 $ 660 $ (1,655 ) $ 49,632 Other comprehensive (loss) income before reclassifications (70,791 ) 1,452 482 (68,857 ) Amounts reclassified out of accumulated other comprehensive loss — — — — Tax effects — (208 ) (123 ) (331 ) Other comprehensive (loss) income (70,791 ) 1,244 359 (69,188 ) Balance at December 31, 2013 $ (20,164 ) $ 1,904 $ (1,296 ) $ (19,556 ) Other comprehensive (loss) income before reclassifications (88,725 ) 1,159 (905 ) (88,471 ) Amounts reclassified out of accumulated other comprehensive loss — (3,388 ) — (3,388 ) Tax effects — 325 248 573 Other comprehensive loss (88,725 ) (1,904 ) (657 ) (91,286 ) Balance at December 31, 2014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t>
  </si>
  <si>
    <t>Schedule of Accumulated Other Comprehensive Income (Loss)</t>
  </si>
  <si>
    <t>The amounts reclassified out of accumulated other comprehensive loss into the consolidated statement of income (loss), with presentation location, during the year ended December 31, 2014 were as follows (in thousands): Comprehensive Loss Components December 31, 2014 Location Unrealized holding gains on available-for-sale investments $ 3,388 Other (expense) income</t>
  </si>
  <si>
    <t>STOCK-BASED COMPENSATION AND EMPLOYEE BENEFIT PLANS (Tables)</t>
  </si>
  <si>
    <t>Schedule of Share-based Compensation, Restricted Stock and Restricted Stock Units Activity</t>
  </si>
  <si>
    <t>The following table summarizes information about restricted stock awards for the year ended December 31, 2015 : Restricted Stock Number of Shares Weighted Average Grant-Date Fair Value Unvested at January 1, 2015 383,021 $ 56.51 Granted 153,934 54.16 Vested (128,989 ) 55.75 Forfeited (45,348 ) 56.46 Unvested at December 31, 2015 362,618 $ 55.79</t>
  </si>
  <si>
    <t>Schedule of Nonvested Performance-based Units Activity</t>
  </si>
  <si>
    <t>The following table summarizes information about performance stock awards for the year ended December 31, 2015 : Performance Stock Number of Shares Weighted Average Grant-Date Fair Value Unvested at January 1, 2015 143,875 $ 60.94 Granted 168,186 56.40 Vested (11,656 ) 54.28 Forfeited (113,131 ) 61.18 Unvested at December 31, 2015 187,274 $ 57.13</t>
  </si>
  <si>
    <t>COMMITMENTS AND CONTINGENCIES (Tables)</t>
  </si>
  <si>
    <t>Schedule of Future Minimum Lease Payments for Capital Leases and Operating Leases</t>
  </si>
  <si>
    <t xml:space="preserve"> The following is a summary of future minimum payments under operating leases that have initial or remaining noncancelable lease terms in excess of one year at December 31, 2015 (in thousands): Year Total Operating Leases 2016 $ 37,064 2017 29,198 2018 21,926 2019 17,997 2020 12,406 Thereafter 24,387 Total minimum lease payments $ 142,978</t>
  </si>
  <si>
    <t>Self-Insurance Liabilities Anticipated Payments</t>
  </si>
  <si>
    <t>Anticipated payments at December 31, 2015 for each of the next five years and thereafter are as follows (in thousands): Years ending December 31, 2016 $ 14,735 2017 7,383 2018 4,948 2019 3,539 2020 1,829 Thereafter 3,109 Undiscounted self-insurance liabilities 35,543 Less: Discount 732 Total self-insurance liabilities (included in accrued expenses) $ 34,811</t>
  </si>
  <si>
    <t>SEGMENT REPORTING (Tables)</t>
  </si>
  <si>
    <t>Reconciliation of Third Party Revenues to Direct Revenues</t>
  </si>
  <si>
    <t>The following table reconciles third party revenues to direct revenues for the years ended December 31, 2015 , 2014 and 2013 (in thousands). For the Year Ended December 31, 2015 Technical Industrial Kleen Performance Products SK Environmental Services Lodging Services Oil and Gas Field Corporate Items Totals Third party revenues $ 991,410 $ 957,337 $ 386,824 $ 674,102 $ 89,060 $ 175,946 $ 458 $ 3,275,137 Intersegment revenues, net 144,084 (32,982 ) (79,991 ) (39,241 ) 2,496 5,634 — — Corporate Items, net 3,586 (756 ) (8 ) 3 157 200 (3,182 ) — Direct revenues $ 1,139,080 $ 923,599 $ 306,825 $ 634,864 $ 91,713 $ 181,780 $ (2,724 ) $ 3,275,137 For the Year Ended December 31, 2014 Technical Services Industrial and Field Services Kleen Performance Products SK Environmental Services Lodging Services Oil and Gas Field Services Corporate Items Totals Third party revenues $ 1,043,267 $ 681,779 $ 533,587 $ 667,320 $ 172,218 $ 303,189 $ 276 $ 3,401,636 Intersegment revenues, net 156,543 (42,681 ) (201,859 ) 80,477 2,434 5,086 — — Corporate Items, net 5,573 271 (5 ) (58 ) 80 (5 ) (5,856 ) — Direct revenues $ 1,205,383 $ 639,369 $ 331,723 $ 747,739 $ 174,732 $ 308,270 $ (5,580 ) $ 3,401,636 For the Year Ended December 31, 2013 Technical Services Industrial and Field Services Kleen Performance Products SK Environmental Services Lodging Services Oil and Gas Field Services Corporate Items Totals Third party revenues $ 1,023,926 $ 708,523 $ 528,636 $ 665,008 $ 208,545 $ 383,959 $ (8,941 ) $ 3,509,656 Intersegment revenues, net 120,382 (44,717 ) (193,009 ) 107,007 3,450 6,887 — — Corporate Items, net 3,507 (217 ) — 84 390 (341 ) (3,423 ) — Direct revenues $ 1,147,815 $ 663,589 $ 335,627 $ 772,099 $ 212,385 $ 390,505 $ (12,364 ) $ 3,509,656</t>
  </si>
  <si>
    <t>Reconciliation to Consolidated Statements of Income to Adjusted EBITDA</t>
  </si>
  <si>
    <t>The following table presents Adjusted EBITDA information used by management by reported segment (in thousands). The Company does not allocate interest expense, income taxes, depreciation, amortization, accretion of environmental liabilities, other non-cash charges not deemed representative of fundamental segment results and other expense (income) to its segments. For the Year Ended December 31, 2015 2014 2013 Adjusted EBITDA: Technical Services $ 291,737 $ 328,130 $ 285,520 Industrial and Field Services 157,500 87,591 96,804 Kleen Performance Products 32,189 51,561 57,003 SK Environmental Services 140,073 113,986 112,722 Lodging Services 16,478 61,438 80,358 Oil and Gas Field Services (827 ) 40,114 67,855 Corporate Items (132,983 ) (160,901 ) (190,157 ) Total 504,167 521,919 510,105 Reconciliation to Consolidated Statements of Income (Loss): Pre-tax, non-cash acquisition accounting inventory adjustment — — 13,559 Accretion of environmental liabilities 10,402 10,612 11,541 Depreciation and amortization 274,194 276,083 264,449 Goodwill impairment charge 31,992 123,414 — Income from operations 187,579 111,810 220,556 Other expense (income) 1,380 (4,380 ) (1,705 ) Interest expense, net of interest income 76,553 77,668 78,376 Income from operations before provision for income taxes $ 109,646 $ 38,522 $ 143,885</t>
  </si>
  <si>
    <t>PP&amp;E and Intangible Assets by Segment</t>
  </si>
  <si>
    <t>The following table presents assets by reported segment and in the aggregate (in thousands). December 31, 2015 December 31, 2014 Property, plant and equipment, net Technical Services $ 483,425 $ 412,323 Industrial and Field Services 237,660 245,115 Kleen Performance Products 193,855 201,451 SK Environmental Services 264,539 240,078 Lodging Services 105,208 141,965 Oil and Gas Field Services 156,286 215,574 Corporate Items 91,494 102,328 Total property, plant and equipment, net $ 1,532,467 $ 1,558,834 Goodwill and Permits and other intangibles, net Technical Services Goodwill $ 49,267 $ 50,092 Permits and other intangibles, net 73,601 74,870 Total Technical Services 122,868 124,962 Industrial and Field Services Goodwill 105,286 109,214 Permits and other intangibles, net 14,649 17,801 Total Industrial and Field Services 119,935 127,015 Kleen Performance Products Goodwill 49,755 50,883 Permits and other intangibles, net 140,410 151,041 Total Kleen Performance Products 190,165 201,924 SK Environmental Services Goodwill 216,589 173,873 Permits and other intangibles, net 256,251 252,897 Total SK Environmental Services 472,840 426,770 Lodging Services Goodwill 32,208 34,863 Permits and other intangibles, net 7,045 10,744 Total Lodging Services 39,253 45,607 Oil and Gas Field Services Goodwill — 33,744 Permits and other intangibles, net 14,862 22,727 Total Oil and Gas Field Services 14,862 56,471 Total $ 959,923 $ 982,749</t>
  </si>
  <si>
    <t>Total Assets by Segment</t>
  </si>
  <si>
    <t>The following table presents the total assets by reported segment (in thousands). December 31, 2015 December 31, 2014 December 31, 2013 Technical Services $ 800,060 $ 756,169 $ 699,675 Industrial and Field Services 368,858 392,652 410,233 Kleen Performance Products 492,483 538,921 642,901 SK Environmental Services 805,488 731,072 774,756 Lodging Services 181,357 231,782 239,056 Oil and Gas Field Services 244,210 361,223 381,057 Corporate Items 538,972 677,604 788,752 Total $ 3,431,428 $ 3,689,423 $ 3,936,430</t>
  </si>
  <si>
    <t>Total Assets by Geographical Area</t>
  </si>
  <si>
    <t>The following table presents the total assets by geographical area (in thousands). December 31, 2015 December 31, 2014 December 31, 2013 United States $ 2,575,746 $ 2,557,639 $ 2,667,438 Canada 851,949 1,128,458 1,266,505 Other foreign 3,733 3,326 2,487 Total $ 3,431,428 $ 3,689,423 $ 3,936,430</t>
  </si>
  <si>
    <t>GUARANTOR AND NON-GUARANTOR SUBSIDIARIES (Tables)</t>
  </si>
  <si>
    <t>Schedule of Condensed Consolidating Balance Sheet</t>
  </si>
  <si>
    <t>Following is the condensed consolidating balance sheet at December 31, 2015 (in thousands): Clean Harbors, Inc. U.S. Guarantor Subsidiaries Foreign Non-Guarantor Subsidiaries Consolidating Adjustments Total Assets: Cash and cash equivalents $ 11,017 $ 83,479 $ 90,212 $ — $ 184,708 Intercompany receivables 164,709 213,243 39,804 (417,756 ) — Accounts receivable,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Capital lease obligations, net — — — — —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 (18) GUARANTOR AND NON-GUARANTOR SUBSIDIARIES (Continued) Following is the condensed consolidating balance sheet at December 31, 2014 (in thousands): Clean Harbors, Inc. U.S. Guarantor Subsidiaries Foreign Non-Guarantor Subsidiaries Consolidating Adjustments Total Assets: Cash and cash equivalents $ 1,006 $ 154,147 $ 91,726 $ — $ 246,879 Intercompany receivables 133,219 156,920 39,724 (329,863 ) — Accounts receivable, net — 414,205 142,926 — 557,131 Other current assets — 241,232 81,191 — 322,423 Property, plant and equipment, net — 970,757 588,077 — 1,558,834 Investments in subsidiaries 2,694,727 663,191 — (3,357,918 ) — Intercompany debt receivable — 327,634 3,701 (331,335 ) — Goodwill — 324,930 127,739 — 452,669 Permits and other intangibles, net — 435,906 94,174 — 530,080 Other long-term assets 1,946 12,959 6,502 — 21,407 Total assets $ 2,830,898 $ 3,701,881 $ 1,175,760 $ (4,019,116 ) $ 3,689,423 Liabilities and Stockholders' Equity: Current liabilities $ 20,820 $ 444,059 $ 107,592 $ — $ 572,471 Intercompany payables 163,361 164,231 2,271 (329,863 ) — Closure, post-closure and remedial liabilities, net — 158,622 25,109 — 183,731 Long-term obligations 1,380,145 — — — 1,380,145 Capital lease obligations, net — — — — — Intercompany debt payable 3,701 — 327,634 (331,335 ) — Other long-term liabilities — 240,242 49,963 — 290,205 Total liabilities 1,568,027 1,007,154 512,569 (661,198 ) 2,426,552 Stockholders' equity 1,262,871 2,694,727 663,191 (3,357,918 ) 1,262,871 Total liabilities and stockholders' equity $ 2,830,898 $ 3,701,881 $ 1,175,760 $ (4,019,116 ) $ 3,689,423</t>
  </si>
  <si>
    <t>Schedule of Consolidating Statement of Income</t>
  </si>
  <si>
    <t>Following is the consolidating statement of income (loss) for the year ended December 31, 2015 (in thousands): Clean Harbors, Inc. U.S. Guarantor Subsidiaries Foreign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loss) — 491 (1,871 ) — (1,380 ) Interest (expense) income, net (78,621 ) 1,860 208 — (76,553 ) Equity in earnings of subsidiaries, net of tax 91,339 (47,141 ) — (44,198 ) — Intercompany interest income (expense) — 23,156 (23,156 ) — — Income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 (18) GUARANTOR AND NON-GUARANTOR SUBSIDIARIES (Continued) Following is the consolidating statement of (loss) income for the year ended December 31, 2014 (in thousands): Clean Harbors, Inc. U.S. Guarantor Subsidiaries Foreign Non-Guarantor Subsidiaries Consolidating Adjustments Total Revenues Service revenues — 1,786,695 876,085 (22,984 ) 2,639,796 Product revenues — 619,802 148,671 (6,633 ) 761,840 Total revenues — 2,406,497 1,024,756 (29,617 ) 3,401,636 Cost of revenues (exclusive of items shown separately below) Service cost of revenues — 1,172,181 641,180 (22,984 ) 1,790,377 Product cost of revenues — 538,671 119,381 (6,633 ) 651,419 Total cost of revenues — 1,710,852 760,561 (29,617 ) 2,441,796 Selling, general and administrative expenses 114 321,069 116,738 — 437,921 Accretion of environmental liabilities — 9,240 1,372 — 10,612 Depreciation and amortization — 173,447 102,636 — 276,083 Goodwill impairment charge — 105,466 17,948 — 123,414 (Loss) income from operations (114 ) 86,423 25,501 — 111,810 Other income — 3,369 1,011 — 4,380 Interest (expense) income, net (78,570 ) 800 102 — (77,668 ) Equity in earnings of subsidiaries, net of tax 18,882 (9,031 ) — (9,851 ) — Intercompany dividend income — — 6,238 (6,238 ) — Intercompany interest income (expense) — 28,596 (28,596 ) — — Income before (benefit) provision for income taxes (59,802 ) 110,157 4,256 (16,089 ) 38,522 (Benefit) provision for income taxes (31,474 ) 91,275 7,049 — 66,850 Net (loss) income (28,328 ) 18,882 (2,793 ) (16,089 ) (28,328 ) Other comprehensive loss (91,286 ) (91,286 ) (37,157 ) 128,443 (91,286 ) Comprehensive loss $ (119,614 ) $ (72,404 ) $ (39,950 ) $ 112,354 $ (119,614 ) (18) GUARANTOR AND NON-GUARANTOR SUBSIDIARIES (Continued) Following is the consolidating statement of income for the year ended December 31, 2013 (in thousands): Clean Harbors, Inc. U.S. Guarantor Subsidiaries Foreign Non-Guarantor Subsidiaries Consolidating Adjustments Total Revenues Service revenues — 1,757,663 984,122 (12,580 ) 2,729,205 Product revenues — 611,548 172,500 (3,597 ) 780,451 Total revenues — 2,369,211 1,156,622 (16,177 ) 3,509,656 Cost of revenues (exclusive of items shown separately below) Service cost of revenues — 1,190,419 696,609 (12,580 ) 1,874,448 Product cost of revenues — 524,318 147,464 (3,597 ) 668,185 Total cost of revenues — 1,714,737 844,073 (16,177 ) 2,542,633 Selling, general and administrative expenses 109 353,215 117,153 — 470,477 Accretion of environmental liabilities — 9,935 1,606 — 11,541 Depreciation and amortization — 170,041 94,408 — 264,449 (Loss) income from operations (109 ) 121,283 99,382 — 220,556 Other income — 1,655 50 — 1,705 Loss on early extinguishment of debt — — — — — Interest (expense) income, net (79,017 ) 236 405 — (78,376 ) Equity in earnings of subsidiaries, net of tax 143,042 42,741 — (185,783 ) — Intercompany dividend income (expense) — — 13,292 (13,292 ) — Intercompany interest income (expense) — 41,695 (41,695 ) — — Income before (benefit) provision for income taxes 63,916 207,610 71,434 (199,075 ) 143,885 (Benefit) provision for income taxes (31,650 ) 64,568 15,401 — 48,319 Net income 95,566 143,042 56,033 (199,075 ) 95,566 Other comprehensive (loss) income (69,188 ) (69,188 ) 39,519 29,669 (69,188 ) Comprehensive income $ 26,378 $ 73,854 $ 95,552 $ (169,406 ) $ 26,378</t>
  </si>
  <si>
    <t>Schedule of Condensed Consolidating Statement of Cash Flows</t>
  </si>
  <si>
    <t>Following is the condensed consolidating statement of cash flows for the year ended December 31, 2015 (in thousands): Clean Harbors, Inc. U.S. Guarantor Subsidiaries Foreign Non-Guarantor Subsidiaries Consolidating Total Net cash from operating activities $ 9,543 $ 314,585 $ 72,255 — $ 396,383 Cash flows from investing activities: Additions to property, plant and equipment — (220,789 ) (36,407 ) — (257,196 ) Proceeds from sales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Remittance of shares, net (2,159 ) — — — (2,159 ) Excess tax benefit of stock-based compensation 71 — — — 71 Repurchases of common stock (73,347 ) — — — (73,347 ) Payments on capital leases — (203 ) (308 ) — (511 )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184,708 (18) GUARANTOR AND NON-GUARANTOR SUBSIDIARIES (Continued) Following is the condensed consolidating statement of cash flows for the year ended December 31, 2014 (in thousands): Clean Harbors, Inc. U.S. Guarantor Subsidiaries Foreign Non-Guarantor Subsidiaries Consolidating Total Net cash from operating activities $ (5,242 ) $ 70,761 $ 250,433 (18,586 ) $ 297,366 Cash flows from investing activities: Additions to property, plant and equipment — (172,525 ) (85,088 ) — (257,613 ) Proceeds from sales of fixed assets — 3,956 4,208 — 8,164 Acquisitions, net of cash acquired — (6,550 ) (9,637 ) — (16,187 ) Additions to intangible assets, including costs to obtain or renew permits — (623 ) (5,896 ) — (6,519 ) Intercompany — (112,134 ) — 112,134 — Intercompany debt — 143,467 — (143,467 ) — Proceeds from sale of long-term investments — — 13,861 — 13,861 Net cash used in investing activities — (144,409 ) (82,552 ) (31,333 ) (258,294 ) Cash flows from (used in) financing activities: Change in uncashed checks — 11,046 4,023 — 15,069 Remittance of shares, net (2,793 ) — — — (2,793 ) Repurchases of common stock (104,341 ) — — — (104,341 ) Proceeds from employee stock purchase plan 4,364 — — — 4,364 Payments on capital leases — (170 ) (1,952 ) — (2,122 ) Repayments of long-term obligations (5,000 ) — — — (5,000 ) Excess tax benefit of stock-based compensation 878 — — — 878 Dividends paid — (18,586 ) — 18,586 — Intercompany 112,134 — — (112,134 ) — Intercompany debt — — (143,467 ) 143,467 — Net cash from (used in) financing activities 5,242 (7,710 ) (141,396 ) 49,919 (93,945 ) Effect of exchange rate change on cash — — (8,321 ) — (8,321 ) (Decrease) increase in cash and cash equivalents — (81,358 ) 18,164 — (63,194 ) Cash and cash equivalents, beginning of year 1,006 235,505 73,562 — 310,073 Cash and cash equivalents, end of year $ 1,006 $ 154,147 $ 91,726 $ — $ 246,879 (18) GUARANTOR AND NON-GUARANTOR SUBSIDIARIES (Continued) Following is the condensed consolidating statement of cash flows for the year ended December 31, 2013 (in thousands): Clean Harbors, Inc. U.S. Guarantor Subsidiaries Foreign Non-Guarantor Subsidiaries Consolidating Total Net cash from operating activities $ (33,932 ) $ 277,445 $ 185,686 (13,360 ) $ 415,839 Cash flows from investing activities: Additions to property, plant and equipment — (145,075 ) (135,132 ) — (280,207 ) Proceeds from sales of fixed assets and assets held for sale — 1,078 3,621 — 4,699 Acquisitions, net of cash acquired (6,025 ) (57,239 ) — — (63,264 ) Additions to intangible assets including costs to obtain or renew permits — (5,247 ) (1,493 ) — (6,740 ) Intercompany debt — 27,525 — (27,525 ) — Net cash used in investing activities (6,025 ) (178,958 ) (133,004 ) (27,525 ) (345,512 ) Cash flows from (used in) financing activities: Change in uncashed checks — 9,922 2,346 — 12,268 Proceeds from employee stock purchase plan 7,425 — — — 7,425 Proceeds from exercise of stock options 400 — — — 400 Remittance of shares, net (731 ) — — — (731 ) Excess tax benefit of stock-based compensation 1,409 — — — 1,409 Deferred financing costs paid (2,504 ) — — — (2,504 ) Payments of capital leases — (227 ) (4,664 ) — (4,891 ) Issuance costs related to issuance of common stock (250 ) — — — (250 ) Dividends paid — (13,360 ) — 13,360 — Intercompany debt — — (27,525 ) 27,525 — Net cash from (used in) financing activities 5,749 (3,665 ) (29,843 ) 40,885 13,126 Effect of exchange rate change on cash — — (3,216 ) — (3,216 ) (Decrease) increase in cash and cash equivalents (34,208 ) 94,822 19,623 — 80,237 Cash and cash equivalents, beginning of year 35,214 140,683 53,939 — 229,836 Cash and cash equivalents, end of year $ 1,006 $ 235,505 $ 73,562 $ — $ 310,073</t>
  </si>
  <si>
    <t>QUARTERLY DATA (UNAUDITED) (Tables)</t>
  </si>
  <si>
    <t>Quarterly Data (Unaudited)</t>
  </si>
  <si>
    <t xml:space="preserve"> First Quarter Second Quarter Third Quarter Fourth Quarter (in thousands except per share amounts) 2015 Revenues $ 732,499 $ 936,228 $ 893,366 $ 713,044 Cost of revenues (1) 546,507 652,688 634,646 522,965 Income from operations (4) 7,302 60,758 93,970 25,549 Other income (expense) 409 (660 ) (139 ) (990 ) Net (loss) income (7,089 ) 10,395 40,228 568 Basic (loss) earnings per share (2) (0.12 ) 0.18 0.69 0.01 Diluted (loss) earnings per share (2) (0.12 ) 0.18 0.69 0.01 First Quarter Second Quarter Third Quarter Fourth Quarter(3) (in thousands except per share amounts) 2014 Revenues $ 846,667 $ 858,480 $ 851,465 $ 845,024 Cost of revenues (1) 625,719 606,950 598,407 610,720 Income (loss) from operations (4) 29,906 67,115 (42,748 ) 57,537 Other income (expense) 4,178 (655 ) 613 244 Net income (loss) 8,960 28,672 (93,337 ) 27,377 Basic earnings (loss) per share (2) 0.15 0.47 (1.55 ) 0.46 Diluted earnings (loss) per share (2) 0.15 0.47 (1.55 ) 0.46 ______________________________________ (1) Items shown separately on the statements of income consist of (i) accretion of environmental liabilities and (ii) depreciation and amortization. (2) (Loss) earnings per share are computed independently for each of the quarters presented. Accordingly, the quarterly basic and diluted (loss) earnings per share may not equal the total computed for the year. (3) In the fourth quarter of 2014 an adjustment was recorded to correct income tax expense that was recorded in the third quarter of 2014 resulting in a benefit of approximately $5.4 million in the fourth quarter. (4) The second quarter of 2015 results include a $32.0 million goodwill impairment charge in our Oil and Gas Field Services reporting unit and the third quarter of 2014 results include a $123.4 million goodwill impairment charge in our Kleen Performance Products reporting unit.</t>
  </si>
  <si>
    <t>SIGNIFICANT ACCOUNTING POLICIES (Cash, Cash Equivalents and Uncashed Checks) (Details)</t>
  </si>
  <si>
    <t>Dec. 31, 2015USD ($)</t>
  </si>
  <si>
    <t>Bank disbursement account balance</t>
  </si>
  <si>
    <t>SIGNIFICANT ACCOUNTING POLICIES (Credit Concentration) (Details) - customer</t>
  </si>
  <si>
    <t>Accounts receivable</t>
  </si>
  <si>
    <t>Restricted Cash and Cash Equivalents Items [Line Items]</t>
  </si>
  <si>
    <t>Concentration risk benchmark</t>
  </si>
  <si>
    <t>10.00%</t>
  </si>
  <si>
    <t>Concentration risk number of major customers over benchmark</t>
  </si>
  <si>
    <t>Sales</t>
  </si>
  <si>
    <t>SIGNIFICANT ACCOUNTING POLICIES (Property, Plant and Equipment) (Details)</t>
  </si>
  <si>
    <t>Solar equipment</t>
  </si>
  <si>
    <t>Property, Plant and Equipment [Line Items]</t>
  </si>
  <si>
    <t>Estimated useful life (in years)</t>
  </si>
  <si>
    <t>20 years</t>
  </si>
  <si>
    <t>Minimum | Buildings</t>
  </si>
  <si>
    <t>30 years</t>
  </si>
  <si>
    <t>Minimum | Leasehold and building improvements</t>
  </si>
  <si>
    <t>2 years</t>
  </si>
  <si>
    <t>Minimum | Camp equipment</t>
  </si>
  <si>
    <t>8 years</t>
  </si>
  <si>
    <t>Minimum | Vehicles</t>
  </si>
  <si>
    <t>3 years</t>
  </si>
  <si>
    <t>Minimum | Capitalized software and computer equipment</t>
  </si>
  <si>
    <t>Minimum | Containers and railcars</t>
  </si>
  <si>
    <t>15 years</t>
  </si>
  <si>
    <t>Minimum | All other equipment</t>
  </si>
  <si>
    <t>Minimum | Furniture and fixtures</t>
  </si>
  <si>
    <t>5 years</t>
  </si>
  <si>
    <t>Maximum | Buildings</t>
  </si>
  <si>
    <t>40 years</t>
  </si>
  <si>
    <t>Maximum | Leasehold and building improvements</t>
  </si>
  <si>
    <t>Maximum | Camp equipment</t>
  </si>
  <si>
    <t>Maximum | Vehicles</t>
  </si>
  <si>
    <t>12 years</t>
  </si>
  <si>
    <t>Maximum | Capitalized software and computer equipment</t>
  </si>
  <si>
    <t>Maximum | Containers and railcars</t>
  </si>
  <si>
    <t>Maximum | All other equipment</t>
  </si>
  <si>
    <t>Maximum | Furniture and fixtures</t>
  </si>
  <si>
    <t>Weighted average | Leasehold and building improvements</t>
  </si>
  <si>
    <t>10 years 73 days</t>
  </si>
  <si>
    <t>SIGNIFICANT ACCOUNTING POLICIES (Goodwill and Intangible Assets) (Details)</t>
  </si>
  <si>
    <t>Minimum | Permits</t>
  </si>
  <si>
    <t>Finite-Lived Intangible Assets [Line Items]</t>
  </si>
  <si>
    <t>Finite-lived intangible asset, useful life</t>
  </si>
  <si>
    <t>Minimum | Other intangible assets</t>
  </si>
  <si>
    <t>Maximum | Permits</t>
  </si>
  <si>
    <t>Maximum | Other intangible assets</t>
  </si>
  <si>
    <t>SIGNIFICANT ACCOUNTING POLICIES (Landfill Accounting) (Details) $ in Millions</t>
  </si>
  <si>
    <t>Dec. 31, 2015USD ($)service_locationexpansionlandfill_sitecubic_yard</t>
  </si>
  <si>
    <t>Dec. 31, 2014USD ($)cubic_yard</t>
  </si>
  <si>
    <t>Dec. 31, 2013USD ($)cubic_yard</t>
  </si>
  <si>
    <t>Application approvals</t>
  </si>
  <si>
    <t>Number of unpermitted expansions | expansion</t>
  </si>
  <si>
    <t>Number of service locations | service_location</t>
  </si>
  <si>
    <t>Percentage of airspace remaining</t>
  </si>
  <si>
    <t>3.00%</t>
  </si>
  <si>
    <t>Landfill sites | landfill_site</t>
  </si>
  <si>
    <t>Remaining highly probable airspace</t>
  </si>
  <si>
    <t>Permitted, but not highly probable airspace</t>
  </si>
  <si>
    <t>Remaining Airspace Capacity [Roll Forward]</t>
  </si>
  <si>
    <t>Remaining capacity, beginning of period (cubic yards)</t>
  </si>
  <si>
    <t>Addition of highly probable airspace, net (cubic yards)</t>
  </si>
  <si>
    <t>Consumed (cubic yards)</t>
  </si>
  <si>
    <t>Remaining capacity, end of period (cubic yards)</t>
  </si>
  <si>
    <t>Landfill final closure and post-closure liabilities | $</t>
  </si>
  <si>
    <t>Regulatory post-closure period for landfill</t>
  </si>
  <si>
    <t>Inflation rate (as a percent)</t>
  </si>
  <si>
    <t>1.02%</t>
  </si>
  <si>
    <t>Non-landfill closure and post-closure liabilities | $</t>
  </si>
  <si>
    <t>Senior secured notes | Senior unsecured notes, at 5.25%, due August 1, 2020</t>
  </si>
  <si>
    <t>Asset retirement obligations discount rate (as a percent)</t>
  </si>
  <si>
    <t>5.99%</t>
  </si>
  <si>
    <t>6.54%</t>
  </si>
  <si>
    <t>Minimum</t>
  </si>
  <si>
    <t>Non-landfill closure and post-closure liabilities (in years)</t>
  </si>
  <si>
    <t>10 years</t>
  </si>
  <si>
    <t>Maximum</t>
  </si>
  <si>
    <t>Permitted</t>
  </si>
  <si>
    <t>Unpermitted</t>
  </si>
  <si>
    <t>Landfill assets</t>
  </si>
  <si>
    <t>Amortization | $</t>
  </si>
  <si>
    <t>Non-commercial landfills</t>
  </si>
  <si>
    <t>Altair | Texas</t>
  </si>
  <si>
    <t>Remaining lives (years)</t>
  </si>
  <si>
    <t>6 years</t>
  </si>
  <si>
    <t>Altair | Texas | Permitted</t>
  </si>
  <si>
    <t>Altair | Texas | Unpermitted</t>
  </si>
  <si>
    <t>Buttonwillow | California</t>
  </si>
  <si>
    <t>Buttonwillow | California | Permitted</t>
  </si>
  <si>
    <t>Buttonwillow | California | Unpermitted</t>
  </si>
  <si>
    <t>Deer Park | Texas</t>
  </si>
  <si>
    <t>7 years</t>
  </si>
  <si>
    <t>Deer Park | Texas | Permitted</t>
  </si>
  <si>
    <t>Deer Park | Texas | Unpermitted</t>
  </si>
  <si>
    <t>Deer Trail | Colorado</t>
  </si>
  <si>
    <t>28 years</t>
  </si>
  <si>
    <t>Deer Trail | Colorado | Permitted</t>
  </si>
  <si>
    <t>Deer Trail | Colorado | Unpermitted</t>
  </si>
  <si>
    <t>Grassy Mountain | Utah</t>
  </si>
  <si>
    <t>Grassy Mountain | Utah | Permitted</t>
  </si>
  <si>
    <t>Grassy Mountain | Utah | Unpermitted</t>
  </si>
  <si>
    <t>Kimball | Nebraska</t>
  </si>
  <si>
    <t>9 years</t>
  </si>
  <si>
    <t>Kimball | Nebraska | Permitted</t>
  </si>
  <si>
    <t>Kimball | Nebraska | Unpermitted</t>
  </si>
  <si>
    <t>Lambton | Ontario</t>
  </si>
  <si>
    <t>37 years</t>
  </si>
  <si>
    <t>Lambton | Ontario | Permitted</t>
  </si>
  <si>
    <t>Lambton | Ontario | Unpermitted</t>
  </si>
  <si>
    <t>Lone Mountain | Oklahoma</t>
  </si>
  <si>
    <t>32 years</t>
  </si>
  <si>
    <t>Lone Mountain | Oklahoma | Permitted</t>
  </si>
  <si>
    <t>Lone Mountain | Oklahoma | Unpermitted</t>
  </si>
  <si>
    <t>Ryley | Alberta</t>
  </si>
  <si>
    <t>Ryley | Alberta | Permitted</t>
  </si>
  <si>
    <t>Ryley | Alberta | Unpermitted</t>
  </si>
  <si>
    <t>Sawyer | North Dakota</t>
  </si>
  <si>
    <t>45 years</t>
  </si>
  <si>
    <t>Sawyer | North Dakota | Permitted</t>
  </si>
  <si>
    <t>Sawyer | North Dakota | Unpermitted</t>
  </si>
  <si>
    <t>Westmorland | California</t>
  </si>
  <si>
    <t>64 years</t>
  </si>
  <si>
    <t>Westmorland | California | Permitted</t>
  </si>
  <si>
    <t>Westmorland | California | Unpermitted</t>
  </si>
  <si>
    <t>SIGNIFICANT ACCOUNTING POLICIES (Remedial Liabilities) (Details) $ in Thousands</t>
  </si>
  <si>
    <t>Dec. 31, 2015USD ($)site</t>
  </si>
  <si>
    <t>Dec. 31, 2014USD ($)</t>
  </si>
  <si>
    <t>Dec. 31, 2013USD ($)</t>
  </si>
  <si>
    <t>Regulatory Liabilities [Line Items]</t>
  </si>
  <si>
    <t>Accrual for environmental loss contingencies | $</t>
  </si>
  <si>
    <t>Period of time in years over which business acquisitions have been acquired</t>
  </si>
  <si>
    <t>14 years</t>
  </si>
  <si>
    <t>Superfund sites owned by third parties</t>
  </si>
  <si>
    <t>Superfund sites</t>
  </si>
  <si>
    <t>Remedial liabilities at acquisition</t>
  </si>
  <si>
    <t>1.01%</t>
  </si>
  <si>
    <t>Remedial liabilities discounted risk free interest rate</t>
  </si>
  <si>
    <t>2.88%</t>
  </si>
  <si>
    <t>2.57%</t>
  </si>
  <si>
    <t>SIGNIFICANT ACCOUNTING POLICIES (Revenue Recognition and Deferred Revenue) (Details)</t>
  </si>
  <si>
    <t>Dec. 31, 2015segment</t>
  </si>
  <si>
    <t>Reporting segments number</t>
  </si>
  <si>
    <t>SIGNIFICANT ACCOUNTING POLICIES (Advertising Expense) (Details) - USD ($) $ in Millions</t>
  </si>
  <si>
    <t>Advertising expense</t>
  </si>
  <si>
    <t>SIGNIFICANT ACCOUNTING POLICIES Recent Accounting Pronouncements (Details) - USD ($) $ in Thousands</t>
  </si>
  <si>
    <t>New Accounting Pronouncement, Early Adoption [Line Items]</t>
  </si>
  <si>
    <t>Unamortized debt issuance costs</t>
  </si>
  <si>
    <t>New Accounting Pronouncement, Early Adoption, Effect | Long-term Debt</t>
  </si>
  <si>
    <t>New Accounting Pronouncement, Early Adoption, Effect | Other Assets</t>
  </si>
  <si>
    <t>BUSINESS COMBINATIONS (2015 Acquisitions Narrative) (Details) - USD ($) $ in Thousands</t>
  </si>
  <si>
    <t>Apr. 11, 2015</t>
  </si>
  <si>
    <t>Goodwill, acquired during period</t>
  </si>
  <si>
    <t>Purchase price</t>
  </si>
  <si>
    <t>Revenue of acquiree since acquisition date</t>
  </si>
  <si>
    <t>Acquisition related costs</t>
  </si>
  <si>
    <t>Privately Owned Domestic Company</t>
  </si>
  <si>
    <t>Payments to acquire businesses, gross</t>
  </si>
  <si>
    <t>BUSINESS COMBINATIONS (2015 Acquisitions) (Details) - USD ($) $ in Thousands</t>
  </si>
  <si>
    <t>9 Months Ended</t>
  </si>
  <si>
    <t>Accounts Receivable</t>
  </si>
  <si>
    <t>Accounts Receivables, measurement period adjustment</t>
  </si>
  <si>
    <t>Inventories and supplies, measurement period adjustment</t>
  </si>
  <si>
    <t>Prepaid and other current assets, measurement period adjustment</t>
  </si>
  <si>
    <t>Property, plant and equipment</t>
  </si>
  <si>
    <t>Property, plant and equipment, measurement period adjustment</t>
  </si>
  <si>
    <t>Permits and other intangibles</t>
  </si>
  <si>
    <t>Permits and other intangibles, measurement period adjustment</t>
  </si>
  <si>
    <t>Current liabilities</t>
  </si>
  <si>
    <t>Current liabilities, measurement period adjustment</t>
  </si>
  <si>
    <t>Closure and post-closure liabilities</t>
  </si>
  <si>
    <t>Closure and post-closure liabilities, measurement period adjustment</t>
  </si>
  <si>
    <t>Deferred taxes, unrecognized tax benefits and other long-term, measurement period adjustment</t>
  </si>
  <si>
    <t>Total identifiable net assets</t>
  </si>
  <si>
    <t>Total identifiable net assets, measurement period adjustment</t>
  </si>
  <si>
    <t>Goodwill, measurement period adjustment</t>
  </si>
  <si>
    <t>Total, measurement period adjustment</t>
  </si>
  <si>
    <t>BUSINESS COMBINATIONS (2014 Acquistions) (Details) - Privately Owned Domestic Company $ in Millions</t>
  </si>
  <si>
    <t>Dec. 31, 2014USD ($)business</t>
  </si>
  <si>
    <t>Payments to acquire businesses, gross | $</t>
  </si>
  <si>
    <t>Number of businesses acquired | business</t>
  </si>
  <si>
    <t>BUSINESS COMBINATIONS (2013 Acquisitions Narrative) (Details) $ in Thousands</t>
  </si>
  <si>
    <t>Sep. 13, 2013USD ($)</t>
  </si>
  <si>
    <t>BUSINESS COMBINATIONS (2013 Acquisitions) (Details) - USD ($) $ in Thousands</t>
  </si>
  <si>
    <t>Sep. 13, 2013</t>
  </si>
  <si>
    <t>Summary of recognized assets acquired and liabilities assumed</t>
  </si>
  <si>
    <t>Prepaid expense and other current assets</t>
  </si>
  <si>
    <t>Deferred tax assets, less current portion</t>
  </si>
  <si>
    <t>Other assets</t>
  </si>
  <si>
    <t>Remedial liabilities, less current portion</t>
  </si>
  <si>
    <t>Other long-term liabilities</t>
  </si>
  <si>
    <t>Evergreen Oil, Inc. | Preliminary Allocations</t>
  </si>
  <si>
    <t>Evergreen Oil, Inc. | Measurement Period Adjustments</t>
  </si>
  <si>
    <t>INVENTORIES AND SUPPLIES (Details) - USD ($) $ in Thousands</t>
  </si>
  <si>
    <t>Oil and oil products</t>
  </si>
  <si>
    <t>Supplies and drums</t>
  </si>
  <si>
    <t>Solvent and solutions</t>
  </si>
  <si>
    <t>Modular camp accommodations</t>
  </si>
  <si>
    <t>Total inventories and supplies</t>
  </si>
  <si>
    <t>PROPERTY, PLANT, AND EQUIPMENT (Details) - USD ($) $ in Thousands</t>
  </si>
  <si>
    <t>Property, plant and equipment, gross</t>
  </si>
  <si>
    <t>Less - accumulated depreciation and amortization</t>
  </si>
  <si>
    <t>Total property, plant and equipment, net</t>
  </si>
  <si>
    <t>Interest capitalization</t>
  </si>
  <si>
    <t>Depreciation inclusive of landfill amortization</t>
  </si>
  <si>
    <t>Land</t>
  </si>
  <si>
    <t>Asset retirement costs (non-landfill)</t>
  </si>
  <si>
    <t>Buildings and improvements</t>
  </si>
  <si>
    <t>Camp equipment</t>
  </si>
  <si>
    <t>Vehicles</t>
  </si>
  <si>
    <t>Equipment</t>
  </si>
  <si>
    <t>Furniture and fixtures</t>
  </si>
  <si>
    <t>Construction in progress</t>
  </si>
  <si>
    <t>GOODWILL AND OTHER INTANGIBLE ASSETS (Narrative) (Details) - USD ($)</t>
  </si>
  <si>
    <t>Indefinite-lived Intangible Assets [Line Items]</t>
  </si>
  <si>
    <t>Goodwill, Impaired, Accumulated Impairment Loss</t>
  </si>
  <si>
    <t>Intangible assets</t>
  </si>
  <si>
    <t>Total permits and other intangible assets, amortization expense</t>
  </si>
  <si>
    <t>Oil and Gas Field Services</t>
  </si>
  <si>
    <t>Goodwill, Gross</t>
  </si>
  <si>
    <t>Goodwill, Fair Value Disclosure</t>
  </si>
  <si>
    <t>Kleen Performance Products</t>
  </si>
  <si>
    <t>Customer and Supplier Relationships | Oil and Gas Field Services</t>
  </si>
  <si>
    <t>Other intangible assets | Oil and Gas Field Services</t>
  </si>
  <si>
    <t>GOODWILL AND OTHER INTANGIBLE ASSETS (Changes to Goodwill) (Details) - USD ($) $ in Thousands</t>
  </si>
  <si>
    <t>Goodwill [Roll Forward]</t>
  </si>
  <si>
    <t>Goodwill, beginning of period</t>
  </si>
  <si>
    <t>Acquired from acquisitions</t>
  </si>
  <si>
    <t>Measurement period adjustments</t>
  </si>
  <si>
    <t>Foreign currency translation and other</t>
  </si>
  <si>
    <t>Goodwill, end of period</t>
  </si>
  <si>
    <t>Technical Services</t>
  </si>
  <si>
    <t>Industrial and Field Services</t>
  </si>
  <si>
    <t>SK Environmental Services</t>
  </si>
  <si>
    <t>Lodging Services</t>
  </si>
  <si>
    <t>GOODWILL AND OTHER INTANGIBLE ASSETS (Finite-lived and Indefinite Lived Intangible Assets) (Details) - USD ($) $ in Thousands</t>
  </si>
  <si>
    <t>Finite-lived intangible assets</t>
  </si>
  <si>
    <t>Accumulated Amortization</t>
  </si>
  <si>
    <t>Net</t>
  </si>
  <si>
    <t>Weighted Average Amortization Period (in years)</t>
  </si>
  <si>
    <t>11 years 131 days</t>
  </si>
  <si>
    <t>Total permits and other intangible assets</t>
  </si>
  <si>
    <t>Trademarks and trade names</t>
  </si>
  <si>
    <t>Permits</t>
  </si>
  <si>
    <t>Cost</t>
  </si>
  <si>
    <t>19 years</t>
  </si>
  <si>
    <t>Customer and supplier relationships</t>
  </si>
  <si>
    <t>10 years 36 days</t>
  </si>
  <si>
    <t>11 years</t>
  </si>
  <si>
    <t>Other intangible assets</t>
  </si>
  <si>
    <t>1 year 183 days</t>
  </si>
  <si>
    <t>3 years 73 days</t>
  </si>
  <si>
    <t>Total amortizable permits and other intangible assets</t>
  </si>
  <si>
    <t>GOODWILL AND OTHER INTANGIBLE ASSETS (Expected Amortization) (Details) $ in Thousands</t>
  </si>
  <si>
    <t>Expected amortization</t>
  </si>
  <si>
    <t>Thereafter</t>
  </si>
  <si>
    <t>ACCRUED EXPENSES (Details) - USD ($) $ in Thousands</t>
  </si>
  <si>
    <t>Insurance</t>
  </si>
  <si>
    <t>Interest</t>
  </si>
  <si>
    <t>Accrued compensation and benefits</t>
  </si>
  <si>
    <t>Income, real estate, sales and other taxes</t>
  </si>
  <si>
    <t>Total accrued expenses</t>
  </si>
  <si>
    <t>CLOSURE AND POST-CLOSURE LIABILITIES (Changes in Post-Closure Liabilities) (Details) - USD ($) $ in Thousands</t>
  </si>
  <si>
    <t>Changes to post-closure liabilities</t>
  </si>
  <si>
    <t>Balance at the beginning of the period</t>
  </si>
  <si>
    <t>Liabilities assumed in TFI acquisition</t>
  </si>
  <si>
    <t>New asset retirement obligations</t>
  </si>
  <si>
    <t>Accretion</t>
  </si>
  <si>
    <t>Changes in estimates recorded to statement of income</t>
  </si>
  <si>
    <t>Changes in estimates recorded to balance sheet</t>
  </si>
  <si>
    <t>Expenditures</t>
  </si>
  <si>
    <t>Currency translation and other</t>
  </si>
  <si>
    <t>Balance at the end of the period</t>
  </si>
  <si>
    <t>Landfill Retirement Liability</t>
  </si>
  <si>
    <t>Non-Landfill Retirement Liability</t>
  </si>
  <si>
    <t>CLOSURE AND POST-CLOSURE LIABILITIES (Anticipated Payments) (Details) - USD ($) $ in Thousands</t>
  </si>
  <si>
    <t>Environmental Property Sale, Disposal or Abandonment Costs</t>
  </si>
  <si>
    <t>Undiscounted closure and post-closure liabilities</t>
  </si>
  <si>
    <t>Less: Discount at credit-adjusted risk-free rate</t>
  </si>
  <si>
    <t>Less: Undiscounted estimated closure and post-closure liabilities relating to airspace not yet consumed</t>
  </si>
  <si>
    <t>Present value of closure and post-closure liabilities</t>
  </si>
  <si>
    <t>REMEDIAL LIABILITIES (Additional Information) (Details) $ in Thousands</t>
  </si>
  <si>
    <t>Changes in estimates recorded to statement of income (loss)</t>
  </si>
  <si>
    <t>Changes in remediation liabilities due to change in estimates of amounts recoverable from a third party</t>
  </si>
  <si>
    <t>Changes in remediation liabilities due to revisions from third party consultants</t>
  </si>
  <si>
    <t>Changes in remediation liabilities due to provincial approval for planned expansion</t>
  </si>
  <si>
    <t>Site contingency, number of sites for remedial activities | site</t>
  </si>
  <si>
    <t>Accrued remedial liabilities</t>
  </si>
  <si>
    <t>Possible increase in total remedial liabilities</t>
  </si>
  <si>
    <t>Accrual for environmental loss contingencies, threshold for disclosure (as a percent)</t>
  </si>
  <si>
    <t>5.00%</t>
  </si>
  <si>
    <t>REMEDIAL LIABILITIES (Changes in Remedial Liabilities) (Details) - USD ($) $ in Thousands</t>
  </si>
  <si>
    <t>Changes to remedial liabilities</t>
  </si>
  <si>
    <t>Adjustments during the measurement period related to Evergreen</t>
  </si>
  <si>
    <t>Remedial Liabilities for Landfill Sites</t>
  </si>
  <si>
    <t>Remedial Liabilities for Inactive Sites</t>
  </si>
  <si>
    <t>Remedial Liabilities (Including Superfund) for Non-Landfill Operations</t>
  </si>
  <si>
    <t>REMEDIAL LIABILITIES (Anticipated Payments) (Details) - USD ($) $ in Thousands</t>
  </si>
  <si>
    <t>Accrual for Environmental Loss Contingencies, Net [Abstract]</t>
  </si>
  <si>
    <t>Undiscounted remedial liabilities</t>
  </si>
  <si>
    <t>Less: Discount</t>
  </si>
  <si>
    <t>Total remedial liabilities</t>
  </si>
  <si>
    <t>REMEDIAL LIABILITIES (Estimates) (Details) $ in Thousands</t>
  </si>
  <si>
    <t>Dec. 31, 2015USD ($)sitefacility</t>
  </si>
  <si>
    <t>Site Contingency [Line Items]</t>
  </si>
  <si>
    <t>% of Total</t>
  </si>
  <si>
    <t>100.00%</t>
  </si>
  <si>
    <t>Reasonably possible additional liabilities</t>
  </si>
  <si>
    <t>Legal and administrative proceedings</t>
  </si>
  <si>
    <t>Active Landfill Facilities</t>
  </si>
  <si>
    <t>44.70%</t>
  </si>
  <si>
    <t>Number of facility by type | facility</t>
  </si>
  <si>
    <t>Inactive Landfill Facilities</t>
  </si>
  <si>
    <t>48.20%</t>
  </si>
  <si>
    <t>Closed incinerator and landfill | Baton Rouge LA</t>
  </si>
  <si>
    <t>17.90%</t>
  </si>
  <si>
    <t>Closed incinerator | Bridgeport, NJ</t>
  </si>
  <si>
    <t>14.10%</t>
  </si>
  <si>
    <t>Idled incinerator and legal proceedings | Mercier Quebec</t>
  </si>
  <si>
    <t>6.80%</t>
  </si>
  <si>
    <t>Operating solvent recycling center | Linden, NJ</t>
  </si>
  <si>
    <t>6.10%</t>
  </si>
  <si>
    <t>All other incinerators, landfills, wastewater treatment facilities and service centers (83 facilities) | Various</t>
  </si>
  <si>
    <t>48.00%</t>
  </si>
  <si>
    <t>Superfund landfill sites owned by third parties</t>
  </si>
  <si>
    <t>7.10%</t>
  </si>
  <si>
    <t>Number of facility by type | site</t>
  </si>
  <si>
    <t>Superfund landfill sites owned by third parties | Various</t>
  </si>
  <si>
    <t>FINANCING ARRANGEMENTS (Details) - USD ($)</t>
  </si>
  <si>
    <t>Jan. 17, 2013</t>
  </si>
  <si>
    <t>Dec. 07, 2012</t>
  </si>
  <si>
    <t>Jul. 30, 2012</t>
  </si>
  <si>
    <t>Line of credit facility, remaining borrowing capacity</t>
  </si>
  <si>
    <t>Letters of credit outstanding, amount</t>
  </si>
  <si>
    <t>LIBOR loans</t>
  </si>
  <si>
    <t>Variable interest rate, basis</t>
  </si>
  <si>
    <t>LIBOR</t>
  </si>
  <si>
    <t>Base rate loans</t>
  </si>
  <si>
    <t>BofA's base rate</t>
  </si>
  <si>
    <t>Clean Harbors, Inc.</t>
  </si>
  <si>
    <t>Credit available, subject to percentage of accounts receivable</t>
  </si>
  <si>
    <t>85.00%</t>
  </si>
  <si>
    <t>Credit available, subject to percentage of cash deposited</t>
  </si>
  <si>
    <t>Canadian subsidiaries</t>
  </si>
  <si>
    <t>Debt instrument, face amount</t>
  </si>
  <si>
    <t>Senior secured notes, interest rate (as a percent)</t>
  </si>
  <si>
    <t>5.25%</t>
  </si>
  <si>
    <t>Long-term debt, fair value</t>
  </si>
  <si>
    <t>Senior secured notes | Senior unsecured notes, at 5.125%, due June 1, 2021</t>
  </si>
  <si>
    <t>Repurchased amount</t>
  </si>
  <si>
    <t>Long-term debt redemption, price as percentage of principal amount</t>
  </si>
  <si>
    <t>Senior secured notes | Senior unsecured notes, at 5.125%, due June 1, 2021 | Safety-Kleen</t>
  </si>
  <si>
    <t>5.125%</t>
  </si>
  <si>
    <t>Revolving credit facility</t>
  </si>
  <si>
    <t>Revolving credit facility, maximum borrowing capacity</t>
  </si>
  <si>
    <t>Revolving credit facility | Minimum | LIBOR loans</t>
  </si>
  <si>
    <t>Debt instrument, basis spread on variable rate</t>
  </si>
  <si>
    <t>1.50%</t>
  </si>
  <si>
    <t>Revolving credit facility | Minimum | Base rate loans</t>
  </si>
  <si>
    <t>0.50%</t>
  </si>
  <si>
    <t>Revolving credit facility | Maximum | LIBOR loans</t>
  </si>
  <si>
    <t>2.00%</t>
  </si>
  <si>
    <t>Revolving credit facility | Maximum | Base rate loans</t>
  </si>
  <si>
    <t>1.00%</t>
  </si>
  <si>
    <t>Revolving credit facility | Clean Harbors, Inc.</t>
  </si>
  <si>
    <t>Revolving credit facility | Canadian subsidiaries</t>
  </si>
  <si>
    <t>Letters of credit</t>
  </si>
  <si>
    <t>Letters of credit | Clean Harbors, Inc.</t>
  </si>
  <si>
    <t>Letters of credit | Canadian subsidiaries</t>
  </si>
  <si>
    <t>FINANCING ARRANGEMENTS Schedule of Long Term Debt (Details) - USD ($) $ in Thousands</t>
  </si>
  <si>
    <t>Debt Instrument [Line Items]</t>
  </si>
  <si>
    <t>Long-term obligations, at par</t>
  </si>
  <si>
    <t>Long-term obligations, at carrying value</t>
  </si>
  <si>
    <t>FINANCING ARRANGEMENTS Schedule of Long Term Debt Redemption Price (Details) - Senior secured notes</t>
  </si>
  <si>
    <t>102.563%</t>
  </si>
  <si>
    <t>101.281%</t>
  </si>
  <si>
    <t>2018 and thereafter</t>
  </si>
  <si>
    <t>102.625%</t>
  </si>
  <si>
    <t>101.313%</t>
  </si>
  <si>
    <t>INCOME TAXES (Provision for Tax Expense) (Details) - USD ($) $ in Thousands</t>
  </si>
  <si>
    <t>Income (Loss) from Continuing Operations before Equity Method Investments, Income Taxes, Extraordinary Items, Noncontrolling Interest [Abstract]</t>
  </si>
  <si>
    <t>Domestic</t>
  </si>
  <si>
    <t>Foreign</t>
  </si>
  <si>
    <t>Current:</t>
  </si>
  <si>
    <t>Federal</t>
  </si>
  <si>
    <t>State</t>
  </si>
  <si>
    <t>Current Income Tax Expense (Benefit)</t>
  </si>
  <si>
    <t>Deferred</t>
  </si>
  <si>
    <t>Effective income tax rate</t>
  </si>
  <si>
    <t>59.80%</t>
  </si>
  <si>
    <t>173.50%</t>
  </si>
  <si>
    <t>33.60%</t>
  </si>
  <si>
    <t>Income Tax Expense (Benefit), Continuing Operations, Income Tax Reconciliation [Abstract]</t>
  </si>
  <si>
    <t>Tax expense at US statutory rate</t>
  </si>
  <si>
    <t>State income taxes, net of federal benefit</t>
  </si>
  <si>
    <t>Foreign rate differential</t>
  </si>
  <si>
    <t>Non-deductible transaction costs</t>
  </si>
  <si>
    <t>Uncertain tax position releases</t>
  </si>
  <si>
    <t>Uncertain tax position interest and penalties</t>
  </si>
  <si>
    <t>Goodwill impairment</t>
  </si>
  <si>
    <t>INCOME TAXES (Deferred Tax Assets and Liabilities) (Details) - USD ($) $ in Thousands</t>
  </si>
  <si>
    <t>Deferred tax assets:</t>
  </si>
  <si>
    <t>Workers compensation and other claims related accruals</t>
  </si>
  <si>
    <t>Provision for doubtful accounts</t>
  </si>
  <si>
    <t>Closure, post-closure and remedial liabilities</t>
  </si>
  <si>
    <t>Accrued compensation</t>
  </si>
  <si>
    <t>Net operating loss carryforwards</t>
  </si>
  <si>
    <t>Tax credit carryforwards</t>
  </si>
  <si>
    <t>Uncertain tax positions accrued interest and federal benefit</t>
  </si>
  <si>
    <t>Total deferred tax assets</t>
  </si>
  <si>
    <t>Deferred tax liabilities:</t>
  </si>
  <si>
    <t>Permits and other intangible assets</t>
  </si>
  <si>
    <t>Total deferred tax liabilities</t>
  </si>
  <si>
    <t>Total net deferred tax liability before valuation allowance</t>
  </si>
  <si>
    <t>Less valuation allowance</t>
  </si>
  <si>
    <t>Net deferred tax liabilities</t>
  </si>
  <si>
    <t>State and local operating loss carryforwards</t>
  </si>
  <si>
    <t>Domestic operating loss carryforwards</t>
  </si>
  <si>
    <t>Foreign operating loss carryforwards</t>
  </si>
  <si>
    <t>Foreign tax credit carryforwards</t>
  </si>
  <si>
    <t>INCOME TAXES (Additional Information) (Details) - USD ($) $ in Thousands</t>
  </si>
  <si>
    <t>Undistributed earnings of foreign subsidiaries</t>
  </si>
  <si>
    <t>Valuation allowance</t>
  </si>
  <si>
    <t>Valuation allowance, amount foreign tax credits</t>
  </si>
  <si>
    <t>Valuation allowance, amount state net operating loss</t>
  </si>
  <si>
    <t>Valuation allowance, amount foreign net operating loss</t>
  </si>
  <si>
    <t>Valuation allowance, amount, deferred tax assets of Canadian subsidiary</t>
  </si>
  <si>
    <t>Unrecognized tax benefits, interest</t>
  </si>
  <si>
    <t>Unrecognized tax benefits, income tax penalties and interest expense</t>
  </si>
  <si>
    <t>INCOME TAXES (Unrecognized Tax Benefits) (Details) - USD ($) $ in Thousands</t>
  </si>
  <si>
    <t>Reconciliation of Unrecognized Tax Benefits, Excluding Amounts Pertaining to Examined Tax Returns [Roll Forward]</t>
  </si>
  <si>
    <t>Unrecognized tax benefits at beginning of year</t>
  </si>
  <si>
    <t>Additions to current year tax positions</t>
  </si>
  <si>
    <t>Additions to prior year tax positions</t>
  </si>
  <si>
    <t>Settlements</t>
  </si>
  <si>
    <t>Statute expiration</t>
  </si>
  <si>
    <t>Foreign currency translation</t>
  </si>
  <si>
    <t>Unrecognized tax benefits at end of year</t>
  </si>
  <si>
    <t>Unrecognizd tax benefits that would impact effective tax rate</t>
  </si>
  <si>
    <t>Unrecognized tax benefits, income tax penalties and interest accrued</t>
  </si>
  <si>
    <t>Expiring of statutes of limitations</t>
  </si>
  <si>
    <t>EARNING (LOSS) PER SHARE (Details) - USD ($) $ / shares in Units, shares in Thousands, $ in Thousands</t>
  </si>
  <si>
    <t>Numerator for basic and diluted earnings (loss) per share:</t>
  </si>
  <si>
    <t>Denominator:</t>
  </si>
  <si>
    <t>Weighted basic shares outstanding</t>
  </si>
  <si>
    <t>Dilutive effect of equity-based compensation awards</t>
  </si>
  <si>
    <t>Weighted dilutive shares outstanding</t>
  </si>
  <si>
    <t>Basic earnings per share:</t>
  </si>
  <si>
    <t>Basic earnings per share (in dollars per share)</t>
  </si>
  <si>
    <t>Diluted earnings per share:</t>
  </si>
  <si>
    <t>Diluted earnings per share (in dollars per share)</t>
  </si>
  <si>
    <t>EARNING (LOSS) PER SHARE (Anti-Dilutive Securities) (Details) - shares shares in Thousands</t>
  </si>
  <si>
    <t>Performance stock awards</t>
  </si>
  <si>
    <t>Antidilutive Securities Excluded from Computation of Earnings Per Share [Line Items]</t>
  </si>
  <si>
    <t>Antidilutive securities excluded from computation of earnings per share, amount</t>
  </si>
  <si>
    <t>Restricted stock</t>
  </si>
  <si>
    <t>STOCKHOLDERS' EQUITY (Details) - USD ($) shares in Thousands</t>
  </si>
  <si>
    <t>10 Months Ended</t>
  </si>
  <si>
    <t>22 Months Ended</t>
  </si>
  <si>
    <t>Mar. 13, 2015</t>
  </si>
  <si>
    <t>Mar. 12, 2015</t>
  </si>
  <si>
    <t>Class of Stock [Line Items]</t>
  </si>
  <si>
    <t>Stock repurchase program, authorized amount</t>
  </si>
  <si>
    <t>Stock repurchase program, remaining authorized repurchase amount</t>
  </si>
  <si>
    <t>ACCUMULATED OTHER COMPREHENSIVE LOSS (Components of AOCI) (Details) - USD ($) $ in Thousands</t>
  </si>
  <si>
    <t>Increase (Decrease) in Equity</t>
  </si>
  <si>
    <t>Beginning Balance</t>
  </si>
  <si>
    <t>Other comprehensive (loss) income before reclassifications</t>
  </si>
  <si>
    <t>Amounts reclassified out of accumulated other comprehensive loss</t>
  </si>
  <si>
    <t>Tax effects</t>
  </si>
  <si>
    <t>Other comprehensive (loss) income</t>
  </si>
  <si>
    <t>Ending Balance</t>
  </si>
  <si>
    <t>Foreign Currency Translation Adjustments</t>
  </si>
  <si>
    <t>Unrealized Gains (Losses) on Available-for-Sale Securities</t>
  </si>
  <si>
    <t>Unfunded Pension Liability</t>
  </si>
  <si>
    <t>ACCUMULATED OTHER COMPREHENSIVE LOSS (Reclassification out of AOCI) (Details) - USD ($) $ in Thousands</t>
  </si>
  <si>
    <t>Accumulated Other Comprehensive Income (Loss) [Line Items]</t>
  </si>
  <si>
    <t>Unrealized holding gains on available-for-sale investments</t>
  </si>
  <si>
    <t>STOCK-BASED COMPENSATION AND EMPLOYEE BENEFIT PLANS (Stock-Based Compensation) (Details) - USD ($) $ / shares in Units, $ in Millions</t>
  </si>
  <si>
    <t>Dec. 31, 2010</t>
  </si>
  <si>
    <t>Share-based Compensation Arrangement by Share-based Payment Award [Line Items]</t>
  </si>
  <si>
    <t>Share-based compensation expense</t>
  </si>
  <si>
    <t>Total income tax benefit from compensation cost</t>
  </si>
  <si>
    <t>Expected forfeiture rate employees</t>
  </si>
  <si>
    <t>6.00%</t>
  </si>
  <si>
    <t>Award Vesting Period (in years)</t>
  </si>
  <si>
    <t>2000 Equity Incentive Plan</t>
  </si>
  <si>
    <t>Options outstanding, number (in shares)</t>
  </si>
  <si>
    <t>Options exercisable, weighted average exercise price</t>
  </si>
  <si>
    <t>2010 Equity Incentive Plan</t>
  </si>
  <si>
    <t>Restricted stock | Minimum</t>
  </si>
  <si>
    <t>Restricted stock | Maximum</t>
  </si>
  <si>
    <t>STOCK-BASED COMPENSATION AND EMPLOYEE BENEFIT PLANS (Restricted Stock Awards) (Details) - USD ($) $ / shares in Units, $ in Million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Granted (in dollars per share)</t>
  </si>
  <si>
    <t>Vested (in dollars per share)</t>
  </si>
  <si>
    <t>Forfeited (in dollars per share)</t>
  </si>
  <si>
    <t>Unvested, end of period (in dollars per share)</t>
  </si>
  <si>
    <t>Total unrecognized compensation cost</t>
  </si>
  <si>
    <t>Expected to be recognized over a weighted average period</t>
  </si>
  <si>
    <t>3 years 37 days</t>
  </si>
  <si>
    <t>Total fair value, vested in period</t>
  </si>
  <si>
    <t>Minimum | Restricted stock</t>
  </si>
  <si>
    <t>Maximum | Restricted stock</t>
  </si>
  <si>
    <t>STOCK-BASED COMPENSATION AND EMPLOYEE BENEFIT PLANS (Performance Stock Awards) (Details)</t>
  </si>
  <si>
    <t>Dec. 31, 2015USD ($)performance_criteria$ / sharesshares</t>
  </si>
  <si>
    <t>Dec. 31, 2014USD ($)$ / sharesshares</t>
  </si>
  <si>
    <t>Share-based compensation expense | $</t>
  </si>
  <si>
    <t>Number of performance criteria, achieved | performance_criteria</t>
  </si>
  <si>
    <t>Number of performance criteria | performance_criteria</t>
  </si>
  <si>
    <t>Percentage of original award</t>
  </si>
  <si>
    <t>Performance evaluation stock-based compensation</t>
  </si>
  <si>
    <t>Unvested, beginning of period (in shares) | shares</t>
  </si>
  <si>
    <t>Granted (in shares) | shares</t>
  </si>
  <si>
    <t>Vested (in shares) | shares</t>
  </si>
  <si>
    <t>Forfeited (in shares) | shares</t>
  </si>
  <si>
    <t>Unvested, end of period (in shares) | shares</t>
  </si>
  <si>
    <t>Unvested, beginning of period (in dollars per share) | $ / shares</t>
  </si>
  <si>
    <t>Granted (in dollars per share) | $ / shares</t>
  </si>
  <si>
    <t>Forfeited (in dollars per share) | $ / shares</t>
  </si>
  <si>
    <t>Vested (in dollars per share) | $ / shares</t>
  </si>
  <si>
    <t>Unvested, end of period (in dollars per share) | $ / shares</t>
  </si>
  <si>
    <t>Total unrecognized compensation cost | $</t>
  </si>
  <si>
    <t>Total fair value, vested in period | $</t>
  </si>
  <si>
    <t>Selling, General and Administrative Expenses | Performance stock awards</t>
  </si>
  <si>
    <t>STOCK-BASED COMPENSATION AND EMPLOYEE BENEFIT PLANS (Employee Benefit Plans) (Details) $ in Millions</t>
  </si>
  <si>
    <t>Dec. 31, 2015USD ($)employee</t>
  </si>
  <si>
    <t>Defined Contribution Plan Disclosure [Line Items]</t>
  </si>
  <si>
    <t>Number of active non-supervisory Canadian employees | employee</t>
  </si>
  <si>
    <t>Defined benefit plan, net periodic benefit cost</t>
  </si>
  <si>
    <t>Pension assets measured at fair value</t>
  </si>
  <si>
    <t>Defined benefit plan, benefit obligation</t>
  </si>
  <si>
    <t>Fair Value, Inputs, Level 1</t>
  </si>
  <si>
    <t>Fair Value, Inputs, Level 2</t>
  </si>
  <si>
    <t>United States Defined Contribution Plan</t>
  </si>
  <si>
    <t>Defined contribution plan, cost recognized</t>
  </si>
  <si>
    <t>Canadian Defined Contribution Plan</t>
  </si>
  <si>
    <t>COMMITMENTS AND CONTINGENCIES (Legal and Administrative Proceedings) (Details) $ in Thousands, CAD in Millions</t>
  </si>
  <si>
    <t>1 Months Ended</t>
  </si>
  <si>
    <t>Oct. 31, 2010customer</t>
  </si>
  <si>
    <t>Dec. 31, 2015USD ($)claimproceeding</t>
  </si>
  <si>
    <t>Dec. 31, 2012CAD</t>
  </si>
  <si>
    <t>Dec. 31, 1999municipality</t>
  </si>
  <si>
    <t>Dec. 31, 1968permit</t>
  </si>
  <si>
    <t>Dec. 31, 2014USD ($)proceeding</t>
  </si>
  <si>
    <t>Legal and Administrative Proceedings</t>
  </si>
  <si>
    <t>Loss contingency accrual, at carrying value</t>
  </si>
  <si>
    <t>Safety-Kleen</t>
  </si>
  <si>
    <t>Number of proceedings | proceeding</t>
  </si>
  <si>
    <t>Loss contingency, claims settled and dismissed, claims | claim</t>
  </si>
  <si>
    <t>Number of customers filing a complaint | customer</t>
  </si>
  <si>
    <t>Federal and State enforcement actions</t>
  </si>
  <si>
    <t>Reserves relating to legal and administrative proceedings</t>
  </si>
  <si>
    <t>Possible increase in legal and administrative proceedings</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COMMITMENTS AND CONTINGENCIES (Superfund Proceedings) (Details)</t>
  </si>
  <si>
    <t>Dec. 31, 2002a</t>
  </si>
  <si>
    <t>Superfund Proceedings</t>
  </si>
  <si>
    <t>Number of sites owned by the entity subject to proceedings under federal or state superfund laws</t>
  </si>
  <si>
    <t>Number of sites subject to proceedings under federal or state superfund laws</t>
  </si>
  <si>
    <t>Number of sites owned by the entity subject to proceedings under federal or state superfund laws | facility</t>
  </si>
  <si>
    <t>Number of sites owned by third parties subject to proceedings under federal or state superfund laws</t>
  </si>
  <si>
    <t>Number of sites for which environmental remediation expense is settled</t>
  </si>
  <si>
    <t>Third party sites requiring expenditure on remediation</t>
  </si>
  <si>
    <t>Number of sites for which environmental remediation expense is not required</t>
  </si>
  <si>
    <t>Possible increase in legal and administrative proceedings | $</t>
  </si>
  <si>
    <t>Number of sites which potential liability could exceed $100,000</t>
  </si>
  <si>
    <t>Notices received from owners of third party sites seeking indemnification from the company</t>
  </si>
  <si>
    <t>Wichita Property</t>
  </si>
  <si>
    <t>State-designated superfund site acquired, total acres | a</t>
  </si>
  <si>
    <t>Certain other third party sites</t>
  </si>
  <si>
    <t>Indemnification agreement with third party sites, sites</t>
  </si>
  <si>
    <t>COMMITMENTS AND CONTINGENCIES (Federal, State and Provincial Enforcement Actions) (Details) - Federal and State enforcement actions</t>
  </si>
  <si>
    <t>Dec. 31, 2015USD ($)proceeding</t>
  </si>
  <si>
    <t>Dec. 31, 2014proceeding</t>
  </si>
  <si>
    <t>Federal and State Enforcement Actions</t>
  </si>
  <si>
    <t>Sanctions relating to waste treatment | $</t>
  </si>
  <si>
    <t>COMMITMENTS AND CONTINGENCIES (Leases) (Details) - USD ($) $ in Thousands</t>
  </si>
  <si>
    <t>Lease terms range minimum</t>
  </si>
  <si>
    <t>1 year</t>
  </si>
  <si>
    <t>Lease terms range maximum</t>
  </si>
  <si>
    <t>Operating Leases, Future Minimum Payments Due, Fiscal Year Maturity [Abstract]</t>
  </si>
  <si>
    <t>Total minimum lease payments</t>
  </si>
  <si>
    <t>Imputed interest minimum</t>
  </si>
  <si>
    <t>4.00%</t>
  </si>
  <si>
    <t>Imputed interest rate maximum</t>
  </si>
  <si>
    <t>16.00%</t>
  </si>
  <si>
    <t>Operating leases, rent expense, net</t>
  </si>
  <si>
    <t>COMMITMENTS AND CONTINGENCIES (Other Contingencies) (Details) - USD ($) $ in Thousands</t>
  </si>
  <si>
    <t>Product Liability Contingency [Line Items]</t>
  </si>
  <si>
    <t>Retention for environmental impairment</t>
  </si>
  <si>
    <t>Self-insurance liabilities</t>
  </si>
  <si>
    <t>Weighted average risk free discount rate for self insurance liabilities</t>
  </si>
  <si>
    <t>1.29%</t>
  </si>
  <si>
    <t>1.28%</t>
  </si>
  <si>
    <t>Self Insurance Losses Expected [Abstract]</t>
  </si>
  <si>
    <t>Undiscounted self-insurance liabilities</t>
  </si>
  <si>
    <t>Total self-insurance liabilities (included in accrued expenses)</t>
  </si>
  <si>
    <t>Deductible health insurance policy</t>
  </si>
  <si>
    <t>Deductible per occurrence for workers compensation</t>
  </si>
  <si>
    <t>Deductible per occurrence for general liability</t>
  </si>
  <si>
    <t>Deductible per occurrence for vehicle liability</t>
  </si>
  <si>
    <t>SEGMENT REPORTING (Details) $ in Thousands</t>
  </si>
  <si>
    <t>Sep. 30, 2015USD ($)</t>
  </si>
  <si>
    <t>Jun. 30, 2015USD ($)</t>
  </si>
  <si>
    <t>Mar. 31, 2015USD ($)</t>
  </si>
  <si>
    <t>Sep. 30, 2014USD ($)</t>
  </si>
  <si>
    <t>Jun. 30, 2014USD ($)</t>
  </si>
  <si>
    <t>Mar. 31, 2014USD ($)</t>
  </si>
  <si>
    <t>Dec. 31, 2015USD ($)segmentoperation</t>
  </si>
  <si>
    <t>Segment Reporting Information [Line Items]</t>
  </si>
  <si>
    <t>Reporting segments number | segment</t>
  </si>
  <si>
    <t>Number of operations for which the revenues are insignificant | operation</t>
  </si>
  <si>
    <t>Adjusted EBITDA, total</t>
  </si>
  <si>
    <t>Reconciliation to Consolidated Statements of Income (Loss):</t>
  </si>
  <si>
    <t>Pre-tax, non-cash acquisition accounting inventory adjustment</t>
  </si>
  <si>
    <t>Loss on early extinguishment of debt</t>
  </si>
  <si>
    <t>Interest expense, net of interest income</t>
  </si>
  <si>
    <t>Corporate Items</t>
  </si>
  <si>
    <t>Third party revenues</t>
  </si>
  <si>
    <t>Third party revenues | Technical Services</t>
  </si>
  <si>
    <t>Third party revenues | Industrial and Field Services</t>
  </si>
  <si>
    <t>Third party revenues | Kleen Performance Products</t>
  </si>
  <si>
    <t>Third party revenues | SK Environmental Services</t>
  </si>
  <si>
    <t>Third party revenues | Lodging Services</t>
  </si>
  <si>
    <t>Third party revenues | Oil and Gas Field Services</t>
  </si>
  <si>
    <t>Third party revenues | Corporate Items</t>
  </si>
  <si>
    <t>Intersegment revenues, net | Technical Services</t>
  </si>
  <si>
    <t>Intersegment revenues, net | Industrial and Field Services</t>
  </si>
  <si>
    <t>Intersegment revenues, net | Kleen Performance Products</t>
  </si>
  <si>
    <t>Intersegment revenues, net | SK Environmental Services</t>
  </si>
  <si>
    <t>Intersegment revenues, net | Lodging Services</t>
  </si>
  <si>
    <t>Intersegment revenues, net | Oil and Gas Field Services</t>
  </si>
  <si>
    <t>Intersegment revenues, net | Corporate Items</t>
  </si>
  <si>
    <t>Corporate Items, net</t>
  </si>
  <si>
    <t>Corporate Items, net | Technical Services</t>
  </si>
  <si>
    <t>Corporate Items, net | Industrial and Field Services</t>
  </si>
  <si>
    <t>Corporate Items, net | Kleen Performance Products</t>
  </si>
  <si>
    <t>Corporate Items, net | SK Environmental Services</t>
  </si>
  <si>
    <t>Corporate Items, net | Lodging Services</t>
  </si>
  <si>
    <t>Corporate Items, net | Oil and Gas Field Services</t>
  </si>
  <si>
    <t>Corporate Items, net | Corporate Items</t>
  </si>
  <si>
    <t>SEGMENT REPORTING (Details 2) - USD ($) $ in Thousands</t>
  </si>
  <si>
    <t>Total intangible assets and goodwill</t>
  </si>
  <si>
    <t>Assets</t>
  </si>
  <si>
    <t>United States and Puerto Rico</t>
  </si>
  <si>
    <t>Segment reporting information revenue percent</t>
  </si>
  <si>
    <t>78.70%</t>
  </si>
  <si>
    <t>71.00%</t>
  </si>
  <si>
    <t>67.70%</t>
  </si>
  <si>
    <t>United States</t>
  </si>
  <si>
    <t>Canada</t>
  </si>
  <si>
    <t>21.20%</t>
  </si>
  <si>
    <t>28.90%</t>
  </si>
  <si>
    <t>32.10%</t>
  </si>
  <si>
    <t>Property plant and equipment net percent</t>
  </si>
  <si>
    <t>29.30%</t>
  </si>
  <si>
    <t>37.70%</t>
  </si>
  <si>
    <t>Intangible assets net excluding goodwill percent</t>
  </si>
  <si>
    <t>14.20%</t>
  </si>
  <si>
    <t>17.80%</t>
  </si>
  <si>
    <t>Other foreign</t>
  </si>
  <si>
    <t>GUARANTOR AND NON-GUARANTOR SUBSIDIARIES (Balance Sheet) (Details) - USD ($) $ in Thousands</t>
  </si>
  <si>
    <t>Dec. 31, 2012</t>
  </si>
  <si>
    <t>Subsidiary or equity method investee, cumulative percentage ownership after all transactions</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Capital lease obligations, net</t>
  </si>
  <si>
    <t>Intercompany debt payable</t>
  </si>
  <si>
    <t>Total liabilities</t>
  </si>
  <si>
    <t>Stockholders' equity</t>
  </si>
  <si>
    <t>U.S. Guarantor Subsidiaries</t>
  </si>
  <si>
    <t>Foreign Non-Guarantor Subsidiaries</t>
  </si>
  <si>
    <t>Consolidating Adjustments</t>
  </si>
  <si>
    <t>GUARANTOR AND NON-GUARANTOR SUBSIDIARIES (Income Statement) (Details) - USD ($) $ in Thousands</t>
  </si>
  <si>
    <t>Revenues</t>
  </si>
  <si>
    <t>Cost of revenues (exclusive of items shown separately below)</t>
  </si>
  <si>
    <t>Service cost of revenues</t>
  </si>
  <si>
    <t>Product cost of revenues</t>
  </si>
  <si>
    <t>Interest (expense) income, net</t>
  </si>
  <si>
    <t>Equity in earnings of subsidiaries, net of tax</t>
  </si>
  <si>
    <t>Intercompany dividend income</t>
  </si>
  <si>
    <t>Intercompany interest income (expense)</t>
  </si>
  <si>
    <t>(Benefit) provision for income taxes</t>
  </si>
  <si>
    <t>GUARANTOR AND NON-GUARANTOR SUBSIDIARIES (Cash Flows) (Details) - USD ($) $ in Thousands</t>
  </si>
  <si>
    <t>Condensed consolidating statement of cash flows</t>
  </si>
  <si>
    <t>Intercompany</t>
  </si>
  <si>
    <t>Intercompany debt</t>
  </si>
  <si>
    <t>Proceeds from sale of long-term investments</t>
  </si>
  <si>
    <t>Dividends paid</t>
  </si>
  <si>
    <t>QUARTERLY DATA (UNAUDITED) (Details) - USD ($) $ / shares in Units, $ in Thousands</t>
  </si>
  <si>
    <t>Cost of revenues</t>
  </si>
  <si>
    <t>Income from operations</t>
  </si>
  <si>
    <t>Basic (loss) earnings per share (in dollars per share)</t>
  </si>
  <si>
    <t>Diluted (loss) earnings per share (in dollars per share)</t>
  </si>
  <si>
    <t>Goodwill [Line Items]</t>
  </si>
  <si>
    <t>SUBSEQUENT EVENTS Subsequent Events (Details) $ in Millions</t>
  </si>
  <si>
    <t>Feb. 03, 2016USD ($)</t>
  </si>
  <si>
    <t>Nevada Re-refinery Facility | Subsequent Event</t>
  </si>
  <si>
    <t>Subsequent Event [Line Items]</t>
  </si>
  <si>
    <t>SCHEDULE II VALUATION AND QUALIFYING ACCOUNTS (Details) - USD ($) $ in Thousands</t>
  </si>
  <si>
    <t>Allowance for Doubtful Accounts</t>
  </si>
  <si>
    <t>Movement in Valuation Allowances and Reserves [Roll Forward]</t>
  </si>
  <si>
    <t>Balance beginning of period</t>
  </si>
  <si>
    <t>Additions (deductions) charged</t>
  </si>
  <si>
    <t>Changes to Reserves</t>
  </si>
  <si>
    <t>Balance end of period</t>
  </si>
  <si>
    <t>Revenue Allowance</t>
  </si>
  <si>
    <t>Valuation Allowance on Deferred Tax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22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7604283</v>
      </c>
    </row>
    <row r="14" spans="1:4">
      <c r="A14" s="4" t="s">
        <v>23</v>
      </c>
      <c r="B14" s="4" t="s">
        <v>24</v>
      </c>
    </row>
    <row r="15" spans="1:4">
      <c r="A15" s="4" t="s">
        <v>25</v>
      </c>
      <c r="B15" s="4" t="s">
        <v>26</v>
      </c>
    </row>
    <row r="16" spans="1:4">
      <c r="A16" s="4" t="s">
        <v>27</v>
      </c>
      <c r="B16" s="4" t="s">
        <v>24</v>
      </c>
    </row>
    <row r="17" spans="1:4">
      <c r="A17" s="4" t="s">
        <v>28</v>
      </c>
      <c r="D17" s="7"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9</v>
      </c>
      <c r="B1" s="2" t="s">
        <v>2</v>
      </c>
      <c r="C1" s="2" t="s">
        <v>30</v>
      </c>
      <c r="D1" s="2" t="s">
        <v>87</v>
      </c>
    </row>
    <row r="2" spans="1:4">
      <c r="A2" s="3" t="s">
        <v>200</v>
      </c>
    </row>
    <row r="3" spans="1:4">
      <c r="A3" s="4" t="s">
        <v>76</v>
      </c>
      <c r="B3" s="9" t="n">
        <v>0.01</v>
      </c>
      <c r="C3" s="9" t="n">
        <v>0.01</v>
      </c>
      <c r="D3" s="9" t="n">
        <v>0.01</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2</v>
      </c>
      <c r="B1" s="2" t="s">
        <v>1</v>
      </c>
    </row>
    <row r="2" spans="1:5">
      <c r="B2" s="2" t="s">
        <v>2</v>
      </c>
      <c r="C2" s="2" t="s">
        <v>30</v>
      </c>
      <c r="D2" s="2" t="s">
        <v>87</v>
      </c>
      <c r="E2" s="2" t="s">
        <v>1093</v>
      </c>
    </row>
    <row r="3" spans="1:5">
      <c r="A3" s="3" t="s">
        <v>253</v>
      </c>
    </row>
    <row r="4" spans="1:5">
      <c r="A4" s="4" t="s">
        <v>1094</v>
      </c>
      <c r="B4" s="4" t="s">
        <v>725</v>
      </c>
    </row>
    <row r="5" spans="1:5">
      <c r="A5" s="3" t="s">
        <v>1095</v>
      </c>
    </row>
    <row r="6" spans="1:5">
      <c r="A6" s="4" t="s">
        <v>32</v>
      </c>
      <c r="B6" s="8" t="n">
        <v>184708</v>
      </c>
      <c r="C6" s="8" t="n">
        <v>246879</v>
      </c>
      <c r="D6" s="8" t="n">
        <v>310073</v>
      </c>
      <c r="E6" s="8" t="n">
        <v>229836</v>
      </c>
    </row>
    <row r="7" spans="1:5">
      <c r="A7" s="4" t="s">
        <v>1096</v>
      </c>
      <c r="B7" s="6" t="n">
        <v>0</v>
      </c>
      <c r="C7" s="6" t="n">
        <v>0</v>
      </c>
    </row>
    <row r="8" spans="1:5">
      <c r="A8" s="4" t="s">
        <v>1097</v>
      </c>
      <c r="B8" s="6" t="n">
        <v>496004</v>
      </c>
      <c r="C8" s="6" t="n">
        <v>557131</v>
      </c>
    </row>
    <row r="9" spans="1:5">
      <c r="A9" s="4" t="s">
        <v>140</v>
      </c>
      <c r="B9" s="6" t="n">
        <v>240484</v>
      </c>
      <c r="C9" s="6" t="n">
        <v>322423</v>
      </c>
    </row>
    <row r="10" spans="1:5">
      <c r="A10" s="4" t="s">
        <v>40</v>
      </c>
      <c r="B10" s="6" t="n">
        <v>1532467</v>
      </c>
      <c r="C10" s="6" t="n">
        <v>1558834</v>
      </c>
    </row>
    <row r="11" spans="1:5">
      <c r="A11" s="4" t="s">
        <v>1098</v>
      </c>
      <c r="B11" s="6" t="n">
        <v>0</v>
      </c>
      <c r="C11" s="6" t="n">
        <v>0</v>
      </c>
    </row>
    <row r="12" spans="1:5">
      <c r="A12" s="4" t="s">
        <v>1099</v>
      </c>
      <c r="B12" s="6" t="n">
        <v>0</v>
      </c>
      <c r="C12" s="6" t="n">
        <v>0</v>
      </c>
    </row>
    <row r="13" spans="1:5">
      <c r="A13" s="4" t="s">
        <v>43</v>
      </c>
      <c r="B13" s="6" t="n">
        <v>453105</v>
      </c>
      <c r="C13" s="6" t="n">
        <v>452669</v>
      </c>
      <c r="D13" s="6" t="n">
        <v>570960</v>
      </c>
    </row>
    <row r="14" spans="1:5">
      <c r="A14" s="4" t="s">
        <v>44</v>
      </c>
      <c r="B14" s="6" t="n">
        <v>506818</v>
      </c>
      <c r="C14" s="6" t="n">
        <v>530080</v>
      </c>
    </row>
    <row r="15" spans="1:5">
      <c r="A15" s="4" t="s">
        <v>1100</v>
      </c>
      <c r="B15" s="6" t="n">
        <v>17842</v>
      </c>
      <c r="C15" s="6" t="n">
        <v>21407</v>
      </c>
    </row>
    <row r="16" spans="1:5">
      <c r="A16" s="4" t="s">
        <v>47</v>
      </c>
      <c r="B16" s="6" t="n">
        <v>3431428</v>
      </c>
      <c r="C16" s="6" t="n">
        <v>3689423</v>
      </c>
      <c r="D16" s="6" t="n">
        <v>3936430</v>
      </c>
    </row>
    <row r="17" spans="1:5">
      <c r="A17" s="3" t="s">
        <v>1101</v>
      </c>
    </row>
    <row r="18" spans="1:5">
      <c r="A18" s="4" t="s">
        <v>587</v>
      </c>
      <c r="B18" s="6" t="n">
        <v>517120</v>
      </c>
      <c r="C18" s="6" t="n">
        <v>572471</v>
      </c>
    </row>
    <row r="19" spans="1:5">
      <c r="A19" s="4" t="s">
        <v>1102</v>
      </c>
      <c r="B19" s="6" t="n">
        <v>0</v>
      </c>
      <c r="C19" s="6" t="n">
        <v>0</v>
      </c>
    </row>
    <row r="20" spans="1:5">
      <c r="A20" s="4" t="s">
        <v>1103</v>
      </c>
      <c r="B20" s="6" t="n">
        <v>167846</v>
      </c>
      <c r="C20" s="6" t="n">
        <v>183731</v>
      </c>
    </row>
    <row r="21" spans="1:5">
      <c r="A21" s="4" t="s">
        <v>58</v>
      </c>
      <c r="B21" s="6" t="n">
        <v>1382543</v>
      </c>
      <c r="C21" s="6" t="n">
        <v>1380145</v>
      </c>
    </row>
    <row r="22" spans="1:5">
      <c r="A22" s="4" t="s">
        <v>1104</v>
      </c>
      <c r="B22" s="6" t="n">
        <v>0</v>
      </c>
      <c r="C22" s="6" t="n">
        <v>0</v>
      </c>
    </row>
    <row r="23" spans="1:5">
      <c r="A23" s="4" t="s">
        <v>1105</v>
      </c>
      <c r="B23" s="6" t="n">
        <v>0</v>
      </c>
      <c r="C23" s="6" t="n">
        <v>0</v>
      </c>
    </row>
    <row r="24" spans="1:5">
      <c r="A24" s="4" t="s">
        <v>609</v>
      </c>
      <c r="B24" s="6" t="n">
        <v>267637</v>
      </c>
      <c r="C24" s="6" t="n">
        <v>290205</v>
      </c>
    </row>
    <row r="25" spans="1:5">
      <c r="A25" s="4" t="s">
        <v>1106</v>
      </c>
      <c r="B25" s="6" t="n">
        <v>2335146</v>
      </c>
      <c r="C25" s="6" t="n">
        <v>2426552</v>
      </c>
    </row>
    <row r="26" spans="1:5">
      <c r="A26" s="4" t="s">
        <v>1107</v>
      </c>
      <c r="B26" s="6" t="n">
        <v>1096282</v>
      </c>
      <c r="C26" s="6" t="n">
        <v>1262871</v>
      </c>
      <c r="D26" s="6" t="n">
        <v>1475639</v>
      </c>
      <c r="E26" s="6" t="n">
        <v>1432072</v>
      </c>
    </row>
    <row r="27" spans="1:5">
      <c r="A27" s="4" t="s">
        <v>70</v>
      </c>
      <c r="B27" s="6" t="n">
        <v>3431428</v>
      </c>
      <c r="C27" s="6" t="n">
        <v>3689423</v>
      </c>
    </row>
    <row r="28" spans="1:5">
      <c r="A28" s="4" t="s">
        <v>758</v>
      </c>
    </row>
    <row r="29" spans="1:5">
      <c r="A29" s="3" t="s">
        <v>1095</v>
      </c>
    </row>
    <row r="30" spans="1:5">
      <c r="A30" s="4" t="s">
        <v>32</v>
      </c>
      <c r="B30" s="6" t="n">
        <v>11017</v>
      </c>
      <c r="C30" s="6" t="n">
        <v>1006</v>
      </c>
      <c r="D30" s="6" t="n">
        <v>1006</v>
      </c>
      <c r="E30" s="6" t="n">
        <v>35214</v>
      </c>
    </row>
    <row r="31" spans="1:5">
      <c r="A31" s="4" t="s">
        <v>1096</v>
      </c>
      <c r="B31" s="6" t="n">
        <v>164709</v>
      </c>
      <c r="C31" s="6" t="n">
        <v>133219</v>
      </c>
    </row>
    <row r="32" spans="1:5">
      <c r="A32" s="4" t="s">
        <v>1097</v>
      </c>
      <c r="B32" s="6" t="n">
        <v>0</v>
      </c>
      <c r="C32" s="6" t="n">
        <v>0</v>
      </c>
    </row>
    <row r="33" spans="1:5">
      <c r="A33" s="4" t="s">
        <v>140</v>
      </c>
      <c r="B33" s="6" t="n">
        <v>0</v>
      </c>
      <c r="C33" s="6" t="n">
        <v>0</v>
      </c>
    </row>
    <row r="34" spans="1:5">
      <c r="A34" s="4" t="s">
        <v>40</v>
      </c>
      <c r="B34" s="6" t="n">
        <v>0</v>
      </c>
      <c r="C34" s="6" t="n">
        <v>0</v>
      </c>
    </row>
    <row r="35" spans="1:5">
      <c r="A35" s="4" t="s">
        <v>1098</v>
      </c>
      <c r="B35" s="6" t="n">
        <v>2547307</v>
      </c>
      <c r="C35" s="6" t="n">
        <v>2694727</v>
      </c>
    </row>
    <row r="36" spans="1:5">
      <c r="A36" s="4" t="s">
        <v>1099</v>
      </c>
      <c r="B36" s="6" t="n">
        <v>0</v>
      </c>
      <c r="C36" s="6" t="n">
        <v>0</v>
      </c>
    </row>
    <row r="37" spans="1:5">
      <c r="A37" s="4" t="s">
        <v>43</v>
      </c>
      <c r="B37" s="6" t="n">
        <v>0</v>
      </c>
      <c r="C37" s="6" t="n">
        <v>0</v>
      </c>
    </row>
    <row r="38" spans="1:5">
      <c r="A38" s="4" t="s">
        <v>44</v>
      </c>
      <c r="B38" s="6" t="n">
        <v>0</v>
      </c>
      <c r="C38" s="6" t="n">
        <v>0</v>
      </c>
    </row>
    <row r="39" spans="1:5">
      <c r="A39" s="4" t="s">
        <v>1100</v>
      </c>
      <c r="B39" s="6" t="n">
        <v>1068</v>
      </c>
      <c r="C39" s="6" t="n">
        <v>1946</v>
      </c>
    </row>
    <row r="40" spans="1:5">
      <c r="A40" s="4" t="s">
        <v>47</v>
      </c>
      <c r="B40" s="6" t="n">
        <v>2724101</v>
      </c>
      <c r="C40" s="6" t="n">
        <v>2830898</v>
      </c>
    </row>
    <row r="41" spans="1:5">
      <c r="A41" s="3" t="s">
        <v>1101</v>
      </c>
    </row>
    <row r="42" spans="1:5">
      <c r="A42" s="4" t="s">
        <v>587</v>
      </c>
      <c r="B42" s="6" t="n">
        <v>20813</v>
      </c>
      <c r="C42" s="6" t="n">
        <v>20820</v>
      </c>
    </row>
    <row r="43" spans="1:5">
      <c r="A43" s="4" t="s">
        <v>1102</v>
      </c>
      <c r="B43" s="6" t="n">
        <v>220762</v>
      </c>
      <c r="C43" s="6" t="n">
        <v>163361</v>
      </c>
    </row>
    <row r="44" spans="1:5">
      <c r="A44" s="4" t="s">
        <v>1103</v>
      </c>
      <c r="B44" s="6" t="n">
        <v>0</v>
      </c>
      <c r="C44" s="6" t="n">
        <v>0</v>
      </c>
    </row>
    <row r="45" spans="1:5">
      <c r="A45" s="4" t="s">
        <v>58</v>
      </c>
      <c r="B45" s="6" t="n">
        <v>1382543</v>
      </c>
      <c r="C45" s="6" t="n">
        <v>1380145</v>
      </c>
    </row>
    <row r="46" spans="1:5">
      <c r="A46" s="4" t="s">
        <v>1104</v>
      </c>
      <c r="B46" s="6" t="n">
        <v>0</v>
      </c>
      <c r="C46" s="6" t="n">
        <v>0</v>
      </c>
    </row>
    <row r="47" spans="1:5">
      <c r="A47" s="4" t="s">
        <v>1105</v>
      </c>
      <c r="B47" s="6" t="n">
        <v>3701</v>
      </c>
      <c r="C47" s="6" t="n">
        <v>3701</v>
      </c>
    </row>
    <row r="48" spans="1:5">
      <c r="A48" s="4" t="s">
        <v>609</v>
      </c>
      <c r="B48" s="6" t="n">
        <v>0</v>
      </c>
      <c r="C48" s="6" t="n">
        <v>0</v>
      </c>
    </row>
    <row r="49" spans="1:5">
      <c r="A49" s="4" t="s">
        <v>1106</v>
      </c>
      <c r="B49" s="6" t="n">
        <v>1627819</v>
      </c>
      <c r="C49" s="6" t="n">
        <v>1568027</v>
      </c>
    </row>
    <row r="50" spans="1:5">
      <c r="A50" s="4" t="s">
        <v>1107</v>
      </c>
      <c r="B50" s="6" t="n">
        <v>1096282</v>
      </c>
      <c r="C50" s="6" t="n">
        <v>1262871</v>
      </c>
    </row>
    <row r="51" spans="1:5">
      <c r="A51" s="4" t="s">
        <v>70</v>
      </c>
      <c r="B51" s="6" t="n">
        <v>2724101</v>
      </c>
      <c r="C51" s="6" t="n">
        <v>2830898</v>
      </c>
    </row>
    <row r="52" spans="1:5">
      <c r="A52" s="4" t="s">
        <v>1108</v>
      </c>
    </row>
    <row r="53" spans="1:5">
      <c r="A53" s="3" t="s">
        <v>1095</v>
      </c>
    </row>
    <row r="54" spans="1:5">
      <c r="A54" s="4" t="s">
        <v>32</v>
      </c>
      <c r="B54" s="6" t="n">
        <v>83479</v>
      </c>
      <c r="C54" s="6" t="n">
        <v>154147</v>
      </c>
      <c r="D54" s="6" t="n">
        <v>235505</v>
      </c>
      <c r="E54" s="6" t="n">
        <v>140683</v>
      </c>
    </row>
    <row r="55" spans="1:5">
      <c r="A55" s="4" t="s">
        <v>1096</v>
      </c>
      <c r="B55" s="6" t="n">
        <v>213243</v>
      </c>
      <c r="C55" s="6" t="n">
        <v>156920</v>
      </c>
    </row>
    <row r="56" spans="1:5">
      <c r="A56" s="4" t="s">
        <v>1097</v>
      </c>
      <c r="B56" s="6" t="n">
        <v>404580</v>
      </c>
      <c r="C56" s="6" t="n">
        <v>414205</v>
      </c>
    </row>
    <row r="57" spans="1:5">
      <c r="A57" s="4" t="s">
        <v>140</v>
      </c>
      <c r="B57" s="6" t="n">
        <v>179969</v>
      </c>
      <c r="C57" s="6" t="n">
        <v>241232</v>
      </c>
    </row>
    <row r="58" spans="1:5">
      <c r="A58" s="4" t="s">
        <v>40</v>
      </c>
      <c r="B58" s="6" t="n">
        <v>1082466</v>
      </c>
      <c r="C58" s="6" t="n">
        <v>970757</v>
      </c>
    </row>
    <row r="59" spans="1:5">
      <c r="A59" s="4" t="s">
        <v>1098</v>
      </c>
      <c r="B59" s="6" t="n">
        <v>522067</v>
      </c>
      <c r="C59" s="6" t="n">
        <v>663191</v>
      </c>
    </row>
    <row r="60" spans="1:5">
      <c r="A60" s="4" t="s">
        <v>1099</v>
      </c>
      <c r="B60" s="6" t="n">
        <v>260957</v>
      </c>
      <c r="C60" s="6" t="n">
        <v>327634</v>
      </c>
    </row>
    <row r="61" spans="1:5">
      <c r="A61" s="4" t="s">
        <v>43</v>
      </c>
      <c r="B61" s="6" t="n">
        <v>367306</v>
      </c>
      <c r="C61" s="6" t="n">
        <v>324930</v>
      </c>
    </row>
    <row r="62" spans="1:5">
      <c r="A62" s="4" t="s">
        <v>44</v>
      </c>
      <c r="B62" s="6" t="n">
        <v>435080</v>
      </c>
      <c r="C62" s="6" t="n">
        <v>435906</v>
      </c>
    </row>
    <row r="63" spans="1:5">
      <c r="A63" s="4" t="s">
        <v>1100</v>
      </c>
      <c r="B63" s="6" t="n">
        <v>10274</v>
      </c>
      <c r="C63" s="6" t="n">
        <v>12959</v>
      </c>
    </row>
    <row r="64" spans="1:5">
      <c r="A64" s="4" t="s">
        <v>47</v>
      </c>
      <c r="B64" s="6" t="n">
        <v>3559421</v>
      </c>
      <c r="C64" s="6" t="n">
        <v>3701881</v>
      </c>
    </row>
    <row r="65" spans="1:5">
      <c r="A65" s="3" t="s">
        <v>1101</v>
      </c>
    </row>
    <row r="66" spans="1:5">
      <c r="A66" s="4" t="s">
        <v>587</v>
      </c>
      <c r="B66" s="6" t="n">
        <v>424588</v>
      </c>
      <c r="C66" s="6" t="n">
        <v>444059</v>
      </c>
    </row>
    <row r="67" spans="1:5">
      <c r="A67" s="4" t="s">
        <v>1102</v>
      </c>
      <c r="B67" s="6" t="n">
        <v>195287</v>
      </c>
      <c r="C67" s="6" t="n">
        <v>164231</v>
      </c>
    </row>
    <row r="68" spans="1:5">
      <c r="A68" s="4" t="s">
        <v>1103</v>
      </c>
      <c r="B68" s="6" t="n">
        <v>153190</v>
      </c>
      <c r="C68" s="6" t="n">
        <v>158622</v>
      </c>
    </row>
    <row r="69" spans="1:5">
      <c r="A69" s="4" t="s">
        <v>58</v>
      </c>
      <c r="B69" s="6" t="n">
        <v>0</v>
      </c>
      <c r="C69" s="6" t="n">
        <v>0</v>
      </c>
    </row>
    <row r="70" spans="1:5">
      <c r="A70" s="4" t="s">
        <v>1104</v>
      </c>
      <c r="B70" s="6" t="n">
        <v>0</v>
      </c>
      <c r="C70" s="6" t="n">
        <v>0</v>
      </c>
    </row>
    <row r="71" spans="1:5">
      <c r="A71" s="4" t="s">
        <v>1105</v>
      </c>
      <c r="B71" s="6" t="n">
        <v>0</v>
      </c>
      <c r="C71" s="6" t="n">
        <v>0</v>
      </c>
    </row>
    <row r="72" spans="1:5">
      <c r="A72" s="4" t="s">
        <v>609</v>
      </c>
      <c r="B72" s="6" t="n">
        <v>239049</v>
      </c>
      <c r="C72" s="6" t="n">
        <v>240242</v>
      </c>
    </row>
    <row r="73" spans="1:5">
      <c r="A73" s="4" t="s">
        <v>1106</v>
      </c>
      <c r="B73" s="6" t="n">
        <v>1012114</v>
      </c>
      <c r="C73" s="6" t="n">
        <v>1007154</v>
      </c>
    </row>
    <row r="74" spans="1:5">
      <c r="A74" s="4" t="s">
        <v>1107</v>
      </c>
      <c r="B74" s="6" t="n">
        <v>2547307</v>
      </c>
      <c r="C74" s="6" t="n">
        <v>2694727</v>
      </c>
    </row>
    <row r="75" spans="1:5">
      <c r="A75" s="4" t="s">
        <v>70</v>
      </c>
      <c r="B75" s="6" t="n">
        <v>3559421</v>
      </c>
      <c r="C75" s="6" t="n">
        <v>3701881</v>
      </c>
    </row>
    <row r="76" spans="1:5">
      <c r="A76" s="4" t="s">
        <v>1109</v>
      </c>
    </row>
    <row r="77" spans="1:5">
      <c r="A77" s="3" t="s">
        <v>1095</v>
      </c>
    </row>
    <row r="78" spans="1:5">
      <c r="A78" s="4" t="s">
        <v>32</v>
      </c>
      <c r="B78" s="6" t="n">
        <v>90212</v>
      </c>
      <c r="C78" s="6" t="n">
        <v>91726</v>
      </c>
      <c r="D78" s="6" t="n">
        <v>73562</v>
      </c>
      <c r="E78" s="6" t="n">
        <v>53939</v>
      </c>
    </row>
    <row r="79" spans="1:5">
      <c r="A79" s="4" t="s">
        <v>1096</v>
      </c>
      <c r="B79" s="6" t="n">
        <v>39804</v>
      </c>
      <c r="C79" s="6" t="n">
        <v>39724</v>
      </c>
    </row>
    <row r="80" spans="1:5">
      <c r="A80" s="4" t="s">
        <v>1097</v>
      </c>
      <c r="B80" s="6" t="n">
        <v>91424</v>
      </c>
      <c r="C80" s="6" t="n">
        <v>142926</v>
      </c>
    </row>
    <row r="81" spans="1:5">
      <c r="A81" s="4" t="s">
        <v>140</v>
      </c>
      <c r="B81" s="6" t="n">
        <v>60515</v>
      </c>
      <c r="C81" s="6" t="n">
        <v>81191</v>
      </c>
    </row>
    <row r="82" spans="1:5">
      <c r="A82" s="4" t="s">
        <v>40</v>
      </c>
      <c r="B82" s="6" t="n">
        <v>450001</v>
      </c>
      <c r="C82" s="6" t="n">
        <v>588077</v>
      </c>
    </row>
    <row r="83" spans="1:5">
      <c r="A83" s="4" t="s">
        <v>1098</v>
      </c>
      <c r="B83" s="6" t="n">
        <v>0</v>
      </c>
      <c r="C83" s="6" t="n">
        <v>0</v>
      </c>
    </row>
    <row r="84" spans="1:5">
      <c r="A84" s="4" t="s">
        <v>1099</v>
      </c>
      <c r="B84" s="6" t="n">
        <v>3701</v>
      </c>
      <c r="C84" s="6" t="n">
        <v>3701</v>
      </c>
    </row>
    <row r="85" spans="1:5">
      <c r="A85" s="4" t="s">
        <v>43</v>
      </c>
      <c r="B85" s="6" t="n">
        <v>85799</v>
      </c>
      <c r="C85" s="6" t="n">
        <v>127739</v>
      </c>
    </row>
    <row r="86" spans="1:5">
      <c r="A86" s="4" t="s">
        <v>44</v>
      </c>
      <c r="B86" s="6" t="n">
        <v>71738</v>
      </c>
      <c r="C86" s="6" t="n">
        <v>94174</v>
      </c>
    </row>
    <row r="87" spans="1:5">
      <c r="A87" s="4" t="s">
        <v>1100</v>
      </c>
      <c r="B87" s="6" t="n">
        <v>6500</v>
      </c>
      <c r="C87" s="6" t="n">
        <v>6502</v>
      </c>
    </row>
    <row r="88" spans="1:5">
      <c r="A88" s="4" t="s">
        <v>47</v>
      </c>
      <c r="B88" s="6" t="n">
        <v>899694</v>
      </c>
      <c r="C88" s="6" t="n">
        <v>1175760</v>
      </c>
    </row>
    <row r="89" spans="1:5">
      <c r="A89" s="3" t="s">
        <v>1101</v>
      </c>
    </row>
    <row r="90" spans="1:5">
      <c r="A90" s="4" t="s">
        <v>587</v>
      </c>
      <c r="B90" s="6" t="n">
        <v>71719</v>
      </c>
      <c r="C90" s="6" t="n">
        <v>107592</v>
      </c>
    </row>
    <row r="91" spans="1:5">
      <c r="A91" s="4" t="s">
        <v>1102</v>
      </c>
      <c r="B91" s="6" t="n">
        <v>1707</v>
      </c>
      <c r="C91" s="6" t="n">
        <v>2271</v>
      </c>
    </row>
    <row r="92" spans="1:5">
      <c r="A92" s="4" t="s">
        <v>1103</v>
      </c>
      <c r="B92" s="6" t="n">
        <v>14656</v>
      </c>
      <c r="C92" s="6" t="n">
        <v>25109</v>
      </c>
    </row>
    <row r="93" spans="1:5">
      <c r="A93" s="4" t="s">
        <v>58</v>
      </c>
      <c r="B93" s="6" t="n">
        <v>0</v>
      </c>
      <c r="C93" s="6" t="n">
        <v>0</v>
      </c>
    </row>
    <row r="94" spans="1:5">
      <c r="A94" s="4" t="s">
        <v>1104</v>
      </c>
      <c r="B94" s="6" t="n">
        <v>0</v>
      </c>
      <c r="C94" s="6" t="n">
        <v>0</v>
      </c>
    </row>
    <row r="95" spans="1:5">
      <c r="A95" s="4" t="s">
        <v>1105</v>
      </c>
      <c r="B95" s="6" t="n">
        <v>260957</v>
      </c>
      <c r="C95" s="6" t="n">
        <v>327634</v>
      </c>
    </row>
    <row r="96" spans="1:5">
      <c r="A96" s="4" t="s">
        <v>609</v>
      </c>
      <c r="B96" s="6" t="n">
        <v>28588</v>
      </c>
      <c r="C96" s="6" t="n">
        <v>49963</v>
      </c>
    </row>
    <row r="97" spans="1:5">
      <c r="A97" s="4" t="s">
        <v>1106</v>
      </c>
      <c r="B97" s="6" t="n">
        <v>377627</v>
      </c>
      <c r="C97" s="6" t="n">
        <v>512569</v>
      </c>
    </row>
    <row r="98" spans="1:5">
      <c r="A98" s="4" t="s">
        <v>1107</v>
      </c>
      <c r="B98" s="6" t="n">
        <v>522067</v>
      </c>
      <c r="C98" s="6" t="n">
        <v>663191</v>
      </c>
    </row>
    <row r="99" spans="1:5">
      <c r="A99" s="4" t="s">
        <v>70</v>
      </c>
      <c r="B99" s="6" t="n">
        <v>899694</v>
      </c>
      <c r="C99" s="6" t="n">
        <v>1175760</v>
      </c>
    </row>
    <row r="100" spans="1:5">
      <c r="A100" s="4" t="s">
        <v>1110</v>
      </c>
    </row>
    <row r="101" spans="1:5">
      <c r="A101" s="3" t="s">
        <v>1095</v>
      </c>
    </row>
    <row r="102" spans="1:5">
      <c r="A102" s="4" t="s">
        <v>32</v>
      </c>
      <c r="B102" s="6" t="n">
        <v>0</v>
      </c>
      <c r="C102" s="6" t="n">
        <v>0</v>
      </c>
      <c r="D102" s="8" t="n">
        <v>0</v>
      </c>
      <c r="E102" s="8" t="n">
        <v>0</v>
      </c>
    </row>
    <row r="103" spans="1:5">
      <c r="A103" s="4" t="s">
        <v>1096</v>
      </c>
      <c r="B103" s="6" t="n">
        <v>-417756</v>
      </c>
      <c r="C103" s="6" t="n">
        <v>-329863</v>
      </c>
    </row>
    <row r="104" spans="1:5">
      <c r="A104" s="4" t="s">
        <v>1097</v>
      </c>
      <c r="B104" s="6" t="n">
        <v>0</v>
      </c>
      <c r="C104" s="6" t="n">
        <v>0</v>
      </c>
    </row>
    <row r="105" spans="1:5">
      <c r="A105" s="4" t="s">
        <v>140</v>
      </c>
      <c r="B105" s="6" t="n">
        <v>0</v>
      </c>
      <c r="C105" s="6" t="n">
        <v>0</v>
      </c>
    </row>
    <row r="106" spans="1:5">
      <c r="A106" s="4" t="s">
        <v>40</v>
      </c>
      <c r="B106" s="6" t="n">
        <v>0</v>
      </c>
      <c r="C106" s="6" t="n">
        <v>0</v>
      </c>
    </row>
    <row r="107" spans="1:5">
      <c r="A107" s="4" t="s">
        <v>1098</v>
      </c>
      <c r="B107" s="6" t="n">
        <v>-3069374</v>
      </c>
      <c r="C107" s="6" t="n">
        <v>-3357918</v>
      </c>
    </row>
    <row r="108" spans="1:5">
      <c r="A108" s="4" t="s">
        <v>1099</v>
      </c>
      <c r="B108" s="6" t="n">
        <v>-264658</v>
      </c>
      <c r="C108" s="6" t="n">
        <v>-331335</v>
      </c>
    </row>
    <row r="109" spans="1:5">
      <c r="A109" s="4" t="s">
        <v>43</v>
      </c>
      <c r="B109" s="6" t="n">
        <v>0</v>
      </c>
      <c r="C109" s="6" t="n">
        <v>0</v>
      </c>
    </row>
    <row r="110" spans="1:5">
      <c r="A110" s="4" t="s">
        <v>44</v>
      </c>
      <c r="B110" s="6" t="n">
        <v>0</v>
      </c>
      <c r="C110" s="6" t="n">
        <v>0</v>
      </c>
    </row>
    <row r="111" spans="1:5">
      <c r="A111" s="4" t="s">
        <v>1100</v>
      </c>
      <c r="B111" s="6" t="n">
        <v>0</v>
      </c>
      <c r="C111" s="6" t="n">
        <v>0</v>
      </c>
    </row>
    <row r="112" spans="1:5">
      <c r="A112" s="4" t="s">
        <v>47</v>
      </c>
      <c r="B112" s="6" t="n">
        <v>-3751788</v>
      </c>
      <c r="C112" s="6" t="n">
        <v>-4019116</v>
      </c>
    </row>
    <row r="113" spans="1:5">
      <c r="A113" s="3" t="s">
        <v>1101</v>
      </c>
    </row>
    <row r="114" spans="1:5">
      <c r="A114" s="4" t="s">
        <v>587</v>
      </c>
      <c r="B114" s="6" t="n">
        <v>0</v>
      </c>
      <c r="C114" s="6" t="n">
        <v>0</v>
      </c>
    </row>
    <row r="115" spans="1:5">
      <c r="A115" s="4" t="s">
        <v>1102</v>
      </c>
      <c r="B115" s="6" t="n">
        <v>-417756</v>
      </c>
      <c r="C115" s="6" t="n">
        <v>-329863</v>
      </c>
    </row>
    <row r="116" spans="1:5">
      <c r="A116" s="4" t="s">
        <v>1103</v>
      </c>
      <c r="B116" s="6" t="n">
        <v>0</v>
      </c>
      <c r="C116" s="6" t="n">
        <v>0</v>
      </c>
    </row>
    <row r="117" spans="1:5">
      <c r="A117" s="4" t="s">
        <v>58</v>
      </c>
      <c r="B117" s="6" t="n">
        <v>0</v>
      </c>
      <c r="C117" s="6" t="n">
        <v>0</v>
      </c>
    </row>
    <row r="118" spans="1:5">
      <c r="A118" s="4" t="s">
        <v>1104</v>
      </c>
      <c r="B118" s="6" t="n">
        <v>0</v>
      </c>
      <c r="C118" s="6" t="n">
        <v>0</v>
      </c>
    </row>
    <row r="119" spans="1:5">
      <c r="A119" s="4" t="s">
        <v>1105</v>
      </c>
      <c r="B119" s="6" t="n">
        <v>-264658</v>
      </c>
      <c r="C119" s="6" t="n">
        <v>-331335</v>
      </c>
    </row>
    <row r="120" spans="1:5">
      <c r="A120" s="4" t="s">
        <v>609</v>
      </c>
      <c r="B120" s="6" t="n">
        <v>0</v>
      </c>
      <c r="C120" s="6" t="n">
        <v>0</v>
      </c>
    </row>
    <row r="121" spans="1:5">
      <c r="A121" s="4" t="s">
        <v>1106</v>
      </c>
      <c r="B121" s="6" t="n">
        <v>-682414</v>
      </c>
      <c r="C121" s="6" t="n">
        <v>-661198</v>
      </c>
    </row>
    <row r="122" spans="1:5">
      <c r="A122" s="4" t="s">
        <v>1107</v>
      </c>
      <c r="B122" s="6" t="n">
        <v>-3069374</v>
      </c>
      <c r="C122" s="6" t="n">
        <v>-3357918</v>
      </c>
    </row>
    <row r="123" spans="1:5">
      <c r="A123" s="4" t="s">
        <v>70</v>
      </c>
      <c r="B123" s="8" t="n">
        <v>-3751788</v>
      </c>
      <c r="C123" s="8" t="n">
        <v>-40191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12</v>
      </c>
    </row>
    <row r="4" spans="1:12">
      <c r="A4" s="4" t="s">
        <v>89</v>
      </c>
      <c r="J4" s="8" t="n">
        <v>2744272</v>
      </c>
      <c r="K4" s="8" t="n">
        <v>2639796</v>
      </c>
      <c r="L4" s="8" t="n">
        <v>2729205</v>
      </c>
    </row>
    <row r="5" spans="1:12">
      <c r="A5" s="4" t="s">
        <v>90</v>
      </c>
      <c r="J5" s="6" t="n">
        <v>530865</v>
      </c>
      <c r="K5" s="6" t="n">
        <v>761840</v>
      </c>
      <c r="L5" s="6" t="n">
        <v>780451</v>
      </c>
    </row>
    <row r="6" spans="1:12">
      <c r="A6" s="4" t="s">
        <v>91</v>
      </c>
      <c r="B6" s="8" t="n">
        <v>713044</v>
      </c>
      <c r="C6" s="8" t="n">
        <v>893366</v>
      </c>
      <c r="D6" s="8" t="n">
        <v>936228</v>
      </c>
      <c r="E6" s="8" t="n">
        <v>732499</v>
      </c>
      <c r="F6" s="8" t="n">
        <v>845024</v>
      </c>
      <c r="G6" s="8" t="n">
        <v>851465</v>
      </c>
      <c r="H6" s="8" t="n">
        <v>858480</v>
      </c>
      <c r="I6" s="8" t="n">
        <v>846667</v>
      </c>
      <c r="J6" s="6" t="n">
        <v>3275137</v>
      </c>
      <c r="K6" s="6" t="n">
        <v>3401636</v>
      </c>
      <c r="L6" s="6" t="n">
        <v>3509656</v>
      </c>
    </row>
    <row r="7" spans="1:12">
      <c r="A7" s="3" t="s">
        <v>1113</v>
      </c>
    </row>
    <row r="8" spans="1:12">
      <c r="A8" s="4" t="s">
        <v>1114</v>
      </c>
      <c r="J8" s="6" t="n">
        <v>1898907</v>
      </c>
      <c r="K8" s="6" t="n">
        <v>1790377</v>
      </c>
      <c r="L8" s="6" t="n">
        <v>1874448</v>
      </c>
    </row>
    <row r="9" spans="1:12">
      <c r="A9" s="4" t="s">
        <v>1115</v>
      </c>
      <c r="J9" s="6" t="n">
        <v>457899</v>
      </c>
      <c r="K9" s="6" t="n">
        <v>651419</v>
      </c>
      <c r="L9" s="6" t="n">
        <v>668185</v>
      </c>
    </row>
    <row r="10" spans="1:12">
      <c r="A10" s="4" t="s">
        <v>93</v>
      </c>
      <c r="B10" s="6" t="n">
        <v>522965</v>
      </c>
      <c r="C10" s="6" t="n">
        <v>634646</v>
      </c>
      <c r="D10" s="6" t="n">
        <v>652688</v>
      </c>
      <c r="E10" s="6" t="n">
        <v>546507</v>
      </c>
      <c r="F10" s="6" t="n">
        <v>610720</v>
      </c>
      <c r="G10" s="6" t="n">
        <v>598407</v>
      </c>
      <c r="H10" s="6" t="n">
        <v>606950</v>
      </c>
      <c r="I10" s="6" t="n">
        <v>625719</v>
      </c>
      <c r="J10" s="6" t="n">
        <v>2356806</v>
      </c>
      <c r="K10" s="6" t="n">
        <v>2441796</v>
      </c>
      <c r="L10" s="6" t="n">
        <v>2542633</v>
      </c>
    </row>
    <row r="11" spans="1:12">
      <c r="A11" s="4" t="s">
        <v>94</v>
      </c>
      <c r="J11" s="6" t="n">
        <v>414164</v>
      </c>
      <c r="K11" s="6" t="n">
        <v>437921</v>
      </c>
      <c r="L11" s="6" t="n">
        <v>470477</v>
      </c>
    </row>
    <row r="12" spans="1:12">
      <c r="A12" s="4" t="s">
        <v>95</v>
      </c>
      <c r="J12" s="6" t="n">
        <v>10402</v>
      </c>
      <c r="K12" s="6" t="n">
        <v>10612</v>
      </c>
      <c r="L12" s="6" t="n">
        <v>11541</v>
      </c>
    </row>
    <row r="13" spans="1:12">
      <c r="A13" s="4" t="s">
        <v>96</v>
      </c>
      <c r="J13" s="6" t="n">
        <v>274194</v>
      </c>
      <c r="K13" s="6" t="n">
        <v>276083</v>
      </c>
      <c r="L13" s="6" t="n">
        <v>264449</v>
      </c>
    </row>
    <row r="14" spans="1:12">
      <c r="A14" s="4" t="s">
        <v>97</v>
      </c>
      <c r="J14" s="6" t="n">
        <v>31992</v>
      </c>
      <c r="K14" s="6" t="n">
        <v>123414</v>
      </c>
      <c r="L14" s="6" t="n">
        <v>0</v>
      </c>
    </row>
    <row r="15" spans="1:12">
      <c r="A15" s="4" t="s">
        <v>98</v>
      </c>
      <c r="B15" s="6" t="n">
        <v>25549</v>
      </c>
      <c r="C15" s="6" t="n">
        <v>93970</v>
      </c>
      <c r="D15" s="6" t="n">
        <v>60758</v>
      </c>
      <c r="E15" s="6" t="n">
        <v>7302</v>
      </c>
      <c r="F15" s="6" t="n">
        <v>57537</v>
      </c>
      <c r="G15" s="6" t="n">
        <v>-42748</v>
      </c>
      <c r="H15" s="6" t="n">
        <v>67115</v>
      </c>
      <c r="I15" s="6" t="n">
        <v>29906</v>
      </c>
      <c r="J15" s="6" t="n">
        <v>187579</v>
      </c>
      <c r="K15" s="6" t="n">
        <v>111810</v>
      </c>
      <c r="L15" s="6" t="n">
        <v>220556</v>
      </c>
    </row>
    <row r="16" spans="1:12">
      <c r="A16" s="4" t="s">
        <v>99</v>
      </c>
      <c r="B16" s="6" t="n">
        <v>-990</v>
      </c>
      <c r="C16" s="6" t="n">
        <v>-139</v>
      </c>
      <c r="D16" s="6" t="n">
        <v>-660</v>
      </c>
      <c r="E16" s="6" t="n">
        <v>409</v>
      </c>
      <c r="F16" s="6" t="n">
        <v>244</v>
      </c>
      <c r="G16" s="6" t="n">
        <v>613</v>
      </c>
      <c r="H16" s="6" t="n">
        <v>-655</v>
      </c>
      <c r="I16" s="6" t="n">
        <v>4178</v>
      </c>
      <c r="J16" s="6" t="n">
        <v>-1380</v>
      </c>
      <c r="K16" s="6" t="n">
        <v>4380</v>
      </c>
      <c r="L16" s="6" t="n">
        <v>1705</v>
      </c>
    </row>
    <row r="17" spans="1:12">
      <c r="A17" s="4" t="s">
        <v>1046</v>
      </c>
      <c r="L17" s="6" t="n">
        <v>0</v>
      </c>
    </row>
    <row r="18" spans="1:12">
      <c r="A18" s="4" t="s">
        <v>1116</v>
      </c>
      <c r="J18" s="6" t="n">
        <v>-76553</v>
      </c>
      <c r="K18" s="6" t="n">
        <v>-77668</v>
      </c>
      <c r="L18" s="6" t="n">
        <v>-78376</v>
      </c>
    </row>
    <row r="19" spans="1:12">
      <c r="A19" s="4" t="s">
        <v>1117</v>
      </c>
      <c r="J19" s="6" t="n">
        <v>0</v>
      </c>
      <c r="K19" s="6" t="n">
        <v>0</v>
      </c>
      <c r="L19" s="6" t="n">
        <v>0</v>
      </c>
    </row>
    <row r="20" spans="1:12">
      <c r="A20" s="4" t="s">
        <v>1118</v>
      </c>
      <c r="K20" s="6" t="n">
        <v>0</v>
      </c>
      <c r="L20" s="6" t="n">
        <v>0</v>
      </c>
    </row>
    <row r="21" spans="1:12">
      <c r="A21" s="4" t="s">
        <v>1119</v>
      </c>
      <c r="J21" s="6" t="n">
        <v>0</v>
      </c>
      <c r="K21" s="6" t="n">
        <v>0</v>
      </c>
      <c r="L21" s="6" t="n">
        <v>0</v>
      </c>
    </row>
    <row r="22" spans="1:12">
      <c r="A22" s="4" t="s">
        <v>101</v>
      </c>
      <c r="J22" s="6" t="n">
        <v>109646</v>
      </c>
      <c r="K22" s="6" t="n">
        <v>38522</v>
      </c>
      <c r="L22" s="6" t="n">
        <v>143885</v>
      </c>
    </row>
    <row r="23" spans="1:12">
      <c r="A23" s="4" t="s">
        <v>1120</v>
      </c>
      <c r="J23" s="6" t="n">
        <v>65544</v>
      </c>
      <c r="K23" s="6" t="n">
        <v>66850</v>
      </c>
      <c r="L23" s="6" t="n">
        <v>48319</v>
      </c>
    </row>
    <row r="24" spans="1:12">
      <c r="A24" s="4" t="s">
        <v>103</v>
      </c>
      <c r="B24" s="8" t="n">
        <v>568</v>
      </c>
      <c r="C24" s="8" t="n">
        <v>40228</v>
      </c>
      <c r="D24" s="8" t="n">
        <v>10395</v>
      </c>
      <c r="E24" s="8" t="n">
        <v>-7089</v>
      </c>
      <c r="F24" s="8" t="n">
        <v>27377</v>
      </c>
      <c r="G24" s="8" t="n">
        <v>-93337</v>
      </c>
      <c r="H24" s="8" t="n">
        <v>28672</v>
      </c>
      <c r="I24" s="8" t="n">
        <v>8960</v>
      </c>
      <c r="J24" s="6" t="n">
        <v>44102</v>
      </c>
      <c r="K24" s="6" t="n">
        <v>-28328</v>
      </c>
      <c r="L24" s="6" t="n">
        <v>95566</v>
      </c>
    </row>
    <row r="25" spans="1:12">
      <c r="A25" s="4" t="s">
        <v>119</v>
      </c>
      <c r="J25" s="6" t="n">
        <v>-144050</v>
      </c>
      <c r="K25" s="6" t="n">
        <v>-91286</v>
      </c>
      <c r="L25" s="6" t="n">
        <v>-69188</v>
      </c>
    </row>
    <row r="26" spans="1:12">
      <c r="A26" s="4" t="s">
        <v>120</v>
      </c>
      <c r="J26" s="6" t="n">
        <v>-99948</v>
      </c>
      <c r="K26" s="6" t="n">
        <v>-119614</v>
      </c>
      <c r="L26" s="6" t="n">
        <v>26378</v>
      </c>
    </row>
    <row r="27" spans="1:12">
      <c r="A27" s="4" t="s">
        <v>758</v>
      </c>
    </row>
    <row r="28" spans="1:12">
      <c r="A28" s="3" t="s">
        <v>1112</v>
      </c>
    </row>
    <row r="29" spans="1:12">
      <c r="A29" s="4" t="s">
        <v>89</v>
      </c>
      <c r="J29" s="6" t="n">
        <v>0</v>
      </c>
      <c r="K29" s="6" t="n">
        <v>0</v>
      </c>
      <c r="L29" s="6" t="n">
        <v>0</v>
      </c>
    </row>
    <row r="30" spans="1:12">
      <c r="A30" s="4" t="s">
        <v>90</v>
      </c>
      <c r="J30" s="6" t="n">
        <v>0</v>
      </c>
      <c r="K30" s="6" t="n">
        <v>0</v>
      </c>
      <c r="L30" s="6" t="n">
        <v>0</v>
      </c>
    </row>
    <row r="31" spans="1:12">
      <c r="A31" s="4" t="s">
        <v>91</v>
      </c>
      <c r="J31" s="6" t="n">
        <v>0</v>
      </c>
      <c r="K31" s="6" t="n">
        <v>0</v>
      </c>
      <c r="L31" s="6" t="n">
        <v>0</v>
      </c>
    </row>
    <row r="32" spans="1:12">
      <c r="A32" s="3" t="s">
        <v>1113</v>
      </c>
    </row>
    <row r="33" spans="1:12">
      <c r="A33" s="4" t="s">
        <v>1114</v>
      </c>
      <c r="J33" s="6" t="n">
        <v>5</v>
      </c>
      <c r="K33" s="6" t="n">
        <v>0</v>
      </c>
      <c r="L33" s="6" t="n">
        <v>0</v>
      </c>
    </row>
    <row r="34" spans="1:12">
      <c r="A34" s="4" t="s">
        <v>1115</v>
      </c>
      <c r="J34" s="6" t="n">
        <v>0</v>
      </c>
      <c r="K34" s="6" t="n">
        <v>0</v>
      </c>
      <c r="L34" s="6" t="n">
        <v>0</v>
      </c>
    </row>
    <row r="35" spans="1:12">
      <c r="A35" s="4" t="s">
        <v>93</v>
      </c>
      <c r="J35" s="6" t="n">
        <v>5</v>
      </c>
      <c r="K35" s="6" t="n">
        <v>0</v>
      </c>
      <c r="L35" s="6" t="n">
        <v>0</v>
      </c>
    </row>
    <row r="36" spans="1:12">
      <c r="A36" s="4" t="s">
        <v>94</v>
      </c>
      <c r="J36" s="6" t="n">
        <v>101</v>
      </c>
      <c r="K36" s="6" t="n">
        <v>114</v>
      </c>
      <c r="L36" s="6" t="n">
        <v>109</v>
      </c>
    </row>
    <row r="37" spans="1:12">
      <c r="A37" s="4" t="s">
        <v>95</v>
      </c>
      <c r="J37" s="6" t="n">
        <v>0</v>
      </c>
      <c r="K37" s="6" t="n">
        <v>0</v>
      </c>
      <c r="L37" s="6" t="n">
        <v>0</v>
      </c>
    </row>
    <row r="38" spans="1:12">
      <c r="A38" s="4" t="s">
        <v>96</v>
      </c>
      <c r="J38" s="6" t="n">
        <v>0</v>
      </c>
      <c r="K38" s="6" t="n">
        <v>0</v>
      </c>
      <c r="L38" s="6" t="n">
        <v>0</v>
      </c>
    </row>
    <row r="39" spans="1:12">
      <c r="A39" s="4" t="s">
        <v>97</v>
      </c>
      <c r="J39" s="6" t="n">
        <v>0</v>
      </c>
      <c r="K39" s="6" t="n">
        <v>0</v>
      </c>
    </row>
    <row r="40" spans="1:12">
      <c r="A40" s="4" t="s">
        <v>98</v>
      </c>
      <c r="J40" s="6" t="n">
        <v>-106</v>
      </c>
      <c r="K40" s="6" t="n">
        <v>-114</v>
      </c>
      <c r="L40" s="6" t="n">
        <v>-109</v>
      </c>
    </row>
    <row r="41" spans="1:12">
      <c r="A41" s="4" t="s">
        <v>99</v>
      </c>
      <c r="J41" s="6" t="n">
        <v>0</v>
      </c>
      <c r="K41" s="6" t="n">
        <v>0</v>
      </c>
      <c r="L41" s="6" t="n">
        <v>0</v>
      </c>
    </row>
    <row r="42" spans="1:12">
      <c r="A42" s="4" t="s">
        <v>1046</v>
      </c>
      <c r="L42" s="6" t="n">
        <v>0</v>
      </c>
    </row>
    <row r="43" spans="1:12">
      <c r="A43" s="4" t="s">
        <v>1116</v>
      </c>
      <c r="J43" s="6" t="n">
        <v>-78621</v>
      </c>
      <c r="K43" s="6" t="n">
        <v>-78570</v>
      </c>
      <c r="L43" s="6" t="n">
        <v>-79017</v>
      </c>
    </row>
    <row r="44" spans="1:12">
      <c r="A44" s="4" t="s">
        <v>1117</v>
      </c>
      <c r="J44" s="6" t="n">
        <v>91339</v>
      </c>
      <c r="K44" s="6" t="n">
        <v>18882</v>
      </c>
      <c r="L44" s="6" t="n">
        <v>143042</v>
      </c>
    </row>
    <row r="45" spans="1:12">
      <c r="A45" s="4" t="s">
        <v>1118</v>
      </c>
      <c r="K45" s="6" t="n">
        <v>0</v>
      </c>
      <c r="L45" s="6" t="n">
        <v>0</v>
      </c>
    </row>
    <row r="46" spans="1:12">
      <c r="A46" s="4" t="s">
        <v>1119</v>
      </c>
      <c r="J46" s="6" t="n">
        <v>0</v>
      </c>
      <c r="K46" s="6" t="n">
        <v>0</v>
      </c>
      <c r="L46" s="6" t="n">
        <v>0</v>
      </c>
    </row>
    <row r="47" spans="1:12">
      <c r="A47" s="4" t="s">
        <v>101</v>
      </c>
      <c r="J47" s="6" t="n">
        <v>12612</v>
      </c>
      <c r="K47" s="6" t="n">
        <v>-59802</v>
      </c>
      <c r="L47" s="6" t="n">
        <v>63916</v>
      </c>
    </row>
    <row r="48" spans="1:12">
      <c r="A48" s="4" t="s">
        <v>1120</v>
      </c>
      <c r="J48" s="6" t="n">
        <v>-31490</v>
      </c>
      <c r="K48" s="6" t="n">
        <v>-31474</v>
      </c>
      <c r="L48" s="6" t="n">
        <v>-31650</v>
      </c>
    </row>
    <row r="49" spans="1:12">
      <c r="A49" s="4" t="s">
        <v>103</v>
      </c>
      <c r="J49" s="6" t="n">
        <v>44102</v>
      </c>
      <c r="K49" s="6" t="n">
        <v>-28328</v>
      </c>
      <c r="L49" s="6" t="n">
        <v>95566</v>
      </c>
    </row>
    <row r="50" spans="1:12">
      <c r="A50" s="4" t="s">
        <v>119</v>
      </c>
      <c r="J50" s="6" t="n">
        <v>-144050</v>
      </c>
      <c r="K50" s="6" t="n">
        <v>-91286</v>
      </c>
      <c r="L50" s="6" t="n">
        <v>-69188</v>
      </c>
    </row>
    <row r="51" spans="1:12">
      <c r="A51" s="4" t="s">
        <v>120</v>
      </c>
      <c r="J51" s="6" t="n">
        <v>-99948</v>
      </c>
      <c r="K51" s="6" t="n">
        <v>-119614</v>
      </c>
      <c r="L51" s="6" t="n">
        <v>26378</v>
      </c>
    </row>
    <row r="52" spans="1:12">
      <c r="A52" s="4" t="s">
        <v>1108</v>
      </c>
    </row>
    <row r="53" spans="1:12">
      <c r="A53" s="3" t="s">
        <v>1112</v>
      </c>
    </row>
    <row r="54" spans="1:12">
      <c r="A54" s="4" t="s">
        <v>89</v>
      </c>
      <c r="J54" s="6" t="n">
        <v>2111086</v>
      </c>
      <c r="K54" s="6" t="n">
        <v>1786695</v>
      </c>
      <c r="L54" s="6" t="n">
        <v>1757663</v>
      </c>
    </row>
    <row r="55" spans="1:12">
      <c r="A55" s="4" t="s">
        <v>90</v>
      </c>
      <c r="J55" s="6" t="n">
        <v>458314</v>
      </c>
      <c r="K55" s="6" t="n">
        <v>619802</v>
      </c>
      <c r="L55" s="6" t="n">
        <v>611548</v>
      </c>
    </row>
    <row r="56" spans="1:12">
      <c r="A56" s="4" t="s">
        <v>91</v>
      </c>
      <c r="J56" s="6" t="n">
        <v>2569400</v>
      </c>
      <c r="K56" s="6" t="n">
        <v>2406497</v>
      </c>
      <c r="L56" s="6" t="n">
        <v>2369211</v>
      </c>
    </row>
    <row r="57" spans="1:12">
      <c r="A57" s="3" t="s">
        <v>1113</v>
      </c>
    </row>
    <row r="58" spans="1:12">
      <c r="A58" s="4" t="s">
        <v>1114</v>
      </c>
      <c r="J58" s="6" t="n">
        <v>1415435</v>
      </c>
      <c r="K58" s="6" t="n">
        <v>1172181</v>
      </c>
      <c r="L58" s="6" t="n">
        <v>1190419</v>
      </c>
    </row>
    <row r="59" spans="1:12">
      <c r="A59" s="4" t="s">
        <v>1115</v>
      </c>
      <c r="J59" s="6" t="n">
        <v>410128</v>
      </c>
      <c r="K59" s="6" t="n">
        <v>538671</v>
      </c>
      <c r="L59" s="6" t="n">
        <v>524318</v>
      </c>
    </row>
    <row r="60" spans="1:12">
      <c r="A60" s="4" t="s">
        <v>93</v>
      </c>
      <c r="J60" s="6" t="n">
        <v>1825563</v>
      </c>
      <c r="K60" s="6" t="n">
        <v>1710852</v>
      </c>
      <c r="L60" s="6" t="n">
        <v>1714737</v>
      </c>
    </row>
    <row r="61" spans="1:12">
      <c r="A61" s="4" t="s">
        <v>94</v>
      </c>
      <c r="J61" s="6" t="n">
        <v>329069</v>
      </c>
      <c r="K61" s="6" t="n">
        <v>321069</v>
      </c>
      <c r="L61" s="6" t="n">
        <v>353215</v>
      </c>
    </row>
    <row r="62" spans="1:12">
      <c r="A62" s="4" t="s">
        <v>95</v>
      </c>
      <c r="J62" s="6" t="n">
        <v>9209</v>
      </c>
      <c r="K62" s="6" t="n">
        <v>9240</v>
      </c>
      <c r="L62" s="6" t="n">
        <v>9935</v>
      </c>
    </row>
    <row r="63" spans="1:12">
      <c r="A63" s="4" t="s">
        <v>96</v>
      </c>
      <c r="J63" s="6" t="n">
        <v>184017</v>
      </c>
      <c r="K63" s="6" t="n">
        <v>173447</v>
      </c>
      <c r="L63" s="6" t="n">
        <v>170041</v>
      </c>
    </row>
    <row r="64" spans="1:12">
      <c r="A64" s="4" t="s">
        <v>97</v>
      </c>
      <c r="J64" s="6" t="n">
        <v>4164</v>
      </c>
      <c r="K64" s="6" t="n">
        <v>105466</v>
      </c>
    </row>
    <row r="65" spans="1:12">
      <c r="A65" s="4" t="s">
        <v>98</v>
      </c>
      <c r="J65" s="6" t="n">
        <v>217378</v>
      </c>
      <c r="K65" s="6" t="n">
        <v>86423</v>
      </c>
      <c r="L65" s="6" t="n">
        <v>121283</v>
      </c>
    </row>
    <row r="66" spans="1:12">
      <c r="A66" s="4" t="s">
        <v>99</v>
      </c>
      <c r="J66" s="6" t="n">
        <v>491</v>
      </c>
      <c r="K66" s="6" t="n">
        <v>3369</v>
      </c>
      <c r="L66" s="6" t="n">
        <v>1655</v>
      </c>
    </row>
    <row r="67" spans="1:12">
      <c r="A67" s="4" t="s">
        <v>1046</v>
      </c>
      <c r="L67" s="6" t="n">
        <v>0</v>
      </c>
    </row>
    <row r="68" spans="1:12">
      <c r="A68" s="4" t="s">
        <v>1116</v>
      </c>
      <c r="J68" s="6" t="n">
        <v>1860</v>
      </c>
      <c r="K68" s="6" t="n">
        <v>800</v>
      </c>
      <c r="L68" s="6" t="n">
        <v>236</v>
      </c>
    </row>
    <row r="69" spans="1:12">
      <c r="A69" s="4" t="s">
        <v>1117</v>
      </c>
      <c r="J69" s="6" t="n">
        <v>-47141</v>
      </c>
      <c r="K69" s="6" t="n">
        <v>-9031</v>
      </c>
      <c r="L69" s="6" t="n">
        <v>42741</v>
      </c>
    </row>
    <row r="70" spans="1:12">
      <c r="A70" s="4" t="s">
        <v>1118</v>
      </c>
      <c r="K70" s="6" t="n">
        <v>0</v>
      </c>
      <c r="L70" s="6" t="n">
        <v>0</v>
      </c>
    </row>
    <row r="71" spans="1:12">
      <c r="A71" s="4" t="s">
        <v>1119</v>
      </c>
      <c r="J71" s="6" t="n">
        <v>23156</v>
      </c>
      <c r="K71" s="6" t="n">
        <v>28596</v>
      </c>
      <c r="L71" s="6" t="n">
        <v>41695</v>
      </c>
    </row>
    <row r="72" spans="1:12">
      <c r="A72" s="4" t="s">
        <v>101</v>
      </c>
      <c r="J72" s="6" t="n">
        <v>195744</v>
      </c>
      <c r="K72" s="6" t="n">
        <v>110157</v>
      </c>
      <c r="L72" s="6" t="n">
        <v>207610</v>
      </c>
    </row>
    <row r="73" spans="1:12">
      <c r="A73" s="4" t="s">
        <v>1120</v>
      </c>
      <c r="J73" s="6" t="n">
        <v>104405</v>
      </c>
      <c r="K73" s="6" t="n">
        <v>91275</v>
      </c>
      <c r="L73" s="6" t="n">
        <v>64568</v>
      </c>
    </row>
    <row r="74" spans="1:12">
      <c r="A74" s="4" t="s">
        <v>103</v>
      </c>
      <c r="J74" s="6" t="n">
        <v>91339</v>
      </c>
      <c r="K74" s="6" t="n">
        <v>18882</v>
      </c>
      <c r="L74" s="6" t="n">
        <v>143042</v>
      </c>
    </row>
    <row r="75" spans="1:12">
      <c r="A75" s="4" t="s">
        <v>119</v>
      </c>
      <c r="J75" s="6" t="n">
        <v>-144050</v>
      </c>
      <c r="K75" s="6" t="n">
        <v>-91286</v>
      </c>
      <c r="L75" s="6" t="n">
        <v>-69188</v>
      </c>
    </row>
    <row r="76" spans="1:12">
      <c r="A76" s="4" t="s">
        <v>120</v>
      </c>
      <c r="J76" s="6" t="n">
        <v>-52711</v>
      </c>
      <c r="K76" s="6" t="n">
        <v>-72404</v>
      </c>
      <c r="L76" s="6" t="n">
        <v>73854</v>
      </c>
    </row>
    <row r="77" spans="1:12">
      <c r="A77" s="4" t="s">
        <v>1109</v>
      </c>
    </row>
    <row r="78" spans="1:12">
      <c r="A78" s="3" t="s">
        <v>1112</v>
      </c>
    </row>
    <row r="79" spans="1:12">
      <c r="A79" s="4" t="s">
        <v>89</v>
      </c>
      <c r="J79" s="6" t="n">
        <v>692216</v>
      </c>
      <c r="K79" s="6" t="n">
        <v>876085</v>
      </c>
      <c r="L79" s="6" t="n">
        <v>984122</v>
      </c>
    </row>
    <row r="80" spans="1:12">
      <c r="A80" s="4" t="s">
        <v>90</v>
      </c>
      <c r="J80" s="6" t="n">
        <v>83970</v>
      </c>
      <c r="K80" s="6" t="n">
        <v>148671</v>
      </c>
      <c r="L80" s="6" t="n">
        <v>172500</v>
      </c>
    </row>
    <row r="81" spans="1:12">
      <c r="A81" s="4" t="s">
        <v>91</v>
      </c>
      <c r="J81" s="6" t="n">
        <v>776186</v>
      </c>
      <c r="K81" s="6" t="n">
        <v>1024756</v>
      </c>
      <c r="L81" s="6" t="n">
        <v>1156622</v>
      </c>
    </row>
    <row r="82" spans="1:12">
      <c r="A82" s="3" t="s">
        <v>1113</v>
      </c>
    </row>
    <row r="83" spans="1:12">
      <c r="A83" s="4" t="s">
        <v>1114</v>
      </c>
      <c r="J83" s="6" t="n">
        <v>542497</v>
      </c>
      <c r="K83" s="6" t="n">
        <v>641180</v>
      </c>
      <c r="L83" s="6" t="n">
        <v>696609</v>
      </c>
    </row>
    <row r="84" spans="1:12">
      <c r="A84" s="4" t="s">
        <v>1115</v>
      </c>
      <c r="J84" s="6" t="n">
        <v>59190</v>
      </c>
      <c r="K84" s="6" t="n">
        <v>119381</v>
      </c>
      <c r="L84" s="6" t="n">
        <v>147464</v>
      </c>
    </row>
    <row r="85" spans="1:12">
      <c r="A85" s="4" t="s">
        <v>93</v>
      </c>
      <c r="J85" s="6" t="n">
        <v>601687</v>
      </c>
      <c r="K85" s="6" t="n">
        <v>760561</v>
      </c>
      <c r="L85" s="6" t="n">
        <v>844073</v>
      </c>
    </row>
    <row r="86" spans="1:12">
      <c r="A86" s="4" t="s">
        <v>94</v>
      </c>
      <c r="J86" s="6" t="n">
        <v>84994</v>
      </c>
      <c r="K86" s="6" t="n">
        <v>116738</v>
      </c>
      <c r="L86" s="6" t="n">
        <v>117153</v>
      </c>
    </row>
    <row r="87" spans="1:12">
      <c r="A87" s="4" t="s">
        <v>95</v>
      </c>
      <c r="J87" s="6" t="n">
        <v>1193</v>
      </c>
      <c r="K87" s="6" t="n">
        <v>1372</v>
      </c>
      <c r="L87" s="6" t="n">
        <v>1606</v>
      </c>
    </row>
    <row r="88" spans="1:12">
      <c r="A88" s="4" t="s">
        <v>96</v>
      </c>
      <c r="J88" s="6" t="n">
        <v>90177</v>
      </c>
      <c r="K88" s="6" t="n">
        <v>102636</v>
      </c>
      <c r="L88" s="6" t="n">
        <v>94408</v>
      </c>
    </row>
    <row r="89" spans="1:12">
      <c r="A89" s="4" t="s">
        <v>97</v>
      </c>
      <c r="J89" s="6" t="n">
        <v>27828</v>
      </c>
      <c r="K89" s="6" t="n">
        <v>17948</v>
      </c>
    </row>
    <row r="90" spans="1:12">
      <c r="A90" s="4" t="s">
        <v>98</v>
      </c>
      <c r="J90" s="6" t="n">
        <v>-29693</v>
      </c>
      <c r="K90" s="6" t="n">
        <v>25501</v>
      </c>
      <c r="L90" s="6" t="n">
        <v>99382</v>
      </c>
    </row>
    <row r="91" spans="1:12">
      <c r="A91" s="4" t="s">
        <v>99</v>
      </c>
      <c r="J91" s="6" t="n">
        <v>-1871</v>
      </c>
      <c r="K91" s="6" t="n">
        <v>1011</v>
      </c>
      <c r="L91" s="6" t="n">
        <v>50</v>
      </c>
    </row>
    <row r="92" spans="1:12">
      <c r="A92" s="4" t="s">
        <v>1046</v>
      </c>
      <c r="L92" s="6" t="n">
        <v>0</v>
      </c>
    </row>
    <row r="93" spans="1:12">
      <c r="A93" s="4" t="s">
        <v>1116</v>
      </c>
      <c r="J93" s="6" t="n">
        <v>208</v>
      </c>
      <c r="K93" s="6" t="n">
        <v>102</v>
      </c>
      <c r="L93" s="6" t="n">
        <v>405</v>
      </c>
    </row>
    <row r="94" spans="1:12">
      <c r="A94" s="4" t="s">
        <v>1117</v>
      </c>
      <c r="J94" s="6" t="n">
        <v>0</v>
      </c>
      <c r="K94" s="6" t="n">
        <v>0</v>
      </c>
      <c r="L94" s="6" t="n">
        <v>0</v>
      </c>
    </row>
    <row r="95" spans="1:12">
      <c r="A95" s="4" t="s">
        <v>1118</v>
      </c>
      <c r="K95" s="6" t="n">
        <v>6238</v>
      </c>
      <c r="L95" s="6" t="n">
        <v>13292</v>
      </c>
    </row>
    <row r="96" spans="1:12">
      <c r="A96" s="4" t="s">
        <v>1119</v>
      </c>
      <c r="J96" s="6" t="n">
        <v>-23156</v>
      </c>
      <c r="K96" s="6" t="n">
        <v>-28596</v>
      </c>
      <c r="L96" s="6" t="n">
        <v>-41695</v>
      </c>
    </row>
    <row r="97" spans="1:12">
      <c r="A97" s="4" t="s">
        <v>101</v>
      </c>
      <c r="J97" s="6" t="n">
        <v>-54512</v>
      </c>
      <c r="K97" s="6" t="n">
        <v>4256</v>
      </c>
      <c r="L97" s="6" t="n">
        <v>71434</v>
      </c>
    </row>
    <row r="98" spans="1:12">
      <c r="A98" s="4" t="s">
        <v>1120</v>
      </c>
      <c r="J98" s="6" t="n">
        <v>-7371</v>
      </c>
      <c r="K98" s="6" t="n">
        <v>7049</v>
      </c>
      <c r="L98" s="6" t="n">
        <v>15401</v>
      </c>
    </row>
    <row r="99" spans="1:12">
      <c r="A99" s="4" t="s">
        <v>103</v>
      </c>
      <c r="J99" s="6" t="n">
        <v>-47141</v>
      </c>
      <c r="K99" s="6" t="n">
        <v>-2793</v>
      </c>
      <c r="L99" s="6" t="n">
        <v>56033</v>
      </c>
    </row>
    <row r="100" spans="1:12">
      <c r="A100" s="4" t="s">
        <v>119</v>
      </c>
      <c r="J100" s="6" t="n">
        <v>-93983</v>
      </c>
      <c r="K100" s="6" t="n">
        <v>-37157</v>
      </c>
      <c r="L100" s="6" t="n">
        <v>39519</v>
      </c>
    </row>
    <row r="101" spans="1:12">
      <c r="A101" s="4" t="s">
        <v>120</v>
      </c>
      <c r="J101" s="6" t="n">
        <v>-141124</v>
      </c>
      <c r="K101" s="6" t="n">
        <v>-39950</v>
      </c>
      <c r="L101" s="6" t="n">
        <v>95552</v>
      </c>
    </row>
    <row r="102" spans="1:12">
      <c r="A102" s="4" t="s">
        <v>1110</v>
      </c>
    </row>
    <row r="103" spans="1:12">
      <c r="A103" s="3" t="s">
        <v>1112</v>
      </c>
    </row>
    <row r="104" spans="1:12">
      <c r="A104" s="4" t="s">
        <v>89</v>
      </c>
      <c r="J104" s="6" t="n">
        <v>-59030</v>
      </c>
      <c r="K104" s="6" t="n">
        <v>-22984</v>
      </c>
      <c r="L104" s="6" t="n">
        <v>-12580</v>
      </c>
    </row>
    <row r="105" spans="1:12">
      <c r="A105" s="4" t="s">
        <v>90</v>
      </c>
      <c r="J105" s="6" t="n">
        <v>-11419</v>
      </c>
      <c r="K105" s="6" t="n">
        <v>-6633</v>
      </c>
      <c r="L105" s="6" t="n">
        <v>-3597</v>
      </c>
    </row>
    <row r="106" spans="1:12">
      <c r="A106" s="4" t="s">
        <v>91</v>
      </c>
      <c r="J106" s="6" t="n">
        <v>-70449</v>
      </c>
      <c r="K106" s="6" t="n">
        <v>-29617</v>
      </c>
      <c r="L106" s="6" t="n">
        <v>-16177</v>
      </c>
    </row>
    <row r="107" spans="1:12">
      <c r="A107" s="3" t="s">
        <v>1113</v>
      </c>
    </row>
    <row r="108" spans="1:12">
      <c r="A108" s="4" t="s">
        <v>1114</v>
      </c>
      <c r="J108" s="6" t="n">
        <v>-59030</v>
      </c>
      <c r="K108" s="6" t="n">
        <v>-22984</v>
      </c>
      <c r="L108" s="6" t="n">
        <v>-12580</v>
      </c>
    </row>
    <row r="109" spans="1:12">
      <c r="A109" s="4" t="s">
        <v>1115</v>
      </c>
      <c r="J109" s="6" t="n">
        <v>-11419</v>
      </c>
      <c r="K109" s="6" t="n">
        <v>-6633</v>
      </c>
      <c r="L109" s="6" t="n">
        <v>-3597</v>
      </c>
    </row>
    <row r="110" spans="1:12">
      <c r="A110" s="4" t="s">
        <v>93</v>
      </c>
      <c r="J110" s="6" t="n">
        <v>-70449</v>
      </c>
      <c r="K110" s="6" t="n">
        <v>-29617</v>
      </c>
      <c r="L110" s="6" t="n">
        <v>-16177</v>
      </c>
    </row>
    <row r="111" spans="1:12">
      <c r="A111" s="4" t="s">
        <v>94</v>
      </c>
      <c r="J111" s="6" t="n">
        <v>0</v>
      </c>
      <c r="K111" s="6" t="n">
        <v>0</v>
      </c>
      <c r="L111" s="6" t="n">
        <v>0</v>
      </c>
    </row>
    <row r="112" spans="1:12">
      <c r="A112" s="4" t="s">
        <v>95</v>
      </c>
      <c r="J112" s="6" t="n">
        <v>0</v>
      </c>
      <c r="K112" s="6" t="n">
        <v>0</v>
      </c>
      <c r="L112" s="6" t="n">
        <v>0</v>
      </c>
    </row>
    <row r="113" spans="1:12">
      <c r="A113" s="4" t="s">
        <v>96</v>
      </c>
      <c r="J113" s="6" t="n">
        <v>0</v>
      </c>
      <c r="K113" s="6" t="n">
        <v>0</v>
      </c>
      <c r="L113" s="6" t="n">
        <v>0</v>
      </c>
    </row>
    <row r="114" spans="1:12">
      <c r="A114" s="4" t="s">
        <v>97</v>
      </c>
      <c r="J114" s="6" t="n">
        <v>0</v>
      </c>
      <c r="K114" s="6" t="n">
        <v>0</v>
      </c>
    </row>
    <row r="115" spans="1:12">
      <c r="A115" s="4" t="s">
        <v>98</v>
      </c>
      <c r="J115" s="6" t="n">
        <v>0</v>
      </c>
      <c r="K115" s="6" t="n">
        <v>0</v>
      </c>
      <c r="L115" s="6" t="n">
        <v>0</v>
      </c>
    </row>
    <row r="116" spans="1:12">
      <c r="A116" s="4" t="s">
        <v>99</v>
      </c>
      <c r="J116" s="6" t="n">
        <v>0</v>
      </c>
      <c r="K116" s="6" t="n">
        <v>0</v>
      </c>
      <c r="L116" s="6" t="n">
        <v>0</v>
      </c>
    </row>
    <row r="117" spans="1:12">
      <c r="A117" s="4" t="s">
        <v>1046</v>
      </c>
      <c r="L117" s="6" t="n">
        <v>0</v>
      </c>
    </row>
    <row r="118" spans="1:12">
      <c r="A118" s="4" t="s">
        <v>1116</v>
      </c>
      <c r="J118" s="6" t="n">
        <v>0</v>
      </c>
      <c r="K118" s="6" t="n">
        <v>0</v>
      </c>
      <c r="L118" s="6" t="n">
        <v>0</v>
      </c>
    </row>
    <row r="119" spans="1:12">
      <c r="A119" s="4" t="s">
        <v>1117</v>
      </c>
      <c r="J119" s="6" t="n">
        <v>-44198</v>
      </c>
      <c r="K119" s="6" t="n">
        <v>-9851</v>
      </c>
      <c r="L119" s="6" t="n">
        <v>-185783</v>
      </c>
    </row>
    <row r="120" spans="1:12">
      <c r="A120" s="4" t="s">
        <v>1118</v>
      </c>
      <c r="K120" s="6" t="n">
        <v>-6238</v>
      </c>
      <c r="L120" s="6" t="n">
        <v>-13292</v>
      </c>
    </row>
    <row r="121" spans="1:12">
      <c r="A121" s="4" t="s">
        <v>1119</v>
      </c>
      <c r="J121" s="6" t="n">
        <v>0</v>
      </c>
      <c r="K121" s="6" t="n">
        <v>0</v>
      </c>
      <c r="L121" s="6" t="n">
        <v>0</v>
      </c>
    </row>
    <row r="122" spans="1:12">
      <c r="A122" s="4" t="s">
        <v>101</v>
      </c>
      <c r="J122" s="6" t="n">
        <v>-44198</v>
      </c>
      <c r="K122" s="6" t="n">
        <v>-16089</v>
      </c>
      <c r="L122" s="6" t="n">
        <v>-199075</v>
      </c>
    </row>
    <row r="123" spans="1:12">
      <c r="A123" s="4" t="s">
        <v>1120</v>
      </c>
      <c r="J123" s="6" t="n">
        <v>0</v>
      </c>
      <c r="K123" s="6" t="n">
        <v>0</v>
      </c>
      <c r="L123" s="6" t="n">
        <v>0</v>
      </c>
    </row>
    <row r="124" spans="1:12">
      <c r="A124" s="4" t="s">
        <v>103</v>
      </c>
      <c r="J124" s="6" t="n">
        <v>-44198</v>
      </c>
      <c r="K124" s="6" t="n">
        <v>-16089</v>
      </c>
      <c r="L124" s="6" t="n">
        <v>-199075</v>
      </c>
    </row>
    <row r="125" spans="1:12">
      <c r="A125" s="4" t="s">
        <v>119</v>
      </c>
      <c r="J125" s="6" t="n">
        <v>238033</v>
      </c>
      <c r="K125" s="6" t="n">
        <v>128443</v>
      </c>
      <c r="L125" s="6" t="n">
        <v>29669</v>
      </c>
    </row>
    <row r="126" spans="1:12">
      <c r="A126" s="4" t="s">
        <v>120</v>
      </c>
      <c r="J126" s="8" t="n">
        <v>193835</v>
      </c>
      <c r="K126" s="8" t="n">
        <v>112354</v>
      </c>
      <c r="L126" s="8" t="n">
        <v>-16940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87</v>
      </c>
    </row>
    <row r="3" spans="1:4">
      <c r="A3" s="3" t="s">
        <v>1122</v>
      </c>
    </row>
    <row r="4" spans="1:4">
      <c r="A4" s="4" t="s">
        <v>142</v>
      </c>
      <c r="B4" s="8" t="n">
        <v>396383</v>
      </c>
      <c r="C4" s="8" t="n">
        <v>297366</v>
      </c>
      <c r="D4" s="8" t="n">
        <v>415839</v>
      </c>
    </row>
    <row r="5" spans="1:4">
      <c r="A5" s="3" t="s">
        <v>143</v>
      </c>
    </row>
    <row r="6" spans="1:4">
      <c r="A6" s="4" t="s">
        <v>144</v>
      </c>
      <c r="B6" s="6" t="n">
        <v>-257196</v>
      </c>
      <c r="C6" s="6" t="n">
        <v>-257613</v>
      </c>
      <c r="D6" s="6" t="n">
        <v>-280207</v>
      </c>
    </row>
    <row r="7" spans="1:4">
      <c r="A7" s="4" t="s">
        <v>145</v>
      </c>
      <c r="B7" s="6" t="n">
        <v>6195</v>
      </c>
      <c r="C7" s="6" t="n">
        <v>8164</v>
      </c>
      <c r="D7" s="6" t="n">
        <v>4699</v>
      </c>
    </row>
    <row r="8" spans="1:4">
      <c r="A8" s="4" t="s">
        <v>146</v>
      </c>
      <c r="B8" s="6" t="n">
        <v>-94345</v>
      </c>
      <c r="C8" s="6" t="n">
        <v>-16187</v>
      </c>
      <c r="D8" s="6" t="n">
        <v>-63264</v>
      </c>
    </row>
    <row r="9" spans="1:4">
      <c r="A9" s="4" t="s">
        <v>147</v>
      </c>
      <c r="B9" s="6" t="n">
        <v>-5296</v>
      </c>
      <c r="C9" s="6" t="n">
        <v>-6519</v>
      </c>
      <c r="D9" s="6" t="n">
        <v>-6740</v>
      </c>
    </row>
    <row r="10" spans="1:4">
      <c r="A10" s="4" t="s">
        <v>1123</v>
      </c>
      <c r="B10" s="6" t="n">
        <v>0</v>
      </c>
      <c r="C10" s="6" t="n">
        <v>0</v>
      </c>
    </row>
    <row r="11" spans="1:4">
      <c r="A11" s="4" t="s">
        <v>1124</v>
      </c>
      <c r="B11" s="6" t="n">
        <v>0</v>
      </c>
      <c r="C11" s="6" t="n">
        <v>0</v>
      </c>
      <c r="D11" s="6" t="n">
        <v>0</v>
      </c>
    </row>
    <row r="12" spans="1:4">
      <c r="A12" s="4" t="s">
        <v>1125</v>
      </c>
      <c r="C12" s="6" t="n">
        <v>13861</v>
      </c>
    </row>
    <row r="13" spans="1:4">
      <c r="A13" s="4" t="s">
        <v>149</v>
      </c>
      <c r="B13" s="6" t="n">
        <v>-350642</v>
      </c>
      <c r="C13" s="6" t="n">
        <v>-258294</v>
      </c>
      <c r="D13" s="6" t="n">
        <v>-345512</v>
      </c>
    </row>
    <row r="14" spans="1:4">
      <c r="A14" s="3" t="s">
        <v>150</v>
      </c>
    </row>
    <row r="15" spans="1:4">
      <c r="A15" s="4" t="s">
        <v>151</v>
      </c>
      <c r="B15" s="6" t="n">
        <v>-14630</v>
      </c>
      <c r="C15" s="6" t="n">
        <v>15069</v>
      </c>
      <c r="D15" s="6" t="n">
        <v>12268</v>
      </c>
    </row>
    <row r="16" spans="1:4">
      <c r="A16" s="4" t="s">
        <v>157</v>
      </c>
      <c r="B16" s="6" t="n">
        <v>0</v>
      </c>
      <c r="C16" s="6" t="n">
        <v>4364</v>
      </c>
      <c r="D16" s="6" t="n">
        <v>7425</v>
      </c>
    </row>
    <row r="17" spans="1:4">
      <c r="A17" s="4" t="s">
        <v>152</v>
      </c>
      <c r="B17" s="6" t="n">
        <v>397</v>
      </c>
      <c r="C17" s="6" t="n">
        <v>0</v>
      </c>
      <c r="D17" s="6" t="n">
        <v>400</v>
      </c>
    </row>
    <row r="18" spans="1:4">
      <c r="A18" s="4" t="s">
        <v>153</v>
      </c>
      <c r="B18" s="6" t="n">
        <v>-2159</v>
      </c>
      <c r="C18" s="6" t="n">
        <v>-2793</v>
      </c>
      <c r="D18" s="6" t="n">
        <v>-731</v>
      </c>
    </row>
    <row r="19" spans="1:4">
      <c r="A19" s="4" t="s">
        <v>154</v>
      </c>
      <c r="B19" s="6" t="n">
        <v>-73347</v>
      </c>
      <c r="C19" s="6" t="n">
        <v>-104341</v>
      </c>
      <c r="D19" s="6" t="n">
        <v>0</v>
      </c>
    </row>
    <row r="20" spans="1:4">
      <c r="A20" s="4" t="s">
        <v>135</v>
      </c>
      <c r="B20" s="6" t="n">
        <v>71</v>
      </c>
      <c r="C20" s="6" t="n">
        <v>878</v>
      </c>
      <c r="D20" s="6" t="n">
        <v>1409</v>
      </c>
    </row>
    <row r="21" spans="1:4">
      <c r="A21" s="4" t="s">
        <v>155</v>
      </c>
      <c r="B21" s="6" t="n">
        <v>0</v>
      </c>
      <c r="C21" s="6" t="n">
        <v>0</v>
      </c>
      <c r="D21" s="6" t="n">
        <v>2504</v>
      </c>
    </row>
    <row r="22" spans="1:4">
      <c r="A22" s="4" t="s">
        <v>158</v>
      </c>
      <c r="B22" s="6" t="n">
        <v>-511</v>
      </c>
      <c r="C22" s="6" t="n">
        <v>-2122</v>
      </c>
      <c r="D22" s="6" t="n">
        <v>-4891</v>
      </c>
    </row>
    <row r="23" spans="1:4">
      <c r="A23" s="4" t="s">
        <v>156</v>
      </c>
      <c r="B23" s="6" t="n">
        <v>0</v>
      </c>
      <c r="C23" s="6" t="n">
        <v>-5000</v>
      </c>
      <c r="D23" s="6" t="n">
        <v>0</v>
      </c>
    </row>
    <row r="24" spans="1:4">
      <c r="A24" s="4" t="s">
        <v>159</v>
      </c>
      <c r="B24" s="6" t="n">
        <v>0</v>
      </c>
      <c r="C24" s="6" t="n">
        <v>0</v>
      </c>
      <c r="D24" s="6" t="n">
        <v>-250</v>
      </c>
    </row>
    <row r="25" spans="1:4">
      <c r="A25" s="4" t="s">
        <v>1126</v>
      </c>
      <c r="C25" s="6" t="n">
        <v>0</v>
      </c>
      <c r="D25" s="6" t="n">
        <v>0</v>
      </c>
    </row>
    <row r="26" spans="1:4">
      <c r="A26" s="4" t="s">
        <v>1123</v>
      </c>
      <c r="B26" s="6" t="n">
        <v>0</v>
      </c>
      <c r="C26" s="6" t="n">
        <v>0</v>
      </c>
    </row>
    <row r="27" spans="1:4">
      <c r="A27" s="4" t="s">
        <v>1124</v>
      </c>
      <c r="B27" s="6" t="n">
        <v>0</v>
      </c>
      <c r="C27" s="6" t="n">
        <v>0</v>
      </c>
      <c r="D27" s="6" t="n">
        <v>0</v>
      </c>
    </row>
    <row r="28" spans="1:4">
      <c r="A28" s="4" t="s">
        <v>160</v>
      </c>
      <c r="B28" s="6" t="n">
        <v>-90179</v>
      </c>
      <c r="C28" s="6" t="n">
        <v>-93945</v>
      </c>
      <c r="D28" s="6" t="n">
        <v>13126</v>
      </c>
    </row>
    <row r="29" spans="1:4">
      <c r="A29" s="4" t="s">
        <v>161</v>
      </c>
      <c r="B29" s="6" t="n">
        <v>-17733</v>
      </c>
      <c r="C29" s="6" t="n">
        <v>-8321</v>
      </c>
      <c r="D29" s="6" t="n">
        <v>-3216</v>
      </c>
    </row>
    <row r="30" spans="1:4">
      <c r="A30" s="4" t="s">
        <v>162</v>
      </c>
      <c r="B30" s="6" t="n">
        <v>-62171</v>
      </c>
      <c r="C30" s="6" t="n">
        <v>-63194</v>
      </c>
      <c r="D30" s="6" t="n">
        <v>80237</v>
      </c>
    </row>
    <row r="31" spans="1:4">
      <c r="A31" s="4" t="s">
        <v>163</v>
      </c>
      <c r="B31" s="6" t="n">
        <v>246879</v>
      </c>
      <c r="C31" s="6" t="n">
        <v>310073</v>
      </c>
      <c r="D31" s="6" t="n">
        <v>229836</v>
      </c>
    </row>
    <row r="32" spans="1:4">
      <c r="A32" s="4" t="s">
        <v>164</v>
      </c>
      <c r="B32" s="6" t="n">
        <v>184708</v>
      </c>
      <c r="C32" s="6" t="n">
        <v>246879</v>
      </c>
      <c r="D32" s="6" t="n">
        <v>310073</v>
      </c>
    </row>
    <row r="33" spans="1:4">
      <c r="A33" s="4" t="s">
        <v>758</v>
      </c>
    </row>
    <row r="34" spans="1:4">
      <c r="A34" s="3" t="s">
        <v>1122</v>
      </c>
    </row>
    <row r="35" spans="1:4">
      <c r="A35" s="4" t="s">
        <v>142</v>
      </c>
      <c r="B35" s="6" t="n">
        <v>9543</v>
      </c>
      <c r="C35" s="6" t="n">
        <v>-5242</v>
      </c>
      <c r="D35" s="6" t="n">
        <v>-33932</v>
      </c>
    </row>
    <row r="36" spans="1:4">
      <c r="A36" s="3" t="s">
        <v>143</v>
      </c>
    </row>
    <row r="37" spans="1:4">
      <c r="A37" s="4" t="s">
        <v>144</v>
      </c>
      <c r="B37" s="6" t="n">
        <v>0</v>
      </c>
      <c r="C37" s="6" t="n">
        <v>0</v>
      </c>
      <c r="D37" s="6" t="n">
        <v>0</v>
      </c>
    </row>
    <row r="38" spans="1:4">
      <c r="A38" s="4" t="s">
        <v>145</v>
      </c>
      <c r="B38" s="6" t="n">
        <v>0</v>
      </c>
      <c r="C38" s="6" t="n">
        <v>0</v>
      </c>
      <c r="D38" s="6" t="n">
        <v>0</v>
      </c>
    </row>
    <row r="39" spans="1:4">
      <c r="A39" s="4" t="s">
        <v>146</v>
      </c>
      <c r="B39" s="6" t="n">
        <v>0</v>
      </c>
      <c r="C39" s="6" t="n">
        <v>0</v>
      </c>
      <c r="D39" s="6" t="n">
        <v>-6025</v>
      </c>
    </row>
    <row r="40" spans="1:4">
      <c r="A40" s="4" t="s">
        <v>147</v>
      </c>
      <c r="B40" s="6" t="n">
        <v>0</v>
      </c>
      <c r="C40" s="6" t="n">
        <v>0</v>
      </c>
      <c r="D40" s="6" t="n">
        <v>0</v>
      </c>
    </row>
    <row r="41" spans="1:4">
      <c r="A41" s="4" t="s">
        <v>1123</v>
      </c>
      <c r="B41" s="6" t="n">
        <v>0</v>
      </c>
      <c r="C41" s="6" t="n">
        <v>0</v>
      </c>
    </row>
    <row r="42" spans="1:4">
      <c r="A42" s="4" t="s">
        <v>1124</v>
      </c>
      <c r="B42" s="6" t="n">
        <v>0</v>
      </c>
      <c r="C42" s="6" t="n">
        <v>0</v>
      </c>
      <c r="D42" s="6" t="n">
        <v>0</v>
      </c>
    </row>
    <row r="43" spans="1:4">
      <c r="A43" s="4" t="s">
        <v>1125</v>
      </c>
      <c r="C43" s="6" t="n">
        <v>0</v>
      </c>
    </row>
    <row r="44" spans="1:4">
      <c r="A44" s="4" t="s">
        <v>149</v>
      </c>
      <c r="B44" s="6" t="n">
        <v>0</v>
      </c>
      <c r="C44" s="6" t="n">
        <v>0</v>
      </c>
      <c r="D44" s="6" t="n">
        <v>-6025</v>
      </c>
    </row>
    <row r="45" spans="1:4">
      <c r="A45" s="3" t="s">
        <v>150</v>
      </c>
    </row>
    <row r="46" spans="1:4">
      <c r="A46" s="4" t="s">
        <v>151</v>
      </c>
      <c r="B46" s="6" t="n">
        <v>0</v>
      </c>
      <c r="C46" s="6" t="n">
        <v>0</v>
      </c>
      <c r="D46" s="6" t="n">
        <v>0</v>
      </c>
    </row>
    <row r="47" spans="1:4">
      <c r="A47" s="4" t="s">
        <v>157</v>
      </c>
      <c r="C47" s="6" t="n">
        <v>4364</v>
      </c>
      <c r="D47" s="6" t="n">
        <v>7425</v>
      </c>
    </row>
    <row r="48" spans="1:4">
      <c r="A48" s="4" t="s">
        <v>152</v>
      </c>
      <c r="B48" s="6" t="n">
        <v>397</v>
      </c>
      <c r="D48" s="6" t="n">
        <v>400</v>
      </c>
    </row>
    <row r="49" spans="1:4">
      <c r="A49" s="4" t="s">
        <v>153</v>
      </c>
      <c r="B49" s="6" t="n">
        <v>-2159</v>
      </c>
      <c r="C49" s="6" t="n">
        <v>-2793</v>
      </c>
      <c r="D49" s="6" t="n">
        <v>-731</v>
      </c>
    </row>
    <row r="50" spans="1:4">
      <c r="A50" s="4" t="s">
        <v>154</v>
      </c>
      <c r="B50" s="6" t="n">
        <v>-73347</v>
      </c>
      <c r="C50" s="6" t="n">
        <v>-104341</v>
      </c>
    </row>
    <row r="51" spans="1:4">
      <c r="A51" s="4" t="s">
        <v>135</v>
      </c>
      <c r="B51" s="6" t="n">
        <v>71</v>
      </c>
      <c r="C51" s="6" t="n">
        <v>878</v>
      </c>
      <c r="D51" s="6" t="n">
        <v>1409</v>
      </c>
    </row>
    <row r="52" spans="1:4">
      <c r="A52" s="4" t="s">
        <v>155</v>
      </c>
      <c r="D52" s="6" t="n">
        <v>2504</v>
      </c>
    </row>
    <row r="53" spans="1:4">
      <c r="A53" s="4" t="s">
        <v>158</v>
      </c>
      <c r="B53" s="6" t="n">
        <v>0</v>
      </c>
      <c r="C53" s="6" t="n">
        <v>0</v>
      </c>
      <c r="D53" s="6" t="n">
        <v>0</v>
      </c>
    </row>
    <row r="54" spans="1:4">
      <c r="A54" s="4" t="s">
        <v>156</v>
      </c>
      <c r="C54" s="6" t="n">
        <v>-5000</v>
      </c>
    </row>
    <row r="55" spans="1:4">
      <c r="A55" s="4" t="s">
        <v>159</v>
      </c>
      <c r="D55" s="6" t="n">
        <v>-250</v>
      </c>
    </row>
    <row r="56" spans="1:4">
      <c r="A56" s="4" t="s">
        <v>1126</v>
      </c>
      <c r="C56" s="6" t="n">
        <v>0</v>
      </c>
      <c r="D56" s="6" t="n">
        <v>0</v>
      </c>
    </row>
    <row r="57" spans="1:4">
      <c r="A57" s="4" t="s">
        <v>1123</v>
      </c>
      <c r="B57" s="6" t="n">
        <v>75506</v>
      </c>
      <c r="C57" s="6" t="n">
        <v>112134</v>
      </c>
    </row>
    <row r="58" spans="1:4">
      <c r="A58" s="4" t="s">
        <v>1124</v>
      </c>
      <c r="B58" s="6" t="n">
        <v>0</v>
      </c>
      <c r="C58" s="6" t="n">
        <v>0</v>
      </c>
      <c r="D58" s="6" t="n">
        <v>0</v>
      </c>
    </row>
    <row r="59" spans="1:4">
      <c r="A59" s="4" t="s">
        <v>160</v>
      </c>
      <c r="B59" s="6" t="n">
        <v>468</v>
      </c>
      <c r="C59" s="6" t="n">
        <v>5242</v>
      </c>
      <c r="D59" s="6" t="n">
        <v>5749</v>
      </c>
    </row>
    <row r="60" spans="1:4">
      <c r="A60" s="4" t="s">
        <v>161</v>
      </c>
      <c r="B60" s="6" t="n">
        <v>0</v>
      </c>
      <c r="C60" s="6" t="n">
        <v>0</v>
      </c>
      <c r="D60" s="6" t="n">
        <v>0</v>
      </c>
    </row>
    <row r="61" spans="1:4">
      <c r="A61" s="4" t="s">
        <v>162</v>
      </c>
      <c r="B61" s="6" t="n">
        <v>10011</v>
      </c>
      <c r="C61" s="6" t="n">
        <v>0</v>
      </c>
      <c r="D61" s="6" t="n">
        <v>-34208</v>
      </c>
    </row>
    <row r="62" spans="1:4">
      <c r="A62" s="4" t="s">
        <v>163</v>
      </c>
      <c r="B62" s="6" t="n">
        <v>1006</v>
      </c>
      <c r="C62" s="6" t="n">
        <v>1006</v>
      </c>
      <c r="D62" s="6" t="n">
        <v>35214</v>
      </c>
    </row>
    <row r="63" spans="1:4">
      <c r="A63" s="4" t="s">
        <v>164</v>
      </c>
      <c r="B63" s="6" t="n">
        <v>11017</v>
      </c>
      <c r="C63" s="6" t="n">
        <v>1006</v>
      </c>
      <c r="D63" s="6" t="n">
        <v>1006</v>
      </c>
    </row>
    <row r="64" spans="1:4">
      <c r="A64" s="4" t="s">
        <v>1108</v>
      </c>
    </row>
    <row r="65" spans="1:4">
      <c r="A65" s="3" t="s">
        <v>1122</v>
      </c>
    </row>
    <row r="66" spans="1:4">
      <c r="A66" s="4" t="s">
        <v>142</v>
      </c>
      <c r="B66" s="6" t="n">
        <v>314585</v>
      </c>
      <c r="C66" s="6" t="n">
        <v>70761</v>
      </c>
      <c r="D66" s="6" t="n">
        <v>277445</v>
      </c>
    </row>
    <row r="67" spans="1:4">
      <c r="A67" s="3" t="s">
        <v>143</v>
      </c>
    </row>
    <row r="68" spans="1:4">
      <c r="A68" s="4" t="s">
        <v>144</v>
      </c>
      <c r="B68" s="6" t="n">
        <v>-220789</v>
      </c>
      <c r="C68" s="6" t="n">
        <v>-172525</v>
      </c>
      <c r="D68" s="6" t="n">
        <v>-145075</v>
      </c>
    </row>
    <row r="69" spans="1:4">
      <c r="A69" s="4" t="s">
        <v>145</v>
      </c>
      <c r="B69" s="6" t="n">
        <v>1447</v>
      </c>
      <c r="C69" s="6" t="n">
        <v>3956</v>
      </c>
      <c r="D69" s="6" t="n">
        <v>1078</v>
      </c>
    </row>
    <row r="70" spans="1:4">
      <c r="A70" s="4" t="s">
        <v>146</v>
      </c>
      <c r="B70" s="6" t="n">
        <v>-94345</v>
      </c>
      <c r="C70" s="6" t="n">
        <v>-6550</v>
      </c>
      <c r="D70" s="6" t="n">
        <v>-57239</v>
      </c>
    </row>
    <row r="71" spans="1:4">
      <c r="A71" s="4" t="s">
        <v>147</v>
      </c>
      <c r="B71" s="6" t="n">
        <v>0</v>
      </c>
      <c r="C71" s="6" t="n">
        <v>-623</v>
      </c>
      <c r="D71" s="6" t="n">
        <v>-5247</v>
      </c>
    </row>
    <row r="72" spans="1:4">
      <c r="A72" s="4" t="s">
        <v>1123</v>
      </c>
      <c r="B72" s="6" t="n">
        <v>-75506</v>
      </c>
      <c r="C72" s="6" t="n">
        <v>-112134</v>
      </c>
    </row>
    <row r="73" spans="1:4">
      <c r="A73" s="4" t="s">
        <v>1124</v>
      </c>
      <c r="B73" s="6" t="n">
        <v>14272</v>
      </c>
      <c r="C73" s="6" t="n">
        <v>143467</v>
      </c>
      <c r="D73" s="6" t="n">
        <v>27525</v>
      </c>
    </row>
    <row r="74" spans="1:4">
      <c r="A74" s="4" t="s">
        <v>1125</v>
      </c>
      <c r="C74" s="6" t="n">
        <v>0</v>
      </c>
    </row>
    <row r="75" spans="1:4">
      <c r="A75" s="4" t="s">
        <v>149</v>
      </c>
      <c r="B75" s="6" t="n">
        <v>-374921</v>
      </c>
      <c r="C75" s="6" t="n">
        <v>-144409</v>
      </c>
      <c r="D75" s="6" t="n">
        <v>-178958</v>
      </c>
    </row>
    <row r="76" spans="1:4">
      <c r="A76" s="3" t="s">
        <v>150</v>
      </c>
    </row>
    <row r="77" spans="1:4">
      <c r="A77" s="4" t="s">
        <v>151</v>
      </c>
      <c r="B77" s="6" t="n">
        <v>-10129</v>
      </c>
      <c r="C77" s="6" t="n">
        <v>11046</v>
      </c>
      <c r="D77" s="6" t="n">
        <v>9922</v>
      </c>
    </row>
    <row r="78" spans="1:4">
      <c r="A78" s="4" t="s">
        <v>157</v>
      </c>
      <c r="C78" s="6" t="n">
        <v>0</v>
      </c>
      <c r="D78" s="6" t="n">
        <v>0</v>
      </c>
    </row>
    <row r="79" spans="1:4">
      <c r="A79" s="4" t="s">
        <v>152</v>
      </c>
      <c r="B79" s="6" t="n">
        <v>0</v>
      </c>
      <c r="D79" s="6" t="n">
        <v>0</v>
      </c>
    </row>
    <row r="80" spans="1:4">
      <c r="A80" s="4" t="s">
        <v>153</v>
      </c>
      <c r="B80" s="6" t="n">
        <v>0</v>
      </c>
      <c r="C80" s="6" t="n">
        <v>0</v>
      </c>
      <c r="D80" s="6" t="n">
        <v>0</v>
      </c>
    </row>
    <row r="81" spans="1:4">
      <c r="A81" s="4" t="s">
        <v>154</v>
      </c>
      <c r="B81" s="6" t="n">
        <v>0</v>
      </c>
      <c r="C81" s="6" t="n">
        <v>0</v>
      </c>
    </row>
    <row r="82" spans="1:4">
      <c r="A82" s="4" t="s">
        <v>135</v>
      </c>
      <c r="B82" s="6" t="n">
        <v>0</v>
      </c>
      <c r="C82" s="6" t="n">
        <v>0</v>
      </c>
      <c r="D82" s="6" t="n">
        <v>0</v>
      </c>
    </row>
    <row r="83" spans="1:4">
      <c r="A83" s="4" t="s">
        <v>155</v>
      </c>
      <c r="D83" s="6" t="n">
        <v>0</v>
      </c>
    </row>
    <row r="84" spans="1:4">
      <c r="A84" s="4" t="s">
        <v>158</v>
      </c>
      <c r="B84" s="6" t="n">
        <v>-203</v>
      </c>
      <c r="C84" s="6" t="n">
        <v>-170</v>
      </c>
      <c r="D84" s="6" t="n">
        <v>-227</v>
      </c>
    </row>
    <row r="85" spans="1:4">
      <c r="A85" s="4" t="s">
        <v>156</v>
      </c>
      <c r="C85" s="6" t="n">
        <v>0</v>
      </c>
    </row>
    <row r="86" spans="1:4">
      <c r="A86" s="4" t="s">
        <v>159</v>
      </c>
      <c r="D86" s="6" t="n">
        <v>0</v>
      </c>
    </row>
    <row r="87" spans="1:4">
      <c r="A87" s="4" t="s">
        <v>1126</v>
      </c>
      <c r="C87" s="6" t="n">
        <v>-18586</v>
      </c>
      <c r="D87" s="6" t="n">
        <v>-13360</v>
      </c>
    </row>
    <row r="88" spans="1:4">
      <c r="A88" s="4" t="s">
        <v>1123</v>
      </c>
      <c r="B88" s="6" t="n">
        <v>0</v>
      </c>
      <c r="C88" s="6" t="n">
        <v>0</v>
      </c>
    </row>
    <row r="89" spans="1:4">
      <c r="A89" s="4" t="s">
        <v>1124</v>
      </c>
      <c r="B89" s="6" t="n">
        <v>0</v>
      </c>
      <c r="C89" s="6" t="n">
        <v>0</v>
      </c>
      <c r="D89" s="6" t="n">
        <v>0</v>
      </c>
    </row>
    <row r="90" spans="1:4">
      <c r="A90" s="4" t="s">
        <v>160</v>
      </c>
      <c r="B90" s="6" t="n">
        <v>-10332</v>
      </c>
      <c r="C90" s="6" t="n">
        <v>-7710</v>
      </c>
      <c r="D90" s="6" t="n">
        <v>-3665</v>
      </c>
    </row>
    <row r="91" spans="1:4">
      <c r="A91" s="4" t="s">
        <v>161</v>
      </c>
      <c r="B91" s="6" t="n">
        <v>0</v>
      </c>
      <c r="C91" s="6" t="n">
        <v>0</v>
      </c>
      <c r="D91" s="6" t="n">
        <v>0</v>
      </c>
    </row>
    <row r="92" spans="1:4">
      <c r="A92" s="4" t="s">
        <v>162</v>
      </c>
      <c r="B92" s="6" t="n">
        <v>-70668</v>
      </c>
      <c r="C92" s="6" t="n">
        <v>-81358</v>
      </c>
      <c r="D92" s="6" t="n">
        <v>94822</v>
      </c>
    </row>
    <row r="93" spans="1:4">
      <c r="A93" s="4" t="s">
        <v>163</v>
      </c>
      <c r="B93" s="6" t="n">
        <v>154147</v>
      </c>
      <c r="C93" s="6" t="n">
        <v>235505</v>
      </c>
      <c r="D93" s="6" t="n">
        <v>140683</v>
      </c>
    </row>
    <row r="94" spans="1:4">
      <c r="A94" s="4" t="s">
        <v>164</v>
      </c>
      <c r="B94" s="6" t="n">
        <v>83479</v>
      </c>
      <c r="C94" s="6" t="n">
        <v>154147</v>
      </c>
      <c r="D94" s="6" t="n">
        <v>235505</v>
      </c>
    </row>
    <row r="95" spans="1:4">
      <c r="A95" s="4" t="s">
        <v>1109</v>
      </c>
    </row>
    <row r="96" spans="1:4">
      <c r="A96" s="3" t="s">
        <v>1122</v>
      </c>
    </row>
    <row r="97" spans="1:4">
      <c r="A97" s="4" t="s">
        <v>142</v>
      </c>
      <c r="B97" s="6" t="n">
        <v>72255</v>
      </c>
      <c r="C97" s="6" t="n">
        <v>250433</v>
      </c>
      <c r="D97" s="6" t="n">
        <v>185686</v>
      </c>
    </row>
    <row r="98" spans="1:4">
      <c r="A98" s="3" t="s">
        <v>143</v>
      </c>
    </row>
    <row r="99" spans="1:4">
      <c r="A99" s="4" t="s">
        <v>144</v>
      </c>
      <c r="B99" s="6" t="n">
        <v>-36407</v>
      </c>
      <c r="C99" s="6" t="n">
        <v>-85088</v>
      </c>
      <c r="D99" s="6" t="n">
        <v>-135132</v>
      </c>
    </row>
    <row r="100" spans="1:4">
      <c r="A100" s="4" t="s">
        <v>145</v>
      </c>
      <c r="B100" s="6" t="n">
        <v>4748</v>
      </c>
      <c r="C100" s="6" t="n">
        <v>4208</v>
      </c>
      <c r="D100" s="6" t="n">
        <v>3621</v>
      </c>
    </row>
    <row r="101" spans="1:4">
      <c r="A101" s="4" t="s">
        <v>146</v>
      </c>
      <c r="B101" s="6" t="n">
        <v>0</v>
      </c>
      <c r="C101" s="6" t="n">
        <v>-9637</v>
      </c>
      <c r="D101" s="6" t="n">
        <v>0</v>
      </c>
    </row>
    <row r="102" spans="1:4">
      <c r="A102" s="4" t="s">
        <v>147</v>
      </c>
      <c r="B102" s="6" t="n">
        <v>-5296</v>
      </c>
      <c r="C102" s="6" t="n">
        <v>-5896</v>
      </c>
      <c r="D102" s="6" t="n">
        <v>-1493</v>
      </c>
    </row>
    <row r="103" spans="1:4">
      <c r="A103" s="4" t="s">
        <v>1123</v>
      </c>
      <c r="B103" s="6" t="n">
        <v>0</v>
      </c>
      <c r="C103" s="6" t="n">
        <v>0</v>
      </c>
    </row>
    <row r="104" spans="1:4">
      <c r="A104" s="4" t="s">
        <v>1124</v>
      </c>
      <c r="B104" s="6" t="n">
        <v>0</v>
      </c>
      <c r="C104" s="6" t="n">
        <v>0</v>
      </c>
      <c r="D104" s="6" t="n">
        <v>0</v>
      </c>
    </row>
    <row r="105" spans="1:4">
      <c r="A105" s="4" t="s">
        <v>1125</v>
      </c>
      <c r="C105" s="6" t="n">
        <v>13861</v>
      </c>
    </row>
    <row r="106" spans="1:4">
      <c r="A106" s="4" t="s">
        <v>149</v>
      </c>
      <c r="B106" s="6" t="n">
        <v>-36955</v>
      </c>
      <c r="C106" s="6" t="n">
        <v>-82552</v>
      </c>
      <c r="D106" s="6" t="n">
        <v>-133004</v>
      </c>
    </row>
    <row r="107" spans="1:4">
      <c r="A107" s="3" t="s">
        <v>150</v>
      </c>
    </row>
    <row r="108" spans="1:4">
      <c r="A108" s="4" t="s">
        <v>151</v>
      </c>
      <c r="B108" s="6" t="n">
        <v>-4501</v>
      </c>
      <c r="C108" s="6" t="n">
        <v>4023</v>
      </c>
      <c r="D108" s="6" t="n">
        <v>2346</v>
      </c>
    </row>
    <row r="109" spans="1:4">
      <c r="A109" s="4" t="s">
        <v>157</v>
      </c>
      <c r="C109" s="6" t="n">
        <v>0</v>
      </c>
      <c r="D109" s="6" t="n">
        <v>0</v>
      </c>
    </row>
    <row r="110" spans="1:4">
      <c r="A110" s="4" t="s">
        <v>152</v>
      </c>
      <c r="B110" s="6" t="n">
        <v>0</v>
      </c>
      <c r="D110" s="6" t="n">
        <v>0</v>
      </c>
    </row>
    <row r="111" spans="1:4">
      <c r="A111" s="4" t="s">
        <v>153</v>
      </c>
      <c r="B111" s="6" t="n">
        <v>0</v>
      </c>
      <c r="C111" s="6" t="n">
        <v>0</v>
      </c>
      <c r="D111" s="6" t="n">
        <v>0</v>
      </c>
    </row>
    <row r="112" spans="1:4">
      <c r="A112" s="4" t="s">
        <v>154</v>
      </c>
      <c r="B112" s="6" t="n">
        <v>0</v>
      </c>
      <c r="C112" s="6" t="n">
        <v>0</v>
      </c>
    </row>
    <row r="113" spans="1:4">
      <c r="A113" s="4" t="s">
        <v>135</v>
      </c>
      <c r="B113" s="6" t="n">
        <v>0</v>
      </c>
      <c r="C113" s="6" t="n">
        <v>0</v>
      </c>
      <c r="D113" s="6" t="n">
        <v>0</v>
      </c>
    </row>
    <row r="114" spans="1:4">
      <c r="A114" s="4" t="s">
        <v>155</v>
      </c>
      <c r="D114" s="6" t="n">
        <v>0</v>
      </c>
    </row>
    <row r="115" spans="1:4">
      <c r="A115" s="4" t="s">
        <v>158</v>
      </c>
      <c r="B115" s="6" t="n">
        <v>-308</v>
      </c>
      <c r="C115" s="6" t="n">
        <v>-1952</v>
      </c>
      <c r="D115" s="6" t="n">
        <v>-4664</v>
      </c>
    </row>
    <row r="116" spans="1:4">
      <c r="A116" s="4" t="s">
        <v>156</v>
      </c>
      <c r="C116" s="6" t="n">
        <v>0</v>
      </c>
    </row>
    <row r="117" spans="1:4">
      <c r="A117" s="4" t="s">
        <v>159</v>
      </c>
      <c r="D117" s="6" t="n">
        <v>0</v>
      </c>
    </row>
    <row r="118" spans="1:4">
      <c r="A118" s="4" t="s">
        <v>1126</v>
      </c>
      <c r="C118" s="6" t="n">
        <v>0</v>
      </c>
      <c r="D118" s="6" t="n">
        <v>0</v>
      </c>
    </row>
    <row r="119" spans="1:4">
      <c r="A119" s="4" t="s">
        <v>1123</v>
      </c>
      <c r="B119" s="6" t="n">
        <v>0</v>
      </c>
      <c r="C119" s="6" t="n">
        <v>0</v>
      </c>
    </row>
    <row r="120" spans="1:4">
      <c r="A120" s="4" t="s">
        <v>1124</v>
      </c>
      <c r="B120" s="6" t="n">
        <v>-14272</v>
      </c>
      <c r="C120" s="6" t="n">
        <v>-143467</v>
      </c>
      <c r="D120" s="6" t="n">
        <v>-27525</v>
      </c>
    </row>
    <row r="121" spans="1:4">
      <c r="A121" s="4" t="s">
        <v>160</v>
      </c>
      <c r="B121" s="6" t="n">
        <v>-19081</v>
      </c>
      <c r="C121" s="6" t="n">
        <v>-141396</v>
      </c>
      <c r="D121" s="6" t="n">
        <v>-29843</v>
      </c>
    </row>
    <row r="122" spans="1:4">
      <c r="A122" s="4" t="s">
        <v>161</v>
      </c>
      <c r="B122" s="6" t="n">
        <v>-17733</v>
      </c>
      <c r="C122" s="6" t="n">
        <v>-8321</v>
      </c>
      <c r="D122" s="6" t="n">
        <v>-3216</v>
      </c>
    </row>
    <row r="123" spans="1:4">
      <c r="A123" s="4" t="s">
        <v>162</v>
      </c>
      <c r="B123" s="6" t="n">
        <v>-1514</v>
      </c>
      <c r="C123" s="6" t="n">
        <v>18164</v>
      </c>
      <c r="D123" s="6" t="n">
        <v>19623</v>
      </c>
    </row>
    <row r="124" spans="1:4">
      <c r="A124" s="4" t="s">
        <v>163</v>
      </c>
      <c r="B124" s="6" t="n">
        <v>91726</v>
      </c>
      <c r="C124" s="6" t="n">
        <v>73562</v>
      </c>
      <c r="D124" s="6" t="n">
        <v>53939</v>
      </c>
    </row>
    <row r="125" spans="1:4">
      <c r="A125" s="4" t="s">
        <v>164</v>
      </c>
      <c r="B125" s="6" t="n">
        <v>90212</v>
      </c>
      <c r="C125" s="6" t="n">
        <v>91726</v>
      </c>
      <c r="D125" s="6" t="n">
        <v>73562</v>
      </c>
    </row>
    <row r="126" spans="1:4">
      <c r="A126" s="4" t="s">
        <v>1110</v>
      </c>
    </row>
    <row r="127" spans="1:4">
      <c r="A127" s="3" t="s">
        <v>1122</v>
      </c>
    </row>
    <row r="128" spans="1:4">
      <c r="A128" s="4" t="s">
        <v>142</v>
      </c>
      <c r="B128" s="6" t="n">
        <v>0</v>
      </c>
      <c r="C128" s="6" t="n">
        <v>-18586</v>
      </c>
      <c r="D128" s="6" t="n">
        <v>-13360</v>
      </c>
    </row>
    <row r="129" spans="1:4">
      <c r="A129" s="3" t="s">
        <v>143</v>
      </c>
    </row>
    <row r="130" spans="1:4">
      <c r="A130" s="4" t="s">
        <v>144</v>
      </c>
      <c r="B130" s="6" t="n">
        <v>0</v>
      </c>
      <c r="C130" s="6" t="n">
        <v>0</v>
      </c>
      <c r="D130" s="6" t="n">
        <v>0</v>
      </c>
    </row>
    <row r="131" spans="1:4">
      <c r="A131" s="4" t="s">
        <v>145</v>
      </c>
      <c r="B131" s="6" t="n">
        <v>0</v>
      </c>
      <c r="C131" s="6" t="n">
        <v>0</v>
      </c>
      <c r="D131" s="6" t="n">
        <v>0</v>
      </c>
    </row>
    <row r="132" spans="1:4">
      <c r="A132" s="4" t="s">
        <v>146</v>
      </c>
      <c r="B132" s="6" t="n">
        <v>0</v>
      </c>
      <c r="C132" s="6" t="n">
        <v>0</v>
      </c>
      <c r="D132" s="6" t="n">
        <v>0</v>
      </c>
    </row>
    <row r="133" spans="1:4">
      <c r="A133" s="4" t="s">
        <v>147</v>
      </c>
      <c r="B133" s="6" t="n">
        <v>0</v>
      </c>
      <c r="C133" s="6" t="n">
        <v>0</v>
      </c>
      <c r="D133" s="6" t="n">
        <v>0</v>
      </c>
    </row>
    <row r="134" spans="1:4">
      <c r="A134" s="4" t="s">
        <v>1123</v>
      </c>
      <c r="B134" s="6" t="n">
        <v>75506</v>
      </c>
      <c r="C134" s="6" t="n">
        <v>112134</v>
      </c>
    </row>
    <row r="135" spans="1:4">
      <c r="A135" s="4" t="s">
        <v>1124</v>
      </c>
      <c r="B135" s="6" t="n">
        <v>-14272</v>
      </c>
      <c r="C135" s="6" t="n">
        <v>-143467</v>
      </c>
      <c r="D135" s="6" t="n">
        <v>-27525</v>
      </c>
    </row>
    <row r="136" spans="1:4">
      <c r="A136" s="4" t="s">
        <v>1125</v>
      </c>
      <c r="C136" s="6" t="n">
        <v>0</v>
      </c>
    </row>
    <row r="137" spans="1:4">
      <c r="A137" s="4" t="s">
        <v>149</v>
      </c>
      <c r="B137" s="6" t="n">
        <v>61234</v>
      </c>
      <c r="C137" s="6" t="n">
        <v>-31333</v>
      </c>
      <c r="D137" s="6" t="n">
        <v>-27525</v>
      </c>
    </row>
    <row r="138" spans="1:4">
      <c r="A138" s="3" t="s">
        <v>150</v>
      </c>
    </row>
    <row r="139" spans="1:4">
      <c r="A139" s="4" t="s">
        <v>151</v>
      </c>
      <c r="B139" s="6" t="n">
        <v>0</v>
      </c>
      <c r="C139" s="6" t="n">
        <v>0</v>
      </c>
      <c r="D139" s="6" t="n">
        <v>0</v>
      </c>
    </row>
    <row r="140" spans="1:4">
      <c r="A140" s="4" t="s">
        <v>157</v>
      </c>
      <c r="C140" s="6" t="n">
        <v>0</v>
      </c>
      <c r="D140" s="6" t="n">
        <v>0</v>
      </c>
    </row>
    <row r="141" spans="1:4">
      <c r="A141" s="4" t="s">
        <v>152</v>
      </c>
      <c r="B141" s="6" t="n">
        <v>0</v>
      </c>
      <c r="D141" s="6" t="n">
        <v>0</v>
      </c>
    </row>
    <row r="142" spans="1:4">
      <c r="A142" s="4" t="s">
        <v>153</v>
      </c>
      <c r="B142" s="6" t="n">
        <v>0</v>
      </c>
      <c r="C142" s="6" t="n">
        <v>0</v>
      </c>
      <c r="D142" s="6" t="n">
        <v>0</v>
      </c>
    </row>
    <row r="143" spans="1:4">
      <c r="A143" s="4" t="s">
        <v>154</v>
      </c>
      <c r="B143" s="6" t="n">
        <v>0</v>
      </c>
      <c r="C143" s="6" t="n">
        <v>0</v>
      </c>
    </row>
    <row r="144" spans="1:4">
      <c r="A144" s="4" t="s">
        <v>135</v>
      </c>
      <c r="B144" s="6" t="n">
        <v>0</v>
      </c>
      <c r="D144" s="6" t="n">
        <v>0</v>
      </c>
    </row>
    <row r="145" spans="1:4">
      <c r="A145" s="4" t="s">
        <v>155</v>
      </c>
      <c r="D145" s="6" t="n">
        <v>0</v>
      </c>
    </row>
    <row r="146" spans="1:4">
      <c r="A146" s="4" t="s">
        <v>158</v>
      </c>
      <c r="B146" s="6" t="n">
        <v>0</v>
      </c>
      <c r="C146" s="6" t="n">
        <v>0</v>
      </c>
      <c r="D146" s="6" t="n">
        <v>0</v>
      </c>
    </row>
    <row r="147" spans="1:4">
      <c r="A147" s="4" t="s">
        <v>156</v>
      </c>
      <c r="C147" s="6" t="n">
        <v>0</v>
      </c>
    </row>
    <row r="148" spans="1:4">
      <c r="A148" s="4" t="s">
        <v>159</v>
      </c>
      <c r="D148" s="6" t="n">
        <v>0</v>
      </c>
    </row>
    <row r="149" spans="1:4">
      <c r="A149" s="4" t="s">
        <v>1126</v>
      </c>
      <c r="C149" s="6" t="n">
        <v>18586</v>
      </c>
      <c r="D149" s="6" t="n">
        <v>13360</v>
      </c>
    </row>
    <row r="150" spans="1:4">
      <c r="A150" s="4" t="s">
        <v>1123</v>
      </c>
      <c r="B150" s="6" t="n">
        <v>-75506</v>
      </c>
      <c r="C150" s="6" t="n">
        <v>-112134</v>
      </c>
    </row>
    <row r="151" spans="1:4">
      <c r="A151" s="4" t="s">
        <v>1124</v>
      </c>
      <c r="B151" s="6" t="n">
        <v>14272</v>
      </c>
      <c r="C151" s="6" t="n">
        <v>143467</v>
      </c>
      <c r="D151" s="6" t="n">
        <v>27525</v>
      </c>
    </row>
    <row r="152" spans="1:4">
      <c r="A152" s="4" t="s">
        <v>160</v>
      </c>
      <c r="B152" s="6" t="n">
        <v>-61234</v>
      </c>
      <c r="C152" s="6" t="n">
        <v>49919</v>
      </c>
      <c r="D152" s="6" t="n">
        <v>40885</v>
      </c>
    </row>
    <row r="153" spans="1:4">
      <c r="A153" s="4" t="s">
        <v>161</v>
      </c>
      <c r="B153" s="6" t="n">
        <v>0</v>
      </c>
      <c r="C153" s="6" t="n">
        <v>0</v>
      </c>
      <c r="D153" s="6" t="n">
        <v>0</v>
      </c>
    </row>
    <row r="154" spans="1:4">
      <c r="A154" s="4" t="s">
        <v>162</v>
      </c>
      <c r="B154" s="6" t="n">
        <v>0</v>
      </c>
      <c r="C154" s="6" t="n">
        <v>0</v>
      </c>
      <c r="D154" s="6" t="n">
        <v>0</v>
      </c>
    </row>
    <row r="155" spans="1:4">
      <c r="A155" s="4" t="s">
        <v>163</v>
      </c>
      <c r="B155" s="6" t="n">
        <v>0</v>
      </c>
      <c r="C155" s="6" t="n">
        <v>0</v>
      </c>
      <c r="D155" s="6" t="n">
        <v>0</v>
      </c>
    </row>
    <row r="156" spans="1:4">
      <c r="A156" s="4" t="s">
        <v>164</v>
      </c>
      <c r="B156" s="8" t="n">
        <v>0</v>
      </c>
      <c r="C156" s="8" t="n">
        <v>0</v>
      </c>
      <c r="D156" s="8"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56</v>
      </c>
    </row>
    <row r="4" spans="1:12">
      <c r="A4" s="4" t="s">
        <v>1112</v>
      </c>
      <c r="B4" s="8" t="n">
        <v>713044</v>
      </c>
      <c r="C4" s="8" t="n">
        <v>893366</v>
      </c>
      <c r="D4" s="8" t="n">
        <v>936228</v>
      </c>
      <c r="E4" s="8" t="n">
        <v>732499</v>
      </c>
      <c r="F4" s="8" t="n">
        <v>845024</v>
      </c>
      <c r="G4" s="8" t="n">
        <v>851465</v>
      </c>
      <c r="H4" s="8" t="n">
        <v>858480</v>
      </c>
      <c r="I4" s="8" t="n">
        <v>846667</v>
      </c>
      <c r="J4" s="8" t="n">
        <v>3275137</v>
      </c>
      <c r="K4" s="8" t="n">
        <v>3401636</v>
      </c>
      <c r="L4" s="8" t="n">
        <v>3509656</v>
      </c>
    </row>
    <row r="5" spans="1:12">
      <c r="A5" s="4" t="s">
        <v>1128</v>
      </c>
      <c r="B5" s="6" t="n">
        <v>522965</v>
      </c>
      <c r="C5" s="6" t="n">
        <v>634646</v>
      </c>
      <c r="D5" s="6" t="n">
        <v>652688</v>
      </c>
      <c r="E5" s="6" t="n">
        <v>546507</v>
      </c>
      <c r="F5" s="6" t="n">
        <v>610720</v>
      </c>
      <c r="G5" s="6" t="n">
        <v>598407</v>
      </c>
      <c r="H5" s="6" t="n">
        <v>606950</v>
      </c>
      <c r="I5" s="6" t="n">
        <v>625719</v>
      </c>
      <c r="J5" s="6" t="n">
        <v>2356806</v>
      </c>
      <c r="K5" s="6" t="n">
        <v>2441796</v>
      </c>
      <c r="L5" s="6" t="n">
        <v>2542633</v>
      </c>
    </row>
    <row r="6" spans="1:12">
      <c r="A6" s="4" t="s">
        <v>1129</v>
      </c>
      <c r="B6" s="6" t="n">
        <v>25549</v>
      </c>
      <c r="C6" s="6" t="n">
        <v>93970</v>
      </c>
      <c r="D6" s="6" t="n">
        <v>60758</v>
      </c>
      <c r="E6" s="6" t="n">
        <v>7302</v>
      </c>
      <c r="F6" s="6" t="n">
        <v>57537</v>
      </c>
      <c r="G6" s="6" t="n">
        <v>-42748</v>
      </c>
      <c r="H6" s="6" t="n">
        <v>67115</v>
      </c>
      <c r="I6" s="6" t="n">
        <v>29906</v>
      </c>
      <c r="J6" s="6" t="n">
        <v>187579</v>
      </c>
      <c r="K6" s="6" t="n">
        <v>111810</v>
      </c>
      <c r="L6" s="6" t="n">
        <v>220556</v>
      </c>
    </row>
    <row r="7" spans="1:12">
      <c r="A7" s="4" t="s">
        <v>99</v>
      </c>
      <c r="B7" s="6" t="n">
        <v>-990</v>
      </c>
      <c r="C7" s="6" t="n">
        <v>-139</v>
      </c>
      <c r="D7" s="6" t="n">
        <v>-660</v>
      </c>
      <c r="E7" s="6" t="n">
        <v>409</v>
      </c>
      <c r="F7" s="6" t="n">
        <v>244</v>
      </c>
      <c r="G7" s="6" t="n">
        <v>613</v>
      </c>
      <c r="H7" s="6" t="n">
        <v>-655</v>
      </c>
      <c r="I7" s="6" t="n">
        <v>4178</v>
      </c>
      <c r="J7" s="6" t="n">
        <v>-1380</v>
      </c>
      <c r="K7" s="6" t="n">
        <v>4380</v>
      </c>
      <c r="L7" s="6" t="n">
        <v>1705</v>
      </c>
    </row>
    <row r="8" spans="1:12">
      <c r="A8" s="4" t="s">
        <v>103</v>
      </c>
      <c r="B8" s="8" t="n">
        <v>568</v>
      </c>
      <c r="C8" s="8" t="n">
        <v>40228</v>
      </c>
      <c r="D8" s="8" t="n">
        <v>10395</v>
      </c>
      <c r="E8" s="8" t="n">
        <v>-7089</v>
      </c>
      <c r="F8" s="8" t="n">
        <v>27377</v>
      </c>
      <c r="G8" s="8" t="n">
        <v>-93337</v>
      </c>
      <c r="H8" s="8" t="n">
        <v>28672</v>
      </c>
      <c r="I8" s="8" t="n">
        <v>8960</v>
      </c>
      <c r="J8" s="8" t="n">
        <v>44102</v>
      </c>
      <c r="K8" s="8" t="n">
        <v>-28328</v>
      </c>
      <c r="L8" s="8" t="n">
        <v>95566</v>
      </c>
    </row>
    <row r="9" spans="1:12">
      <c r="A9" s="4" t="s">
        <v>1130</v>
      </c>
      <c r="B9" s="9" t="n">
        <v>0.01</v>
      </c>
      <c r="C9" s="9" t="n">
        <v>0.6899999999999999</v>
      </c>
      <c r="D9" s="9" t="n">
        <v>0.18</v>
      </c>
      <c r="E9" s="9" t="n">
        <v>-0.12</v>
      </c>
      <c r="F9" s="9" t="n">
        <v>0.46</v>
      </c>
      <c r="G9" s="9" t="n">
        <v>-1.55</v>
      </c>
      <c r="H9" s="9" t="n">
        <v>0.47</v>
      </c>
      <c r="I9" s="9" t="n">
        <v>0.15</v>
      </c>
      <c r="J9" s="9" t="n">
        <v>0.76</v>
      </c>
      <c r="K9" s="9" t="n">
        <v>-0.47</v>
      </c>
      <c r="L9" s="9" t="n">
        <v>1.58</v>
      </c>
    </row>
    <row r="10" spans="1:12">
      <c r="A10" s="4" t="s">
        <v>1131</v>
      </c>
      <c r="B10" s="9" t="n">
        <v>0.01</v>
      </c>
      <c r="C10" s="9" t="n">
        <v>0.6899999999999999</v>
      </c>
      <c r="D10" s="9" t="n">
        <v>0.18</v>
      </c>
      <c r="E10" s="9" t="n">
        <v>-0.12</v>
      </c>
      <c r="F10" s="9" t="n">
        <v>0.46</v>
      </c>
      <c r="G10" s="9" t="n">
        <v>-1.55</v>
      </c>
      <c r="H10" s="9" t="n">
        <v>0.47</v>
      </c>
      <c r="I10" s="9" t="n">
        <v>0.15</v>
      </c>
      <c r="J10" s="9" t="n">
        <v>0.76</v>
      </c>
      <c r="K10" s="9" t="n">
        <v>-0.47</v>
      </c>
      <c r="L10" s="9" t="n">
        <v>1.57</v>
      </c>
    </row>
    <row r="11" spans="1:12">
      <c r="A11" s="4" t="s">
        <v>852</v>
      </c>
      <c r="F11" s="8" t="n">
        <v>5400</v>
      </c>
      <c r="J11" s="8" t="n">
        <v>0</v>
      </c>
      <c r="K11" s="8" t="n">
        <v>419</v>
      </c>
      <c r="L11" s="8" t="n">
        <v>0</v>
      </c>
    </row>
    <row r="12" spans="1:12">
      <c r="A12" s="3" t="s">
        <v>1132</v>
      </c>
    </row>
    <row r="13" spans="1:12">
      <c r="A13" s="4" t="s">
        <v>97</v>
      </c>
      <c r="J13" s="6" t="n">
        <v>31992</v>
      </c>
      <c r="K13" s="6" t="n">
        <v>123414</v>
      </c>
      <c r="L13" s="6" t="n">
        <v>0</v>
      </c>
    </row>
    <row r="14" spans="1:12">
      <c r="A14" s="4" t="s">
        <v>637</v>
      </c>
    </row>
    <row r="15" spans="1:12">
      <c r="A15" s="3" t="s">
        <v>256</v>
      </c>
    </row>
    <row r="16" spans="1:12">
      <c r="A16" s="4" t="s">
        <v>1112</v>
      </c>
      <c r="J16" s="6" t="n">
        <v>181780</v>
      </c>
      <c r="K16" s="6" t="n">
        <v>308270</v>
      </c>
      <c r="L16" s="8" t="n">
        <v>390505</v>
      </c>
    </row>
    <row r="17" spans="1:12">
      <c r="A17" s="3" t="s">
        <v>1132</v>
      </c>
    </row>
    <row r="18" spans="1:12">
      <c r="A18" s="4" t="s">
        <v>97</v>
      </c>
      <c r="J18" s="8" t="n">
        <v>31992</v>
      </c>
      <c r="K18" s="8" t="n">
        <v>0</v>
      </c>
    </row>
    <row r="19" spans="1:12">
      <c r="A19" s="4" t="s">
        <v>640</v>
      </c>
    </row>
    <row r="20" spans="1:12">
      <c r="A20" s="3" t="s">
        <v>1132</v>
      </c>
    </row>
    <row r="21" spans="1:12">
      <c r="A21" s="4" t="s">
        <v>97</v>
      </c>
      <c r="G21" s="8" t="n">
        <v>-1234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1133</v>
      </c>
      <c r="B1" s="2" t="s">
        <v>1134</v>
      </c>
    </row>
    <row r="2" spans="1:2">
      <c r="A2" s="4" t="s">
        <v>1135</v>
      </c>
    </row>
    <row r="3" spans="1:2">
      <c r="A3" s="3" t="s">
        <v>1136</v>
      </c>
    </row>
    <row r="4" spans="1:2">
      <c r="A4" s="4" t="s">
        <v>576</v>
      </c>
      <c r="B4" s="8" t="n">
        <v>3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87</v>
      </c>
    </row>
    <row r="3" spans="1:4">
      <c r="A3" s="4" t="s">
        <v>1138</v>
      </c>
    </row>
    <row r="4" spans="1:4">
      <c r="A4" s="3" t="s">
        <v>1139</v>
      </c>
    </row>
    <row r="5" spans="1:4">
      <c r="A5" s="4" t="s">
        <v>1140</v>
      </c>
      <c r="B5" s="8" t="n">
        <v>13476</v>
      </c>
      <c r="C5" s="8" t="n">
        <v>7354</v>
      </c>
      <c r="D5" s="8" t="n">
        <v>1246</v>
      </c>
    </row>
    <row r="6" spans="1:4">
      <c r="A6" s="4" t="s">
        <v>1141</v>
      </c>
      <c r="B6" s="6" t="n">
        <v>4793</v>
      </c>
      <c r="C6" s="6" t="n">
        <v>8917</v>
      </c>
      <c r="D6" s="6" t="n">
        <v>7933</v>
      </c>
    </row>
    <row r="7" spans="1:4">
      <c r="A7" s="4" t="s">
        <v>1142</v>
      </c>
      <c r="B7" s="6" t="n">
        <v>3075</v>
      </c>
      <c r="C7" s="6" t="n">
        <v>2795</v>
      </c>
      <c r="D7" s="6" t="n">
        <v>1825</v>
      </c>
    </row>
    <row r="8" spans="1:4">
      <c r="A8" s="4" t="s">
        <v>1143</v>
      </c>
      <c r="B8" s="6" t="n">
        <v>15194</v>
      </c>
      <c r="C8" s="6" t="n">
        <v>13476</v>
      </c>
      <c r="D8" s="6" t="n">
        <v>7354</v>
      </c>
    </row>
    <row r="9" spans="1:4">
      <c r="A9" s="4" t="s">
        <v>1144</v>
      </c>
    </row>
    <row r="10" spans="1:4">
      <c r="A10" s="3" t="s">
        <v>1139</v>
      </c>
    </row>
    <row r="11" spans="1:4">
      <c r="A11" s="4" t="s">
        <v>1140</v>
      </c>
      <c r="B11" s="6" t="n">
        <v>12185</v>
      </c>
      <c r="C11" s="6" t="n">
        <v>10752</v>
      </c>
      <c r="D11" s="6" t="n">
        <v>9879</v>
      </c>
    </row>
    <row r="12" spans="1:4">
      <c r="A12" s="4" t="s">
        <v>1141</v>
      </c>
      <c r="B12" s="6" t="n">
        <v>28312</v>
      </c>
      <c r="C12" s="6" t="n">
        <v>20237</v>
      </c>
      <c r="D12" s="6" t="n">
        <v>16401</v>
      </c>
    </row>
    <row r="13" spans="1:4">
      <c r="A13" s="4" t="s">
        <v>1142</v>
      </c>
      <c r="B13" s="6" t="n">
        <v>24265</v>
      </c>
      <c r="C13" s="6" t="n">
        <v>18804</v>
      </c>
      <c r="D13" s="6" t="n">
        <v>15528</v>
      </c>
    </row>
    <row r="14" spans="1:4">
      <c r="A14" s="4" t="s">
        <v>1143</v>
      </c>
      <c r="B14" s="6" t="n">
        <v>16232</v>
      </c>
      <c r="C14" s="6" t="n">
        <v>12185</v>
      </c>
      <c r="D14" s="6" t="n">
        <v>10752</v>
      </c>
    </row>
    <row r="15" spans="1:4">
      <c r="A15" s="4" t="s">
        <v>1145</v>
      </c>
    </row>
    <row r="16" spans="1:4">
      <c r="A16" s="3" t="s">
        <v>1139</v>
      </c>
    </row>
    <row r="17" spans="1:4">
      <c r="A17" s="4" t="s">
        <v>1140</v>
      </c>
      <c r="B17" s="6" t="n">
        <v>29061</v>
      </c>
      <c r="C17" s="6" t="n">
        <v>29726</v>
      </c>
      <c r="D17" s="6" t="n">
        <v>26325</v>
      </c>
    </row>
    <row r="18" spans="1:4">
      <c r="A18" s="4" t="s">
        <v>1141</v>
      </c>
      <c r="B18" s="6" t="n">
        <v>2274</v>
      </c>
      <c r="C18" s="6" t="n">
        <v>-1812</v>
      </c>
      <c r="D18" s="6" t="n">
        <v>-1545</v>
      </c>
    </row>
    <row r="19" spans="1:4">
      <c r="A19" s="4" t="s">
        <v>1142</v>
      </c>
      <c r="B19" s="6" t="n">
        <v>-419</v>
      </c>
      <c r="C19" s="6" t="n">
        <v>1147</v>
      </c>
      <c r="D19" s="6" t="n">
        <v>4946</v>
      </c>
    </row>
    <row r="20" spans="1:4">
      <c r="A20" s="4" t="s">
        <v>1143</v>
      </c>
      <c r="B20" s="8" t="n">
        <v>30916</v>
      </c>
      <c r="C20" s="8" t="n">
        <v>29061</v>
      </c>
      <c r="D20" s="8" t="n">
        <v>297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84708</v>
      </c>
      <c r="C3" s="8" t="n">
        <v>246879</v>
      </c>
    </row>
    <row r="4" spans="1:3">
      <c r="A4" s="4" t="s">
        <v>33</v>
      </c>
      <c r="B4" s="6" t="n">
        <v>496004</v>
      </c>
      <c r="C4" s="6" t="n">
        <v>557131</v>
      </c>
    </row>
    <row r="5" spans="1:3">
      <c r="A5" s="4" t="s">
        <v>34</v>
      </c>
      <c r="B5" s="6" t="n">
        <v>25940</v>
      </c>
      <c r="C5" s="6" t="n">
        <v>40775</v>
      </c>
    </row>
    <row r="6" spans="1:3">
      <c r="A6" s="4" t="s">
        <v>35</v>
      </c>
      <c r="B6" s="6" t="n">
        <v>18758</v>
      </c>
      <c r="C6" s="6" t="n">
        <v>19018</v>
      </c>
    </row>
    <row r="7" spans="1:3">
      <c r="A7" s="4" t="s">
        <v>36</v>
      </c>
      <c r="B7" s="6" t="n">
        <v>149521</v>
      </c>
      <c r="C7" s="6" t="n">
        <v>168663</v>
      </c>
    </row>
    <row r="8" spans="1:3">
      <c r="A8" s="4" t="s">
        <v>37</v>
      </c>
      <c r="B8" s="6" t="n">
        <v>46265</v>
      </c>
      <c r="C8" s="6" t="n">
        <v>57435</v>
      </c>
    </row>
    <row r="9" spans="1:3">
      <c r="A9" s="4" t="s">
        <v>38</v>
      </c>
      <c r="B9" s="6" t="n">
        <v>0</v>
      </c>
      <c r="C9" s="6" t="n">
        <v>36532</v>
      </c>
    </row>
    <row r="10" spans="1:3">
      <c r="A10" s="4" t="s">
        <v>39</v>
      </c>
      <c r="B10" s="6" t="n">
        <v>921196</v>
      </c>
      <c r="C10" s="6" t="n">
        <v>1126433</v>
      </c>
    </row>
    <row r="11" spans="1:3">
      <c r="A11" s="4" t="s">
        <v>40</v>
      </c>
      <c r="B11" s="6" t="n">
        <v>1532467</v>
      </c>
      <c r="C11" s="6" t="n">
        <v>1558834</v>
      </c>
    </row>
    <row r="12" spans="1:3">
      <c r="A12" s="3" t="s">
        <v>41</v>
      </c>
    </row>
    <row r="13" spans="1:3">
      <c r="A13" s="4" t="s">
        <v>42</v>
      </c>
      <c r="B13" s="6" t="n">
        <v>1847</v>
      </c>
      <c r="C13" s="6" t="n">
        <v>2725</v>
      </c>
    </row>
    <row r="14" spans="1:3">
      <c r="A14" s="4" t="s">
        <v>43</v>
      </c>
      <c r="B14" s="6" t="n">
        <v>453105</v>
      </c>
      <c r="C14" s="6" t="n">
        <v>452669</v>
      </c>
    </row>
    <row r="15" spans="1:3">
      <c r="A15" s="4" t="s">
        <v>44</v>
      </c>
      <c r="B15" s="6" t="n">
        <v>506818</v>
      </c>
      <c r="C15" s="6" t="n">
        <v>530080</v>
      </c>
    </row>
    <row r="16" spans="1:3">
      <c r="A16" s="4" t="s">
        <v>45</v>
      </c>
      <c r="B16" s="6" t="n">
        <v>15995</v>
      </c>
      <c r="C16" s="6" t="n">
        <v>18682</v>
      </c>
    </row>
    <row r="17" spans="1:3">
      <c r="A17" s="4" t="s">
        <v>46</v>
      </c>
      <c r="B17" s="6" t="n">
        <v>977765</v>
      </c>
      <c r="C17" s="6" t="n">
        <v>1004156</v>
      </c>
    </row>
    <row r="18" spans="1:3">
      <c r="A18" s="4" t="s">
        <v>47</v>
      </c>
      <c r="B18" s="6" t="n">
        <v>3431428</v>
      </c>
      <c r="C18" s="6" t="n">
        <v>3689423</v>
      </c>
    </row>
    <row r="19" spans="1:3">
      <c r="A19" s="3" t="s">
        <v>48</v>
      </c>
    </row>
    <row r="20" spans="1:3">
      <c r="A20" s="4" t="s">
        <v>49</v>
      </c>
      <c r="B20" s="6" t="n">
        <v>0</v>
      </c>
      <c r="C20" s="6" t="n">
        <v>536</v>
      </c>
    </row>
    <row r="21" spans="1:3">
      <c r="A21" s="4" t="s">
        <v>50</v>
      </c>
      <c r="B21" s="6" t="n">
        <v>241183</v>
      </c>
      <c r="C21" s="6" t="n">
        <v>267329</v>
      </c>
    </row>
    <row r="22" spans="1:3">
      <c r="A22" s="4" t="s">
        <v>51</v>
      </c>
      <c r="B22" s="6" t="n">
        <v>61882</v>
      </c>
      <c r="C22" s="6" t="n">
        <v>62966</v>
      </c>
    </row>
    <row r="23" spans="1:3">
      <c r="A23" s="4" t="s">
        <v>52</v>
      </c>
      <c r="B23" s="6" t="n">
        <v>193660</v>
      </c>
      <c r="C23" s="6" t="n">
        <v>219549</v>
      </c>
    </row>
    <row r="24" spans="1:3">
      <c r="A24" s="4" t="s">
        <v>53</v>
      </c>
      <c r="B24" s="6" t="n">
        <v>20395</v>
      </c>
      <c r="C24" s="6" t="n">
        <v>22091</v>
      </c>
    </row>
    <row r="25" spans="1:3">
      <c r="A25" s="4" t="s">
        <v>54</v>
      </c>
      <c r="B25" s="6" t="n">
        <v>517120</v>
      </c>
      <c r="C25" s="6" t="n">
        <v>572471</v>
      </c>
    </row>
    <row r="26" spans="1:3">
      <c r="A26" s="3" t="s">
        <v>55</v>
      </c>
    </row>
    <row r="27" spans="1:3">
      <c r="A27" s="4" t="s">
        <v>56</v>
      </c>
      <c r="B27" s="6" t="n">
        <v>49020</v>
      </c>
      <c r="C27" s="6" t="n">
        <v>45702</v>
      </c>
    </row>
    <row r="28" spans="1:3">
      <c r="A28" s="4" t="s">
        <v>57</v>
      </c>
      <c r="B28" s="6" t="n">
        <v>118826</v>
      </c>
      <c r="C28" s="6" t="n">
        <v>138029</v>
      </c>
    </row>
    <row r="29" spans="1:3">
      <c r="A29" s="4" t="s">
        <v>58</v>
      </c>
      <c r="B29" s="6" t="n">
        <v>1382543</v>
      </c>
      <c r="C29" s="6" t="n">
        <v>1380145</v>
      </c>
    </row>
    <row r="30" spans="1:3">
      <c r="A30" s="4" t="s">
        <v>59</v>
      </c>
      <c r="B30" s="6" t="n">
        <v>267637</v>
      </c>
      <c r="C30" s="6" t="n">
        <v>290205</v>
      </c>
    </row>
    <row r="31" spans="1:3">
      <c r="A31" s="4" t="s">
        <v>60</v>
      </c>
      <c r="B31" s="8" t="n">
        <v>1818026</v>
      </c>
      <c r="C31" s="8" t="n">
        <v>1854081</v>
      </c>
    </row>
    <row r="32" spans="1:3">
      <c r="A32" s="4" t="s">
        <v>61</v>
      </c>
      <c r="B32" s="4" t="s">
        <v>62</v>
      </c>
      <c r="C32" s="4" t="s">
        <v>62</v>
      </c>
    </row>
    <row r="33" spans="1:3">
      <c r="A33" s="3" t="s">
        <v>63</v>
      </c>
    </row>
    <row r="34" spans="1:3">
      <c r="A34" s="4" t="s">
        <v>64</v>
      </c>
      <c r="B34" s="8" t="n">
        <v>576</v>
      </c>
      <c r="C34" s="8" t="n">
        <v>589</v>
      </c>
    </row>
    <row r="35" spans="1:3">
      <c r="A35" s="4" t="s">
        <v>65</v>
      </c>
      <c r="B35" s="6" t="n">
        <v>-469</v>
      </c>
      <c r="C35" s="6" t="n">
        <v>-469</v>
      </c>
    </row>
    <row r="36" spans="1:3">
      <c r="A36" s="4" t="s">
        <v>66</v>
      </c>
      <c r="B36" s="6" t="n">
        <v>738401</v>
      </c>
      <c r="C36" s="6" t="n">
        <v>805029</v>
      </c>
    </row>
    <row r="37" spans="1:3">
      <c r="A37" s="4" t="s">
        <v>67</v>
      </c>
      <c r="B37" s="6" t="n">
        <v>-254892</v>
      </c>
      <c r="C37" s="6" t="n">
        <v>-110842</v>
      </c>
    </row>
    <row r="38" spans="1:3">
      <c r="A38" s="4" t="s">
        <v>68</v>
      </c>
      <c r="B38" s="6" t="n">
        <v>612666</v>
      </c>
      <c r="C38" s="6" t="n">
        <v>568564</v>
      </c>
    </row>
    <row r="39" spans="1:3">
      <c r="A39" s="4" t="s">
        <v>69</v>
      </c>
      <c r="B39" s="6" t="n">
        <v>1096282</v>
      </c>
      <c r="C39" s="6" t="n">
        <v>1262871</v>
      </c>
    </row>
    <row r="40" spans="1:3">
      <c r="A40" s="4" t="s">
        <v>70</v>
      </c>
      <c r="B40" s="8" t="n">
        <v>3431428</v>
      </c>
      <c r="C40" s="8" t="n">
        <v>3689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8" t="n">
        <v>31426</v>
      </c>
      <c r="C3" s="8" t="n">
        <v>25661</v>
      </c>
    </row>
    <row r="4" spans="1:3">
      <c r="A4" s="4" t="s">
        <v>74</v>
      </c>
      <c r="B4" s="6" t="n">
        <v>7229</v>
      </c>
      <c r="C4" s="6" t="n">
        <v>4999</v>
      </c>
    </row>
    <row r="5" spans="1:3">
      <c r="A5" s="4" t="s">
        <v>75</v>
      </c>
      <c r="B5" s="8" t="n">
        <v>13166</v>
      </c>
      <c r="C5" s="8" t="n">
        <v>17092</v>
      </c>
    </row>
    <row r="6" spans="1:3">
      <c r="A6" s="4" t="s">
        <v>76</v>
      </c>
      <c r="B6" s="9" t="n">
        <v>0.01</v>
      </c>
      <c r="C6" s="9" t="n">
        <v>0.01</v>
      </c>
    </row>
    <row r="7" spans="1:3">
      <c r="A7" s="4" t="s">
        <v>77</v>
      </c>
      <c r="B7" s="6" t="n">
        <v>80000000</v>
      </c>
      <c r="C7" s="6" t="n">
        <v>80000000</v>
      </c>
    </row>
    <row r="8" spans="1:3">
      <c r="A8" s="4" t="s">
        <v>78</v>
      </c>
      <c r="B8" s="6" t="n">
        <v>57593201</v>
      </c>
      <c r="C8" s="6" t="n">
        <v>58903482</v>
      </c>
    </row>
    <row r="9" spans="1:3">
      <c r="A9" s="4" t="s">
        <v>79</v>
      </c>
      <c r="B9" s="6" t="n">
        <v>57593201</v>
      </c>
      <c r="C9" s="6" t="n">
        <v>58903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43</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5</v>
      </c>
      <c r="B1" s="2" t="s">
        <v>1</v>
      </c>
    </row>
    <row r="2" spans="1:2">
      <c r="B2" s="2" t="s">
        <v>2</v>
      </c>
    </row>
    <row r="3" spans="1:2">
      <c r="A3" s="3" t="s">
        <v>215</v>
      </c>
    </row>
    <row r="4" spans="1:2">
      <c r="A4" s="4" t="s">
        <v>336</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1</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J4" s="8" t="n">
        <v>2744272</v>
      </c>
      <c r="K4" s="8" t="n">
        <v>2639796</v>
      </c>
      <c r="L4" s="8" t="n">
        <v>2729205</v>
      </c>
    </row>
    <row r="5" spans="1:12">
      <c r="A5" s="4" t="s">
        <v>90</v>
      </c>
      <c r="J5" s="6" t="n">
        <v>530865</v>
      </c>
      <c r="K5" s="6" t="n">
        <v>761840</v>
      </c>
      <c r="L5" s="6" t="n">
        <v>780451</v>
      </c>
    </row>
    <row r="6" spans="1:12">
      <c r="A6" s="4" t="s">
        <v>91</v>
      </c>
      <c r="B6" s="8" t="n">
        <v>713044</v>
      </c>
      <c r="C6" s="8" t="n">
        <v>893366</v>
      </c>
      <c r="D6" s="8" t="n">
        <v>936228</v>
      </c>
      <c r="E6" s="8" t="n">
        <v>732499</v>
      </c>
      <c r="F6" s="8" t="n">
        <v>845024</v>
      </c>
      <c r="G6" s="8" t="n">
        <v>851465</v>
      </c>
      <c r="H6" s="8" t="n">
        <v>858480</v>
      </c>
      <c r="I6" s="8" t="n">
        <v>846667</v>
      </c>
      <c r="J6" s="6" t="n">
        <v>3275137</v>
      </c>
      <c r="K6" s="6" t="n">
        <v>3401636</v>
      </c>
      <c r="L6" s="6" t="n">
        <v>3509656</v>
      </c>
    </row>
    <row r="7" spans="1:12">
      <c r="A7" s="3" t="s">
        <v>92</v>
      </c>
    </row>
    <row r="8" spans="1:12">
      <c r="A8" s="4" t="s">
        <v>89</v>
      </c>
      <c r="J8" s="6" t="n">
        <v>1898907</v>
      </c>
      <c r="K8" s="6" t="n">
        <v>1790377</v>
      </c>
      <c r="L8" s="6" t="n">
        <v>1874448</v>
      </c>
    </row>
    <row r="9" spans="1:12">
      <c r="A9" s="4" t="s">
        <v>90</v>
      </c>
      <c r="J9" s="6" t="n">
        <v>457899</v>
      </c>
      <c r="K9" s="6" t="n">
        <v>651419</v>
      </c>
      <c r="L9" s="6" t="n">
        <v>668185</v>
      </c>
    </row>
    <row r="10" spans="1:12">
      <c r="A10" s="4" t="s">
        <v>93</v>
      </c>
      <c r="B10" s="6" t="n">
        <v>522965</v>
      </c>
      <c r="C10" s="6" t="n">
        <v>634646</v>
      </c>
      <c r="D10" s="6" t="n">
        <v>652688</v>
      </c>
      <c r="E10" s="6" t="n">
        <v>546507</v>
      </c>
      <c r="F10" s="6" t="n">
        <v>610720</v>
      </c>
      <c r="G10" s="6" t="n">
        <v>598407</v>
      </c>
      <c r="H10" s="6" t="n">
        <v>606950</v>
      </c>
      <c r="I10" s="6" t="n">
        <v>625719</v>
      </c>
      <c r="J10" s="6" t="n">
        <v>2356806</v>
      </c>
      <c r="K10" s="6" t="n">
        <v>2441796</v>
      </c>
      <c r="L10" s="6" t="n">
        <v>2542633</v>
      </c>
    </row>
    <row r="11" spans="1:12">
      <c r="A11" s="4" t="s">
        <v>94</v>
      </c>
      <c r="J11" s="6" t="n">
        <v>414164</v>
      </c>
      <c r="K11" s="6" t="n">
        <v>437921</v>
      </c>
      <c r="L11" s="6" t="n">
        <v>470477</v>
      </c>
    </row>
    <row r="12" spans="1:12">
      <c r="A12" s="4" t="s">
        <v>95</v>
      </c>
      <c r="J12" s="6" t="n">
        <v>10402</v>
      </c>
      <c r="K12" s="6" t="n">
        <v>10612</v>
      </c>
      <c r="L12" s="6" t="n">
        <v>11541</v>
      </c>
    </row>
    <row r="13" spans="1:12">
      <c r="A13" s="4" t="s">
        <v>96</v>
      </c>
      <c r="J13" s="6" t="n">
        <v>274194</v>
      </c>
      <c r="K13" s="6" t="n">
        <v>276083</v>
      </c>
      <c r="L13" s="6" t="n">
        <v>264449</v>
      </c>
    </row>
    <row r="14" spans="1:12">
      <c r="A14" s="4" t="s">
        <v>97</v>
      </c>
      <c r="J14" s="6" t="n">
        <v>31992</v>
      </c>
      <c r="K14" s="6" t="n">
        <v>123414</v>
      </c>
      <c r="L14" s="6" t="n">
        <v>0</v>
      </c>
    </row>
    <row r="15" spans="1:12">
      <c r="A15" s="4" t="s">
        <v>98</v>
      </c>
      <c r="B15" s="6" t="n">
        <v>25549</v>
      </c>
      <c r="C15" s="6" t="n">
        <v>93970</v>
      </c>
      <c r="D15" s="6" t="n">
        <v>60758</v>
      </c>
      <c r="E15" s="6" t="n">
        <v>7302</v>
      </c>
      <c r="F15" s="6" t="n">
        <v>57537</v>
      </c>
      <c r="G15" s="6" t="n">
        <v>-42748</v>
      </c>
      <c r="H15" s="6" t="n">
        <v>67115</v>
      </c>
      <c r="I15" s="6" t="n">
        <v>29906</v>
      </c>
      <c r="J15" s="6" t="n">
        <v>187579</v>
      </c>
      <c r="K15" s="6" t="n">
        <v>111810</v>
      </c>
      <c r="L15" s="6" t="n">
        <v>220556</v>
      </c>
    </row>
    <row r="16" spans="1:12">
      <c r="A16" s="4" t="s">
        <v>99</v>
      </c>
      <c r="B16" s="6" t="n">
        <v>-990</v>
      </c>
      <c r="C16" s="6" t="n">
        <v>-139</v>
      </c>
      <c r="D16" s="6" t="n">
        <v>-660</v>
      </c>
      <c r="E16" s="6" t="n">
        <v>409</v>
      </c>
      <c r="F16" s="6" t="n">
        <v>244</v>
      </c>
      <c r="G16" s="6" t="n">
        <v>613</v>
      </c>
      <c r="H16" s="6" t="n">
        <v>-655</v>
      </c>
      <c r="I16" s="6" t="n">
        <v>4178</v>
      </c>
      <c r="J16" s="6" t="n">
        <v>-1380</v>
      </c>
      <c r="K16" s="6" t="n">
        <v>4380</v>
      </c>
      <c r="L16" s="6" t="n">
        <v>1705</v>
      </c>
    </row>
    <row r="17" spans="1:12">
      <c r="A17" s="4" t="s">
        <v>100</v>
      </c>
      <c r="J17" s="6" t="n">
        <v>-76553</v>
      </c>
      <c r="K17" s="6" t="n">
        <v>-77668</v>
      </c>
      <c r="L17" s="6" t="n">
        <v>-78376</v>
      </c>
    </row>
    <row r="18" spans="1:12">
      <c r="A18" s="4" t="s">
        <v>101</v>
      </c>
      <c r="J18" s="6" t="n">
        <v>109646</v>
      </c>
      <c r="K18" s="6" t="n">
        <v>38522</v>
      </c>
      <c r="L18" s="6" t="n">
        <v>143885</v>
      </c>
    </row>
    <row r="19" spans="1:12">
      <c r="A19" s="4" t="s">
        <v>102</v>
      </c>
      <c r="J19" s="6" t="n">
        <v>65544</v>
      </c>
      <c r="K19" s="6" t="n">
        <v>66850</v>
      </c>
      <c r="L19" s="6" t="n">
        <v>48319</v>
      </c>
    </row>
    <row r="20" spans="1:12">
      <c r="A20" s="4" t="s">
        <v>103</v>
      </c>
      <c r="B20" s="8" t="n">
        <v>568</v>
      </c>
      <c r="C20" s="8" t="n">
        <v>40228</v>
      </c>
      <c r="D20" s="8" t="n">
        <v>10395</v>
      </c>
      <c r="E20" s="8" t="n">
        <v>-7089</v>
      </c>
      <c r="F20" s="8" t="n">
        <v>27377</v>
      </c>
      <c r="G20" s="8" t="n">
        <v>-93337</v>
      </c>
      <c r="H20" s="8" t="n">
        <v>28672</v>
      </c>
      <c r="I20" s="8" t="n">
        <v>8960</v>
      </c>
      <c r="J20" s="8" t="n">
        <v>44102</v>
      </c>
      <c r="K20" s="8" t="n">
        <v>-28328</v>
      </c>
      <c r="L20" s="8" t="n">
        <v>95566</v>
      </c>
    </row>
    <row r="21" spans="1:12">
      <c r="A21" s="3" t="s">
        <v>104</v>
      </c>
    </row>
    <row r="22" spans="1:12">
      <c r="A22" s="4" t="s">
        <v>105</v>
      </c>
      <c r="B22" s="9" t="n">
        <v>0.01</v>
      </c>
      <c r="C22" s="9" t="n">
        <v>0.6899999999999999</v>
      </c>
      <c r="D22" s="9" t="n">
        <v>0.18</v>
      </c>
      <c r="E22" s="9" t="n">
        <v>-0.12</v>
      </c>
      <c r="F22" s="9" t="n">
        <v>0.46</v>
      </c>
      <c r="G22" s="9" t="n">
        <v>-1.55</v>
      </c>
      <c r="H22" s="9" t="n">
        <v>0.47</v>
      </c>
      <c r="I22" s="9" t="n">
        <v>0.15</v>
      </c>
      <c r="J22" s="9" t="n">
        <v>0.76</v>
      </c>
      <c r="K22" s="9" t="n">
        <v>-0.47</v>
      </c>
      <c r="L22" s="9" t="n">
        <v>1.58</v>
      </c>
    </row>
    <row r="23" spans="1:12">
      <c r="A23" s="4" t="s">
        <v>106</v>
      </c>
      <c r="B23" s="9" t="n">
        <v>0.01</v>
      </c>
      <c r="C23" s="9" t="n">
        <v>0.6899999999999999</v>
      </c>
      <c r="D23" s="9" t="n">
        <v>0.18</v>
      </c>
      <c r="E23" s="9" t="n">
        <v>-0.12</v>
      </c>
      <c r="F23" s="9" t="n">
        <v>0.46</v>
      </c>
      <c r="G23" s="9" t="n">
        <v>-1.55</v>
      </c>
      <c r="H23" s="9" t="n">
        <v>0.47</v>
      </c>
      <c r="I23" s="9" t="n">
        <v>0.15</v>
      </c>
      <c r="J23" s="9" t="n">
        <v>0.76</v>
      </c>
      <c r="K23" s="9" t="n">
        <v>-0.47</v>
      </c>
      <c r="L23" s="9" t="n">
        <v>1.57</v>
      </c>
    </row>
    <row r="24" spans="1:12">
      <c r="A24" s="4" t="s">
        <v>107</v>
      </c>
      <c r="J24" s="6" t="n">
        <v>58324</v>
      </c>
      <c r="K24" s="6" t="n">
        <v>60311</v>
      </c>
      <c r="L24" s="6" t="n">
        <v>60574</v>
      </c>
    </row>
    <row r="25" spans="1:12">
      <c r="A25" s="4" t="s">
        <v>108</v>
      </c>
      <c r="J25" s="6" t="n">
        <v>58434</v>
      </c>
      <c r="K25" s="6" t="n">
        <v>60311</v>
      </c>
      <c r="L25" s="6" t="n">
        <v>607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5</v>
      </c>
      <c r="B7" s="4" t="s">
        <v>366</v>
      </c>
    </row>
    <row r="8" spans="1:2">
      <c r="A8" s="4" t="s">
        <v>367</v>
      </c>
    </row>
    <row r="9" spans="1:2">
      <c r="A9" s="3" t="s">
        <v>361</v>
      </c>
    </row>
    <row r="10" spans="1:2">
      <c r="A10" s="4" t="s">
        <v>365</v>
      </c>
      <c r="B1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09</v>
      </c>
      <c r="B1" s="2" t="s">
        <v>1</v>
      </c>
    </row>
    <row r="2" spans="1:2">
      <c r="B2" s="2" t="s">
        <v>2</v>
      </c>
    </row>
    <row r="3" spans="1:2">
      <c r="A3" s="3" t="s">
        <v>25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7</v>
      </c>
    </row>
    <row r="3" spans="1:4">
      <c r="A3" s="3" t="s">
        <v>110</v>
      </c>
    </row>
    <row r="4" spans="1:4">
      <c r="A4" s="4" t="s">
        <v>111</v>
      </c>
      <c r="B4" s="8" t="n">
        <v>626</v>
      </c>
      <c r="C4" s="8" t="n">
        <v>819</v>
      </c>
      <c r="D4" s="8" t="n">
        <v>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19</v>
      </c>
      <c r="B1" s="2" t="s">
        <v>420</v>
      </c>
    </row>
    <row r="2" spans="1:2">
      <c r="A2" s="3" t="s">
        <v>206</v>
      </c>
    </row>
    <row r="3" spans="1:2">
      <c r="A3" s="4" t="s">
        <v>421</v>
      </c>
      <c r="B3"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22</v>
      </c>
      <c r="B1" s="2" t="s">
        <v>1</v>
      </c>
    </row>
    <row r="2" spans="1:4">
      <c r="B2" s="2" t="s">
        <v>2</v>
      </c>
      <c r="C2" s="2" t="s">
        <v>30</v>
      </c>
      <c r="D2" s="2" t="s">
        <v>87</v>
      </c>
    </row>
    <row r="3" spans="1:4">
      <c r="A3" s="4" t="s">
        <v>423</v>
      </c>
    </row>
    <row r="4" spans="1:4">
      <c r="A4" s="3" t="s">
        <v>424</v>
      </c>
    </row>
    <row r="5" spans="1:4">
      <c r="A5" s="4" t="s">
        <v>425</v>
      </c>
      <c r="B5" s="4" t="s">
        <v>426</v>
      </c>
      <c r="C5" s="4" t="s">
        <v>426</v>
      </c>
    </row>
    <row r="6" spans="1:4">
      <c r="A6" s="4" t="s">
        <v>427</v>
      </c>
      <c r="B6" s="6" t="n">
        <v>0</v>
      </c>
      <c r="C6" s="6" t="n">
        <v>0</v>
      </c>
    </row>
    <row r="7" spans="1:4">
      <c r="A7" s="4" t="s">
        <v>428</v>
      </c>
    </row>
    <row r="8" spans="1:4">
      <c r="A8" s="3" t="s">
        <v>424</v>
      </c>
    </row>
    <row r="9" spans="1:4">
      <c r="A9" s="4" t="s">
        <v>425</v>
      </c>
      <c r="B9" s="4" t="s">
        <v>426</v>
      </c>
      <c r="C9" s="4" t="s">
        <v>426</v>
      </c>
      <c r="D9" s="4" t="s">
        <v>426</v>
      </c>
    </row>
    <row r="10" spans="1:4">
      <c r="A10" s="4" t="s">
        <v>427</v>
      </c>
      <c r="B10" s="6" t="n">
        <v>0</v>
      </c>
      <c r="C10" s="6" t="n">
        <v>0</v>
      </c>
      <c r="D1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4"/>
    <col customWidth="1" max="2" min="2" width="17"/>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row r="18" spans="1:2">
      <c r="A18" s="4" t="s">
        <v>442</v>
      </c>
    </row>
    <row r="19" spans="1:2">
      <c r="A19" s="3" t="s">
        <v>431</v>
      </c>
    </row>
    <row r="20" spans="1:2">
      <c r="A20" s="4" t="s">
        <v>432</v>
      </c>
      <c r="B20" s="4" t="s">
        <v>441</v>
      </c>
    </row>
    <row r="21" spans="1:2">
      <c r="A21" s="4" t="s">
        <v>443</v>
      </c>
    </row>
    <row r="22" spans="1:2">
      <c r="A22" s="3" t="s">
        <v>431</v>
      </c>
    </row>
    <row r="23" spans="1:2">
      <c r="A23" s="4" t="s">
        <v>432</v>
      </c>
      <c r="B23" s="4" t="s">
        <v>444</v>
      </c>
    </row>
    <row r="24" spans="1:2">
      <c r="A24" s="4" t="s">
        <v>445</v>
      </c>
    </row>
    <row r="25" spans="1:2">
      <c r="A25" s="3" t="s">
        <v>431</v>
      </c>
    </row>
    <row r="26" spans="1:2">
      <c r="A26" s="4" t="s">
        <v>432</v>
      </c>
      <c r="B26" s="4" t="s">
        <v>439</v>
      </c>
    </row>
    <row r="27" spans="1:2">
      <c r="A27" s="4" t="s">
        <v>446</v>
      </c>
    </row>
    <row r="28" spans="1:2">
      <c r="A28" s="3" t="s">
        <v>431</v>
      </c>
    </row>
    <row r="29" spans="1:2">
      <c r="A29" s="4" t="s">
        <v>432</v>
      </c>
      <c r="B29" s="4" t="s">
        <v>447</v>
      </c>
    </row>
    <row r="30" spans="1:2">
      <c r="A30" s="4" t="s">
        <v>448</v>
      </c>
    </row>
    <row r="31" spans="1:2">
      <c r="A31" s="3" t="s">
        <v>431</v>
      </c>
    </row>
    <row r="32" spans="1:2">
      <c r="A32" s="4" t="s">
        <v>432</v>
      </c>
      <c r="B32" s="4" t="s">
        <v>449</v>
      </c>
    </row>
    <row r="33" spans="1:2">
      <c r="A33" s="4" t="s">
        <v>450</v>
      </c>
    </row>
    <row r="34" spans="1:2">
      <c r="A34" s="3" t="s">
        <v>431</v>
      </c>
    </row>
    <row r="35" spans="1:2">
      <c r="A35" s="4" t="s">
        <v>432</v>
      </c>
      <c r="B35" s="4" t="s">
        <v>449</v>
      </c>
    </row>
    <row r="36" spans="1:2">
      <c r="A36" s="4" t="s">
        <v>451</v>
      </c>
    </row>
    <row r="37" spans="1:2">
      <c r="A37" s="3" t="s">
        <v>431</v>
      </c>
    </row>
    <row r="38" spans="1:2">
      <c r="A38" s="4" t="s">
        <v>432</v>
      </c>
      <c r="B38" s="4" t="s">
        <v>444</v>
      </c>
    </row>
    <row r="39" spans="1:2">
      <c r="A39" s="4" t="s">
        <v>452</v>
      </c>
    </row>
    <row r="40" spans="1:2">
      <c r="A40" s="3" t="s">
        <v>431</v>
      </c>
    </row>
    <row r="41" spans="1:2">
      <c r="A41" s="4" t="s">
        <v>432</v>
      </c>
      <c r="B41" s="4" t="s">
        <v>453</v>
      </c>
    </row>
    <row r="42" spans="1:2">
      <c r="A42" s="4" t="s">
        <v>454</v>
      </c>
    </row>
    <row r="43" spans="1:2">
      <c r="A43" s="3" t="s">
        <v>431</v>
      </c>
    </row>
    <row r="44" spans="1:2">
      <c r="A44" s="4" t="s">
        <v>432</v>
      </c>
      <c r="B44" s="4" t="s">
        <v>447</v>
      </c>
    </row>
    <row r="45" spans="1:2">
      <c r="A45" s="4" t="s">
        <v>455</v>
      </c>
    </row>
    <row r="46" spans="1:2">
      <c r="A46" s="3" t="s">
        <v>431</v>
      </c>
    </row>
    <row r="47" spans="1:2">
      <c r="A47" s="4" t="s">
        <v>432</v>
      </c>
      <c r="B47" s="4" t="s">
        <v>433</v>
      </c>
    </row>
    <row r="48" spans="1:2">
      <c r="A48" s="4" t="s">
        <v>456</v>
      </c>
    </row>
    <row r="49" spans="1:2">
      <c r="A49" s="3" t="s">
        <v>431</v>
      </c>
    </row>
    <row r="50" spans="1:2">
      <c r="A50" s="4" t="s">
        <v>432</v>
      </c>
      <c r="B50" s="4" t="s">
        <v>433</v>
      </c>
    </row>
    <row r="51" spans="1:2">
      <c r="A51" s="4" t="s">
        <v>457</v>
      </c>
    </row>
    <row r="52" spans="1:2">
      <c r="A52" s="3" t="s">
        <v>431</v>
      </c>
    </row>
    <row r="53" spans="1:2">
      <c r="A53" s="4" t="s">
        <v>432</v>
      </c>
      <c r="B53" s="4" t="s">
        <v>439</v>
      </c>
    </row>
    <row r="54" spans="1:2">
      <c r="A54" s="4" t="s">
        <v>458</v>
      </c>
    </row>
    <row r="55" spans="1:2">
      <c r="A55" s="3" t="s">
        <v>431</v>
      </c>
    </row>
    <row r="56" spans="1:2">
      <c r="A56" s="4" t="s">
        <v>432</v>
      </c>
      <c r="B56"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r="1" spans="1:2">
      <c r="A1" s="1" t="s">
        <v>460</v>
      </c>
      <c r="B1" s="2" t="s">
        <v>1</v>
      </c>
    </row>
    <row r="2" spans="1:2">
      <c r="B2" s="2" t="s">
        <v>2</v>
      </c>
    </row>
    <row r="3" spans="1:2">
      <c r="A3" s="4" t="s">
        <v>461</v>
      </c>
    </row>
    <row r="4" spans="1:2">
      <c r="A4" s="3" t="s">
        <v>462</v>
      </c>
    </row>
    <row r="5" spans="1:2">
      <c r="A5" s="4" t="s">
        <v>463</v>
      </c>
      <c r="B5" s="4" t="s">
        <v>447</v>
      </c>
    </row>
    <row r="6" spans="1:2">
      <c r="A6" s="4" t="s">
        <v>464</v>
      </c>
    </row>
    <row r="7" spans="1:2">
      <c r="A7" s="3" t="s">
        <v>462</v>
      </c>
    </row>
    <row r="8" spans="1:2">
      <c r="A8" s="4" t="s">
        <v>463</v>
      </c>
      <c r="B8" s="4" t="s">
        <v>437</v>
      </c>
    </row>
    <row r="9" spans="1:2">
      <c r="A9" s="4" t="s">
        <v>465</v>
      </c>
    </row>
    <row r="10" spans="1:2">
      <c r="A10" s="3" t="s">
        <v>462</v>
      </c>
    </row>
    <row r="11" spans="1:2">
      <c r="A11" s="4" t="s">
        <v>463</v>
      </c>
      <c r="B11" s="4" t="s">
        <v>435</v>
      </c>
    </row>
    <row r="12" spans="1:2">
      <c r="A12" s="4" t="s">
        <v>466</v>
      </c>
    </row>
    <row r="13" spans="1:2">
      <c r="A13" s="3" t="s">
        <v>462</v>
      </c>
    </row>
    <row r="14" spans="1:2">
      <c r="A14" s="4" t="s">
        <v>463</v>
      </c>
      <c r="B1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78"/>
    <col customWidth="1" max="2" min="2" width="69"/>
    <col customWidth="1" max="3" min="3" width="31"/>
    <col customWidth="1" max="4" min="4" width="31"/>
  </cols>
  <sheetData>
    <row r="1" spans="1:4">
      <c r="A1" s="1" t="s">
        <v>467</v>
      </c>
      <c r="B1" s="2" t="s">
        <v>1</v>
      </c>
    </row>
    <row r="2" spans="1:4">
      <c r="B2" s="2" t="s">
        <v>468</v>
      </c>
      <c r="C2" s="2" t="s">
        <v>469</v>
      </c>
      <c r="D2" s="2" t="s">
        <v>470</v>
      </c>
    </row>
    <row r="3" spans="1:4">
      <c r="A3" s="3" t="s">
        <v>431</v>
      </c>
    </row>
    <row r="4" spans="1:4">
      <c r="A4" s="4" t="s">
        <v>471</v>
      </c>
      <c r="B4" s="4" t="s">
        <v>447</v>
      </c>
    </row>
    <row r="5" spans="1:4">
      <c r="A5" s="4" t="s">
        <v>472</v>
      </c>
      <c r="B5" s="6" t="n">
        <v>1</v>
      </c>
    </row>
    <row r="6" spans="1:4">
      <c r="A6" s="4" t="s">
        <v>473</v>
      </c>
      <c r="B6" s="6" t="n">
        <v>1</v>
      </c>
    </row>
    <row r="7" spans="1:4">
      <c r="A7" s="4" t="s">
        <v>474</v>
      </c>
      <c r="B7" s="4" t="s">
        <v>475</v>
      </c>
    </row>
    <row r="8" spans="1:4">
      <c r="A8" s="4" t="s">
        <v>476</v>
      </c>
      <c r="B8" s="6" t="n">
        <v>11</v>
      </c>
    </row>
    <row r="9" spans="1:4">
      <c r="A9" s="4" t="s">
        <v>477</v>
      </c>
      <c r="B9" s="6" t="n">
        <v>29786000</v>
      </c>
    </row>
    <row r="10" spans="1:4">
      <c r="A10" s="4" t="s">
        <v>478</v>
      </c>
      <c r="B10" s="6" t="n">
        <v>0</v>
      </c>
      <c r="C10" s="6" t="n">
        <v>0</v>
      </c>
    </row>
    <row r="11" spans="1:4">
      <c r="A11" s="3" t="s">
        <v>479</v>
      </c>
    </row>
    <row r="12" spans="1:4">
      <c r="A12" s="4" t="s">
        <v>480</v>
      </c>
      <c r="B12" s="6" t="n">
        <v>30544000</v>
      </c>
      <c r="C12" s="6" t="n">
        <v>29323000</v>
      </c>
      <c r="D12" s="6" t="n">
        <v>29643000</v>
      </c>
    </row>
    <row r="13" spans="1:4">
      <c r="A13" s="4" t="s">
        <v>481</v>
      </c>
      <c r="B13" s="6" t="n">
        <v>516000</v>
      </c>
      <c r="C13" s="6" t="n">
        <v>2809000</v>
      </c>
      <c r="D13" s="6" t="n">
        <v>1218000</v>
      </c>
    </row>
    <row r="14" spans="1:4">
      <c r="A14" s="4" t="s">
        <v>482</v>
      </c>
      <c r="B14" s="6" t="n">
        <v>-1274000</v>
      </c>
      <c r="C14" s="6" t="n">
        <v>-1588000</v>
      </c>
      <c r="D14" s="6" t="n">
        <v>-1538000</v>
      </c>
    </row>
    <row r="15" spans="1:4">
      <c r="A15" s="4" t="s">
        <v>483</v>
      </c>
      <c r="B15" s="6" t="n">
        <v>29786000</v>
      </c>
      <c r="C15" s="6" t="n">
        <v>30544000</v>
      </c>
      <c r="D15" s="6" t="n">
        <v>29323000</v>
      </c>
    </row>
    <row r="16" spans="1:4">
      <c r="A16" s="4" t="s">
        <v>484</v>
      </c>
      <c r="B16" s="8" t="n">
        <v>32</v>
      </c>
      <c r="C16" s="7" t="n">
        <v>29.9</v>
      </c>
    </row>
    <row r="17" spans="1:4">
      <c r="A17" s="4" t="s">
        <v>485</v>
      </c>
      <c r="B17" s="4" t="s">
        <v>435</v>
      </c>
    </row>
    <row r="18" spans="1:4">
      <c r="A18" s="4" t="s">
        <v>486</v>
      </c>
      <c r="B18" s="4" t="s">
        <v>487</v>
      </c>
      <c r="C18" s="4" t="s">
        <v>487</v>
      </c>
    </row>
    <row r="19" spans="1:4">
      <c r="A19" s="4" t="s">
        <v>488</v>
      </c>
      <c r="B19" s="7" t="n">
        <v>24.2</v>
      </c>
      <c r="C19" s="7" t="n">
        <v>20.8</v>
      </c>
    </row>
    <row r="20" spans="1:4">
      <c r="A20" s="4" t="s">
        <v>489</v>
      </c>
    </row>
    <row r="21" spans="1:4">
      <c r="A21" s="3" t="s">
        <v>479</v>
      </c>
    </row>
    <row r="22" spans="1:4">
      <c r="A22" s="4" t="s">
        <v>490</v>
      </c>
      <c r="B22" s="4" t="s">
        <v>491</v>
      </c>
      <c r="C22" s="4" t="s">
        <v>492</v>
      </c>
    </row>
    <row r="23" spans="1:4">
      <c r="A23" s="4" t="s">
        <v>493</v>
      </c>
    </row>
    <row r="24" spans="1:4">
      <c r="A24" s="3" t="s">
        <v>479</v>
      </c>
    </row>
    <row r="25" spans="1:4">
      <c r="A25" s="4" t="s">
        <v>494</v>
      </c>
      <c r="B25" s="4" t="s">
        <v>495</v>
      </c>
    </row>
    <row r="26" spans="1:4">
      <c r="A26" s="4" t="s">
        <v>496</v>
      </c>
    </row>
    <row r="27" spans="1:4">
      <c r="A27" s="3" t="s">
        <v>479</v>
      </c>
    </row>
    <row r="28" spans="1:4">
      <c r="A28" s="4" t="s">
        <v>494</v>
      </c>
      <c r="B28" s="4" t="s">
        <v>435</v>
      </c>
    </row>
    <row r="29" spans="1:4">
      <c r="A29" s="4" t="s">
        <v>497</v>
      </c>
    </row>
    <row r="30" spans="1:4">
      <c r="A30" s="3" t="s">
        <v>431</v>
      </c>
    </row>
    <row r="31" spans="1:4">
      <c r="A31" s="4" t="s">
        <v>477</v>
      </c>
      <c r="B31" s="6" t="n">
        <v>28906000</v>
      </c>
    </row>
    <row r="32" spans="1:4">
      <c r="A32" s="4" t="s">
        <v>498</v>
      </c>
    </row>
    <row r="33" spans="1:4">
      <c r="A33" s="3" t="s">
        <v>431</v>
      </c>
    </row>
    <row r="34" spans="1:4">
      <c r="A34" s="4" t="s">
        <v>477</v>
      </c>
      <c r="B34" s="6" t="n">
        <v>880000</v>
      </c>
    </row>
    <row r="35" spans="1:4">
      <c r="A35" s="4" t="s">
        <v>499</v>
      </c>
    </row>
    <row r="36" spans="1:4">
      <c r="A36" s="3" t="s">
        <v>431</v>
      </c>
    </row>
    <row r="37" spans="1:4">
      <c r="A37" s="4" t="s">
        <v>500</v>
      </c>
      <c r="B37" s="7" t="n">
        <v>11.2</v>
      </c>
      <c r="C37" s="7" t="n">
        <v>14.1</v>
      </c>
      <c r="D37" s="7" t="n">
        <v>16.8</v>
      </c>
    </row>
    <row r="38" spans="1:4">
      <c r="A38" s="4" t="s">
        <v>501</v>
      </c>
    </row>
    <row r="39" spans="1:4">
      <c r="A39" s="3" t="s">
        <v>431</v>
      </c>
    </row>
    <row r="40" spans="1:4">
      <c r="A40" s="4" t="s">
        <v>476</v>
      </c>
      <c r="B40" s="6" t="n">
        <v>2</v>
      </c>
    </row>
    <row r="41" spans="1:4">
      <c r="A41" s="4" t="s">
        <v>502</v>
      </c>
    </row>
    <row r="42" spans="1:4">
      <c r="A42" s="3" t="s">
        <v>431</v>
      </c>
    </row>
    <row r="43" spans="1:4">
      <c r="A43" s="4" t="s">
        <v>503</v>
      </c>
      <c r="B43" s="4" t="s">
        <v>504</v>
      </c>
    </row>
    <row r="44" spans="1:4">
      <c r="A44" s="4" t="s">
        <v>477</v>
      </c>
      <c r="B44" s="6" t="n">
        <v>686000</v>
      </c>
    </row>
    <row r="45" spans="1:4">
      <c r="A45" s="4" t="s">
        <v>505</v>
      </c>
    </row>
    <row r="46" spans="1:4">
      <c r="A46" s="3" t="s">
        <v>431</v>
      </c>
    </row>
    <row r="47" spans="1:4">
      <c r="A47" s="4" t="s">
        <v>477</v>
      </c>
      <c r="B47" s="6" t="n">
        <v>686000</v>
      </c>
    </row>
    <row r="48" spans="1:4">
      <c r="A48" s="4" t="s">
        <v>506</v>
      </c>
    </row>
    <row r="49" spans="1:4">
      <c r="A49" s="3" t="s">
        <v>431</v>
      </c>
    </row>
    <row r="50" spans="1:4">
      <c r="A50" s="4" t="s">
        <v>477</v>
      </c>
      <c r="B50" s="6" t="n">
        <v>0</v>
      </c>
    </row>
    <row r="51" spans="1:4">
      <c r="A51" s="4" t="s">
        <v>507</v>
      </c>
    </row>
    <row r="52" spans="1:4">
      <c r="A52" s="3" t="s">
        <v>431</v>
      </c>
    </row>
    <row r="53" spans="1:4">
      <c r="A53" s="4" t="s">
        <v>503</v>
      </c>
      <c r="B53" s="4" t="s">
        <v>433</v>
      </c>
    </row>
    <row r="54" spans="1:4">
      <c r="A54" s="4" t="s">
        <v>477</v>
      </c>
      <c r="B54" s="6" t="n">
        <v>7023000</v>
      </c>
    </row>
    <row r="55" spans="1:4">
      <c r="A55" s="4" t="s">
        <v>508</v>
      </c>
    </row>
    <row r="56" spans="1:4">
      <c r="A56" s="3" t="s">
        <v>431</v>
      </c>
    </row>
    <row r="57" spans="1:4">
      <c r="A57" s="4" t="s">
        <v>477</v>
      </c>
      <c r="B57" s="6" t="n">
        <v>7023000</v>
      </c>
    </row>
    <row r="58" spans="1:4">
      <c r="A58" s="4" t="s">
        <v>509</v>
      </c>
    </row>
    <row r="59" spans="1:4">
      <c r="A59" s="3" t="s">
        <v>431</v>
      </c>
    </row>
    <row r="60" spans="1:4">
      <c r="A60" s="4" t="s">
        <v>477</v>
      </c>
      <c r="B60" s="6" t="n">
        <v>0</v>
      </c>
    </row>
    <row r="61" spans="1:4">
      <c r="A61" s="4" t="s">
        <v>510</v>
      </c>
    </row>
    <row r="62" spans="1:4">
      <c r="A62" s="3" t="s">
        <v>431</v>
      </c>
    </row>
    <row r="63" spans="1:4">
      <c r="A63" s="4" t="s">
        <v>503</v>
      </c>
      <c r="B63" s="4" t="s">
        <v>511</v>
      </c>
    </row>
    <row r="64" spans="1:4">
      <c r="A64" s="4" t="s">
        <v>477</v>
      </c>
      <c r="B64" s="6" t="n">
        <v>268000</v>
      </c>
    </row>
    <row r="65" spans="1:4">
      <c r="A65" s="4" t="s">
        <v>512</v>
      </c>
    </row>
    <row r="66" spans="1:4">
      <c r="A66" s="3" t="s">
        <v>431</v>
      </c>
    </row>
    <row r="67" spans="1:4">
      <c r="A67" s="4" t="s">
        <v>477</v>
      </c>
      <c r="B67" s="6" t="n">
        <v>268000</v>
      </c>
    </row>
    <row r="68" spans="1:4">
      <c r="A68" s="4" t="s">
        <v>513</v>
      </c>
    </row>
    <row r="69" spans="1:4">
      <c r="A69" s="3" t="s">
        <v>431</v>
      </c>
    </row>
    <row r="70" spans="1:4">
      <c r="A70" s="4" t="s">
        <v>477</v>
      </c>
      <c r="B70" s="6" t="n">
        <v>0</v>
      </c>
    </row>
    <row r="71" spans="1:4">
      <c r="A71" s="4" t="s">
        <v>514</v>
      </c>
    </row>
    <row r="72" spans="1:4">
      <c r="A72" s="3" t="s">
        <v>431</v>
      </c>
    </row>
    <row r="73" spans="1:4">
      <c r="A73" s="4" t="s">
        <v>503</v>
      </c>
      <c r="B73" s="4" t="s">
        <v>515</v>
      </c>
    </row>
    <row r="74" spans="1:4">
      <c r="A74" s="4" t="s">
        <v>477</v>
      </c>
      <c r="B74" s="6" t="n">
        <v>1932000</v>
      </c>
    </row>
    <row r="75" spans="1:4">
      <c r="A75" s="4" t="s">
        <v>516</v>
      </c>
    </row>
    <row r="76" spans="1:4">
      <c r="A76" s="3" t="s">
        <v>431</v>
      </c>
    </row>
    <row r="77" spans="1:4">
      <c r="A77" s="4" t="s">
        <v>477</v>
      </c>
      <c r="B77" s="6" t="n">
        <v>1932000</v>
      </c>
    </row>
    <row r="78" spans="1:4">
      <c r="A78" s="4" t="s">
        <v>517</v>
      </c>
    </row>
    <row r="79" spans="1:4">
      <c r="A79" s="3" t="s">
        <v>431</v>
      </c>
    </row>
    <row r="80" spans="1:4">
      <c r="A80" s="4" t="s">
        <v>477</v>
      </c>
      <c r="B80" s="6" t="n">
        <v>0</v>
      </c>
    </row>
    <row r="81" spans="1:4">
      <c r="A81" s="4" t="s">
        <v>518</v>
      </c>
    </row>
    <row r="82" spans="1:4">
      <c r="A82" s="3" t="s">
        <v>431</v>
      </c>
    </row>
    <row r="83" spans="1:4">
      <c r="A83" s="4" t="s">
        <v>503</v>
      </c>
      <c r="B83" s="4" t="s">
        <v>433</v>
      </c>
    </row>
    <row r="84" spans="1:4">
      <c r="A84" s="4" t="s">
        <v>477</v>
      </c>
      <c r="B84" s="6" t="n">
        <v>1839000</v>
      </c>
    </row>
    <row r="85" spans="1:4">
      <c r="A85" s="4" t="s">
        <v>519</v>
      </c>
    </row>
    <row r="86" spans="1:4">
      <c r="A86" s="3" t="s">
        <v>431</v>
      </c>
    </row>
    <row r="87" spans="1:4">
      <c r="A87" s="4" t="s">
        <v>477</v>
      </c>
      <c r="B87" s="6" t="n">
        <v>1839000</v>
      </c>
    </row>
    <row r="88" spans="1:4">
      <c r="A88" s="4" t="s">
        <v>520</v>
      </c>
    </row>
    <row r="89" spans="1:4">
      <c r="A89" s="3" t="s">
        <v>431</v>
      </c>
    </row>
    <row r="90" spans="1:4">
      <c r="A90" s="4" t="s">
        <v>477</v>
      </c>
      <c r="B90" s="6" t="n">
        <v>0</v>
      </c>
    </row>
    <row r="91" spans="1:4">
      <c r="A91" s="4" t="s">
        <v>521</v>
      </c>
    </row>
    <row r="92" spans="1:4">
      <c r="A92" s="3" t="s">
        <v>431</v>
      </c>
    </row>
    <row r="93" spans="1:4">
      <c r="A93" s="4" t="s">
        <v>503</v>
      </c>
      <c r="B93" s="4" t="s">
        <v>522</v>
      </c>
    </row>
    <row r="94" spans="1:4">
      <c r="A94" s="4" t="s">
        <v>477</v>
      </c>
      <c r="B94" s="6" t="n">
        <v>243000</v>
      </c>
    </row>
    <row r="95" spans="1:4">
      <c r="A95" s="4" t="s">
        <v>523</v>
      </c>
    </row>
    <row r="96" spans="1:4">
      <c r="A96" s="3" t="s">
        <v>431</v>
      </c>
    </row>
    <row r="97" spans="1:4">
      <c r="A97" s="4" t="s">
        <v>477</v>
      </c>
      <c r="B97" s="6" t="n">
        <v>243000</v>
      </c>
    </row>
    <row r="98" spans="1:4">
      <c r="A98" s="4" t="s">
        <v>524</v>
      </c>
    </row>
    <row r="99" spans="1:4">
      <c r="A99" s="3" t="s">
        <v>431</v>
      </c>
    </row>
    <row r="100" spans="1:4">
      <c r="A100" s="4" t="s">
        <v>477</v>
      </c>
      <c r="B100" s="6" t="n">
        <v>0</v>
      </c>
    </row>
    <row r="101" spans="1:4">
      <c r="A101" s="4" t="s">
        <v>525</v>
      </c>
    </row>
    <row r="102" spans="1:4">
      <c r="A102" s="3" t="s">
        <v>431</v>
      </c>
    </row>
    <row r="103" spans="1:4">
      <c r="A103" s="4" t="s">
        <v>503</v>
      </c>
      <c r="B103" s="4" t="s">
        <v>526</v>
      </c>
    </row>
    <row r="104" spans="1:4">
      <c r="A104" s="4" t="s">
        <v>477</v>
      </c>
      <c r="B104" s="6" t="n">
        <v>5062000</v>
      </c>
    </row>
    <row r="105" spans="1:4">
      <c r="A105" s="4" t="s">
        <v>527</v>
      </c>
    </row>
    <row r="106" spans="1:4">
      <c r="A106" s="3" t="s">
        <v>431</v>
      </c>
    </row>
    <row r="107" spans="1:4">
      <c r="A107" s="4" t="s">
        <v>477</v>
      </c>
      <c r="B107" s="6" t="n">
        <v>5062000</v>
      </c>
    </row>
    <row r="108" spans="1:4">
      <c r="A108" s="4" t="s">
        <v>528</v>
      </c>
    </row>
    <row r="109" spans="1:4">
      <c r="A109" s="3" t="s">
        <v>431</v>
      </c>
    </row>
    <row r="110" spans="1:4">
      <c r="A110" s="4" t="s">
        <v>477</v>
      </c>
      <c r="B110" s="6" t="n">
        <v>0</v>
      </c>
    </row>
    <row r="111" spans="1:4">
      <c r="A111" s="4" t="s">
        <v>529</v>
      </c>
    </row>
    <row r="112" spans="1:4">
      <c r="A112" s="3" t="s">
        <v>431</v>
      </c>
    </row>
    <row r="113" spans="1:4">
      <c r="A113" s="4" t="s">
        <v>503</v>
      </c>
      <c r="B113" s="4" t="s">
        <v>530</v>
      </c>
    </row>
    <row r="114" spans="1:4">
      <c r="A114" s="4" t="s">
        <v>477</v>
      </c>
      <c r="B114" s="6" t="n">
        <v>4809000</v>
      </c>
    </row>
    <row r="115" spans="1:4">
      <c r="A115" s="4" t="s">
        <v>531</v>
      </c>
    </row>
    <row r="116" spans="1:4">
      <c r="A116" s="3" t="s">
        <v>431</v>
      </c>
    </row>
    <row r="117" spans="1:4">
      <c r="A117" s="4" t="s">
        <v>477</v>
      </c>
      <c r="B117" s="6" t="n">
        <v>4809000</v>
      </c>
    </row>
    <row r="118" spans="1:4">
      <c r="A118" s="4" t="s">
        <v>532</v>
      </c>
    </row>
    <row r="119" spans="1:4">
      <c r="A119" s="3" t="s">
        <v>431</v>
      </c>
    </row>
    <row r="120" spans="1:4">
      <c r="A120" s="4" t="s">
        <v>477</v>
      </c>
      <c r="B120" s="6" t="n">
        <v>0</v>
      </c>
    </row>
    <row r="121" spans="1:4">
      <c r="A121" s="4" t="s">
        <v>533</v>
      </c>
    </row>
    <row r="122" spans="1:4">
      <c r="A122" s="3" t="s">
        <v>431</v>
      </c>
    </row>
    <row r="123" spans="1:4">
      <c r="A123" s="4" t="s">
        <v>503</v>
      </c>
      <c r="B123" s="4" t="s">
        <v>522</v>
      </c>
    </row>
    <row r="124" spans="1:4">
      <c r="A124" s="4" t="s">
        <v>477</v>
      </c>
      <c r="B124" s="6" t="n">
        <v>1488000</v>
      </c>
    </row>
    <row r="125" spans="1:4">
      <c r="A125" s="4" t="s">
        <v>534</v>
      </c>
    </row>
    <row r="126" spans="1:4">
      <c r="A126" s="3" t="s">
        <v>431</v>
      </c>
    </row>
    <row r="127" spans="1:4">
      <c r="A127" s="4" t="s">
        <v>477</v>
      </c>
      <c r="B127" s="6" t="n">
        <v>608000</v>
      </c>
    </row>
    <row r="128" spans="1:4">
      <c r="A128" s="4" t="s">
        <v>535</v>
      </c>
    </row>
    <row r="129" spans="1:4">
      <c r="A129" s="3" t="s">
        <v>431</v>
      </c>
    </row>
    <row r="130" spans="1:4">
      <c r="A130" s="4" t="s">
        <v>477</v>
      </c>
      <c r="B130" s="6" t="n">
        <v>880000</v>
      </c>
    </row>
    <row r="131" spans="1:4">
      <c r="A131" s="4" t="s">
        <v>536</v>
      </c>
    </row>
    <row r="132" spans="1:4">
      <c r="A132" s="3" t="s">
        <v>431</v>
      </c>
    </row>
    <row r="133" spans="1:4">
      <c r="A133" s="4" t="s">
        <v>503</v>
      </c>
      <c r="B133" s="4" t="s">
        <v>537</v>
      </c>
    </row>
    <row r="134" spans="1:4">
      <c r="A134" s="4" t="s">
        <v>477</v>
      </c>
      <c r="B134" s="6" t="n">
        <v>3704000</v>
      </c>
    </row>
    <row r="135" spans="1:4">
      <c r="A135" s="4" t="s">
        <v>538</v>
      </c>
    </row>
    <row r="136" spans="1:4">
      <c r="A136" s="3" t="s">
        <v>431</v>
      </c>
    </row>
    <row r="137" spans="1:4">
      <c r="A137" s="4" t="s">
        <v>477</v>
      </c>
      <c r="B137" s="6" t="n">
        <v>3704000</v>
      </c>
    </row>
    <row r="138" spans="1:4">
      <c r="A138" s="4" t="s">
        <v>539</v>
      </c>
    </row>
    <row r="139" spans="1:4">
      <c r="A139" s="3" t="s">
        <v>431</v>
      </c>
    </row>
    <row r="140" spans="1:4">
      <c r="A140" s="4" t="s">
        <v>477</v>
      </c>
      <c r="B140" s="6" t="n">
        <v>0</v>
      </c>
    </row>
    <row r="141" spans="1:4">
      <c r="A141" s="4" t="s">
        <v>540</v>
      </c>
    </row>
    <row r="142" spans="1:4">
      <c r="A142" s="3" t="s">
        <v>431</v>
      </c>
    </row>
    <row r="143" spans="1:4">
      <c r="A143" s="4" t="s">
        <v>503</v>
      </c>
      <c r="B143" s="4" t="s">
        <v>541</v>
      </c>
    </row>
    <row r="144" spans="1:4">
      <c r="A144" s="4" t="s">
        <v>477</v>
      </c>
      <c r="B144" s="6" t="n">
        <v>2732000</v>
      </c>
    </row>
    <row r="145" spans="1:4">
      <c r="A145" s="4" t="s">
        <v>542</v>
      </c>
    </row>
    <row r="146" spans="1:4">
      <c r="A146" s="3" t="s">
        <v>431</v>
      </c>
    </row>
    <row r="147" spans="1:4">
      <c r="A147" s="4" t="s">
        <v>477</v>
      </c>
      <c r="B147" s="6" t="n">
        <v>2732000</v>
      </c>
    </row>
    <row r="148" spans="1:4">
      <c r="A148" s="4" t="s">
        <v>543</v>
      </c>
    </row>
    <row r="149" spans="1:4">
      <c r="A149" s="3" t="s">
        <v>431</v>
      </c>
    </row>
    <row r="150" spans="1:4">
      <c r="A150" s="4" t="s">
        <v>477</v>
      </c>
      <c r="B15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44</v>
      </c>
      <c r="B1" s="2" t="s">
        <v>1</v>
      </c>
    </row>
    <row r="2" spans="1:4">
      <c r="B2" s="2" t="s">
        <v>545</v>
      </c>
      <c r="C2" s="2" t="s">
        <v>546</v>
      </c>
      <c r="D2" s="2" t="s">
        <v>547</v>
      </c>
    </row>
    <row r="3" spans="1:4">
      <c r="A3" s="3" t="s">
        <v>548</v>
      </c>
    </row>
    <row r="4" spans="1:4">
      <c r="A4" s="4" t="s">
        <v>549</v>
      </c>
      <c r="B4" s="8" t="n">
        <v>131992</v>
      </c>
      <c r="C4" s="8" t="n">
        <v>155121</v>
      </c>
      <c r="D4" s="8" t="n">
        <v>172498</v>
      </c>
    </row>
    <row r="5" spans="1:4">
      <c r="A5" s="4" t="s">
        <v>550</v>
      </c>
      <c r="B5" s="4" t="s">
        <v>551</v>
      </c>
    </row>
    <row r="6" spans="1:4">
      <c r="A6" s="4" t="s">
        <v>552</v>
      </c>
      <c r="B6" s="6" t="n">
        <v>35</v>
      </c>
    </row>
    <row r="7" spans="1:4">
      <c r="A7" s="4" t="s">
        <v>553</v>
      </c>
      <c r="B7" s="6" t="n">
        <v>128</v>
      </c>
    </row>
    <row r="8" spans="1:4">
      <c r="A8" s="4" t="s">
        <v>493</v>
      </c>
    </row>
    <row r="9" spans="1:4">
      <c r="A9" s="3" t="s">
        <v>548</v>
      </c>
    </row>
    <row r="10" spans="1:4">
      <c r="A10" s="4" t="s">
        <v>554</v>
      </c>
      <c r="B10" s="4" t="s">
        <v>555</v>
      </c>
    </row>
    <row r="11" spans="1:4">
      <c r="A11" s="4" t="s">
        <v>556</v>
      </c>
      <c r="B11" s="4" t="s">
        <v>557</v>
      </c>
    </row>
    <row r="12" spans="1:4">
      <c r="A12" s="4" t="s">
        <v>496</v>
      </c>
    </row>
    <row r="13" spans="1:4">
      <c r="A13" s="3" t="s">
        <v>548</v>
      </c>
    </row>
    <row r="14" spans="1:4">
      <c r="A14" s="4" t="s">
        <v>554</v>
      </c>
      <c r="B14" s="4" t="s">
        <v>558</v>
      </c>
    </row>
    <row r="15" spans="1:4">
      <c r="A15" s="4" t="s">
        <v>556</v>
      </c>
      <c r="B15"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59</v>
      </c>
      <c r="B1" s="2" t="s">
        <v>1</v>
      </c>
    </row>
    <row r="2" spans="1:2">
      <c r="B2" s="2" t="s">
        <v>560</v>
      </c>
    </row>
    <row r="3" spans="1:2">
      <c r="A3" s="3" t="s">
        <v>206</v>
      </c>
    </row>
    <row r="4" spans="1:2">
      <c r="A4" s="4" t="s">
        <v>561</v>
      </c>
      <c r="B4" s="6"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87</v>
      </c>
    </row>
    <row r="3" spans="1:4">
      <c r="A3" s="3" t="s">
        <v>206</v>
      </c>
    </row>
    <row r="4" spans="1:4">
      <c r="A4" s="4" t="s">
        <v>563</v>
      </c>
      <c r="B4" s="8" t="n">
        <v>15</v>
      </c>
      <c r="C4" s="7" t="n">
        <v>11.3</v>
      </c>
      <c r="D4" s="7" t="n">
        <v>1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0</v>
      </c>
    </row>
    <row r="2" spans="1:3">
      <c r="A2" s="3" t="s">
        <v>565</v>
      </c>
    </row>
    <row r="3" spans="1:3">
      <c r="A3" s="4" t="s">
        <v>566</v>
      </c>
      <c r="B3" s="8" t="n">
        <v>12457</v>
      </c>
      <c r="C3" s="8" t="n">
        <v>14855</v>
      </c>
    </row>
    <row r="4" spans="1:3">
      <c r="A4" s="4" t="s">
        <v>567</v>
      </c>
    </row>
    <row r="5" spans="1:3">
      <c r="A5" s="3" t="s">
        <v>565</v>
      </c>
    </row>
    <row r="6" spans="1:3">
      <c r="A6" s="4" t="s">
        <v>566</v>
      </c>
      <c r="C6" s="6" t="n">
        <v>14900</v>
      </c>
    </row>
    <row r="7" spans="1:3">
      <c r="A7" s="4" t="s">
        <v>568</v>
      </c>
    </row>
    <row r="8" spans="1:3">
      <c r="A8" s="3" t="s">
        <v>565</v>
      </c>
    </row>
    <row r="9" spans="1:3">
      <c r="A9" s="4" t="s">
        <v>566</v>
      </c>
      <c r="C9" s="8" t="n">
        <v>-14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9</v>
      </c>
      <c r="B1" s="2" t="s">
        <v>570</v>
      </c>
      <c r="C1" s="2" t="s">
        <v>2</v>
      </c>
      <c r="D1" s="2" t="s">
        <v>30</v>
      </c>
    </row>
    <row r="2" spans="1:4">
      <c r="A2" s="3" t="s">
        <v>327</v>
      </c>
    </row>
    <row r="3" spans="1:4">
      <c r="A3" s="4" t="s">
        <v>571</v>
      </c>
      <c r="C3" s="8" t="n">
        <v>46539</v>
      </c>
      <c r="D3" s="8" t="n">
        <v>7401</v>
      </c>
    </row>
    <row r="4" spans="1:4">
      <c r="A4" s="4" t="s">
        <v>326</v>
      </c>
    </row>
    <row r="5" spans="1:4">
      <c r="A5" s="3" t="s">
        <v>327</v>
      </c>
    </row>
    <row r="6" spans="1:4">
      <c r="A6" s="4" t="s">
        <v>572</v>
      </c>
      <c r="B6" s="8" t="n">
        <v>78600</v>
      </c>
    </row>
    <row r="7" spans="1:4">
      <c r="A7" s="4" t="s">
        <v>573</v>
      </c>
      <c r="C7" s="6" t="n">
        <v>33800</v>
      </c>
    </row>
    <row r="8" spans="1:4">
      <c r="A8" s="4" t="s">
        <v>574</v>
      </c>
      <c r="C8" s="6" t="n">
        <v>600</v>
      </c>
    </row>
    <row r="9" spans="1:4">
      <c r="A9" s="4" t="s">
        <v>575</v>
      </c>
    </row>
    <row r="10" spans="1:4">
      <c r="A10" s="3" t="s">
        <v>327</v>
      </c>
    </row>
    <row r="11" spans="1:4">
      <c r="A11" s="4" t="s">
        <v>576</v>
      </c>
      <c r="C11" s="6" t="n">
        <v>14700</v>
      </c>
      <c r="D11" s="8" t="n">
        <v>16100</v>
      </c>
    </row>
    <row r="12" spans="1:4">
      <c r="A12" s="4" t="s">
        <v>571</v>
      </c>
      <c r="C12" s="8" t="n">
        <v>7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7</v>
      </c>
    </row>
    <row r="3" spans="1:4">
      <c r="A3" s="3" t="s">
        <v>113</v>
      </c>
    </row>
    <row r="4" spans="1:4">
      <c r="A4" s="4" t="s">
        <v>103</v>
      </c>
      <c r="B4" s="8" t="n">
        <v>44102</v>
      </c>
      <c r="C4" s="8" t="n">
        <v>-28328</v>
      </c>
      <c r="D4" s="8" t="n">
        <v>95566</v>
      </c>
    </row>
    <row r="5" spans="1:4">
      <c r="A5" s="3" t="s">
        <v>114</v>
      </c>
    </row>
    <row r="6" spans="1:4">
      <c r="A6" s="4" t="s">
        <v>115</v>
      </c>
      <c r="B6" s="6" t="n">
        <v>0</v>
      </c>
      <c r="C6" s="6" t="n">
        <v>976</v>
      </c>
      <c r="D6" s="6" t="n">
        <v>1244</v>
      </c>
    </row>
    <row r="7" spans="1:4">
      <c r="A7" s="4" t="s">
        <v>116</v>
      </c>
      <c r="B7" s="6" t="n">
        <v>0</v>
      </c>
      <c r="C7" s="6" t="n">
        <v>-2880</v>
      </c>
      <c r="D7" s="6" t="n">
        <v>0</v>
      </c>
    </row>
    <row r="8" spans="1:4">
      <c r="A8" s="4" t="s">
        <v>117</v>
      </c>
      <c r="B8" s="6" t="n">
        <v>-144050</v>
      </c>
      <c r="C8" s="6" t="n">
        <v>-88725</v>
      </c>
      <c r="D8" s="6" t="n">
        <v>-70791</v>
      </c>
    </row>
    <row r="9" spans="1:4">
      <c r="A9" s="4" t="s">
        <v>118</v>
      </c>
      <c r="B9" s="6" t="n">
        <v>0</v>
      </c>
      <c r="C9" s="6" t="n">
        <v>-657</v>
      </c>
      <c r="D9" s="6" t="n">
        <v>359</v>
      </c>
    </row>
    <row r="10" spans="1:4">
      <c r="A10" s="4" t="s">
        <v>119</v>
      </c>
      <c r="B10" s="6" t="n">
        <v>-144050</v>
      </c>
      <c r="C10" s="6" t="n">
        <v>-91286</v>
      </c>
      <c r="D10" s="6" t="n">
        <v>-69188</v>
      </c>
    </row>
    <row r="11" spans="1:4">
      <c r="A11" s="4" t="s">
        <v>120</v>
      </c>
      <c r="B11" s="8" t="n">
        <v>-99948</v>
      </c>
      <c r="C11" s="8" t="n">
        <v>-119614</v>
      </c>
      <c r="D11" s="8" t="n">
        <v>263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77</v>
      </c>
      <c r="B1" s="2" t="s">
        <v>578</v>
      </c>
    </row>
    <row r="2" spans="1:5">
      <c r="B2" s="2" t="s">
        <v>2</v>
      </c>
      <c r="C2" s="2" t="s">
        <v>570</v>
      </c>
      <c r="D2" s="2" t="s">
        <v>30</v>
      </c>
      <c r="E2" s="2" t="s">
        <v>87</v>
      </c>
    </row>
    <row r="3" spans="1:5">
      <c r="A3" s="3" t="s">
        <v>327</v>
      </c>
    </row>
    <row r="4" spans="1:5">
      <c r="A4" s="4" t="s">
        <v>43</v>
      </c>
      <c r="B4" s="8" t="n">
        <v>453105</v>
      </c>
      <c r="D4" s="8" t="n">
        <v>452669</v>
      </c>
      <c r="E4" s="8" t="n">
        <v>570960</v>
      </c>
    </row>
    <row r="5" spans="1:5">
      <c r="A5" s="4" t="s">
        <v>326</v>
      </c>
    </row>
    <row r="6" spans="1:5">
      <c r="A6" s="3" t="s">
        <v>327</v>
      </c>
    </row>
    <row r="7" spans="1:5">
      <c r="A7" s="4" t="s">
        <v>579</v>
      </c>
      <c r="B7" s="6" t="n">
        <v>7585</v>
      </c>
      <c r="C7" s="8" t="n">
        <v>7109</v>
      </c>
    </row>
    <row r="8" spans="1:5">
      <c r="A8" s="4" t="s">
        <v>580</v>
      </c>
      <c r="B8" s="6" t="n">
        <v>476</v>
      </c>
    </row>
    <row r="9" spans="1:5">
      <c r="A9" s="4" t="s">
        <v>36</v>
      </c>
      <c r="B9" s="6" t="n">
        <v>1791</v>
      </c>
      <c r="C9" s="6" t="n">
        <v>1791</v>
      </c>
    </row>
    <row r="10" spans="1:5">
      <c r="A10" s="4" t="s">
        <v>581</v>
      </c>
      <c r="B10" s="6" t="n">
        <v>0</v>
      </c>
    </row>
    <row r="11" spans="1:5">
      <c r="A11" s="4" t="s">
        <v>37</v>
      </c>
      <c r="B11" s="6" t="n">
        <v>665</v>
      </c>
      <c r="C11" s="6" t="n">
        <v>1749</v>
      </c>
    </row>
    <row r="12" spans="1:5">
      <c r="A12" s="4" t="s">
        <v>582</v>
      </c>
      <c r="B12" s="6" t="n">
        <v>-1084</v>
      </c>
    </row>
    <row r="13" spans="1:5">
      <c r="A13" s="4" t="s">
        <v>583</v>
      </c>
      <c r="B13" s="6" t="n">
        <v>28862</v>
      </c>
      <c r="C13" s="6" t="n">
        <v>30468</v>
      </c>
    </row>
    <row r="14" spans="1:5">
      <c r="A14" s="4" t="s">
        <v>584</v>
      </c>
      <c r="B14" s="6" t="n">
        <v>-1606</v>
      </c>
    </row>
    <row r="15" spans="1:5">
      <c r="A15" s="4" t="s">
        <v>585</v>
      </c>
      <c r="B15" s="6" t="n">
        <v>18100</v>
      </c>
      <c r="C15" s="6" t="n">
        <v>20000</v>
      </c>
    </row>
    <row r="16" spans="1:5">
      <c r="A16" s="4" t="s">
        <v>586</v>
      </c>
      <c r="B16" s="6" t="n">
        <v>-1900</v>
      </c>
    </row>
    <row r="17" spans="1:5">
      <c r="A17" s="4" t="s">
        <v>587</v>
      </c>
      <c r="B17" s="6" t="n">
        <v>-5845</v>
      </c>
      <c r="C17" s="6" t="n">
        <v>-5859</v>
      </c>
    </row>
    <row r="18" spans="1:5">
      <c r="A18" s="4" t="s">
        <v>588</v>
      </c>
      <c r="B18" s="6" t="n">
        <v>14</v>
      </c>
    </row>
    <row r="19" spans="1:5">
      <c r="A19" s="4" t="s">
        <v>589</v>
      </c>
      <c r="B19" s="6" t="n">
        <v>-1676</v>
      </c>
      <c r="C19" s="6" t="n">
        <v>-1676</v>
      </c>
    </row>
    <row r="20" spans="1:5">
      <c r="A20" s="4" t="s">
        <v>590</v>
      </c>
      <c r="B20" s="6" t="n">
        <v>0</v>
      </c>
    </row>
    <row r="21" spans="1:5">
      <c r="A21" s="4" t="s">
        <v>59</v>
      </c>
      <c r="B21" s="6" t="n">
        <v>-10030</v>
      </c>
      <c r="C21" s="6" t="n">
        <v>-13081</v>
      </c>
    </row>
    <row r="22" spans="1:5">
      <c r="A22" s="4" t="s">
        <v>591</v>
      </c>
      <c r="B22" s="6" t="n">
        <v>3051</v>
      </c>
    </row>
    <row r="23" spans="1:5">
      <c r="A23" s="4" t="s">
        <v>592</v>
      </c>
      <c r="B23" s="6" t="n">
        <v>39452</v>
      </c>
      <c r="C23" s="6" t="n">
        <v>40501</v>
      </c>
    </row>
    <row r="24" spans="1:5">
      <c r="A24" s="4" t="s">
        <v>593</v>
      </c>
      <c r="B24" s="6" t="n">
        <v>-1049</v>
      </c>
    </row>
    <row r="25" spans="1:5">
      <c r="A25" s="4" t="s">
        <v>43</v>
      </c>
      <c r="B25" s="6" t="n">
        <v>39134</v>
      </c>
      <c r="C25" s="6" t="n">
        <v>36591</v>
      </c>
    </row>
    <row r="26" spans="1:5">
      <c r="A26" s="4" t="s">
        <v>594</v>
      </c>
      <c r="B26" s="6" t="n">
        <v>2543</v>
      </c>
    </row>
    <row r="27" spans="1:5">
      <c r="A27" s="4" t="s">
        <v>174</v>
      </c>
      <c r="B27" s="6" t="n">
        <v>78586</v>
      </c>
      <c r="C27" s="8" t="n">
        <v>77092</v>
      </c>
    </row>
    <row r="28" spans="1:5">
      <c r="A28" s="4" t="s">
        <v>595</v>
      </c>
      <c r="B28" s="8" t="n">
        <v>1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596</v>
      </c>
      <c r="B1" s="2" t="s">
        <v>1</v>
      </c>
    </row>
    <row r="2" spans="1:3">
      <c r="B2" s="2" t="s">
        <v>420</v>
      </c>
      <c r="C2" s="2" t="s">
        <v>597</v>
      </c>
    </row>
    <row r="3" spans="1:3">
      <c r="A3" s="3" t="s">
        <v>327</v>
      </c>
    </row>
    <row r="4" spans="1:3">
      <c r="A4" s="4" t="s">
        <v>598</v>
      </c>
      <c r="B4" s="7" t="n">
        <v>14.7</v>
      </c>
      <c r="C4" s="7" t="n">
        <v>16.1</v>
      </c>
    </row>
    <row r="5" spans="1:3">
      <c r="A5" s="4" t="s">
        <v>599</v>
      </c>
      <c r="C5" s="6"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600</v>
      </c>
      <c r="B1" s="2" t="s">
        <v>601</v>
      </c>
    </row>
    <row r="2" spans="1:2">
      <c r="A2" s="4" t="s">
        <v>330</v>
      </c>
    </row>
    <row r="3" spans="1:2">
      <c r="A3" s="3" t="s">
        <v>327</v>
      </c>
    </row>
    <row r="4" spans="1:2">
      <c r="A4" s="4" t="s">
        <v>572</v>
      </c>
      <c r="B4" s="8" t="n">
        <v>563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02</v>
      </c>
      <c r="B1" s="2" t="s">
        <v>2</v>
      </c>
      <c r="C1" s="2" t="s">
        <v>30</v>
      </c>
      <c r="D1" s="2" t="s">
        <v>87</v>
      </c>
      <c r="E1" s="2" t="s">
        <v>603</v>
      </c>
    </row>
    <row r="2" spans="1:5">
      <c r="A2" s="3" t="s">
        <v>604</v>
      </c>
    </row>
    <row r="3" spans="1:5">
      <c r="A3" s="4" t="s">
        <v>43</v>
      </c>
      <c r="B3" s="8" t="n">
        <v>453105</v>
      </c>
      <c r="C3" s="8" t="n">
        <v>452669</v>
      </c>
      <c r="D3" s="8" t="n">
        <v>570960</v>
      </c>
    </row>
    <row r="4" spans="1:5">
      <c r="A4" s="4" t="s">
        <v>330</v>
      </c>
    </row>
    <row r="5" spans="1:5">
      <c r="A5" s="3" t="s">
        <v>604</v>
      </c>
    </row>
    <row r="6" spans="1:5">
      <c r="A6" s="4" t="s">
        <v>36</v>
      </c>
      <c r="E6" s="8" t="n">
        <v>1089</v>
      </c>
    </row>
    <row r="7" spans="1:5">
      <c r="A7" s="4" t="s">
        <v>605</v>
      </c>
      <c r="E7" s="6" t="n">
        <v>1018</v>
      </c>
    </row>
    <row r="8" spans="1:5">
      <c r="A8" s="4" t="s">
        <v>583</v>
      </c>
      <c r="E8" s="6" t="n">
        <v>40563</v>
      </c>
    </row>
    <row r="9" spans="1:5">
      <c r="A9" s="4" t="s">
        <v>585</v>
      </c>
      <c r="E9" s="6" t="n">
        <v>17100</v>
      </c>
    </row>
    <row r="10" spans="1:5">
      <c r="A10" s="4" t="s">
        <v>606</v>
      </c>
      <c r="E10" s="6" t="n">
        <v>0</v>
      </c>
    </row>
    <row r="11" spans="1:5">
      <c r="A11" s="4" t="s">
        <v>607</v>
      </c>
      <c r="E11" s="6" t="n">
        <v>3368</v>
      </c>
    </row>
    <row r="12" spans="1:5">
      <c r="A12" s="4" t="s">
        <v>587</v>
      </c>
      <c r="E12" s="6" t="n">
        <v>-6750</v>
      </c>
    </row>
    <row r="13" spans="1:5">
      <c r="A13" s="4" t="s">
        <v>589</v>
      </c>
      <c r="E13" s="6" t="n">
        <v>-659</v>
      </c>
    </row>
    <row r="14" spans="1:5">
      <c r="A14" s="4" t="s">
        <v>608</v>
      </c>
      <c r="E14" s="6" t="n">
        <v>-1640</v>
      </c>
    </row>
    <row r="15" spans="1:5">
      <c r="A15" s="4" t="s">
        <v>609</v>
      </c>
      <c r="E15" s="6" t="n">
        <v>-2059</v>
      </c>
    </row>
    <row r="16" spans="1:5">
      <c r="A16" s="4" t="s">
        <v>592</v>
      </c>
      <c r="E16" s="6" t="n">
        <v>52030</v>
      </c>
    </row>
    <row r="17" spans="1:5">
      <c r="A17" s="4" t="s">
        <v>43</v>
      </c>
      <c r="E17" s="6" t="n">
        <v>4288</v>
      </c>
    </row>
    <row r="18" spans="1:5">
      <c r="A18" s="4" t="s">
        <v>174</v>
      </c>
      <c r="E18" s="6" t="n">
        <v>56318</v>
      </c>
    </row>
    <row r="19" spans="1:5">
      <c r="A19" s="4" t="s">
        <v>610</v>
      </c>
    </row>
    <row r="20" spans="1:5">
      <c r="A20" s="3" t="s">
        <v>604</v>
      </c>
    </row>
    <row r="21" spans="1:5">
      <c r="A21" s="4" t="s">
        <v>36</v>
      </c>
      <c r="E21" s="6" t="n">
        <v>1089</v>
      </c>
    </row>
    <row r="22" spans="1:5">
      <c r="A22" s="4" t="s">
        <v>605</v>
      </c>
      <c r="E22" s="6" t="n">
        <v>1291</v>
      </c>
    </row>
    <row r="23" spans="1:5">
      <c r="A23" s="4" t="s">
        <v>583</v>
      </c>
      <c r="E23" s="6" t="n">
        <v>40563</v>
      </c>
    </row>
    <row r="24" spans="1:5">
      <c r="A24" s="4" t="s">
        <v>585</v>
      </c>
      <c r="E24" s="6" t="n">
        <v>17100</v>
      </c>
    </row>
    <row r="25" spans="1:5">
      <c r="A25" s="4" t="s">
        <v>606</v>
      </c>
      <c r="E25" s="6" t="n">
        <v>2368</v>
      </c>
    </row>
    <row r="26" spans="1:5">
      <c r="A26" s="4" t="s">
        <v>607</v>
      </c>
      <c r="E26" s="6" t="n">
        <v>3607</v>
      </c>
    </row>
    <row r="27" spans="1:5">
      <c r="A27" s="4" t="s">
        <v>587</v>
      </c>
      <c r="E27" s="6" t="n">
        <v>-6198</v>
      </c>
    </row>
    <row r="28" spans="1:5">
      <c r="A28" s="4" t="s">
        <v>589</v>
      </c>
      <c r="E28" s="6" t="n">
        <v>-659</v>
      </c>
    </row>
    <row r="29" spans="1:5">
      <c r="A29" s="4" t="s">
        <v>608</v>
      </c>
      <c r="E29" s="6" t="n">
        <v>-2103</v>
      </c>
    </row>
    <row r="30" spans="1:5">
      <c r="A30" s="4" t="s">
        <v>609</v>
      </c>
      <c r="E30" s="6" t="n">
        <v>-1139</v>
      </c>
    </row>
    <row r="31" spans="1:5">
      <c r="A31" s="4" t="s">
        <v>592</v>
      </c>
      <c r="E31" s="6" t="n">
        <v>55919</v>
      </c>
    </row>
    <row r="32" spans="1:5">
      <c r="A32" s="4" t="s">
        <v>43</v>
      </c>
      <c r="E32" s="6" t="n">
        <v>0</v>
      </c>
    </row>
    <row r="33" spans="1:5">
      <c r="A33" s="4" t="s">
        <v>174</v>
      </c>
      <c r="E33" s="6" t="n">
        <v>55919</v>
      </c>
    </row>
    <row r="34" spans="1:5">
      <c r="A34" s="4" t="s">
        <v>611</v>
      </c>
    </row>
    <row r="35" spans="1:5">
      <c r="A35" s="3" t="s">
        <v>604</v>
      </c>
    </row>
    <row r="36" spans="1:5">
      <c r="A36" s="4" t="s">
        <v>36</v>
      </c>
      <c r="E36" s="6" t="n">
        <v>0</v>
      </c>
    </row>
    <row r="37" spans="1:5">
      <c r="A37" s="4" t="s">
        <v>605</v>
      </c>
      <c r="E37" s="6" t="n">
        <v>-273</v>
      </c>
    </row>
    <row r="38" spans="1:5">
      <c r="A38" s="4" t="s">
        <v>583</v>
      </c>
      <c r="E38" s="6" t="n">
        <v>0</v>
      </c>
    </row>
    <row r="39" spans="1:5">
      <c r="A39" s="4" t="s">
        <v>585</v>
      </c>
      <c r="E39" s="6" t="n">
        <v>0</v>
      </c>
    </row>
    <row r="40" spans="1:5">
      <c r="A40" s="4" t="s">
        <v>606</v>
      </c>
      <c r="E40" s="6" t="n">
        <v>-2368</v>
      </c>
    </row>
    <row r="41" spans="1:5">
      <c r="A41" s="4" t="s">
        <v>607</v>
      </c>
      <c r="E41" s="6" t="n">
        <v>-239</v>
      </c>
    </row>
    <row r="42" spans="1:5">
      <c r="A42" s="4" t="s">
        <v>587</v>
      </c>
      <c r="E42" s="6" t="n">
        <v>-552</v>
      </c>
    </row>
    <row r="43" spans="1:5">
      <c r="A43" s="4" t="s">
        <v>589</v>
      </c>
      <c r="E43" s="6" t="n">
        <v>0</v>
      </c>
    </row>
    <row r="44" spans="1:5">
      <c r="A44" s="4" t="s">
        <v>608</v>
      </c>
      <c r="E44" s="6" t="n">
        <v>463</v>
      </c>
    </row>
    <row r="45" spans="1:5">
      <c r="A45" s="4" t="s">
        <v>609</v>
      </c>
      <c r="E45" s="6" t="n">
        <v>-920</v>
      </c>
    </row>
    <row r="46" spans="1:5">
      <c r="A46" s="4" t="s">
        <v>592</v>
      </c>
      <c r="E46" s="6" t="n">
        <v>-3889</v>
      </c>
    </row>
    <row r="47" spans="1:5">
      <c r="A47" s="4" t="s">
        <v>43</v>
      </c>
      <c r="E47" s="6" t="n">
        <v>4288</v>
      </c>
    </row>
    <row r="48" spans="1:5">
      <c r="A48" s="4" t="s">
        <v>174</v>
      </c>
      <c r="E48" s="8" t="n">
        <v>3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12</v>
      </c>
      <c r="B1" s="2" t="s">
        <v>2</v>
      </c>
      <c r="C1" s="2" t="s">
        <v>30</v>
      </c>
    </row>
    <row r="2" spans="1:3">
      <c r="A2" s="3" t="s">
        <v>212</v>
      </c>
    </row>
    <row r="3" spans="1:3">
      <c r="A3" s="4" t="s">
        <v>613</v>
      </c>
      <c r="B3" s="8" t="n">
        <v>33603</v>
      </c>
      <c r="C3" s="8" t="n">
        <v>62111</v>
      </c>
    </row>
    <row r="4" spans="1:3">
      <c r="A4" s="4" t="s">
        <v>614</v>
      </c>
      <c r="B4" s="6" t="n">
        <v>78132</v>
      </c>
      <c r="C4" s="6" t="n">
        <v>68547</v>
      </c>
    </row>
    <row r="5" spans="1:3">
      <c r="A5" s="4" t="s">
        <v>615</v>
      </c>
      <c r="B5" s="6" t="n">
        <v>8868</v>
      </c>
      <c r="C5" s="6" t="n">
        <v>9355</v>
      </c>
    </row>
    <row r="6" spans="1:3">
      <c r="A6" s="4" t="s">
        <v>616</v>
      </c>
      <c r="B6" s="6" t="n">
        <v>15126</v>
      </c>
      <c r="C6" s="6" t="n">
        <v>15776</v>
      </c>
    </row>
    <row r="7" spans="1:3">
      <c r="A7" s="4" t="s">
        <v>45</v>
      </c>
      <c r="B7" s="6" t="n">
        <v>13792</v>
      </c>
      <c r="C7" s="6" t="n">
        <v>12874</v>
      </c>
    </row>
    <row r="8" spans="1:3">
      <c r="A8" s="4" t="s">
        <v>617</v>
      </c>
      <c r="B8" s="8" t="n">
        <v>149521</v>
      </c>
      <c r="C8" s="8" t="n">
        <v>1686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18</v>
      </c>
      <c r="B1" s="2" t="s">
        <v>1</v>
      </c>
    </row>
    <row r="2" spans="1:4">
      <c r="B2" s="2" t="s">
        <v>2</v>
      </c>
      <c r="C2" s="2" t="s">
        <v>30</v>
      </c>
      <c r="D2" s="2" t="s">
        <v>87</v>
      </c>
    </row>
    <row r="3" spans="1:4">
      <c r="A3" s="3" t="s">
        <v>431</v>
      </c>
    </row>
    <row r="4" spans="1:4">
      <c r="A4" s="4" t="s">
        <v>619</v>
      </c>
      <c r="B4" s="8" t="n">
        <v>2691738</v>
      </c>
      <c r="C4" s="8" t="n">
        <v>2564340</v>
      </c>
    </row>
    <row r="5" spans="1:4">
      <c r="A5" s="4" t="s">
        <v>620</v>
      </c>
      <c r="B5" s="6" t="n">
        <v>1159271</v>
      </c>
      <c r="C5" s="6" t="n">
        <v>1005506</v>
      </c>
    </row>
    <row r="6" spans="1:4">
      <c r="A6" s="4" t="s">
        <v>621</v>
      </c>
      <c r="B6" s="6" t="n">
        <v>1532467</v>
      </c>
      <c r="C6" s="6" t="n">
        <v>1558834</v>
      </c>
    </row>
    <row r="7" spans="1:4">
      <c r="A7" s="4" t="s">
        <v>622</v>
      </c>
      <c r="B7" s="6" t="n">
        <v>2000</v>
      </c>
      <c r="C7" s="6" t="n">
        <v>500</v>
      </c>
      <c r="D7" s="8" t="n">
        <v>900</v>
      </c>
    </row>
    <row r="8" spans="1:4">
      <c r="A8" s="4" t="s">
        <v>623</v>
      </c>
      <c r="B8" s="6" t="n">
        <v>234000</v>
      </c>
      <c r="C8" s="6" t="n">
        <v>239400</v>
      </c>
      <c r="D8" s="8" t="n">
        <v>229400</v>
      </c>
    </row>
    <row r="9" spans="1:4">
      <c r="A9" s="4" t="s">
        <v>624</v>
      </c>
    </row>
    <row r="10" spans="1:4">
      <c r="A10" s="3" t="s">
        <v>431</v>
      </c>
    </row>
    <row r="11" spans="1:4">
      <c r="A11" s="4" t="s">
        <v>619</v>
      </c>
      <c r="B11" s="6" t="n">
        <v>100582</v>
      </c>
      <c r="C11" s="6" t="n">
        <v>98507</v>
      </c>
    </row>
    <row r="12" spans="1:4">
      <c r="A12" s="4" t="s">
        <v>625</v>
      </c>
    </row>
    <row r="13" spans="1:4">
      <c r="A13" s="3" t="s">
        <v>431</v>
      </c>
    </row>
    <row r="14" spans="1:4">
      <c r="A14" s="4" t="s">
        <v>619</v>
      </c>
      <c r="B14" s="6" t="n">
        <v>12434</v>
      </c>
      <c r="C14" s="6" t="n">
        <v>10871</v>
      </c>
    </row>
    <row r="15" spans="1:4">
      <c r="A15" s="4" t="s">
        <v>499</v>
      </c>
    </row>
    <row r="16" spans="1:4">
      <c r="A16" s="3" t="s">
        <v>431</v>
      </c>
    </row>
    <row r="17" spans="1:4">
      <c r="A17" s="4" t="s">
        <v>619</v>
      </c>
      <c r="B17" s="6" t="n">
        <v>136624</v>
      </c>
      <c r="C17" s="6" t="n">
        <v>110984</v>
      </c>
    </row>
    <row r="18" spans="1:4">
      <c r="A18" s="4" t="s">
        <v>626</v>
      </c>
    </row>
    <row r="19" spans="1:4">
      <c r="A19" s="3" t="s">
        <v>431</v>
      </c>
    </row>
    <row r="20" spans="1:4">
      <c r="A20" s="4" t="s">
        <v>619</v>
      </c>
      <c r="B20" s="6" t="n">
        <v>344209</v>
      </c>
      <c r="C20" s="6" t="n">
        <v>338242</v>
      </c>
    </row>
    <row r="21" spans="1:4">
      <c r="A21" s="4" t="s">
        <v>627</v>
      </c>
    </row>
    <row r="22" spans="1:4">
      <c r="A22" s="3" t="s">
        <v>431</v>
      </c>
    </row>
    <row r="23" spans="1:4">
      <c r="A23" s="4" t="s">
        <v>619</v>
      </c>
      <c r="B23" s="6" t="n">
        <v>149361</v>
      </c>
      <c r="C23" s="6" t="n">
        <v>180575</v>
      </c>
    </row>
    <row r="24" spans="1:4">
      <c r="A24" s="4" t="s">
        <v>628</v>
      </c>
    </row>
    <row r="25" spans="1:4">
      <c r="A25" s="3" t="s">
        <v>431</v>
      </c>
    </row>
    <row r="26" spans="1:4">
      <c r="A26" s="4" t="s">
        <v>619</v>
      </c>
      <c r="B26" s="6" t="n">
        <v>500619</v>
      </c>
      <c r="C26" s="6" t="n">
        <v>471615</v>
      </c>
    </row>
    <row r="27" spans="1:4">
      <c r="A27" s="4" t="s">
        <v>629</v>
      </c>
    </row>
    <row r="28" spans="1:4">
      <c r="A28" s="3" t="s">
        <v>431</v>
      </c>
    </row>
    <row r="29" spans="1:4">
      <c r="A29" s="4" t="s">
        <v>619</v>
      </c>
      <c r="B29" s="6" t="n">
        <v>1328915</v>
      </c>
      <c r="C29" s="6" t="n">
        <v>1302424</v>
      </c>
    </row>
    <row r="30" spans="1:4">
      <c r="A30" s="4" t="s">
        <v>630</v>
      </c>
    </row>
    <row r="31" spans="1:4">
      <c r="A31" s="3" t="s">
        <v>431</v>
      </c>
    </row>
    <row r="32" spans="1:4">
      <c r="A32" s="4" t="s">
        <v>619</v>
      </c>
      <c r="B32" s="6" t="n">
        <v>5337</v>
      </c>
      <c r="C32" s="6" t="n">
        <v>5517</v>
      </c>
    </row>
    <row r="33" spans="1:4">
      <c r="A33" s="4" t="s">
        <v>631</v>
      </c>
    </row>
    <row r="34" spans="1:4">
      <c r="A34" s="3" t="s">
        <v>431</v>
      </c>
    </row>
    <row r="35" spans="1:4">
      <c r="A35" s="4" t="s">
        <v>619</v>
      </c>
      <c r="B35" s="8" t="n">
        <v>113657</v>
      </c>
      <c r="C35" s="8" t="n">
        <v>45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r="1" spans="1:6">
      <c r="A1" s="1" t="s">
        <v>632</v>
      </c>
      <c r="B1" s="2" t="s">
        <v>81</v>
      </c>
      <c r="C1" s="2" t="s">
        <v>1</v>
      </c>
    </row>
    <row r="2" spans="1:6">
      <c r="B2" s="2" t="s">
        <v>84</v>
      </c>
      <c r="C2" s="2" t="s">
        <v>2</v>
      </c>
      <c r="D2" s="2" t="s">
        <v>30</v>
      </c>
      <c r="E2" s="2" t="s">
        <v>87</v>
      </c>
      <c r="F2" s="2" t="s">
        <v>4</v>
      </c>
    </row>
    <row r="3" spans="1:6">
      <c r="A3" s="3" t="s">
        <v>633</v>
      </c>
    </row>
    <row r="4" spans="1:6">
      <c r="A4" s="4" t="s">
        <v>43</v>
      </c>
      <c r="C4" s="8" t="n">
        <v>453105000</v>
      </c>
      <c r="D4" s="8" t="n">
        <v>452669000</v>
      </c>
      <c r="E4" s="8" t="n">
        <v>570960000</v>
      </c>
    </row>
    <row r="5" spans="1:6">
      <c r="A5" s="4" t="s">
        <v>634</v>
      </c>
      <c r="C5" s="6" t="n">
        <v>155400000</v>
      </c>
    </row>
    <row r="6" spans="1:6">
      <c r="A6" s="4" t="s">
        <v>97</v>
      </c>
      <c r="C6" s="6" t="n">
        <v>-31992000</v>
      </c>
      <c r="D6" s="6" t="n">
        <v>-123414000</v>
      </c>
      <c r="E6" s="6" t="n">
        <v>0</v>
      </c>
    </row>
    <row r="7" spans="1:6">
      <c r="A7" s="4" t="s">
        <v>40</v>
      </c>
      <c r="C7" s="6" t="n">
        <v>1532467000</v>
      </c>
      <c r="D7" s="6" t="n">
        <v>1558834000</v>
      </c>
    </row>
    <row r="8" spans="1:6">
      <c r="A8" s="4" t="s">
        <v>635</v>
      </c>
      <c r="C8" s="6" t="n">
        <v>506818000</v>
      </c>
      <c r="D8" s="6" t="n">
        <v>530080000</v>
      </c>
    </row>
    <row r="9" spans="1:6">
      <c r="A9" s="4" t="s">
        <v>636</v>
      </c>
      <c r="C9" s="6" t="n">
        <v>40200000</v>
      </c>
      <c r="D9" s="6" t="n">
        <v>36700000</v>
      </c>
      <c r="E9" s="6" t="n">
        <v>35100000</v>
      </c>
    </row>
    <row r="10" spans="1:6">
      <c r="A10" s="4" t="s">
        <v>637</v>
      </c>
    </row>
    <row r="11" spans="1:6">
      <c r="A11" s="3" t="s">
        <v>633</v>
      </c>
    </row>
    <row r="12" spans="1:6">
      <c r="A12" s="4" t="s">
        <v>638</v>
      </c>
      <c r="F12" s="8" t="n">
        <v>32000000</v>
      </c>
    </row>
    <row r="13" spans="1:6">
      <c r="A13" s="4" t="s">
        <v>639</v>
      </c>
      <c r="F13" s="8" t="n">
        <v>0</v>
      </c>
    </row>
    <row r="14" spans="1:6">
      <c r="A14" s="4" t="s">
        <v>43</v>
      </c>
      <c r="C14" s="6" t="n">
        <v>0</v>
      </c>
      <c r="D14" s="6" t="n">
        <v>33744000</v>
      </c>
      <c r="E14" s="8" t="n">
        <v>36506000</v>
      </c>
    </row>
    <row r="15" spans="1:6">
      <c r="A15" s="4" t="s">
        <v>97</v>
      </c>
      <c r="C15" s="6" t="n">
        <v>-31992000</v>
      </c>
      <c r="D15" s="6" t="n">
        <v>0</v>
      </c>
    </row>
    <row r="16" spans="1:6">
      <c r="A16" s="4" t="s">
        <v>40</v>
      </c>
      <c r="C16" s="6" t="n">
        <v>156286000</v>
      </c>
      <c r="D16" s="6" t="n">
        <v>215574000</v>
      </c>
    </row>
    <row r="17" spans="1:6">
      <c r="A17" s="4" t="s">
        <v>635</v>
      </c>
      <c r="C17" s="6" t="n">
        <v>14862000</v>
      </c>
      <c r="D17" s="8" t="n">
        <v>22727000</v>
      </c>
    </row>
    <row r="18" spans="1:6">
      <c r="A18" s="4" t="s">
        <v>640</v>
      </c>
    </row>
    <row r="19" spans="1:6">
      <c r="A19" s="3" t="s">
        <v>633</v>
      </c>
    </row>
    <row r="20" spans="1:6">
      <c r="A20" s="4" t="s">
        <v>43</v>
      </c>
      <c r="B20" s="8" t="n">
        <v>174300000</v>
      </c>
    </row>
    <row r="21" spans="1:6">
      <c r="A21" s="4" t="s">
        <v>97</v>
      </c>
      <c r="B21" s="8" t="n">
        <v>123400000</v>
      </c>
    </row>
    <row r="22" spans="1:6">
      <c r="A22" s="4" t="s">
        <v>641</v>
      </c>
    </row>
    <row r="23" spans="1:6">
      <c r="A23" s="3" t="s">
        <v>633</v>
      </c>
    </row>
    <row r="24" spans="1:6">
      <c r="A24" s="4" t="s">
        <v>635</v>
      </c>
      <c r="C24" s="6" t="n">
        <v>8200000</v>
      </c>
    </row>
    <row r="25" spans="1:6">
      <c r="A25" s="4" t="s">
        <v>642</v>
      </c>
    </row>
    <row r="26" spans="1:6">
      <c r="A26" s="3" t="s">
        <v>633</v>
      </c>
    </row>
    <row r="27" spans="1:6">
      <c r="A27" s="4" t="s">
        <v>635</v>
      </c>
      <c r="C27" s="8" t="n">
        <v>67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7</v>
      </c>
    </row>
    <row r="3" spans="1:4">
      <c r="A3" s="3" t="s">
        <v>644</v>
      </c>
    </row>
    <row r="4" spans="1:4">
      <c r="A4" s="4" t="s">
        <v>645</v>
      </c>
      <c r="B4" s="8" t="n">
        <v>452669</v>
      </c>
      <c r="C4" s="8" t="n">
        <v>570960</v>
      </c>
    </row>
    <row r="5" spans="1:4">
      <c r="A5" s="4" t="s">
        <v>646</v>
      </c>
      <c r="B5" s="6" t="n">
        <v>46539</v>
      </c>
      <c r="C5" s="6" t="n">
        <v>7401</v>
      </c>
    </row>
    <row r="6" spans="1:4">
      <c r="A6" s="4" t="s">
        <v>647</v>
      </c>
      <c r="B6" s="6" t="n">
        <v>3574</v>
      </c>
      <c r="C6" s="6" t="n">
        <v>4288</v>
      </c>
    </row>
    <row r="7" spans="1:4">
      <c r="A7" s="4" t="s">
        <v>97</v>
      </c>
      <c r="B7" s="6" t="n">
        <v>-31992</v>
      </c>
      <c r="C7" s="6" t="n">
        <v>-123414</v>
      </c>
      <c r="D7" s="8" t="n">
        <v>0</v>
      </c>
    </row>
    <row r="8" spans="1:4">
      <c r="A8" s="4" t="s">
        <v>648</v>
      </c>
      <c r="B8" s="6" t="n">
        <v>-17685</v>
      </c>
      <c r="C8" s="6" t="n">
        <v>-6566</v>
      </c>
    </row>
    <row r="9" spans="1:4">
      <c r="A9" s="4" t="s">
        <v>649</v>
      </c>
      <c r="B9" s="6" t="n">
        <v>453105</v>
      </c>
      <c r="C9" s="6" t="n">
        <v>452669</v>
      </c>
      <c r="D9" s="6" t="n">
        <v>570960</v>
      </c>
    </row>
    <row r="10" spans="1:4">
      <c r="A10" s="4" t="s">
        <v>637</v>
      </c>
    </row>
    <row r="11" spans="1:4">
      <c r="A11" s="3" t="s">
        <v>644</v>
      </c>
    </row>
    <row r="12" spans="1:4">
      <c r="A12" s="4" t="s">
        <v>645</v>
      </c>
      <c r="B12" s="6" t="n">
        <v>33744</v>
      </c>
      <c r="C12" s="6" t="n">
        <v>36506</v>
      </c>
    </row>
    <row r="13" spans="1:4">
      <c r="A13" s="4" t="s">
        <v>646</v>
      </c>
      <c r="B13" s="6" t="n">
        <v>0</v>
      </c>
      <c r="C13" s="6" t="n">
        <v>0</v>
      </c>
    </row>
    <row r="14" spans="1:4">
      <c r="A14" s="4" t="s">
        <v>647</v>
      </c>
      <c r="B14" s="6" t="n">
        <v>0</v>
      </c>
      <c r="C14" s="6" t="n">
        <v>0</v>
      </c>
    </row>
    <row r="15" spans="1:4">
      <c r="A15" s="4" t="s">
        <v>97</v>
      </c>
      <c r="B15" s="6" t="n">
        <v>-31992</v>
      </c>
      <c r="C15" s="6" t="n">
        <v>0</v>
      </c>
    </row>
    <row r="16" spans="1:4">
      <c r="A16" s="4" t="s">
        <v>648</v>
      </c>
      <c r="B16" s="6" t="n">
        <v>-1752</v>
      </c>
      <c r="C16" s="6" t="n">
        <v>-2762</v>
      </c>
    </row>
    <row r="17" spans="1:4">
      <c r="A17" s="4" t="s">
        <v>649</v>
      </c>
      <c r="B17" s="6" t="n">
        <v>0</v>
      </c>
      <c r="C17" s="6" t="n">
        <v>33744</v>
      </c>
      <c r="D17" s="6" t="n">
        <v>36506</v>
      </c>
    </row>
    <row r="18" spans="1:4">
      <c r="A18" s="4" t="s">
        <v>650</v>
      </c>
    </row>
    <row r="19" spans="1:4">
      <c r="A19" s="3" t="s">
        <v>644</v>
      </c>
    </row>
    <row r="20" spans="1:4">
      <c r="A20" s="4" t="s">
        <v>645</v>
      </c>
      <c r="B20" s="6" t="n">
        <v>50092</v>
      </c>
      <c r="C20" s="6" t="n">
        <v>45599</v>
      </c>
    </row>
    <row r="21" spans="1:4">
      <c r="A21" s="4" t="s">
        <v>646</v>
      </c>
      <c r="B21" s="6" t="n">
        <v>0</v>
      </c>
      <c r="C21" s="6" t="n">
        <v>5018</v>
      </c>
    </row>
    <row r="22" spans="1:4">
      <c r="A22" s="4" t="s">
        <v>647</v>
      </c>
      <c r="B22" s="6" t="n">
        <v>0</v>
      </c>
      <c r="C22" s="6" t="n">
        <v>0</v>
      </c>
    </row>
    <row r="23" spans="1:4">
      <c r="A23" s="4" t="s">
        <v>97</v>
      </c>
      <c r="B23" s="6" t="n">
        <v>0</v>
      </c>
      <c r="C23" s="6" t="n">
        <v>0</v>
      </c>
    </row>
    <row r="24" spans="1:4">
      <c r="A24" s="4" t="s">
        <v>648</v>
      </c>
      <c r="B24" s="6" t="n">
        <v>-825</v>
      </c>
      <c r="C24" s="6" t="n">
        <v>-525</v>
      </c>
    </row>
    <row r="25" spans="1:4">
      <c r="A25" s="4" t="s">
        <v>649</v>
      </c>
      <c r="B25" s="6" t="n">
        <v>49267</v>
      </c>
      <c r="C25" s="6" t="n">
        <v>50092</v>
      </c>
      <c r="D25" s="6" t="n">
        <v>45599</v>
      </c>
    </row>
    <row r="26" spans="1:4">
      <c r="A26" s="4" t="s">
        <v>651</v>
      </c>
    </row>
    <row r="27" spans="1:4">
      <c r="A27" s="3" t="s">
        <v>644</v>
      </c>
    </row>
    <row r="28" spans="1:4">
      <c r="A28" s="4" t="s">
        <v>645</v>
      </c>
      <c r="B28" s="6" t="n">
        <v>109214</v>
      </c>
      <c r="C28" s="6" t="n">
        <v>109873</v>
      </c>
    </row>
    <row r="29" spans="1:4">
      <c r="A29" s="4" t="s">
        <v>646</v>
      </c>
      <c r="B29" s="6" t="n">
        <v>0</v>
      </c>
      <c r="C29" s="6" t="n">
        <v>0</v>
      </c>
    </row>
    <row r="30" spans="1:4">
      <c r="A30" s="4" t="s">
        <v>647</v>
      </c>
      <c r="B30" s="6" t="n">
        <v>0</v>
      </c>
      <c r="C30" s="6" t="n">
        <v>0</v>
      </c>
    </row>
    <row r="31" spans="1:4">
      <c r="A31" s="4" t="s">
        <v>97</v>
      </c>
      <c r="B31" s="6" t="n">
        <v>0</v>
      </c>
      <c r="C31" s="6" t="n">
        <v>0</v>
      </c>
    </row>
    <row r="32" spans="1:4">
      <c r="A32" s="4" t="s">
        <v>648</v>
      </c>
      <c r="B32" s="6" t="n">
        <v>-3928</v>
      </c>
      <c r="C32" s="6" t="n">
        <v>-659</v>
      </c>
    </row>
    <row r="33" spans="1:4">
      <c r="A33" s="4" t="s">
        <v>649</v>
      </c>
      <c r="B33" s="6" t="n">
        <v>105286</v>
      </c>
      <c r="C33" s="6" t="n">
        <v>109214</v>
      </c>
      <c r="D33" s="6" t="n">
        <v>109873</v>
      </c>
    </row>
    <row r="34" spans="1:4">
      <c r="A34" s="4" t="s">
        <v>652</v>
      </c>
    </row>
    <row r="35" spans="1:4">
      <c r="A35" s="3" t="s">
        <v>644</v>
      </c>
    </row>
    <row r="36" spans="1:4">
      <c r="A36" s="4" t="s">
        <v>645</v>
      </c>
      <c r="B36" s="6" t="n">
        <v>173873</v>
      </c>
      <c r="C36" s="6" t="n">
        <v>172309</v>
      </c>
    </row>
    <row r="37" spans="1:4">
      <c r="A37" s="4" t="s">
        <v>646</v>
      </c>
      <c r="B37" s="6" t="n">
        <v>46539</v>
      </c>
      <c r="C37" s="6" t="n">
        <v>0</v>
      </c>
    </row>
    <row r="38" spans="1:4">
      <c r="A38" s="4" t="s">
        <v>647</v>
      </c>
      <c r="B38" s="6" t="n">
        <v>0</v>
      </c>
      <c r="C38" s="6" t="n">
        <v>0</v>
      </c>
    </row>
    <row r="39" spans="1:4">
      <c r="A39" s="4" t="s">
        <v>97</v>
      </c>
      <c r="B39" s="6" t="n">
        <v>0</v>
      </c>
      <c r="C39" s="6" t="n">
        <v>0</v>
      </c>
    </row>
    <row r="40" spans="1:4">
      <c r="A40" s="4" t="s">
        <v>648</v>
      </c>
      <c r="B40" s="6" t="n">
        <v>-3823</v>
      </c>
      <c r="C40" s="6" t="n">
        <v>1564</v>
      </c>
    </row>
    <row r="41" spans="1:4">
      <c r="A41" s="4" t="s">
        <v>649</v>
      </c>
      <c r="B41" s="6" t="n">
        <v>216589</v>
      </c>
      <c r="C41" s="6" t="n">
        <v>173873</v>
      </c>
      <c r="D41" s="6" t="n">
        <v>172309</v>
      </c>
    </row>
    <row r="42" spans="1:4">
      <c r="A42" s="4" t="s">
        <v>653</v>
      </c>
    </row>
    <row r="43" spans="1:4">
      <c r="A43" s="3" t="s">
        <v>644</v>
      </c>
    </row>
    <row r="44" spans="1:4">
      <c r="A44" s="4" t="s">
        <v>645</v>
      </c>
      <c r="B44" s="6" t="n">
        <v>34863</v>
      </c>
      <c r="C44" s="6" t="n">
        <v>35512</v>
      </c>
    </row>
    <row r="45" spans="1:4">
      <c r="A45" s="4" t="s">
        <v>646</v>
      </c>
      <c r="B45" s="6" t="n">
        <v>0</v>
      </c>
      <c r="C45" s="6" t="n">
        <v>2383</v>
      </c>
    </row>
    <row r="46" spans="1:4">
      <c r="A46" s="4" t="s">
        <v>647</v>
      </c>
      <c r="B46" s="6" t="n">
        <v>3574</v>
      </c>
      <c r="C46" s="6" t="n">
        <v>0</v>
      </c>
    </row>
    <row r="47" spans="1:4">
      <c r="A47" s="4" t="s">
        <v>97</v>
      </c>
      <c r="B47" s="6" t="n">
        <v>0</v>
      </c>
      <c r="C47" s="6" t="n">
        <v>0</v>
      </c>
    </row>
    <row r="48" spans="1:4">
      <c r="A48" s="4" t="s">
        <v>648</v>
      </c>
      <c r="B48" s="6" t="n">
        <v>-6229</v>
      </c>
      <c r="C48" s="6" t="n">
        <v>-3032</v>
      </c>
    </row>
    <row r="49" spans="1:4">
      <c r="A49" s="4" t="s">
        <v>649</v>
      </c>
      <c r="B49" s="6" t="n">
        <v>32208</v>
      </c>
      <c r="C49" s="6" t="n">
        <v>34863</v>
      </c>
      <c r="D49" s="6" t="n">
        <v>35512</v>
      </c>
    </row>
    <row r="50" spans="1:4">
      <c r="A50" s="4" t="s">
        <v>640</v>
      </c>
    </row>
    <row r="51" spans="1:4">
      <c r="A51" s="3" t="s">
        <v>644</v>
      </c>
    </row>
    <row r="52" spans="1:4">
      <c r="A52" s="4" t="s">
        <v>645</v>
      </c>
      <c r="B52" s="6" t="n">
        <v>50883</v>
      </c>
      <c r="C52" s="6" t="n">
        <v>171161</v>
      </c>
    </row>
    <row r="53" spans="1:4">
      <c r="A53" s="4" t="s">
        <v>646</v>
      </c>
      <c r="B53" s="6" t="n">
        <v>0</v>
      </c>
      <c r="C53" s="6" t="n">
        <v>0</v>
      </c>
    </row>
    <row r="54" spans="1:4">
      <c r="A54" s="4" t="s">
        <v>647</v>
      </c>
      <c r="B54" s="6" t="n">
        <v>0</v>
      </c>
      <c r="C54" s="6" t="n">
        <v>4288</v>
      </c>
    </row>
    <row r="55" spans="1:4">
      <c r="A55" s="4" t="s">
        <v>97</v>
      </c>
      <c r="B55" s="6" t="n">
        <v>0</v>
      </c>
      <c r="C55" s="6" t="n">
        <v>-123414</v>
      </c>
    </row>
    <row r="56" spans="1:4">
      <c r="A56" s="4" t="s">
        <v>648</v>
      </c>
      <c r="B56" s="6" t="n">
        <v>-1128</v>
      </c>
      <c r="C56" s="6" t="n">
        <v>-1152</v>
      </c>
    </row>
    <row r="57" spans="1:4">
      <c r="A57" s="4" t="s">
        <v>649</v>
      </c>
      <c r="B57" s="8" t="n">
        <v>49755</v>
      </c>
      <c r="C57" s="8" t="n">
        <v>50883</v>
      </c>
      <c r="D57" s="8" t="n">
        <v>1711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s="1" t="s">
        <v>654</v>
      </c>
      <c r="B1" s="2" t="s">
        <v>1</v>
      </c>
    </row>
    <row r="2" spans="1:3">
      <c r="B2" s="2" t="s">
        <v>2</v>
      </c>
      <c r="C2" s="2" t="s">
        <v>30</v>
      </c>
    </row>
    <row r="3" spans="1:3">
      <c r="A3" s="3" t="s">
        <v>655</v>
      </c>
    </row>
    <row r="4" spans="1:3">
      <c r="A4" s="4" t="s">
        <v>656</v>
      </c>
      <c r="B4" s="8" t="n">
        <v>183186</v>
      </c>
      <c r="C4" s="8" t="n">
        <v>152089</v>
      </c>
    </row>
    <row r="5" spans="1:3">
      <c r="A5" s="4" t="s">
        <v>657</v>
      </c>
      <c r="B5" s="8" t="n">
        <v>384492</v>
      </c>
    </row>
    <row r="6" spans="1:3">
      <c r="A6" s="4" t="s">
        <v>658</v>
      </c>
      <c r="B6" s="4" t="s">
        <v>495</v>
      </c>
      <c r="C6" s="4" t="s">
        <v>659</v>
      </c>
    </row>
    <row r="7" spans="1:3">
      <c r="A7" s="4" t="s">
        <v>660</v>
      </c>
      <c r="B7" s="8" t="n">
        <v>690004</v>
      </c>
      <c r="C7" s="8" t="n">
        <v>682169</v>
      </c>
    </row>
    <row r="8" spans="1:3">
      <c r="A8" s="4" t="s">
        <v>44</v>
      </c>
      <c r="B8" s="6" t="n">
        <v>506818</v>
      </c>
      <c r="C8" s="6" t="n">
        <v>530080</v>
      </c>
    </row>
    <row r="9" spans="1:3">
      <c r="A9" s="4" t="s">
        <v>661</v>
      </c>
    </row>
    <row r="10" spans="1:3">
      <c r="A10" s="3" t="s">
        <v>655</v>
      </c>
    </row>
    <row r="11" spans="1:3">
      <c r="A11" s="4" t="s">
        <v>661</v>
      </c>
      <c r="B11" s="6" t="n">
        <v>122326</v>
      </c>
      <c r="C11" s="6" t="n">
        <v>123564</v>
      </c>
    </row>
    <row r="12" spans="1:3">
      <c r="A12" s="4" t="s">
        <v>662</v>
      </c>
    </row>
    <row r="13" spans="1:3">
      <c r="A13" s="3" t="s">
        <v>655</v>
      </c>
    </row>
    <row r="14" spans="1:3">
      <c r="A14" s="4" t="s">
        <v>663</v>
      </c>
      <c r="B14" s="6" t="n">
        <v>161396</v>
      </c>
      <c r="C14" s="6" t="n">
        <v>156692</v>
      </c>
    </row>
    <row r="15" spans="1:3">
      <c r="A15" s="4" t="s">
        <v>656</v>
      </c>
      <c r="B15" s="6" t="n">
        <v>61142</v>
      </c>
      <c r="C15" s="6" t="n">
        <v>55318</v>
      </c>
    </row>
    <row r="16" spans="1:3">
      <c r="A16" s="4" t="s">
        <v>657</v>
      </c>
      <c r="B16" s="8" t="n">
        <v>100254</v>
      </c>
      <c r="C16" s="8" t="n">
        <v>101374</v>
      </c>
    </row>
    <row r="17" spans="1:3">
      <c r="A17" s="4" t="s">
        <v>658</v>
      </c>
      <c r="B17" s="4" t="s">
        <v>664</v>
      </c>
      <c r="C17" s="4" t="s">
        <v>664</v>
      </c>
    </row>
    <row r="18" spans="1:3">
      <c r="A18" s="4" t="s">
        <v>665</v>
      </c>
    </row>
    <row r="19" spans="1:3">
      <c r="A19" s="3" t="s">
        <v>655</v>
      </c>
    </row>
    <row r="20" spans="1:3">
      <c r="A20" s="4" t="s">
        <v>663</v>
      </c>
      <c r="B20" s="8" t="n">
        <v>374866</v>
      </c>
      <c r="C20" s="8" t="n">
        <v>370373</v>
      </c>
    </row>
    <row r="21" spans="1:3">
      <c r="A21" s="4" t="s">
        <v>656</v>
      </c>
      <c r="B21" s="6" t="n">
        <v>99463</v>
      </c>
      <c r="C21" s="6" t="n">
        <v>77697</v>
      </c>
    </row>
    <row r="22" spans="1:3">
      <c r="A22" s="4" t="s">
        <v>657</v>
      </c>
      <c r="B22" s="8" t="n">
        <v>275403</v>
      </c>
      <c r="C22" s="8" t="n">
        <v>292676</v>
      </c>
    </row>
    <row r="23" spans="1:3">
      <c r="A23" s="4" t="s">
        <v>658</v>
      </c>
      <c r="B23" s="4" t="s">
        <v>666</v>
      </c>
      <c r="C23" s="4" t="s">
        <v>667</v>
      </c>
    </row>
    <row r="24" spans="1:3">
      <c r="A24" s="4" t="s">
        <v>668</v>
      </c>
    </row>
    <row r="25" spans="1:3">
      <c r="A25" s="3" t="s">
        <v>655</v>
      </c>
    </row>
    <row r="26" spans="1:3">
      <c r="A26" s="4" t="s">
        <v>663</v>
      </c>
      <c r="B26" s="8" t="n">
        <v>31416</v>
      </c>
      <c r="C26" s="8" t="n">
        <v>31540</v>
      </c>
    </row>
    <row r="27" spans="1:3">
      <c r="A27" s="4" t="s">
        <v>656</v>
      </c>
      <c r="B27" s="6" t="n">
        <v>22581</v>
      </c>
      <c r="C27" s="6" t="n">
        <v>19074</v>
      </c>
    </row>
    <row r="28" spans="1:3">
      <c r="A28" s="4" t="s">
        <v>657</v>
      </c>
      <c r="B28" s="8" t="n">
        <v>8835</v>
      </c>
      <c r="C28" s="8" t="n">
        <v>12466</v>
      </c>
    </row>
    <row r="29" spans="1:3">
      <c r="A29" s="4" t="s">
        <v>658</v>
      </c>
      <c r="B29" s="4" t="s">
        <v>669</v>
      </c>
      <c r="C29" s="4" t="s">
        <v>670</v>
      </c>
    </row>
    <row r="30" spans="1:3">
      <c r="A30" s="4" t="s">
        <v>671</v>
      </c>
    </row>
    <row r="31" spans="1:3">
      <c r="A31" s="3" t="s">
        <v>655</v>
      </c>
    </row>
    <row r="32" spans="1:3">
      <c r="A32" s="4" t="s">
        <v>663</v>
      </c>
      <c r="B32" s="8" t="n">
        <v>567678</v>
      </c>
      <c r="C32" s="8" t="n">
        <v>558605</v>
      </c>
    </row>
    <row r="33" spans="1:3">
      <c r="A33" s="4" t="s">
        <v>656</v>
      </c>
      <c r="B33" s="6" t="n">
        <v>183186</v>
      </c>
      <c r="C33" s="6" t="n">
        <v>152089</v>
      </c>
    </row>
    <row r="34" spans="1:3">
      <c r="A34" s="4" t="s">
        <v>657</v>
      </c>
      <c r="B34" s="8" t="n">
        <v>384492</v>
      </c>
      <c r="C34" s="8" t="n">
        <v>4065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2</v>
      </c>
      <c r="B1" s="2" t="s">
        <v>420</v>
      </c>
    </row>
    <row r="2" spans="1:2">
      <c r="A2" s="3" t="s">
        <v>673</v>
      </c>
    </row>
    <row r="3" spans="1:2">
      <c r="A3" s="6" t="n">
        <v>2016</v>
      </c>
      <c r="B3" s="8" t="n">
        <v>37902</v>
      </c>
    </row>
    <row r="4" spans="1:2">
      <c r="A4" s="6" t="n">
        <v>2017</v>
      </c>
      <c r="B4" s="6" t="n">
        <v>33081</v>
      </c>
    </row>
    <row r="5" spans="1:2">
      <c r="A5" s="6" t="n">
        <v>2018</v>
      </c>
      <c r="B5" s="6" t="n">
        <v>30450</v>
      </c>
    </row>
    <row r="6" spans="1:2">
      <c r="A6" s="6" t="n">
        <v>2019</v>
      </c>
      <c r="B6" s="6" t="n">
        <v>27926</v>
      </c>
    </row>
    <row r="7" spans="1:2">
      <c r="A7" s="6" t="n">
        <v>2020</v>
      </c>
      <c r="B7" s="6" t="n">
        <v>25539</v>
      </c>
    </row>
    <row r="8" spans="1:2">
      <c r="A8" s="4" t="s">
        <v>674</v>
      </c>
      <c r="B8" s="6" t="n">
        <v>229594</v>
      </c>
    </row>
    <row r="9" spans="1:2">
      <c r="A9" s="4" t="s">
        <v>657</v>
      </c>
      <c r="B9" s="8" t="n">
        <v>3844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7</v>
      </c>
    </row>
    <row r="3" spans="1:4">
      <c r="A3" s="3" t="s">
        <v>113</v>
      </c>
    </row>
    <row r="4" spans="1:4">
      <c r="A4" s="4" t="s">
        <v>122</v>
      </c>
      <c r="B4" s="8" t="n">
        <v>0</v>
      </c>
      <c r="C4" s="8" t="n">
        <v>183</v>
      </c>
      <c r="D4" s="8" t="n">
        <v>208</v>
      </c>
    </row>
    <row r="5" spans="1:4">
      <c r="A5" s="4" t="s">
        <v>123</v>
      </c>
      <c r="B5" s="6" t="n">
        <v>0</v>
      </c>
      <c r="C5" s="6" t="n">
        <v>508</v>
      </c>
      <c r="D5" s="6" t="n">
        <v>0</v>
      </c>
    </row>
    <row r="6" spans="1:4">
      <c r="A6" s="4" t="s">
        <v>124</v>
      </c>
      <c r="B6" s="8" t="n">
        <v>7</v>
      </c>
      <c r="C6" s="8" t="n">
        <v>248</v>
      </c>
      <c r="D6" s="8" t="n">
        <v>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5</v>
      </c>
      <c r="B1" s="2" t="s">
        <v>2</v>
      </c>
      <c r="C1" s="2" t="s">
        <v>30</v>
      </c>
    </row>
    <row r="2" spans="1:3">
      <c r="A2" s="3" t="s">
        <v>221</v>
      </c>
    </row>
    <row r="3" spans="1:3">
      <c r="A3" s="4" t="s">
        <v>676</v>
      </c>
      <c r="B3" s="8" t="n">
        <v>55899</v>
      </c>
      <c r="C3" s="8" t="n">
        <v>58931</v>
      </c>
    </row>
    <row r="4" spans="1:3">
      <c r="A4" s="4" t="s">
        <v>677</v>
      </c>
      <c r="B4" s="6" t="n">
        <v>20500</v>
      </c>
      <c r="C4" s="6" t="n">
        <v>20527</v>
      </c>
    </row>
    <row r="5" spans="1:3">
      <c r="A5" s="4" t="s">
        <v>678</v>
      </c>
      <c r="B5" s="6" t="n">
        <v>35646</v>
      </c>
      <c r="C5" s="6" t="n">
        <v>59006</v>
      </c>
    </row>
    <row r="6" spans="1:3">
      <c r="A6" s="4" t="s">
        <v>679</v>
      </c>
      <c r="B6" s="6" t="n">
        <v>37095</v>
      </c>
      <c r="C6" s="6" t="n">
        <v>38297</v>
      </c>
    </row>
    <row r="7" spans="1:3">
      <c r="A7" s="4" t="s">
        <v>45</v>
      </c>
      <c r="B7" s="6" t="n">
        <v>44520</v>
      </c>
      <c r="C7" s="6" t="n">
        <v>42788</v>
      </c>
    </row>
    <row r="8" spans="1:3">
      <c r="A8" s="4" t="s">
        <v>680</v>
      </c>
      <c r="B8" s="8" t="n">
        <v>193660</v>
      </c>
      <c r="C8" s="8" t="n">
        <v>2195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8" t="n">
        <v>50701</v>
      </c>
      <c r="C4" s="8" t="n">
        <v>47085</v>
      </c>
    </row>
    <row r="5" spans="1:3">
      <c r="A5" s="4" t="s">
        <v>684</v>
      </c>
      <c r="B5" s="6" t="n">
        <v>1676</v>
      </c>
    </row>
    <row r="6" spans="1:3">
      <c r="A6" s="4" t="s">
        <v>685</v>
      </c>
      <c r="B6" s="6" t="n">
        <v>3151</v>
      </c>
      <c r="C6" s="6" t="n">
        <v>3595</v>
      </c>
    </row>
    <row r="7" spans="1:3">
      <c r="A7" s="4" t="s">
        <v>686</v>
      </c>
      <c r="B7" s="6" t="n">
        <v>4638</v>
      </c>
      <c r="C7" s="6" t="n">
        <v>4458</v>
      </c>
    </row>
    <row r="8" spans="1:3">
      <c r="A8" s="4" t="s">
        <v>687</v>
      </c>
      <c r="B8" s="6" t="n">
        <v>43</v>
      </c>
      <c r="C8" s="6" t="n">
        <v>-649</v>
      </c>
    </row>
    <row r="9" spans="1:3">
      <c r="A9" s="4" t="s">
        <v>688</v>
      </c>
      <c r="B9" s="6" t="n">
        <v>2942</v>
      </c>
      <c r="C9" s="6" t="n">
        <v>-1304</v>
      </c>
    </row>
    <row r="10" spans="1:3">
      <c r="A10" s="4" t="s">
        <v>689</v>
      </c>
      <c r="B10" s="6" t="n">
        <v>-6123</v>
      </c>
      <c r="C10" s="6" t="n">
        <v>-2126</v>
      </c>
    </row>
    <row r="11" spans="1:3">
      <c r="A11" s="4" t="s">
        <v>690</v>
      </c>
      <c r="B11" s="6" t="n">
        <v>-779</v>
      </c>
      <c r="C11" s="6" t="n">
        <v>-358</v>
      </c>
    </row>
    <row r="12" spans="1:3">
      <c r="A12" s="4" t="s">
        <v>691</v>
      </c>
      <c r="B12" s="8" t="n">
        <v>56249</v>
      </c>
      <c r="C12" s="8" t="n">
        <v>50701</v>
      </c>
    </row>
    <row r="13" spans="1:3">
      <c r="A13" s="4" t="s">
        <v>489</v>
      </c>
    </row>
    <row r="14" spans="1:3">
      <c r="A14" s="3" t="s">
        <v>682</v>
      </c>
    </row>
    <row r="15" spans="1:3">
      <c r="A15" s="4" t="s">
        <v>490</v>
      </c>
      <c r="B15" s="4" t="s">
        <v>491</v>
      </c>
      <c r="C15" s="4" t="s">
        <v>492</v>
      </c>
    </row>
    <row r="16" spans="1:3">
      <c r="A16" s="4" t="s">
        <v>692</v>
      </c>
    </row>
    <row r="17" spans="1:3">
      <c r="A17" s="3" t="s">
        <v>682</v>
      </c>
    </row>
    <row r="18" spans="1:3">
      <c r="A18" s="4" t="s">
        <v>683</v>
      </c>
      <c r="B18" s="8" t="n">
        <v>29932</v>
      </c>
      <c r="C18" s="8" t="n">
        <v>27604</v>
      </c>
    </row>
    <row r="19" spans="1:3">
      <c r="A19" s="4" t="s">
        <v>684</v>
      </c>
      <c r="B19" s="6" t="n">
        <v>0</v>
      </c>
    </row>
    <row r="20" spans="1:3">
      <c r="A20" s="4" t="s">
        <v>685</v>
      </c>
      <c r="B20" s="6" t="n">
        <v>3151</v>
      </c>
      <c r="C20" s="6" t="n">
        <v>3595</v>
      </c>
    </row>
    <row r="21" spans="1:3">
      <c r="A21" s="4" t="s">
        <v>686</v>
      </c>
      <c r="B21" s="6" t="n">
        <v>2516</v>
      </c>
      <c r="C21" s="6" t="n">
        <v>2583</v>
      </c>
    </row>
    <row r="22" spans="1:3">
      <c r="A22" s="4" t="s">
        <v>687</v>
      </c>
      <c r="B22" s="6" t="n">
        <v>-162</v>
      </c>
      <c r="C22" s="6" t="n">
        <v>-722</v>
      </c>
    </row>
    <row r="23" spans="1:3">
      <c r="A23" s="4" t="s">
        <v>688</v>
      </c>
      <c r="B23" s="6" t="n">
        <v>2942</v>
      </c>
      <c r="C23" s="6" t="n">
        <v>-1304</v>
      </c>
    </row>
    <row r="24" spans="1:3">
      <c r="A24" s="4" t="s">
        <v>689</v>
      </c>
      <c r="B24" s="6" t="n">
        <v>-5946</v>
      </c>
      <c r="C24" s="6" t="n">
        <v>-1580</v>
      </c>
    </row>
    <row r="25" spans="1:3">
      <c r="A25" s="4" t="s">
        <v>690</v>
      </c>
      <c r="B25" s="6" t="n">
        <v>-410</v>
      </c>
      <c r="C25" s="6" t="n">
        <v>-244</v>
      </c>
    </row>
    <row r="26" spans="1:3">
      <c r="A26" s="4" t="s">
        <v>691</v>
      </c>
      <c r="B26" s="6" t="n">
        <v>32023</v>
      </c>
      <c r="C26" s="6" t="n">
        <v>29932</v>
      </c>
    </row>
    <row r="27" spans="1:3">
      <c r="A27" s="4" t="s">
        <v>693</v>
      </c>
    </row>
    <row r="28" spans="1:3">
      <c r="A28" s="3" t="s">
        <v>682</v>
      </c>
    </row>
    <row r="29" spans="1:3">
      <c r="A29" s="4" t="s">
        <v>683</v>
      </c>
      <c r="B29" s="6" t="n">
        <v>20769</v>
      </c>
      <c r="C29" s="6" t="n">
        <v>19481</v>
      </c>
    </row>
    <row r="30" spans="1:3">
      <c r="A30" s="4" t="s">
        <v>684</v>
      </c>
      <c r="B30" s="6" t="n">
        <v>1676</v>
      </c>
    </row>
    <row r="31" spans="1:3">
      <c r="A31" s="4" t="s">
        <v>686</v>
      </c>
      <c r="B31" s="6" t="n">
        <v>2122</v>
      </c>
      <c r="C31" s="6" t="n">
        <v>1875</v>
      </c>
    </row>
    <row r="32" spans="1:3">
      <c r="A32" s="4" t="s">
        <v>687</v>
      </c>
      <c r="B32" s="6" t="n">
        <v>205</v>
      </c>
      <c r="C32" s="6" t="n">
        <v>73</v>
      </c>
    </row>
    <row r="33" spans="1:3">
      <c r="A33" s="4" t="s">
        <v>688</v>
      </c>
      <c r="B33" s="6" t="n">
        <v>0</v>
      </c>
      <c r="C33" s="6" t="n">
        <v>0</v>
      </c>
    </row>
    <row r="34" spans="1:3">
      <c r="A34" s="4" t="s">
        <v>689</v>
      </c>
      <c r="B34" s="6" t="n">
        <v>-177</v>
      </c>
      <c r="C34" s="6" t="n">
        <v>-546</v>
      </c>
    </row>
    <row r="35" spans="1:3">
      <c r="A35" s="4" t="s">
        <v>690</v>
      </c>
      <c r="B35" s="6" t="n">
        <v>-369</v>
      </c>
      <c r="C35" s="6" t="n">
        <v>-114</v>
      </c>
    </row>
    <row r="36" spans="1:3">
      <c r="A36" s="4" t="s">
        <v>691</v>
      </c>
      <c r="B36" s="8" t="n">
        <v>24226</v>
      </c>
      <c r="C36" s="8" t="n">
        <v>207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4</v>
      </c>
      <c r="B1" s="2" t="s">
        <v>2</v>
      </c>
      <c r="C1" s="2" t="s">
        <v>30</v>
      </c>
      <c r="D1" s="2" t="s">
        <v>87</v>
      </c>
    </row>
    <row r="2" spans="1:4">
      <c r="A2" s="3" t="s">
        <v>695</v>
      </c>
    </row>
    <row r="3" spans="1:4">
      <c r="A3" s="6" t="n">
        <v>2016</v>
      </c>
      <c r="B3" s="8" t="n">
        <v>8160</v>
      </c>
    </row>
    <row r="4" spans="1:4">
      <c r="A4" s="6" t="n">
        <v>2017</v>
      </c>
      <c r="B4" s="6" t="n">
        <v>9061</v>
      </c>
    </row>
    <row r="5" spans="1:4">
      <c r="A5" s="6" t="n">
        <v>2018</v>
      </c>
      <c r="B5" s="6" t="n">
        <v>9001</v>
      </c>
    </row>
    <row r="6" spans="1:4">
      <c r="A6" s="6" t="n">
        <v>2019</v>
      </c>
      <c r="B6" s="6" t="n">
        <v>7621</v>
      </c>
    </row>
    <row r="7" spans="1:4">
      <c r="A7" s="6" t="n">
        <v>2020</v>
      </c>
      <c r="B7" s="6" t="n">
        <v>3442</v>
      </c>
    </row>
    <row r="8" spans="1:4">
      <c r="A8" s="4" t="s">
        <v>674</v>
      </c>
      <c r="B8" s="6" t="n">
        <v>262365</v>
      </c>
    </row>
    <row r="9" spans="1:4">
      <c r="A9" s="4" t="s">
        <v>696</v>
      </c>
      <c r="B9" s="6" t="n">
        <v>299650</v>
      </c>
    </row>
    <row r="10" spans="1:4">
      <c r="A10" s="4" t="s">
        <v>697</v>
      </c>
      <c r="B10" s="6" t="n">
        <v>-156145</v>
      </c>
    </row>
    <row r="11" spans="1:4">
      <c r="A11" s="4" t="s">
        <v>698</v>
      </c>
      <c r="B11" s="6" t="n">
        <v>-87256</v>
      </c>
    </row>
    <row r="12" spans="1:4">
      <c r="A12" s="4" t="s">
        <v>699</v>
      </c>
      <c r="B12" s="8" t="n">
        <v>56249</v>
      </c>
      <c r="C12" s="8" t="n">
        <v>50701</v>
      </c>
      <c r="D12" s="8" t="n">
        <v>470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00</v>
      </c>
      <c r="B1" s="2" t="s">
        <v>1</v>
      </c>
    </row>
    <row r="2" spans="1:4">
      <c r="B2" s="2" t="s">
        <v>545</v>
      </c>
      <c r="C2" s="2" t="s">
        <v>546</v>
      </c>
      <c r="D2" s="2" t="s">
        <v>547</v>
      </c>
    </row>
    <row r="3" spans="1:4">
      <c r="A3" s="3" t="s">
        <v>227</v>
      </c>
    </row>
    <row r="4" spans="1:4">
      <c r="A4" s="4" t="s">
        <v>701</v>
      </c>
      <c r="B4" s="8" t="n">
        <v>11388</v>
      </c>
      <c r="C4" s="8" t="n">
        <v>2718</v>
      </c>
    </row>
    <row r="5" spans="1:4">
      <c r="A5" s="4" t="s">
        <v>702</v>
      </c>
      <c r="B5" s="6" t="n">
        <v>3800</v>
      </c>
    </row>
    <row r="6" spans="1:4">
      <c r="A6" s="4" t="s">
        <v>703</v>
      </c>
      <c r="B6" s="6" t="n">
        <v>4700</v>
      </c>
    </row>
    <row r="7" spans="1:4">
      <c r="A7" s="4" t="s">
        <v>704</v>
      </c>
      <c r="B7" s="8" t="n">
        <v>2500</v>
      </c>
    </row>
    <row r="8" spans="1:4">
      <c r="A8" s="4" t="s">
        <v>705</v>
      </c>
      <c r="B8" s="6" t="n">
        <v>4</v>
      </c>
    </row>
    <row r="9" spans="1:4">
      <c r="A9" s="4" t="s">
        <v>706</v>
      </c>
      <c r="B9" s="8" t="n">
        <v>131992</v>
      </c>
      <c r="C9" s="8" t="n">
        <v>155121</v>
      </c>
      <c r="D9" s="8" t="n">
        <v>172498</v>
      </c>
    </row>
    <row r="10" spans="1:4">
      <c r="A10" s="4" t="s">
        <v>707</v>
      </c>
      <c r="B10" s="8" t="n">
        <v>23600</v>
      </c>
    </row>
    <row r="11" spans="1:4">
      <c r="A11" s="4" t="s">
        <v>708</v>
      </c>
      <c r="B11" s="4" t="s">
        <v>7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0</v>
      </c>
      <c r="B1" s="2" t="s">
        <v>1</v>
      </c>
    </row>
    <row r="2" spans="1:3">
      <c r="B2" s="2" t="s">
        <v>2</v>
      </c>
      <c r="C2" s="2" t="s">
        <v>30</v>
      </c>
    </row>
    <row r="3" spans="1:3">
      <c r="A3" s="3" t="s">
        <v>711</v>
      </c>
    </row>
    <row r="4" spans="1:3">
      <c r="A4" s="4" t="s">
        <v>683</v>
      </c>
      <c r="B4" s="8" t="n">
        <v>155121</v>
      </c>
      <c r="C4" s="8" t="n">
        <v>172498</v>
      </c>
    </row>
    <row r="5" spans="1:3">
      <c r="A5" s="4" t="s">
        <v>712</v>
      </c>
      <c r="C5" s="6" t="n">
        <v>-536</v>
      </c>
    </row>
    <row r="6" spans="1:3">
      <c r="A6" s="4" t="s">
        <v>686</v>
      </c>
      <c r="B6" s="6" t="n">
        <v>5764</v>
      </c>
      <c r="C6" s="6" t="n">
        <v>6154</v>
      </c>
    </row>
    <row r="7" spans="1:3">
      <c r="A7" s="4" t="s">
        <v>701</v>
      </c>
      <c r="B7" s="6" t="n">
        <v>-11388</v>
      </c>
      <c r="C7" s="6" t="n">
        <v>-2718</v>
      </c>
    </row>
    <row r="8" spans="1:3">
      <c r="A8" s="4" t="s">
        <v>689</v>
      </c>
      <c r="B8" s="6" t="n">
        <v>-14007</v>
      </c>
      <c r="C8" s="6" t="n">
        <v>-18119</v>
      </c>
    </row>
    <row r="9" spans="1:3">
      <c r="A9" s="4" t="s">
        <v>690</v>
      </c>
      <c r="B9" s="6" t="n">
        <v>-3498</v>
      </c>
      <c r="C9" s="6" t="n">
        <v>-2158</v>
      </c>
    </row>
    <row r="10" spans="1:3">
      <c r="A10" s="4" t="s">
        <v>691</v>
      </c>
      <c r="B10" s="6" t="n">
        <v>131992</v>
      </c>
      <c r="C10" s="6" t="n">
        <v>155121</v>
      </c>
    </row>
    <row r="11" spans="1:3">
      <c r="A11" s="4" t="s">
        <v>713</v>
      </c>
    </row>
    <row r="12" spans="1:3">
      <c r="A12" s="3" t="s">
        <v>711</v>
      </c>
    </row>
    <row r="13" spans="1:3">
      <c r="A13" s="4" t="s">
        <v>683</v>
      </c>
      <c r="B13" s="6" t="n">
        <v>5420</v>
      </c>
      <c r="C13" s="6" t="n">
        <v>5624</v>
      </c>
    </row>
    <row r="14" spans="1:3">
      <c r="A14" s="4" t="s">
        <v>712</v>
      </c>
      <c r="C14" s="6" t="n">
        <v>0</v>
      </c>
    </row>
    <row r="15" spans="1:3">
      <c r="A15" s="4" t="s">
        <v>686</v>
      </c>
      <c r="B15" s="6" t="n">
        <v>218</v>
      </c>
      <c r="C15" s="6" t="n">
        <v>266</v>
      </c>
    </row>
    <row r="16" spans="1:3">
      <c r="A16" s="4" t="s">
        <v>701</v>
      </c>
      <c r="B16" s="6" t="n">
        <v>-2841</v>
      </c>
      <c r="C16" s="6" t="n">
        <v>-113</v>
      </c>
    </row>
    <row r="17" spans="1:3">
      <c r="A17" s="4" t="s">
        <v>689</v>
      </c>
      <c r="B17" s="6" t="n">
        <v>-137</v>
      </c>
      <c r="C17" s="6" t="n">
        <v>-109</v>
      </c>
    </row>
    <row r="18" spans="1:3">
      <c r="A18" s="4" t="s">
        <v>690</v>
      </c>
      <c r="B18" s="6" t="n">
        <v>-333</v>
      </c>
      <c r="C18" s="6" t="n">
        <v>-248</v>
      </c>
    </row>
    <row r="19" spans="1:3">
      <c r="A19" s="4" t="s">
        <v>691</v>
      </c>
      <c r="B19" s="6" t="n">
        <v>2327</v>
      </c>
      <c r="C19" s="6" t="n">
        <v>5420</v>
      </c>
    </row>
    <row r="20" spans="1:3">
      <c r="A20" s="4" t="s">
        <v>714</v>
      </c>
    </row>
    <row r="21" spans="1:3">
      <c r="A21" s="3" t="s">
        <v>711</v>
      </c>
    </row>
    <row r="22" spans="1:3">
      <c r="A22" s="4" t="s">
        <v>683</v>
      </c>
      <c r="B22" s="6" t="n">
        <v>68528</v>
      </c>
      <c r="C22" s="6" t="n">
        <v>74262</v>
      </c>
    </row>
    <row r="23" spans="1:3">
      <c r="A23" s="4" t="s">
        <v>712</v>
      </c>
      <c r="C23" s="6" t="n">
        <v>0</v>
      </c>
    </row>
    <row r="24" spans="1:3">
      <c r="A24" s="4" t="s">
        <v>686</v>
      </c>
      <c r="B24" s="6" t="n">
        <v>2924</v>
      </c>
      <c r="C24" s="6" t="n">
        <v>2975</v>
      </c>
    </row>
    <row r="25" spans="1:3">
      <c r="A25" s="4" t="s">
        <v>701</v>
      </c>
      <c r="B25" s="6" t="n">
        <v>-2927</v>
      </c>
      <c r="C25" s="6" t="n">
        <v>-2645</v>
      </c>
    </row>
    <row r="26" spans="1:3">
      <c r="A26" s="4" t="s">
        <v>689</v>
      </c>
      <c r="B26" s="6" t="n">
        <v>-4779</v>
      </c>
      <c r="C26" s="6" t="n">
        <v>-5940</v>
      </c>
    </row>
    <row r="27" spans="1:3">
      <c r="A27" s="4" t="s">
        <v>690</v>
      </c>
      <c r="B27" s="6" t="n">
        <v>-133</v>
      </c>
      <c r="C27" s="6" t="n">
        <v>-124</v>
      </c>
    </row>
    <row r="28" spans="1:3">
      <c r="A28" s="4" t="s">
        <v>691</v>
      </c>
      <c r="B28" s="6" t="n">
        <v>63613</v>
      </c>
      <c r="C28" s="6" t="n">
        <v>68528</v>
      </c>
    </row>
    <row r="29" spans="1:3">
      <c r="A29" s="4" t="s">
        <v>715</v>
      </c>
    </row>
    <row r="30" spans="1:3">
      <c r="A30" s="3" t="s">
        <v>711</v>
      </c>
    </row>
    <row r="31" spans="1:3">
      <c r="A31" s="4" t="s">
        <v>683</v>
      </c>
      <c r="B31" s="6" t="n">
        <v>81173</v>
      </c>
      <c r="C31" s="6" t="n">
        <v>92612</v>
      </c>
    </row>
    <row r="32" spans="1:3">
      <c r="A32" s="4" t="s">
        <v>712</v>
      </c>
      <c r="C32" s="6" t="n">
        <v>-536</v>
      </c>
    </row>
    <row r="33" spans="1:3">
      <c r="A33" s="4" t="s">
        <v>686</v>
      </c>
      <c r="B33" s="6" t="n">
        <v>2622</v>
      </c>
      <c r="C33" s="6" t="n">
        <v>2913</v>
      </c>
    </row>
    <row r="34" spans="1:3">
      <c r="A34" s="4" t="s">
        <v>701</v>
      </c>
      <c r="B34" s="6" t="n">
        <v>-5620</v>
      </c>
      <c r="C34" s="6" t="n">
        <v>40</v>
      </c>
    </row>
    <row r="35" spans="1:3">
      <c r="A35" s="4" t="s">
        <v>689</v>
      </c>
      <c r="B35" s="6" t="n">
        <v>-9091</v>
      </c>
      <c r="C35" s="6" t="n">
        <v>-12070</v>
      </c>
    </row>
    <row r="36" spans="1:3">
      <c r="A36" s="4" t="s">
        <v>690</v>
      </c>
      <c r="B36" s="6" t="n">
        <v>-3032</v>
      </c>
      <c r="C36" s="6" t="n">
        <v>-1786</v>
      </c>
    </row>
    <row r="37" spans="1:3">
      <c r="A37" s="4" t="s">
        <v>691</v>
      </c>
      <c r="B37" s="8" t="n">
        <v>66052</v>
      </c>
      <c r="C37" s="8" t="n">
        <v>811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716</v>
      </c>
      <c r="B1" s="2" t="s">
        <v>2</v>
      </c>
      <c r="C1" s="2" t="s">
        <v>30</v>
      </c>
      <c r="D1" s="2" t="s">
        <v>87</v>
      </c>
    </row>
    <row r="2" spans="1:4">
      <c r="A2" s="3" t="s">
        <v>717</v>
      </c>
    </row>
    <row r="3" spans="1:4">
      <c r="A3" s="6" t="n">
        <v>2016</v>
      </c>
      <c r="B3" s="8" t="n">
        <v>13525</v>
      </c>
    </row>
    <row r="4" spans="1:4">
      <c r="A4" s="6" t="n">
        <v>2017</v>
      </c>
      <c r="B4" s="6" t="n">
        <v>14004</v>
      </c>
    </row>
    <row r="5" spans="1:4">
      <c r="A5" s="6" t="n">
        <v>2018</v>
      </c>
      <c r="B5" s="6" t="n">
        <v>15907</v>
      </c>
    </row>
    <row r="6" spans="1:4">
      <c r="A6" s="6" t="n">
        <v>2019</v>
      </c>
      <c r="B6" s="6" t="n">
        <v>10626</v>
      </c>
    </row>
    <row r="7" spans="1:4">
      <c r="A7" s="6" t="n">
        <v>2020</v>
      </c>
      <c r="B7" s="6" t="n">
        <v>9963</v>
      </c>
    </row>
    <row r="8" spans="1:4">
      <c r="A8" s="4" t="s">
        <v>674</v>
      </c>
      <c r="B8" s="6" t="n">
        <v>94116</v>
      </c>
    </row>
    <row r="9" spans="1:4">
      <c r="A9" s="4" t="s">
        <v>718</v>
      </c>
      <c r="B9" s="6" t="n">
        <v>158141</v>
      </c>
    </row>
    <row r="10" spans="1:4">
      <c r="A10" s="4" t="s">
        <v>719</v>
      </c>
      <c r="B10" s="6" t="n">
        <v>-26149</v>
      </c>
    </row>
    <row r="11" spans="1:4">
      <c r="A11" s="4" t="s">
        <v>720</v>
      </c>
      <c r="B11" s="8" t="n">
        <v>131992</v>
      </c>
      <c r="C11" s="8" t="n">
        <v>155121</v>
      </c>
      <c r="D11" s="8" t="n">
        <v>1724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721</v>
      </c>
      <c r="B1" s="2" t="s">
        <v>1</v>
      </c>
    </row>
    <row r="2" spans="1:4">
      <c r="B2" s="2" t="s">
        <v>722</v>
      </c>
      <c r="C2" s="2" t="s">
        <v>546</v>
      </c>
      <c r="D2" s="2" t="s">
        <v>547</v>
      </c>
    </row>
    <row r="3" spans="1:4">
      <c r="A3" s="3" t="s">
        <v>723</v>
      </c>
    </row>
    <row r="4" spans="1:4">
      <c r="A4" s="4" t="s">
        <v>706</v>
      </c>
      <c r="B4" s="8" t="n">
        <v>131992</v>
      </c>
      <c r="C4" s="8" t="n">
        <v>155121</v>
      </c>
      <c r="D4" s="8" t="n">
        <v>172498</v>
      </c>
    </row>
    <row r="5" spans="1:4">
      <c r="A5" s="4" t="s">
        <v>724</v>
      </c>
      <c r="B5" s="4" t="s">
        <v>725</v>
      </c>
    </row>
    <row r="6" spans="1:4">
      <c r="A6" s="4" t="s">
        <v>726</v>
      </c>
      <c r="B6" s="8" t="n">
        <v>23636</v>
      </c>
    </row>
    <row r="7" spans="1:4">
      <c r="A7" s="4" t="s">
        <v>727</v>
      </c>
    </row>
    <row r="8" spans="1:4">
      <c r="A8" s="3" t="s">
        <v>723</v>
      </c>
    </row>
    <row r="9" spans="1:4">
      <c r="A9" s="4" t="s">
        <v>706</v>
      </c>
      <c r="B9" s="6" t="n">
        <v>18900</v>
      </c>
    </row>
    <row r="10" spans="1:4">
      <c r="A10" s="4" t="s">
        <v>726</v>
      </c>
      <c r="B10" s="6" t="n">
        <v>1900</v>
      </c>
    </row>
    <row r="11" spans="1:4">
      <c r="A11" s="4" t="s">
        <v>728</v>
      </c>
    </row>
    <row r="12" spans="1:4">
      <c r="A12" s="3" t="s">
        <v>723</v>
      </c>
    </row>
    <row r="13" spans="1:4">
      <c r="A13" s="4" t="s">
        <v>706</v>
      </c>
      <c r="B13" s="8" t="n">
        <v>59022</v>
      </c>
    </row>
    <row r="14" spans="1:4">
      <c r="A14" s="4" t="s">
        <v>724</v>
      </c>
      <c r="B14" s="4" t="s">
        <v>729</v>
      </c>
    </row>
    <row r="15" spans="1:4">
      <c r="A15" s="4" t="s">
        <v>726</v>
      </c>
      <c r="B15" s="8" t="n">
        <v>12157</v>
      </c>
    </row>
    <row r="16" spans="1:4">
      <c r="A16" s="4" t="s">
        <v>730</v>
      </c>
      <c r="B16" s="6" t="n">
        <v>47</v>
      </c>
    </row>
    <row r="17" spans="1:4">
      <c r="A17" s="4" t="s">
        <v>731</v>
      </c>
    </row>
    <row r="18" spans="1:4">
      <c r="A18" s="3" t="s">
        <v>723</v>
      </c>
    </row>
    <row r="19" spans="1:4">
      <c r="A19" s="4" t="s">
        <v>706</v>
      </c>
      <c r="B19" s="8" t="n">
        <v>63613</v>
      </c>
    </row>
    <row r="20" spans="1:4">
      <c r="A20" s="4" t="s">
        <v>724</v>
      </c>
      <c r="B20" s="4" t="s">
        <v>732</v>
      </c>
    </row>
    <row r="21" spans="1:4">
      <c r="A21" s="4" t="s">
        <v>726</v>
      </c>
      <c r="B21" s="8" t="n">
        <v>10543</v>
      </c>
    </row>
    <row r="22" spans="1:4">
      <c r="A22" s="4" t="s">
        <v>730</v>
      </c>
      <c r="B22" s="6" t="n">
        <v>40</v>
      </c>
    </row>
    <row r="23" spans="1:4">
      <c r="A23" s="4" t="s">
        <v>733</v>
      </c>
    </row>
    <row r="24" spans="1:4">
      <c r="A24" s="3" t="s">
        <v>723</v>
      </c>
    </row>
    <row r="25" spans="1:4">
      <c r="A25" s="4" t="s">
        <v>706</v>
      </c>
      <c r="B25" s="8" t="n">
        <v>23572</v>
      </c>
    </row>
    <row r="26" spans="1:4">
      <c r="A26" s="4" t="s">
        <v>724</v>
      </c>
      <c r="B26" s="4" t="s">
        <v>734</v>
      </c>
    </row>
    <row r="27" spans="1:4">
      <c r="A27" s="4" t="s">
        <v>726</v>
      </c>
      <c r="B27" s="8" t="n">
        <v>3931</v>
      </c>
    </row>
    <row r="28" spans="1:4">
      <c r="A28" s="4" t="s">
        <v>735</v>
      </c>
    </row>
    <row r="29" spans="1:4">
      <c r="A29" s="3" t="s">
        <v>723</v>
      </c>
    </row>
    <row r="30" spans="1:4">
      <c r="A30" s="4" t="s">
        <v>706</v>
      </c>
      <c r="B30" s="8" t="n">
        <v>18623</v>
      </c>
    </row>
    <row r="31" spans="1:4">
      <c r="A31" s="4" t="s">
        <v>724</v>
      </c>
      <c r="B31" s="4" t="s">
        <v>736</v>
      </c>
    </row>
    <row r="32" spans="1:4">
      <c r="A32" s="4" t="s">
        <v>726</v>
      </c>
      <c r="B32" s="8" t="n">
        <v>2568</v>
      </c>
    </row>
    <row r="33" spans="1:4">
      <c r="A33" s="4" t="s">
        <v>737</v>
      </c>
    </row>
    <row r="34" spans="1:4">
      <c r="A34" s="3" t="s">
        <v>723</v>
      </c>
    </row>
    <row r="35" spans="1:4">
      <c r="A35" s="4" t="s">
        <v>706</v>
      </c>
      <c r="B35" s="8" t="n">
        <v>9012</v>
      </c>
    </row>
    <row r="36" spans="1:4">
      <c r="A36" s="4" t="s">
        <v>724</v>
      </c>
      <c r="B36" s="4" t="s">
        <v>738</v>
      </c>
    </row>
    <row r="37" spans="1:4">
      <c r="A37" s="4" t="s">
        <v>726</v>
      </c>
      <c r="B37" s="8" t="n">
        <v>947</v>
      </c>
    </row>
    <row r="38" spans="1:4">
      <c r="A38" s="4" t="s">
        <v>739</v>
      </c>
    </row>
    <row r="39" spans="1:4">
      <c r="A39" s="3" t="s">
        <v>723</v>
      </c>
    </row>
    <row r="40" spans="1:4">
      <c r="A40" s="4" t="s">
        <v>706</v>
      </c>
      <c r="B40" s="8" t="n">
        <v>8069</v>
      </c>
    </row>
    <row r="41" spans="1:4">
      <c r="A41" s="4" t="s">
        <v>724</v>
      </c>
      <c r="B41" s="4" t="s">
        <v>740</v>
      </c>
    </row>
    <row r="42" spans="1:4">
      <c r="A42" s="4" t="s">
        <v>726</v>
      </c>
      <c r="B42" s="8" t="n">
        <v>867</v>
      </c>
    </row>
    <row r="43" spans="1:4">
      <c r="A43" s="4" t="s">
        <v>741</v>
      </c>
    </row>
    <row r="44" spans="1:4">
      <c r="A44" s="3" t="s">
        <v>723</v>
      </c>
    </row>
    <row r="45" spans="1:4">
      <c r="A45" s="4" t="s">
        <v>706</v>
      </c>
      <c r="B45" s="8" t="n">
        <v>63359</v>
      </c>
    </row>
    <row r="46" spans="1:4">
      <c r="A46" s="4" t="s">
        <v>724</v>
      </c>
      <c r="B46" s="4" t="s">
        <v>742</v>
      </c>
    </row>
    <row r="47" spans="1:4">
      <c r="A47" s="4" t="s">
        <v>726</v>
      </c>
      <c r="B47" s="8" t="n">
        <v>14387</v>
      </c>
    </row>
    <row r="48" spans="1:4">
      <c r="A48" s="4" t="s">
        <v>730</v>
      </c>
      <c r="B48" s="6" t="n">
        <v>83</v>
      </c>
    </row>
    <row r="49" spans="1:4">
      <c r="A49" s="4" t="s">
        <v>743</v>
      </c>
    </row>
    <row r="50" spans="1:4">
      <c r="A50" s="3" t="s">
        <v>723</v>
      </c>
    </row>
    <row r="51" spans="1:4">
      <c r="A51" s="4" t="s">
        <v>706</v>
      </c>
      <c r="B51" s="8" t="n">
        <v>9357</v>
      </c>
    </row>
    <row r="52" spans="1:4">
      <c r="A52" s="4" t="s">
        <v>724</v>
      </c>
      <c r="B52" s="4" t="s">
        <v>744</v>
      </c>
    </row>
    <row r="53" spans="1:4">
      <c r="A53" s="4" t="s">
        <v>726</v>
      </c>
      <c r="B53" s="8" t="n">
        <v>936</v>
      </c>
    </row>
    <row r="54" spans="1:4">
      <c r="A54" s="4" t="s">
        <v>745</v>
      </c>
      <c r="B54" s="6" t="n">
        <v>17</v>
      </c>
    </row>
    <row r="55" spans="1:4">
      <c r="A55" s="4" t="s">
        <v>746</v>
      </c>
    </row>
    <row r="56" spans="1:4">
      <c r="A56" s="3" t="s">
        <v>723</v>
      </c>
    </row>
    <row r="57" spans="1:4">
      <c r="A57" s="4" t="s">
        <v>706</v>
      </c>
      <c r="B57" s="8" t="n">
        <v>9357</v>
      </c>
    </row>
    <row r="58" spans="1:4">
      <c r="A58" s="4" t="s">
        <v>724</v>
      </c>
      <c r="B58" s="4" t="s">
        <v>744</v>
      </c>
    </row>
    <row r="59" spans="1:4">
      <c r="A59" s="4" t="s">
        <v>726</v>
      </c>
      <c r="B59" s="8" t="n">
        <v>936</v>
      </c>
    </row>
    <row r="60" spans="1:4">
      <c r="A60" s="4" t="s">
        <v>745</v>
      </c>
      <c r="B60" s="6" t="n">
        <v>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6"/>
    <col customWidth="1" max="6" min="6" width="14"/>
  </cols>
  <sheetData>
    <row r="1" spans="1:6">
      <c r="A1" s="1" t="s">
        <v>747</v>
      </c>
      <c r="B1" s="2" t="s">
        <v>748</v>
      </c>
      <c r="C1" s="2" t="s">
        <v>2</v>
      </c>
      <c r="D1" s="2" t="s">
        <v>30</v>
      </c>
      <c r="E1" s="2" t="s">
        <v>749</v>
      </c>
      <c r="F1" s="2" t="s">
        <v>750</v>
      </c>
    </row>
    <row r="2" spans="1:6">
      <c r="A2" s="3" t="s">
        <v>361</v>
      </c>
    </row>
    <row r="3" spans="1:6">
      <c r="A3" s="4" t="s">
        <v>751</v>
      </c>
      <c r="C3" s="8" t="n">
        <v>178500000</v>
      </c>
      <c r="D3" s="8" t="n">
        <v>238400000</v>
      </c>
    </row>
    <row r="4" spans="1:6">
      <c r="A4" s="4" t="s">
        <v>752</v>
      </c>
      <c r="C4" s="8" t="n">
        <v>144600000</v>
      </c>
      <c r="D4" s="6" t="n">
        <v>134500000</v>
      </c>
    </row>
    <row r="5" spans="1:6">
      <c r="A5" s="4" t="s">
        <v>753</v>
      </c>
    </row>
    <row r="6" spans="1:6">
      <c r="A6" s="3" t="s">
        <v>361</v>
      </c>
    </row>
    <row r="7" spans="1:6">
      <c r="A7" s="4" t="s">
        <v>754</v>
      </c>
      <c r="B7" s="4" t="s">
        <v>755</v>
      </c>
    </row>
    <row r="8" spans="1:6">
      <c r="A8" s="4" t="s">
        <v>756</v>
      </c>
    </row>
    <row r="9" spans="1:6">
      <c r="A9" s="3" t="s">
        <v>361</v>
      </c>
    </row>
    <row r="10" spans="1:6">
      <c r="A10" s="4" t="s">
        <v>754</v>
      </c>
      <c r="B10" s="4" t="s">
        <v>757</v>
      </c>
    </row>
    <row r="11" spans="1:6">
      <c r="A11" s="4" t="s">
        <v>758</v>
      </c>
    </row>
    <row r="12" spans="1:6">
      <c r="A12" s="3" t="s">
        <v>361</v>
      </c>
    </row>
    <row r="13" spans="1:6">
      <c r="A13" s="4" t="s">
        <v>759</v>
      </c>
      <c r="C13" s="4" t="s">
        <v>760</v>
      </c>
    </row>
    <row r="14" spans="1:6">
      <c r="A14" s="4" t="s">
        <v>761</v>
      </c>
      <c r="C14" s="4" t="s">
        <v>725</v>
      </c>
    </row>
    <row r="15" spans="1:6">
      <c r="A15" s="4" t="s">
        <v>762</v>
      </c>
    </row>
    <row r="16" spans="1:6">
      <c r="A16" s="3" t="s">
        <v>361</v>
      </c>
    </row>
    <row r="17" spans="1:6">
      <c r="A17" s="4" t="s">
        <v>759</v>
      </c>
      <c r="C17" s="4" t="s">
        <v>760</v>
      </c>
    </row>
    <row r="18" spans="1:6">
      <c r="A18" s="4" t="s">
        <v>761</v>
      </c>
      <c r="C18" s="4" t="s">
        <v>725</v>
      </c>
    </row>
    <row r="19" spans="1:6">
      <c r="A19" s="4" t="s">
        <v>489</v>
      </c>
    </row>
    <row r="20" spans="1:6">
      <c r="A20" s="3" t="s">
        <v>361</v>
      </c>
    </row>
    <row r="21" spans="1:6">
      <c r="A21" s="4" t="s">
        <v>763</v>
      </c>
      <c r="F21" s="8" t="n">
        <v>800000000</v>
      </c>
    </row>
    <row r="22" spans="1:6">
      <c r="A22" s="4" t="s">
        <v>764</v>
      </c>
      <c r="F22" s="4" t="s">
        <v>765</v>
      </c>
    </row>
    <row r="23" spans="1:6">
      <c r="A23" s="4" t="s">
        <v>766</v>
      </c>
      <c r="C23" s="8" t="n">
        <v>812000000</v>
      </c>
      <c r="D23" s="6" t="n">
        <v>804000000</v>
      </c>
    </row>
    <row r="24" spans="1:6">
      <c r="A24" s="4" t="s">
        <v>767</v>
      </c>
    </row>
    <row r="25" spans="1:6">
      <c r="A25" s="3" t="s">
        <v>361</v>
      </c>
    </row>
    <row r="26" spans="1:6">
      <c r="A26" s="4" t="s">
        <v>763</v>
      </c>
      <c r="E26" s="8" t="n">
        <v>600000000</v>
      </c>
    </row>
    <row r="27" spans="1:6">
      <c r="A27" s="4" t="s">
        <v>766</v>
      </c>
      <c r="C27" s="6" t="n">
        <v>599500000</v>
      </c>
      <c r="D27" s="8" t="n">
        <v>595000000</v>
      </c>
    </row>
    <row r="28" spans="1:6">
      <c r="A28" s="4" t="s">
        <v>768</v>
      </c>
      <c r="C28" s="8" t="n">
        <v>5000000</v>
      </c>
    </row>
    <row r="29" spans="1:6">
      <c r="A29" s="4" t="s">
        <v>769</v>
      </c>
      <c r="C29" s="4" t="s">
        <v>725</v>
      </c>
    </row>
    <row r="30" spans="1:6">
      <c r="A30" s="4" t="s">
        <v>770</v>
      </c>
    </row>
    <row r="31" spans="1:6">
      <c r="A31" s="3" t="s">
        <v>361</v>
      </c>
    </row>
    <row r="32" spans="1:6">
      <c r="A32" s="4" t="s">
        <v>764</v>
      </c>
      <c r="E32" s="4" t="s">
        <v>771</v>
      </c>
    </row>
    <row r="33" spans="1:6">
      <c r="A33" s="4" t="s">
        <v>772</v>
      </c>
    </row>
    <row r="34" spans="1:6">
      <c r="A34" s="3" t="s">
        <v>361</v>
      </c>
    </row>
    <row r="35" spans="1:6">
      <c r="A35" s="4" t="s">
        <v>773</v>
      </c>
      <c r="B35" s="8" t="n">
        <v>400000000</v>
      </c>
    </row>
    <row r="36" spans="1:6">
      <c r="A36" s="4" t="s">
        <v>774</v>
      </c>
    </row>
    <row r="37" spans="1:6">
      <c r="A37" s="3" t="s">
        <v>361</v>
      </c>
    </row>
    <row r="38" spans="1:6">
      <c r="A38" s="4" t="s">
        <v>775</v>
      </c>
      <c r="B38" s="4" t="s">
        <v>776</v>
      </c>
    </row>
    <row r="39" spans="1:6">
      <c r="A39" s="4" t="s">
        <v>777</v>
      </c>
    </row>
    <row r="40" spans="1:6">
      <c r="A40" s="3" t="s">
        <v>361</v>
      </c>
    </row>
    <row r="41" spans="1:6">
      <c r="A41" s="4" t="s">
        <v>775</v>
      </c>
      <c r="B41" s="4" t="s">
        <v>778</v>
      </c>
    </row>
    <row r="42" spans="1:6">
      <c r="A42" s="4" t="s">
        <v>779</v>
      </c>
    </row>
    <row r="43" spans="1:6">
      <c r="A43" s="3" t="s">
        <v>361</v>
      </c>
    </row>
    <row r="44" spans="1:6">
      <c r="A44" s="4" t="s">
        <v>775</v>
      </c>
      <c r="B44" s="4" t="s">
        <v>780</v>
      </c>
    </row>
    <row r="45" spans="1:6">
      <c r="A45" s="4" t="s">
        <v>781</v>
      </c>
    </row>
    <row r="46" spans="1:6">
      <c r="A46" s="3" t="s">
        <v>361</v>
      </c>
    </row>
    <row r="47" spans="1:6">
      <c r="A47" s="4" t="s">
        <v>775</v>
      </c>
      <c r="B47" s="4" t="s">
        <v>782</v>
      </c>
    </row>
    <row r="48" spans="1:6">
      <c r="A48" s="4" t="s">
        <v>783</v>
      </c>
    </row>
    <row r="49" spans="1:6">
      <c r="A49" s="3" t="s">
        <v>361</v>
      </c>
    </row>
    <row r="50" spans="1:6">
      <c r="A50" s="4" t="s">
        <v>773</v>
      </c>
      <c r="B50" s="8" t="n">
        <v>300000000</v>
      </c>
    </row>
    <row r="51" spans="1:6">
      <c r="A51" s="4" t="s">
        <v>784</v>
      </c>
    </row>
    <row r="52" spans="1:6">
      <c r="A52" s="3" t="s">
        <v>361</v>
      </c>
    </row>
    <row r="53" spans="1:6">
      <c r="A53" s="4" t="s">
        <v>773</v>
      </c>
      <c r="B53" s="6" t="n">
        <v>100000000</v>
      </c>
    </row>
    <row r="54" spans="1:6">
      <c r="A54" s="4" t="s">
        <v>785</v>
      </c>
    </row>
    <row r="55" spans="1:6">
      <c r="A55" s="3" t="s">
        <v>361</v>
      </c>
    </row>
    <row r="56" spans="1:6">
      <c r="A56" s="4" t="s">
        <v>773</v>
      </c>
      <c r="B56" s="6" t="n">
        <v>325000000</v>
      </c>
    </row>
    <row r="57" spans="1:6">
      <c r="A57" s="4" t="s">
        <v>786</v>
      </c>
    </row>
    <row r="58" spans="1:6">
      <c r="A58" s="3" t="s">
        <v>361</v>
      </c>
    </row>
    <row r="59" spans="1:6">
      <c r="A59" s="4" t="s">
        <v>773</v>
      </c>
      <c r="B59" s="6" t="n">
        <v>250000000</v>
      </c>
    </row>
    <row r="60" spans="1:6">
      <c r="A60" s="4" t="s">
        <v>787</v>
      </c>
    </row>
    <row r="61" spans="1:6">
      <c r="A61" s="3" t="s">
        <v>361</v>
      </c>
    </row>
    <row r="62" spans="1:6">
      <c r="A62" s="4" t="s">
        <v>773</v>
      </c>
      <c r="B62" s="8" t="n">
        <v>7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8" t="n">
        <v>1395000</v>
      </c>
      <c r="C3" s="8" t="n">
        <v>1395000</v>
      </c>
    </row>
    <row r="4" spans="1:3">
      <c r="A4" s="4" t="s">
        <v>566</v>
      </c>
      <c r="B4" s="6" t="n">
        <v>-12457</v>
      </c>
      <c r="C4" s="6" t="n">
        <v>-14855</v>
      </c>
    </row>
    <row r="5" spans="1:3">
      <c r="A5" s="4" t="s">
        <v>791</v>
      </c>
      <c r="B5" s="6" t="n">
        <v>1382543</v>
      </c>
      <c r="C5" s="6" t="n">
        <v>1380145</v>
      </c>
    </row>
    <row r="6" spans="1:3">
      <c r="A6" s="4" t="s">
        <v>489</v>
      </c>
    </row>
    <row r="7" spans="1:3">
      <c r="A7" s="3" t="s">
        <v>789</v>
      </c>
    </row>
    <row r="8" spans="1:3">
      <c r="A8" s="4" t="s">
        <v>790</v>
      </c>
      <c r="B8" s="6" t="n">
        <v>800000</v>
      </c>
      <c r="C8" s="6" t="n">
        <v>800000</v>
      </c>
    </row>
    <row r="9" spans="1:3">
      <c r="A9" s="4" t="s">
        <v>767</v>
      </c>
    </row>
    <row r="10" spans="1:3">
      <c r="A10" s="3" t="s">
        <v>789</v>
      </c>
    </row>
    <row r="11" spans="1:3">
      <c r="A11" s="4" t="s">
        <v>790</v>
      </c>
      <c r="B11" s="8" t="n">
        <v>595000</v>
      </c>
      <c r="C11" s="8" t="n">
        <v>59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792</v>
      </c>
      <c r="B1" s="2" t="s">
        <v>1</v>
      </c>
    </row>
    <row r="2" spans="1:2">
      <c r="B2" s="2" t="s">
        <v>2</v>
      </c>
    </row>
    <row r="3" spans="1:2">
      <c r="A3" s="4" t="s">
        <v>367</v>
      </c>
    </row>
    <row r="4" spans="1:2">
      <c r="A4" s="3" t="s">
        <v>789</v>
      </c>
    </row>
    <row r="5" spans="1:2">
      <c r="A5" s="6" t="n">
        <v>2016</v>
      </c>
      <c r="B5" s="4" t="s">
        <v>793</v>
      </c>
    </row>
    <row r="6" spans="1:2">
      <c r="A6" s="6" t="n">
        <v>2017</v>
      </c>
      <c r="B6" s="4" t="s">
        <v>794</v>
      </c>
    </row>
    <row r="7" spans="1:2">
      <c r="A7" s="4" t="s">
        <v>795</v>
      </c>
      <c r="B7" s="4" t="s">
        <v>725</v>
      </c>
    </row>
    <row r="8" spans="1:2">
      <c r="A8" s="4" t="s">
        <v>364</v>
      </c>
    </row>
    <row r="9" spans="1:2">
      <c r="A9" s="3" t="s">
        <v>789</v>
      </c>
    </row>
    <row r="10" spans="1:2">
      <c r="A10" s="6" t="n">
        <v>2016</v>
      </c>
      <c r="B10" s="4" t="s">
        <v>796</v>
      </c>
    </row>
    <row r="11" spans="1:2">
      <c r="A11" s="6" t="n">
        <v>2017</v>
      </c>
      <c r="B11" s="4" t="s">
        <v>797</v>
      </c>
    </row>
    <row r="12" spans="1:2">
      <c r="A12" s="4" t="s">
        <v>795</v>
      </c>
      <c r="B12" s="4" t="s">
        <v>7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5</v>
      </c>
      <c r="B1" s="2" t="s">
        <v>1</v>
      </c>
    </row>
    <row r="2" spans="1:4">
      <c r="B2" s="2" t="s">
        <v>2</v>
      </c>
      <c r="C2" s="2" t="s">
        <v>30</v>
      </c>
      <c r="D2" s="2" t="s">
        <v>87</v>
      </c>
    </row>
    <row r="3" spans="1:4">
      <c r="A3" s="3" t="s">
        <v>126</v>
      </c>
    </row>
    <row r="4" spans="1:4">
      <c r="A4" s="4" t="s">
        <v>103</v>
      </c>
      <c r="B4" s="8" t="n">
        <v>44102</v>
      </c>
      <c r="C4" s="8" t="n">
        <v>-28328</v>
      </c>
      <c r="D4" s="8" t="n">
        <v>95566</v>
      </c>
    </row>
    <row r="5" spans="1:4">
      <c r="A5" s="3" t="s">
        <v>127</v>
      </c>
    </row>
    <row r="6" spans="1:4">
      <c r="A6" s="4" t="s">
        <v>96</v>
      </c>
      <c r="B6" s="6" t="n">
        <v>274194</v>
      </c>
      <c r="C6" s="6" t="n">
        <v>276083</v>
      </c>
      <c r="D6" s="6" t="n">
        <v>264449</v>
      </c>
    </row>
    <row r="7" spans="1:4">
      <c r="A7" s="4" t="s">
        <v>97</v>
      </c>
      <c r="B7" s="6" t="n">
        <v>31992</v>
      </c>
      <c r="C7" s="6" t="n">
        <v>123414</v>
      </c>
      <c r="D7" s="6" t="n">
        <v>0</v>
      </c>
    </row>
    <row r="8" spans="1:4">
      <c r="A8" s="4" t="s">
        <v>128</v>
      </c>
      <c r="B8" s="6" t="n">
        <v>0</v>
      </c>
      <c r="C8" s="6" t="n">
        <v>0</v>
      </c>
      <c r="D8" s="6" t="n">
        <v>13559</v>
      </c>
    </row>
    <row r="9" spans="1:4">
      <c r="A9" s="4" t="s">
        <v>129</v>
      </c>
      <c r="B9" s="6" t="n">
        <v>4793</v>
      </c>
      <c r="C9" s="6" t="n">
        <v>8917</v>
      </c>
      <c r="D9" s="6" t="n">
        <v>7933</v>
      </c>
    </row>
    <row r="10" spans="1:4">
      <c r="A10" s="4" t="s">
        <v>130</v>
      </c>
      <c r="B10" s="6" t="n">
        <v>3280</v>
      </c>
      <c r="C10" s="6" t="n">
        <v>3289</v>
      </c>
      <c r="D10" s="6" t="n">
        <v>3301</v>
      </c>
    </row>
    <row r="11" spans="1:4">
      <c r="A11" s="4" t="s">
        <v>95</v>
      </c>
      <c r="B11" s="6" t="n">
        <v>10402</v>
      </c>
      <c r="C11" s="6" t="n">
        <v>10612</v>
      </c>
      <c r="D11" s="6" t="n">
        <v>11541</v>
      </c>
    </row>
    <row r="12" spans="1:4">
      <c r="A12" s="4" t="s">
        <v>131</v>
      </c>
      <c r="B12" s="6" t="n">
        <v>-11345</v>
      </c>
      <c r="C12" s="6" t="n">
        <v>-3367</v>
      </c>
      <c r="D12" s="6" t="n">
        <v>-3682</v>
      </c>
    </row>
    <row r="13" spans="1:4">
      <c r="A13" s="4" t="s">
        <v>132</v>
      </c>
      <c r="B13" s="6" t="n">
        <v>1930</v>
      </c>
      <c r="C13" s="6" t="n">
        <v>32320</v>
      </c>
      <c r="D13" s="6" t="n">
        <v>31119</v>
      </c>
    </row>
    <row r="14" spans="1:4">
      <c r="A14" s="4" t="s">
        <v>133</v>
      </c>
      <c r="B14" s="6" t="n">
        <v>1380</v>
      </c>
      <c r="C14" s="6" t="n">
        <v>-4380</v>
      </c>
      <c r="D14" s="6" t="n">
        <v>-1705</v>
      </c>
    </row>
    <row r="15" spans="1:4">
      <c r="A15" s="4" t="s">
        <v>134</v>
      </c>
      <c r="B15" s="6" t="n">
        <v>8550</v>
      </c>
      <c r="C15" s="6" t="n">
        <v>8800</v>
      </c>
      <c r="D15" s="6" t="n">
        <v>8946</v>
      </c>
    </row>
    <row r="16" spans="1:4">
      <c r="A16" s="4" t="s">
        <v>135</v>
      </c>
      <c r="B16" s="6" t="n">
        <v>-71</v>
      </c>
      <c r="C16" s="6" t="n">
        <v>-878</v>
      </c>
      <c r="D16" s="6" t="n">
        <v>-1409</v>
      </c>
    </row>
    <row r="17" spans="1:4">
      <c r="A17" s="4" t="s">
        <v>136</v>
      </c>
      <c r="B17" s="6" t="n">
        <v>-82</v>
      </c>
      <c r="C17" s="6" t="n">
        <v>816</v>
      </c>
      <c r="D17" s="6" t="n">
        <v>1399</v>
      </c>
    </row>
    <row r="18" spans="1:4">
      <c r="A18" s="4" t="s">
        <v>137</v>
      </c>
      <c r="B18" s="6" t="n">
        <v>-20130</v>
      </c>
      <c r="C18" s="6" t="n">
        <v>-20245</v>
      </c>
      <c r="D18" s="6" t="n">
        <v>-19416</v>
      </c>
    </row>
    <row r="19" spans="1:4">
      <c r="A19" s="3" t="s">
        <v>138</v>
      </c>
    </row>
    <row r="20" spans="1:4">
      <c r="A20" s="4" t="s">
        <v>139</v>
      </c>
      <c r="B20" s="6" t="n">
        <v>55271</v>
      </c>
      <c r="C20" s="6" t="n">
        <v>-14342</v>
      </c>
      <c r="D20" s="6" t="n">
        <v>-54213</v>
      </c>
    </row>
    <row r="21" spans="1:4">
      <c r="A21" s="4" t="s">
        <v>36</v>
      </c>
      <c r="B21" s="6" t="n">
        <v>14059</v>
      </c>
      <c r="C21" s="6" t="n">
        <v>-21339</v>
      </c>
      <c r="D21" s="6" t="n">
        <v>-1144</v>
      </c>
    </row>
    <row r="22" spans="1:4">
      <c r="A22" s="4" t="s">
        <v>140</v>
      </c>
      <c r="B22" s="6" t="n">
        <v>48760</v>
      </c>
      <c r="C22" s="6" t="n">
        <v>-19030</v>
      </c>
      <c r="D22" s="6" t="n">
        <v>20857</v>
      </c>
    </row>
    <row r="23" spans="1:4">
      <c r="A23" s="4" t="s">
        <v>50</v>
      </c>
      <c r="B23" s="6" t="n">
        <v>-16299</v>
      </c>
      <c r="C23" s="6" t="n">
        <v>-52026</v>
      </c>
      <c r="D23" s="6" t="n">
        <v>37117</v>
      </c>
    </row>
    <row r="24" spans="1:4">
      <c r="A24" s="4" t="s">
        <v>141</v>
      </c>
      <c r="B24" s="6" t="n">
        <v>-54403</v>
      </c>
      <c r="C24" s="6" t="n">
        <v>-2950</v>
      </c>
      <c r="D24" s="6" t="n">
        <v>1621</v>
      </c>
    </row>
    <row r="25" spans="1:4">
      <c r="A25" s="4" t="s">
        <v>142</v>
      </c>
      <c r="B25" s="6" t="n">
        <v>396383</v>
      </c>
      <c r="C25" s="6" t="n">
        <v>297366</v>
      </c>
      <c r="D25" s="6" t="n">
        <v>415839</v>
      </c>
    </row>
    <row r="26" spans="1:4">
      <c r="A26" s="3" t="s">
        <v>143</v>
      </c>
    </row>
    <row r="27" spans="1:4">
      <c r="A27" s="4" t="s">
        <v>144</v>
      </c>
      <c r="B27" s="6" t="n">
        <v>-257196</v>
      </c>
      <c r="C27" s="6" t="n">
        <v>-257613</v>
      </c>
      <c r="D27" s="6" t="n">
        <v>-280207</v>
      </c>
    </row>
    <row r="28" spans="1:4">
      <c r="A28" s="4" t="s">
        <v>145</v>
      </c>
      <c r="B28" s="6" t="n">
        <v>6195</v>
      </c>
      <c r="C28" s="6" t="n">
        <v>8164</v>
      </c>
      <c r="D28" s="6" t="n">
        <v>4699</v>
      </c>
    </row>
    <row r="29" spans="1:4">
      <c r="A29" s="4" t="s">
        <v>146</v>
      </c>
      <c r="B29" s="6" t="n">
        <v>-94345</v>
      </c>
      <c r="C29" s="6" t="n">
        <v>-16187</v>
      </c>
      <c r="D29" s="6" t="n">
        <v>-63264</v>
      </c>
    </row>
    <row r="30" spans="1:4">
      <c r="A30" s="4" t="s">
        <v>147</v>
      </c>
      <c r="B30" s="6" t="n">
        <v>-5296</v>
      </c>
      <c r="C30" s="6" t="n">
        <v>-6519</v>
      </c>
      <c r="D30" s="6" t="n">
        <v>-6740</v>
      </c>
    </row>
    <row r="31" spans="1:4">
      <c r="A31" s="4" t="s">
        <v>148</v>
      </c>
      <c r="B31" s="6" t="n">
        <v>0</v>
      </c>
      <c r="C31" s="6" t="n">
        <v>13861</v>
      </c>
      <c r="D31" s="6" t="n">
        <v>0</v>
      </c>
    </row>
    <row r="32" spans="1:4">
      <c r="A32" s="4" t="s">
        <v>45</v>
      </c>
      <c r="B32" s="6" t="n">
        <v>0</v>
      </c>
      <c r="C32" s="6" t="n">
        <v>0</v>
      </c>
      <c r="D32" s="6" t="n">
        <v>0</v>
      </c>
    </row>
    <row r="33" spans="1:4">
      <c r="A33" s="4" t="s">
        <v>149</v>
      </c>
      <c r="B33" s="6" t="n">
        <v>-350642</v>
      </c>
      <c r="C33" s="6" t="n">
        <v>-258294</v>
      </c>
      <c r="D33" s="6" t="n">
        <v>-345512</v>
      </c>
    </row>
    <row r="34" spans="1:4">
      <c r="A34" s="3" t="s">
        <v>150</v>
      </c>
    </row>
    <row r="35" spans="1:4">
      <c r="A35" s="4" t="s">
        <v>151</v>
      </c>
      <c r="B35" s="6" t="n">
        <v>-14630</v>
      </c>
      <c r="C35" s="6" t="n">
        <v>15069</v>
      </c>
      <c r="D35" s="6" t="n">
        <v>12268</v>
      </c>
    </row>
    <row r="36" spans="1:4">
      <c r="A36" s="4" t="s">
        <v>152</v>
      </c>
      <c r="B36" s="6" t="n">
        <v>397</v>
      </c>
      <c r="C36" s="6" t="n">
        <v>0</v>
      </c>
      <c r="D36" s="6" t="n">
        <v>400</v>
      </c>
    </row>
    <row r="37" spans="1:4">
      <c r="A37" s="4" t="s">
        <v>153</v>
      </c>
      <c r="B37" s="6" t="n">
        <v>-2159</v>
      </c>
      <c r="C37" s="6" t="n">
        <v>-2793</v>
      </c>
      <c r="D37" s="6" t="n">
        <v>-731</v>
      </c>
    </row>
    <row r="38" spans="1:4">
      <c r="A38" s="4" t="s">
        <v>154</v>
      </c>
      <c r="B38" s="6" t="n">
        <v>-73347</v>
      </c>
      <c r="C38" s="6" t="n">
        <v>-104341</v>
      </c>
      <c r="D38" s="6" t="n">
        <v>0</v>
      </c>
    </row>
    <row r="39" spans="1:4">
      <c r="A39" s="4" t="s">
        <v>135</v>
      </c>
      <c r="B39" s="6" t="n">
        <v>71</v>
      </c>
      <c r="C39" s="6" t="n">
        <v>878</v>
      </c>
      <c r="D39" s="6" t="n">
        <v>1409</v>
      </c>
    </row>
    <row r="40" spans="1:4">
      <c r="A40" s="4" t="s">
        <v>155</v>
      </c>
      <c r="B40" s="6" t="n">
        <v>0</v>
      </c>
      <c r="C40" s="6" t="n">
        <v>0</v>
      </c>
      <c r="D40" s="6" t="n">
        <v>-2504</v>
      </c>
    </row>
    <row r="41" spans="1:4">
      <c r="A41" s="4" t="s">
        <v>156</v>
      </c>
      <c r="B41" s="6" t="n">
        <v>0</v>
      </c>
      <c r="C41" s="6" t="n">
        <v>-5000</v>
      </c>
      <c r="D41" s="6" t="n">
        <v>0</v>
      </c>
    </row>
    <row r="42" spans="1:4">
      <c r="A42" s="4" t="s">
        <v>157</v>
      </c>
      <c r="B42" s="6" t="n">
        <v>0</v>
      </c>
      <c r="C42" s="6" t="n">
        <v>4364</v>
      </c>
      <c r="D42" s="6" t="n">
        <v>7425</v>
      </c>
    </row>
    <row r="43" spans="1:4">
      <c r="A43" s="4" t="s">
        <v>158</v>
      </c>
      <c r="B43" s="6" t="n">
        <v>-511</v>
      </c>
      <c r="C43" s="6" t="n">
        <v>-2122</v>
      </c>
      <c r="D43" s="6" t="n">
        <v>-4891</v>
      </c>
    </row>
    <row r="44" spans="1:4">
      <c r="A44" s="4" t="s">
        <v>159</v>
      </c>
      <c r="B44" s="6" t="n">
        <v>0</v>
      </c>
      <c r="C44" s="6" t="n">
        <v>0</v>
      </c>
      <c r="D44" s="6" t="n">
        <v>-250</v>
      </c>
    </row>
    <row r="45" spans="1:4">
      <c r="A45" s="4" t="s">
        <v>160</v>
      </c>
      <c r="B45" s="6" t="n">
        <v>-90179</v>
      </c>
      <c r="C45" s="6" t="n">
        <v>-93945</v>
      </c>
      <c r="D45" s="6" t="n">
        <v>13126</v>
      </c>
    </row>
    <row r="46" spans="1:4">
      <c r="A46" s="4" t="s">
        <v>161</v>
      </c>
      <c r="B46" s="6" t="n">
        <v>-17733</v>
      </c>
      <c r="C46" s="6" t="n">
        <v>-8321</v>
      </c>
      <c r="D46" s="6" t="n">
        <v>-3216</v>
      </c>
    </row>
    <row r="47" spans="1:4">
      <c r="A47" s="4" t="s">
        <v>162</v>
      </c>
      <c r="B47" s="6" t="n">
        <v>-62171</v>
      </c>
      <c r="C47" s="6" t="n">
        <v>-63194</v>
      </c>
      <c r="D47" s="6" t="n">
        <v>80237</v>
      </c>
    </row>
    <row r="48" spans="1:4">
      <c r="A48" s="4" t="s">
        <v>163</v>
      </c>
      <c r="B48" s="6" t="n">
        <v>246879</v>
      </c>
      <c r="C48" s="6" t="n">
        <v>310073</v>
      </c>
      <c r="D48" s="6" t="n">
        <v>229836</v>
      </c>
    </row>
    <row r="49" spans="1:4">
      <c r="A49" s="4" t="s">
        <v>164</v>
      </c>
      <c r="B49" s="6" t="n">
        <v>184708</v>
      </c>
      <c r="C49" s="6" t="n">
        <v>246879</v>
      </c>
      <c r="D49" s="6" t="n">
        <v>310073</v>
      </c>
    </row>
    <row r="50" spans="1:4">
      <c r="A50" s="3" t="s">
        <v>165</v>
      </c>
    </row>
    <row r="51" spans="1:4">
      <c r="A51" s="4" t="s">
        <v>166</v>
      </c>
      <c r="B51" s="6" t="n">
        <v>73926</v>
      </c>
      <c r="C51" s="6" t="n">
        <v>75408</v>
      </c>
      <c r="D51" s="6" t="n">
        <v>75627</v>
      </c>
    </row>
    <row r="52" spans="1:4">
      <c r="A52" s="4" t="s">
        <v>167</v>
      </c>
      <c r="B52" s="6" t="n">
        <v>52970</v>
      </c>
      <c r="C52" s="6" t="n">
        <v>42022</v>
      </c>
      <c r="D52" s="6" t="n">
        <v>-8162</v>
      </c>
    </row>
    <row r="53" spans="1:4">
      <c r="A53" s="3" t="s">
        <v>168</v>
      </c>
    </row>
    <row r="54" spans="1:4">
      <c r="A54" s="4" t="s">
        <v>169</v>
      </c>
      <c r="B54" s="6" t="n">
        <v>32677</v>
      </c>
      <c r="C54" s="6" t="n">
        <v>23563</v>
      </c>
      <c r="D54" s="6" t="n">
        <v>33214</v>
      </c>
    </row>
    <row r="55" spans="1:4">
      <c r="A55" s="4" t="s">
        <v>170</v>
      </c>
      <c r="B55" s="6" t="n">
        <v>0</v>
      </c>
      <c r="C55" s="6" t="n">
        <v>1324</v>
      </c>
      <c r="D55" s="6" t="n">
        <v>11369</v>
      </c>
    </row>
    <row r="56" spans="1:4">
      <c r="A56" s="4" t="s">
        <v>171</v>
      </c>
      <c r="B56" s="6" t="n">
        <v>0</v>
      </c>
      <c r="C56" s="6" t="n">
        <v>355</v>
      </c>
      <c r="D56" s="6" t="n">
        <v>0</v>
      </c>
    </row>
    <row r="57" spans="1:4">
      <c r="A57" s="4" t="s">
        <v>172</v>
      </c>
      <c r="B57" s="8" t="n">
        <v>1000</v>
      </c>
      <c r="C57" s="8" t="n">
        <v>0</v>
      </c>
      <c r="D57"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7</v>
      </c>
    </row>
    <row r="3" spans="1:4">
      <c r="A3" s="3" t="s">
        <v>799</v>
      </c>
    </row>
    <row r="4" spans="1:4">
      <c r="A4" s="4" t="s">
        <v>800</v>
      </c>
      <c r="B4" s="8" t="n">
        <v>164105</v>
      </c>
      <c r="C4" s="8" t="n">
        <v>44737</v>
      </c>
      <c r="D4" s="8" t="n">
        <v>85775</v>
      </c>
    </row>
    <row r="5" spans="1:4">
      <c r="A5" s="4" t="s">
        <v>801</v>
      </c>
      <c r="B5" s="6" t="n">
        <v>-54459</v>
      </c>
      <c r="C5" s="6" t="n">
        <v>-6215</v>
      </c>
      <c r="D5" s="6" t="n">
        <v>58110</v>
      </c>
    </row>
    <row r="6" spans="1:4">
      <c r="A6" s="4" t="s">
        <v>101</v>
      </c>
      <c r="B6" s="6" t="n">
        <v>109646</v>
      </c>
      <c r="C6" s="6" t="n">
        <v>38522</v>
      </c>
      <c r="D6" s="6" t="n">
        <v>143885</v>
      </c>
    </row>
    <row r="7" spans="1:4">
      <c r="A7" s="3" t="s">
        <v>802</v>
      </c>
    </row>
    <row r="8" spans="1:4">
      <c r="A8" s="4" t="s">
        <v>803</v>
      </c>
      <c r="B8" s="6" t="n">
        <v>46775</v>
      </c>
      <c r="C8" s="6" t="n">
        <v>17184</v>
      </c>
      <c r="D8" s="6" t="n">
        <v>5264</v>
      </c>
    </row>
    <row r="9" spans="1:4">
      <c r="A9" s="4" t="s">
        <v>804</v>
      </c>
      <c r="B9" s="6" t="n">
        <v>11120</v>
      </c>
      <c r="C9" s="6" t="n">
        <v>6918</v>
      </c>
      <c r="D9" s="6" t="n">
        <v>5006</v>
      </c>
    </row>
    <row r="10" spans="1:4">
      <c r="A10" s="4" t="s">
        <v>801</v>
      </c>
      <c r="B10" s="6" t="n">
        <v>5719</v>
      </c>
      <c r="C10" s="6" t="n">
        <v>10428</v>
      </c>
      <c r="D10" s="6" t="n">
        <v>6930</v>
      </c>
    </row>
    <row r="11" spans="1:4">
      <c r="A11" s="4" t="s">
        <v>805</v>
      </c>
      <c r="B11" s="6" t="n">
        <v>63614</v>
      </c>
      <c r="C11" s="6" t="n">
        <v>34530</v>
      </c>
      <c r="D11" s="6" t="n">
        <v>17200</v>
      </c>
    </row>
    <row r="12" spans="1:4">
      <c r="A12" s="3" t="s">
        <v>806</v>
      </c>
    </row>
    <row r="13" spans="1:4">
      <c r="A13" s="4" t="s">
        <v>803</v>
      </c>
      <c r="B13" s="6" t="n">
        <v>12254</v>
      </c>
      <c r="C13" s="6" t="n">
        <v>33858</v>
      </c>
      <c r="D13" s="6" t="n">
        <v>20574</v>
      </c>
    </row>
    <row r="14" spans="1:4">
      <c r="A14" s="4" t="s">
        <v>804</v>
      </c>
      <c r="B14" s="6" t="n">
        <v>2766</v>
      </c>
      <c r="C14" s="6" t="n">
        <v>1840</v>
      </c>
      <c r="D14" s="6" t="n">
        <v>2074</v>
      </c>
    </row>
    <row r="15" spans="1:4">
      <c r="A15" s="4" t="s">
        <v>801</v>
      </c>
      <c r="B15" s="6" t="n">
        <v>-13090</v>
      </c>
      <c r="C15" s="6" t="n">
        <v>-3378</v>
      </c>
      <c r="D15" s="6" t="n">
        <v>8471</v>
      </c>
    </row>
    <row r="16" spans="1:4">
      <c r="A16" s="4" t="s">
        <v>132</v>
      </c>
      <c r="B16" s="6" t="n">
        <v>1930</v>
      </c>
      <c r="C16" s="6" t="n">
        <v>32320</v>
      </c>
      <c r="D16" s="6" t="n">
        <v>31119</v>
      </c>
    </row>
    <row r="17" spans="1:4">
      <c r="A17" s="4" t="s">
        <v>102</v>
      </c>
      <c r="B17" s="8" t="n">
        <v>65544</v>
      </c>
      <c r="C17" s="8" t="n">
        <v>66850</v>
      </c>
      <c r="D17" s="8" t="n">
        <v>48319</v>
      </c>
    </row>
    <row r="18" spans="1:4">
      <c r="A18" s="4" t="s">
        <v>807</v>
      </c>
      <c r="B18" s="4" t="s">
        <v>808</v>
      </c>
      <c r="C18" s="4" t="s">
        <v>809</v>
      </c>
      <c r="D18" s="4" t="s">
        <v>810</v>
      </c>
    </row>
    <row r="19" spans="1:4">
      <c r="A19" s="3" t="s">
        <v>811</v>
      </c>
    </row>
    <row r="20" spans="1:4">
      <c r="A20" s="4" t="s">
        <v>812</v>
      </c>
      <c r="B20" s="8" t="n">
        <v>38376</v>
      </c>
      <c r="C20" s="8" t="n">
        <v>13483</v>
      </c>
      <c r="D20" s="8" t="n">
        <v>50360</v>
      </c>
    </row>
    <row r="21" spans="1:4">
      <c r="A21" s="4" t="s">
        <v>813</v>
      </c>
      <c r="B21" s="6" t="n">
        <v>8449</v>
      </c>
      <c r="C21" s="6" t="n">
        <v>7429</v>
      </c>
      <c r="D21" s="6" t="n">
        <v>4052</v>
      </c>
    </row>
    <row r="22" spans="1:4">
      <c r="A22" s="4" t="s">
        <v>814</v>
      </c>
      <c r="B22" s="6" t="n">
        <v>3951</v>
      </c>
      <c r="C22" s="6" t="n">
        <v>-2916</v>
      </c>
      <c r="D22" s="6" t="n">
        <v>-10478</v>
      </c>
    </row>
    <row r="23" spans="1:4">
      <c r="A23" s="4" t="s">
        <v>815</v>
      </c>
      <c r="B23" s="6" t="n">
        <v>0</v>
      </c>
      <c r="C23" s="6" t="n">
        <v>0</v>
      </c>
      <c r="D23" s="6" t="n">
        <v>657</v>
      </c>
    </row>
    <row r="24" spans="1:4">
      <c r="A24" s="4" t="s">
        <v>816</v>
      </c>
      <c r="B24" s="6" t="n">
        <v>0</v>
      </c>
      <c r="C24" s="6" t="n">
        <v>0</v>
      </c>
      <c r="D24" s="6" t="n">
        <v>-4010</v>
      </c>
    </row>
    <row r="25" spans="1:4">
      <c r="A25" s="4" t="s">
        <v>817</v>
      </c>
      <c r="B25" s="6" t="n">
        <v>32</v>
      </c>
      <c r="C25" s="6" t="n">
        <v>2217</v>
      </c>
      <c r="D25" s="6" t="n">
        <v>457</v>
      </c>
    </row>
    <row r="26" spans="1:4">
      <c r="A26" s="4" t="s">
        <v>818</v>
      </c>
      <c r="B26" s="6" t="n">
        <v>10974</v>
      </c>
      <c r="C26" s="6" t="n">
        <v>44273</v>
      </c>
      <c r="D26" s="6" t="n">
        <v>0</v>
      </c>
    </row>
    <row r="27" spans="1:4">
      <c r="A27" s="4" t="s">
        <v>45</v>
      </c>
      <c r="B27" s="6" t="n">
        <v>3762</v>
      </c>
      <c r="C27" s="6" t="n">
        <v>2364</v>
      </c>
      <c r="D27" s="6" t="n">
        <v>7281</v>
      </c>
    </row>
    <row r="28" spans="1:4">
      <c r="A28" s="4" t="s">
        <v>102</v>
      </c>
      <c r="B28" s="8" t="n">
        <v>65544</v>
      </c>
      <c r="C28" s="8" t="n">
        <v>66850</v>
      </c>
      <c r="D28" s="8" t="n">
        <v>483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30</v>
      </c>
    </row>
    <row r="2" spans="1:3">
      <c r="A2" s="3" t="s">
        <v>820</v>
      </c>
    </row>
    <row r="3" spans="1:3">
      <c r="A3" s="4" t="s">
        <v>821</v>
      </c>
      <c r="B3" s="8" t="n">
        <v>15316</v>
      </c>
      <c r="C3" s="8" t="n">
        <v>15904</v>
      </c>
    </row>
    <row r="4" spans="1:3">
      <c r="A4" s="4" t="s">
        <v>822</v>
      </c>
      <c r="B4" s="6" t="n">
        <v>12654</v>
      </c>
      <c r="C4" s="6" t="n">
        <v>8921</v>
      </c>
    </row>
    <row r="5" spans="1:3">
      <c r="A5" s="4" t="s">
        <v>823</v>
      </c>
      <c r="B5" s="6" t="n">
        <v>37407</v>
      </c>
      <c r="C5" s="6" t="n">
        <v>43640</v>
      </c>
    </row>
    <row r="6" spans="1:3">
      <c r="A6" s="4" t="s">
        <v>52</v>
      </c>
      <c r="B6" s="6" t="n">
        <v>12455</v>
      </c>
      <c r="C6" s="6" t="n">
        <v>13451</v>
      </c>
    </row>
    <row r="7" spans="1:3">
      <c r="A7" s="4" t="s">
        <v>824</v>
      </c>
      <c r="B7" s="6" t="n">
        <v>5425</v>
      </c>
      <c r="C7" s="6" t="n">
        <v>12094</v>
      </c>
    </row>
    <row r="8" spans="1:3">
      <c r="A8" s="4" t="s">
        <v>825</v>
      </c>
      <c r="B8" s="6" t="n">
        <v>41191</v>
      </c>
      <c r="C8" s="6" t="n">
        <v>46740</v>
      </c>
    </row>
    <row r="9" spans="1:3">
      <c r="A9" s="4" t="s">
        <v>826</v>
      </c>
      <c r="B9" s="6" t="n">
        <v>25040</v>
      </c>
      <c r="C9" s="6" t="n">
        <v>29347</v>
      </c>
    </row>
    <row r="10" spans="1:3">
      <c r="A10" s="4" t="s">
        <v>827</v>
      </c>
      <c r="B10" s="6" t="n">
        <v>1219</v>
      </c>
      <c r="C10" s="6" t="n">
        <v>1953</v>
      </c>
    </row>
    <row r="11" spans="1:3">
      <c r="A11" s="4" t="s">
        <v>134</v>
      </c>
      <c r="B11" s="6" t="n">
        <v>615</v>
      </c>
      <c r="C11" s="6" t="n">
        <v>489</v>
      </c>
    </row>
    <row r="12" spans="1:3">
      <c r="A12" s="4" t="s">
        <v>45</v>
      </c>
      <c r="B12" s="6" t="n">
        <v>7421</v>
      </c>
      <c r="C12" s="6" t="n">
        <v>3622</v>
      </c>
    </row>
    <row r="13" spans="1:3">
      <c r="A13" s="4" t="s">
        <v>828</v>
      </c>
      <c r="B13" s="6" t="n">
        <v>158743</v>
      </c>
      <c r="C13" s="6" t="n">
        <v>176161</v>
      </c>
    </row>
    <row r="14" spans="1:3">
      <c r="A14" s="3" t="s">
        <v>829</v>
      </c>
    </row>
    <row r="15" spans="1:3">
      <c r="A15" s="4" t="s">
        <v>583</v>
      </c>
      <c r="B15" s="6" t="n">
        <v>-221969</v>
      </c>
      <c r="C15" s="6" t="n">
        <v>-232106</v>
      </c>
    </row>
    <row r="16" spans="1:3">
      <c r="A16" s="4" t="s">
        <v>830</v>
      </c>
      <c r="B16" s="6" t="n">
        <v>-159698</v>
      </c>
      <c r="C16" s="6" t="n">
        <v>-155326</v>
      </c>
    </row>
    <row r="17" spans="1:3">
      <c r="A17" s="4" t="s">
        <v>831</v>
      </c>
      <c r="B17" s="6" t="n">
        <v>-381667</v>
      </c>
      <c r="C17" s="6" t="n">
        <v>-387432</v>
      </c>
    </row>
    <row r="18" spans="1:3">
      <c r="A18" s="4" t="s">
        <v>832</v>
      </c>
      <c r="B18" s="6" t="n">
        <v>-222924</v>
      </c>
      <c r="C18" s="6" t="n">
        <v>-211271</v>
      </c>
    </row>
    <row r="19" spans="1:3">
      <c r="A19" s="4" t="s">
        <v>833</v>
      </c>
      <c r="B19" s="6" t="n">
        <v>-30916</v>
      </c>
      <c r="C19" s="6" t="n">
        <v>-29061</v>
      </c>
    </row>
    <row r="20" spans="1:3">
      <c r="A20" s="4" t="s">
        <v>834</v>
      </c>
      <c r="B20" s="6" t="n">
        <v>-253840</v>
      </c>
      <c r="C20" s="8" t="n">
        <v>-240332</v>
      </c>
    </row>
    <row r="21" spans="1:3">
      <c r="A21" s="4" t="s">
        <v>835</v>
      </c>
      <c r="B21" s="6" t="n">
        <v>63100</v>
      </c>
    </row>
    <row r="22" spans="1:3">
      <c r="A22" s="4" t="s">
        <v>836</v>
      </c>
      <c r="B22" s="6" t="n">
        <v>72000</v>
      </c>
    </row>
    <row r="23" spans="1:3">
      <c r="A23" s="4" t="s">
        <v>837</v>
      </c>
      <c r="B23" s="6" t="n">
        <v>49700</v>
      </c>
    </row>
    <row r="24" spans="1:3">
      <c r="A24" s="4" t="s">
        <v>838</v>
      </c>
      <c r="B24" s="8" t="n">
        <v>2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39</v>
      </c>
      <c r="B1" s="2" t="s">
        <v>1</v>
      </c>
    </row>
    <row r="2" spans="1:4">
      <c r="B2" s="2" t="s">
        <v>2</v>
      </c>
      <c r="C2" s="2" t="s">
        <v>30</v>
      </c>
      <c r="D2" s="2" t="s">
        <v>87</v>
      </c>
    </row>
    <row r="3" spans="1:4">
      <c r="A3" s="3" t="s">
        <v>233</v>
      </c>
    </row>
    <row r="4" spans="1:4">
      <c r="A4" s="4" t="s">
        <v>840</v>
      </c>
      <c r="B4" s="8" t="n">
        <v>212700</v>
      </c>
    </row>
    <row r="5" spans="1:4">
      <c r="A5" s="4" t="s">
        <v>841</v>
      </c>
      <c r="B5" s="6" t="n">
        <v>30916</v>
      </c>
      <c r="C5" s="8" t="n">
        <v>29061</v>
      </c>
    </row>
    <row r="6" spans="1:4">
      <c r="A6" s="4" t="s">
        <v>842</v>
      </c>
      <c r="B6" s="6" t="n">
        <v>18700</v>
      </c>
      <c r="C6" s="6" t="n">
        <v>16500</v>
      </c>
    </row>
    <row r="7" spans="1:4">
      <c r="A7" s="4" t="s">
        <v>843</v>
      </c>
      <c r="B7" s="6" t="n">
        <v>4100</v>
      </c>
      <c r="C7" s="6" t="n">
        <v>3900</v>
      </c>
    </row>
    <row r="8" spans="1:4">
      <c r="A8" s="4" t="s">
        <v>844</v>
      </c>
      <c r="B8" s="6" t="n">
        <v>6800</v>
      </c>
      <c r="C8" s="6" t="n">
        <v>6700</v>
      </c>
    </row>
    <row r="9" spans="1:4">
      <c r="A9" s="4" t="s">
        <v>845</v>
      </c>
      <c r="B9" s="6" t="n">
        <v>1300</v>
      </c>
      <c r="C9" s="6" t="n">
        <v>2000</v>
      </c>
    </row>
    <row r="10" spans="1:4">
      <c r="A10" s="4" t="s">
        <v>846</v>
      </c>
      <c r="B10" s="6" t="n">
        <v>400</v>
      </c>
    </row>
    <row r="11" spans="1:4">
      <c r="A11" s="4" t="s">
        <v>847</v>
      </c>
      <c r="B11" s="8" t="n">
        <v>100</v>
      </c>
      <c r="C11" s="8" t="n">
        <v>300</v>
      </c>
      <c r="D11" s="8"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48</v>
      </c>
      <c r="B1" s="2" t="s">
        <v>81</v>
      </c>
      <c r="C1" s="2" t="s">
        <v>1</v>
      </c>
    </row>
    <row r="2" spans="1:5">
      <c r="B2" s="2" t="s">
        <v>30</v>
      </c>
      <c r="C2" s="2" t="s">
        <v>2</v>
      </c>
      <c r="D2" s="2" t="s">
        <v>30</v>
      </c>
      <c r="E2" s="2" t="s">
        <v>87</v>
      </c>
    </row>
    <row r="3" spans="1:5">
      <c r="A3" s="3" t="s">
        <v>849</v>
      </c>
    </row>
    <row r="4" spans="1:5">
      <c r="A4" s="4" t="s">
        <v>850</v>
      </c>
      <c r="C4" s="8" t="n">
        <v>2537</v>
      </c>
      <c r="D4" s="8" t="n">
        <v>1304</v>
      </c>
      <c r="E4" s="8" t="n">
        <v>3543</v>
      </c>
    </row>
    <row r="5" spans="1:5">
      <c r="A5" s="4" t="s">
        <v>851</v>
      </c>
      <c r="C5" s="6" t="n">
        <v>0</v>
      </c>
      <c r="D5" s="6" t="n">
        <v>904</v>
      </c>
      <c r="E5" s="6" t="n">
        <v>210</v>
      </c>
    </row>
    <row r="6" spans="1:5">
      <c r="A6" s="4" t="s">
        <v>852</v>
      </c>
      <c r="B6" s="8" t="n">
        <v>5400</v>
      </c>
      <c r="C6" s="6" t="n">
        <v>0</v>
      </c>
      <c r="D6" s="6" t="n">
        <v>419</v>
      </c>
      <c r="E6" s="6" t="n">
        <v>0</v>
      </c>
    </row>
    <row r="7" spans="1:5">
      <c r="A7" s="4" t="s">
        <v>853</v>
      </c>
      <c r="C7" s="6" t="n">
        <v>-217</v>
      </c>
      <c r="D7" s="6" t="n">
        <v>0</v>
      </c>
      <c r="E7" s="6" t="n">
        <v>0</v>
      </c>
    </row>
    <row r="8" spans="1:5">
      <c r="A8" s="4" t="s">
        <v>854</v>
      </c>
      <c r="C8" s="6" t="n">
        <v>0</v>
      </c>
      <c r="D8" s="6" t="n">
        <v>0</v>
      </c>
      <c r="E8" s="6" t="n">
        <v>-2843</v>
      </c>
    </row>
    <row r="9" spans="1:5">
      <c r="A9" s="4" t="s">
        <v>855</v>
      </c>
      <c r="C9" s="6" t="n">
        <v>-256</v>
      </c>
      <c r="D9" s="6" t="n">
        <v>-90</v>
      </c>
      <c r="E9" s="6" t="n">
        <v>394</v>
      </c>
    </row>
    <row r="10" spans="1:5">
      <c r="A10" s="4" t="s">
        <v>856</v>
      </c>
      <c r="B10" s="6" t="n">
        <v>2537</v>
      </c>
      <c r="C10" s="6" t="n">
        <v>2064</v>
      </c>
      <c r="D10" s="6" t="n">
        <v>2537</v>
      </c>
      <c r="E10" s="6" t="n">
        <v>1304</v>
      </c>
    </row>
    <row r="11" spans="1:5">
      <c r="A11" s="4" t="s">
        <v>857</v>
      </c>
      <c r="B11" s="6" t="n">
        <v>2500</v>
      </c>
      <c r="C11" s="6" t="n">
        <v>2100</v>
      </c>
      <c r="D11" s="6" t="n">
        <v>2500</v>
      </c>
      <c r="E11" s="6" t="n">
        <v>1300</v>
      </c>
    </row>
    <row r="12" spans="1:5">
      <c r="A12" s="4" t="s">
        <v>858</v>
      </c>
      <c r="B12" s="8" t="n">
        <v>400</v>
      </c>
      <c r="C12" s="6" t="n">
        <v>400</v>
      </c>
      <c r="D12" s="8" t="n">
        <v>400</v>
      </c>
      <c r="E12" s="8" t="n">
        <v>200</v>
      </c>
    </row>
    <row r="13" spans="1:5">
      <c r="A13" s="4" t="s">
        <v>859</v>
      </c>
    </row>
    <row r="14" spans="1:5">
      <c r="A14" s="3" t="s">
        <v>849</v>
      </c>
    </row>
    <row r="15" spans="1:5">
      <c r="A15" s="4" t="s">
        <v>854</v>
      </c>
      <c r="C15" s="8" t="n">
        <v>-5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61</v>
      </c>
    </row>
    <row r="4" spans="1:12">
      <c r="A4" s="4" t="s">
        <v>103</v>
      </c>
      <c r="B4" s="8" t="n">
        <v>568</v>
      </c>
      <c r="C4" s="8" t="n">
        <v>40228</v>
      </c>
      <c r="D4" s="8" t="n">
        <v>10395</v>
      </c>
      <c r="E4" s="8" t="n">
        <v>-7089</v>
      </c>
      <c r="F4" s="8" t="n">
        <v>27377</v>
      </c>
      <c r="G4" s="8" t="n">
        <v>-93337</v>
      </c>
      <c r="H4" s="8" t="n">
        <v>28672</v>
      </c>
      <c r="I4" s="8" t="n">
        <v>8960</v>
      </c>
      <c r="J4" s="8" t="n">
        <v>44102</v>
      </c>
      <c r="K4" s="8" t="n">
        <v>-28328</v>
      </c>
      <c r="L4" s="8" t="n">
        <v>95566</v>
      </c>
    </row>
    <row r="5" spans="1:12">
      <c r="A5" s="3" t="s">
        <v>862</v>
      </c>
    </row>
    <row r="6" spans="1:12">
      <c r="A6" s="4" t="s">
        <v>863</v>
      </c>
      <c r="J6" s="6" t="n">
        <v>58324</v>
      </c>
      <c r="K6" s="6" t="n">
        <v>60311</v>
      </c>
      <c r="L6" s="6" t="n">
        <v>60574</v>
      </c>
    </row>
    <row r="7" spans="1:12">
      <c r="A7" s="4" t="s">
        <v>864</v>
      </c>
      <c r="J7" s="6" t="n">
        <v>110</v>
      </c>
      <c r="K7" s="6" t="n">
        <v>0</v>
      </c>
      <c r="L7" s="6" t="n">
        <v>154</v>
      </c>
    </row>
    <row r="8" spans="1:12">
      <c r="A8" s="4" t="s">
        <v>865</v>
      </c>
      <c r="J8" s="6" t="n">
        <v>58434</v>
      </c>
      <c r="K8" s="6" t="n">
        <v>60311</v>
      </c>
      <c r="L8" s="6" t="n">
        <v>60728</v>
      </c>
    </row>
    <row r="9" spans="1:12">
      <c r="A9" s="3" t="s">
        <v>866</v>
      </c>
    </row>
    <row r="10" spans="1:12">
      <c r="A10" s="4" t="s">
        <v>867</v>
      </c>
      <c r="J10" s="9" t="n">
        <v>0.76</v>
      </c>
      <c r="K10" s="9" t="n">
        <v>-0.47</v>
      </c>
      <c r="L10" s="9" t="n">
        <v>1.58</v>
      </c>
    </row>
    <row r="11" spans="1:12">
      <c r="A11" s="3" t="s">
        <v>868</v>
      </c>
    </row>
    <row r="12" spans="1:12">
      <c r="A12" s="4" t="s">
        <v>869</v>
      </c>
      <c r="J12" s="9" t="n">
        <v>0.76</v>
      </c>
      <c r="K12" s="9" t="n">
        <v>-0.47</v>
      </c>
      <c r="L12" s="9" t="n">
        <v>1.5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87</v>
      </c>
    </row>
    <row r="3" spans="1:4">
      <c r="A3" s="4" t="s">
        <v>871</v>
      </c>
    </row>
    <row r="4" spans="1:4">
      <c r="A4" s="3" t="s">
        <v>872</v>
      </c>
    </row>
    <row r="5" spans="1:4">
      <c r="A5" s="4" t="s">
        <v>873</v>
      </c>
      <c r="B5" s="6" t="n">
        <v>154577</v>
      </c>
      <c r="C5" s="6" t="n">
        <v>562896</v>
      </c>
      <c r="D5" s="6" t="n">
        <v>109861</v>
      </c>
    </row>
    <row r="6" spans="1:4">
      <c r="A6" s="4" t="s">
        <v>874</v>
      </c>
    </row>
    <row r="7" spans="1:4">
      <c r="A7" s="3" t="s">
        <v>872</v>
      </c>
    </row>
    <row r="8" spans="1:4">
      <c r="A8" s="4" t="s">
        <v>873</v>
      </c>
      <c r="B8" s="6" t="n">
        <v>316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4"/>
    <col customWidth="1" max="5" min="5" width="16"/>
    <col customWidth="1" max="6" min="6" width="14"/>
    <col customWidth="1" max="7" min="7" width="14"/>
  </cols>
  <sheetData>
    <row r="1" spans="1:7">
      <c r="A1" s="1" t="s">
        <v>875</v>
      </c>
      <c r="B1" s="2" t="s">
        <v>876</v>
      </c>
      <c r="C1" s="2" t="s">
        <v>1</v>
      </c>
      <c r="E1" s="2" t="s">
        <v>877</v>
      </c>
    </row>
    <row r="2" spans="1:7">
      <c r="B2" s="2" t="s">
        <v>2</v>
      </c>
      <c r="C2" s="2" t="s">
        <v>2</v>
      </c>
      <c r="D2" s="2" t="s">
        <v>30</v>
      </c>
      <c r="E2" s="2" t="s">
        <v>2</v>
      </c>
      <c r="F2" s="2" t="s">
        <v>878</v>
      </c>
      <c r="G2" s="2" t="s">
        <v>879</v>
      </c>
    </row>
    <row r="3" spans="1:7">
      <c r="A3" s="3" t="s">
        <v>880</v>
      </c>
    </row>
    <row r="4" spans="1:7">
      <c r="A4" s="4" t="s">
        <v>881</v>
      </c>
      <c r="G4" s="8" t="n">
        <v>150000000</v>
      </c>
    </row>
    <row r="5" spans="1:7">
      <c r="A5" s="4" t="s">
        <v>154</v>
      </c>
      <c r="C5" s="8" t="n">
        <v>73347000</v>
      </c>
      <c r="D5" s="8" t="n">
        <v>104341000</v>
      </c>
    </row>
    <row r="6" spans="1:7">
      <c r="A6" s="4" t="s">
        <v>175</v>
      </c>
    </row>
    <row r="7" spans="1:7">
      <c r="A7" s="3" t="s">
        <v>880</v>
      </c>
    </row>
    <row r="8" spans="1:7">
      <c r="A8" s="4" t="s">
        <v>881</v>
      </c>
      <c r="F8" s="8" t="n">
        <v>300000000</v>
      </c>
    </row>
    <row r="9" spans="1:7">
      <c r="A9" s="4" t="s">
        <v>194</v>
      </c>
      <c r="B9" s="6" t="n">
        <v>3400</v>
      </c>
      <c r="C9" s="6" t="n">
        <v>1422</v>
      </c>
      <c r="D9" s="6" t="n">
        <v>1973</v>
      </c>
    </row>
    <row r="10" spans="1:7">
      <c r="A10" s="4" t="s">
        <v>154</v>
      </c>
      <c r="C10" s="8" t="n">
        <v>14000</v>
      </c>
      <c r="D10" s="8" t="n">
        <v>20000</v>
      </c>
      <c r="E10" s="8" t="n">
        <v>177700000</v>
      </c>
    </row>
    <row r="11" spans="1:7">
      <c r="A11" s="4" t="s">
        <v>882</v>
      </c>
      <c r="B11" s="8" t="n">
        <v>122300000</v>
      </c>
      <c r="C11" s="8" t="n">
        <v>122300000</v>
      </c>
      <c r="E11" s="8" t="n">
        <v>1223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7</v>
      </c>
    </row>
    <row r="3" spans="1:4">
      <c r="A3" s="3" t="s">
        <v>884</v>
      </c>
    </row>
    <row r="4" spans="1:4">
      <c r="A4" s="4" t="s">
        <v>885</v>
      </c>
      <c r="B4" s="8" t="n">
        <v>-110842</v>
      </c>
      <c r="C4" s="8" t="n">
        <v>-19556</v>
      </c>
      <c r="D4" s="8" t="n">
        <v>49632</v>
      </c>
    </row>
    <row r="5" spans="1:4">
      <c r="A5" s="4" t="s">
        <v>886</v>
      </c>
      <c r="B5" s="6" t="n">
        <v>-144057</v>
      </c>
      <c r="C5" s="6" t="n">
        <v>-88471</v>
      </c>
      <c r="D5" s="6" t="n">
        <v>-68857</v>
      </c>
    </row>
    <row r="6" spans="1:4">
      <c r="A6" s="4" t="s">
        <v>887</v>
      </c>
      <c r="B6" s="6" t="n">
        <v>0</v>
      </c>
      <c r="C6" s="6" t="n">
        <v>-3388</v>
      </c>
      <c r="D6" s="6" t="n">
        <v>0</v>
      </c>
    </row>
    <row r="7" spans="1:4">
      <c r="A7" s="4" t="s">
        <v>888</v>
      </c>
      <c r="B7" s="6" t="n">
        <v>7</v>
      </c>
      <c r="C7" s="6" t="n">
        <v>573</v>
      </c>
      <c r="D7" s="6" t="n">
        <v>-331</v>
      </c>
    </row>
    <row r="8" spans="1:4">
      <c r="A8" s="4" t="s">
        <v>889</v>
      </c>
      <c r="B8" s="6" t="n">
        <v>-144050</v>
      </c>
      <c r="C8" s="6" t="n">
        <v>-91286</v>
      </c>
      <c r="D8" s="6" t="n">
        <v>-69188</v>
      </c>
    </row>
    <row r="9" spans="1:4">
      <c r="A9" s="4" t="s">
        <v>890</v>
      </c>
      <c r="B9" s="6" t="n">
        <v>-254892</v>
      </c>
      <c r="C9" s="6" t="n">
        <v>-110842</v>
      </c>
      <c r="D9" s="6" t="n">
        <v>-19556</v>
      </c>
    </row>
    <row r="10" spans="1:4">
      <c r="A10" s="4" t="s">
        <v>891</v>
      </c>
    </row>
    <row r="11" spans="1:4">
      <c r="A11" s="3" t="s">
        <v>884</v>
      </c>
    </row>
    <row r="12" spans="1:4">
      <c r="A12" s="4" t="s">
        <v>885</v>
      </c>
      <c r="B12" s="6" t="n">
        <v>-108889</v>
      </c>
      <c r="C12" s="6" t="n">
        <v>-20164</v>
      </c>
      <c r="D12" s="6" t="n">
        <v>50627</v>
      </c>
    </row>
    <row r="13" spans="1:4">
      <c r="A13" s="4" t="s">
        <v>886</v>
      </c>
      <c r="B13" s="6" t="n">
        <v>-144050</v>
      </c>
      <c r="C13" s="6" t="n">
        <v>-88725</v>
      </c>
      <c r="D13" s="6" t="n">
        <v>-70791</v>
      </c>
    </row>
    <row r="14" spans="1:4">
      <c r="A14" s="4" t="s">
        <v>887</v>
      </c>
      <c r="B14" s="6" t="n">
        <v>0</v>
      </c>
      <c r="C14" s="6" t="n">
        <v>0</v>
      </c>
      <c r="D14" s="6" t="n">
        <v>0</v>
      </c>
    </row>
    <row r="15" spans="1:4">
      <c r="A15" s="4" t="s">
        <v>888</v>
      </c>
      <c r="B15" s="6" t="n">
        <v>0</v>
      </c>
      <c r="C15" s="6" t="n">
        <v>0</v>
      </c>
      <c r="D15" s="6" t="n">
        <v>0</v>
      </c>
    </row>
    <row r="16" spans="1:4">
      <c r="A16" s="4" t="s">
        <v>889</v>
      </c>
      <c r="B16" s="6" t="n">
        <v>-144050</v>
      </c>
      <c r="C16" s="6" t="n">
        <v>-88725</v>
      </c>
      <c r="D16" s="6" t="n">
        <v>-70791</v>
      </c>
    </row>
    <row r="17" spans="1:4">
      <c r="A17" s="4" t="s">
        <v>890</v>
      </c>
      <c r="B17" s="6" t="n">
        <v>-252939</v>
      </c>
      <c r="C17" s="6" t="n">
        <v>-108889</v>
      </c>
      <c r="D17" s="6" t="n">
        <v>-20164</v>
      </c>
    </row>
    <row r="18" spans="1:4">
      <c r="A18" s="4" t="s">
        <v>892</v>
      </c>
    </row>
    <row r="19" spans="1:4">
      <c r="A19" s="3" t="s">
        <v>884</v>
      </c>
    </row>
    <row r="20" spans="1:4">
      <c r="A20" s="4" t="s">
        <v>885</v>
      </c>
      <c r="B20" s="6" t="n">
        <v>0</v>
      </c>
      <c r="C20" s="6" t="n">
        <v>1904</v>
      </c>
      <c r="D20" s="6" t="n">
        <v>660</v>
      </c>
    </row>
    <row r="21" spans="1:4">
      <c r="A21" s="4" t="s">
        <v>886</v>
      </c>
      <c r="B21" s="6" t="n">
        <v>0</v>
      </c>
      <c r="C21" s="6" t="n">
        <v>1159</v>
      </c>
      <c r="D21" s="6" t="n">
        <v>1452</v>
      </c>
    </row>
    <row r="22" spans="1:4">
      <c r="A22" s="4" t="s">
        <v>887</v>
      </c>
      <c r="B22" s="6" t="n">
        <v>0</v>
      </c>
      <c r="C22" s="6" t="n">
        <v>-3388</v>
      </c>
      <c r="D22" s="6" t="n">
        <v>0</v>
      </c>
    </row>
    <row r="23" spans="1:4">
      <c r="A23" s="4" t="s">
        <v>888</v>
      </c>
      <c r="B23" s="6" t="n">
        <v>0</v>
      </c>
      <c r="C23" s="6" t="n">
        <v>325</v>
      </c>
      <c r="D23" s="6" t="n">
        <v>-208</v>
      </c>
    </row>
    <row r="24" spans="1:4">
      <c r="A24" s="4" t="s">
        <v>889</v>
      </c>
      <c r="B24" s="6" t="n">
        <v>0</v>
      </c>
      <c r="C24" s="6" t="n">
        <v>-1904</v>
      </c>
      <c r="D24" s="6" t="n">
        <v>1244</v>
      </c>
    </row>
    <row r="25" spans="1:4">
      <c r="A25" s="4" t="s">
        <v>890</v>
      </c>
      <c r="B25" s="6" t="n">
        <v>0</v>
      </c>
      <c r="C25" s="6" t="n">
        <v>0</v>
      </c>
      <c r="D25" s="6" t="n">
        <v>1904</v>
      </c>
    </row>
    <row r="26" spans="1:4">
      <c r="A26" s="4" t="s">
        <v>893</v>
      </c>
    </row>
    <row r="27" spans="1:4">
      <c r="A27" s="3" t="s">
        <v>884</v>
      </c>
    </row>
    <row r="28" spans="1:4">
      <c r="A28" s="4" t="s">
        <v>885</v>
      </c>
      <c r="B28" s="6" t="n">
        <v>-1953</v>
      </c>
      <c r="C28" s="6" t="n">
        <v>-1296</v>
      </c>
      <c r="D28" s="6" t="n">
        <v>-1655</v>
      </c>
    </row>
    <row r="29" spans="1:4">
      <c r="A29" s="4" t="s">
        <v>886</v>
      </c>
      <c r="B29" s="6" t="n">
        <v>-7</v>
      </c>
      <c r="C29" s="6" t="n">
        <v>-905</v>
      </c>
      <c r="D29" s="6" t="n">
        <v>482</v>
      </c>
    </row>
    <row r="30" spans="1:4">
      <c r="A30" s="4" t="s">
        <v>887</v>
      </c>
      <c r="B30" s="6" t="n">
        <v>0</v>
      </c>
      <c r="C30" s="6" t="n">
        <v>0</v>
      </c>
      <c r="D30" s="6" t="n">
        <v>0</v>
      </c>
    </row>
    <row r="31" spans="1:4">
      <c r="A31" s="4" t="s">
        <v>888</v>
      </c>
      <c r="B31" s="6" t="n">
        <v>7</v>
      </c>
      <c r="C31" s="6" t="n">
        <v>248</v>
      </c>
      <c r="D31" s="6" t="n">
        <v>-123</v>
      </c>
    </row>
    <row r="32" spans="1:4">
      <c r="A32" s="4" t="s">
        <v>889</v>
      </c>
      <c r="B32" s="6" t="n">
        <v>0</v>
      </c>
      <c r="C32" s="6" t="n">
        <v>-657</v>
      </c>
      <c r="D32" s="6" t="n">
        <v>359</v>
      </c>
    </row>
    <row r="33" spans="1:4">
      <c r="A33" s="4" t="s">
        <v>890</v>
      </c>
      <c r="B33" s="8" t="n">
        <v>-1953</v>
      </c>
      <c r="C33" s="8" t="n">
        <v>-1953</v>
      </c>
      <c r="D33" s="8" t="n">
        <v>-12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87</v>
      </c>
    </row>
    <row r="3" spans="1:4">
      <c r="A3" s="3" t="s">
        <v>895</v>
      </c>
    </row>
    <row r="4" spans="1:4">
      <c r="A4" s="4" t="s">
        <v>99</v>
      </c>
      <c r="B4" s="8" t="n">
        <v>0</v>
      </c>
      <c r="C4" s="8" t="n">
        <v>3388</v>
      </c>
      <c r="D4" s="8" t="n">
        <v>0</v>
      </c>
    </row>
    <row r="5" spans="1:4">
      <c r="A5" s="4" t="s">
        <v>896</v>
      </c>
    </row>
    <row r="6" spans="1:4">
      <c r="A6" s="3" t="s">
        <v>895</v>
      </c>
    </row>
    <row r="7" spans="1:4">
      <c r="A7" s="4" t="s">
        <v>99</v>
      </c>
      <c r="B7" s="8" t="n">
        <v>0</v>
      </c>
      <c r="C7" s="8" t="n">
        <v>3388</v>
      </c>
      <c r="D7"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0</v>
      </c>
      <c r="D2" s="2" t="s">
        <v>87</v>
      </c>
      <c r="E2" s="2" t="s">
        <v>898</v>
      </c>
    </row>
    <row r="3" spans="1:5">
      <c r="A3" s="3" t="s">
        <v>899</v>
      </c>
    </row>
    <row r="4" spans="1:5">
      <c r="A4" s="4" t="s">
        <v>900</v>
      </c>
      <c r="B4" s="7" t="n">
        <v>8.6</v>
      </c>
      <c r="C4" s="7" t="n">
        <v>8.800000000000001</v>
      </c>
      <c r="D4" s="8" t="n">
        <v>9</v>
      </c>
    </row>
    <row r="5" spans="1:5">
      <c r="A5" s="4" t="s">
        <v>901</v>
      </c>
      <c r="B5" s="7" t="n">
        <v>2.3</v>
      </c>
      <c r="C5" s="7" t="n">
        <v>1.9</v>
      </c>
      <c r="D5" s="7" t="n">
        <v>3.2</v>
      </c>
    </row>
    <row r="6" spans="1:5">
      <c r="A6" s="4" t="s">
        <v>902</v>
      </c>
      <c r="B6" s="4" t="s">
        <v>903</v>
      </c>
    </row>
    <row r="7" spans="1:5">
      <c r="A7" s="4" t="s">
        <v>493</v>
      </c>
    </row>
    <row r="8" spans="1:5">
      <c r="A8" s="3" t="s">
        <v>899</v>
      </c>
    </row>
    <row r="9" spans="1:5">
      <c r="A9" s="4" t="s">
        <v>904</v>
      </c>
      <c r="B9" s="4" t="s">
        <v>447</v>
      </c>
    </row>
    <row r="10" spans="1:5">
      <c r="A10" s="4" t="s">
        <v>496</v>
      </c>
    </row>
    <row r="11" spans="1:5">
      <c r="A11" s="3" t="s">
        <v>899</v>
      </c>
    </row>
    <row r="12" spans="1:5">
      <c r="A12" s="4" t="s">
        <v>904</v>
      </c>
      <c r="B12" s="4" t="s">
        <v>495</v>
      </c>
    </row>
    <row r="13" spans="1:5">
      <c r="A13" s="4" t="s">
        <v>905</v>
      </c>
    </row>
    <row r="14" spans="1:5">
      <c r="A14" s="3" t="s">
        <v>899</v>
      </c>
    </row>
    <row r="15" spans="1:5">
      <c r="A15" s="4" t="s">
        <v>906</v>
      </c>
      <c r="B15" s="6" t="n">
        <v>24000</v>
      </c>
    </row>
    <row r="16" spans="1:5">
      <c r="A16" s="4" t="s">
        <v>907</v>
      </c>
      <c r="B16" s="9" t="n">
        <v>28.05</v>
      </c>
    </row>
    <row r="17" spans="1:5">
      <c r="A17" s="4" t="s">
        <v>908</v>
      </c>
    </row>
    <row r="18" spans="1:5">
      <c r="A18" s="3" t="s">
        <v>899</v>
      </c>
    </row>
    <row r="19" spans="1:5">
      <c r="A19" s="4" t="s">
        <v>906</v>
      </c>
      <c r="E19" s="6" t="n">
        <v>6000000</v>
      </c>
    </row>
    <row r="20" spans="1:5">
      <c r="A20" s="4" t="s">
        <v>909</v>
      </c>
    </row>
    <row r="21" spans="1:5">
      <c r="A21" s="3" t="s">
        <v>899</v>
      </c>
    </row>
    <row r="22" spans="1:5">
      <c r="A22" s="4" t="s">
        <v>904</v>
      </c>
      <c r="B22" s="4" t="s">
        <v>441</v>
      </c>
    </row>
    <row r="23" spans="1:5">
      <c r="A23" s="4" t="s">
        <v>910</v>
      </c>
    </row>
    <row r="24" spans="1:5">
      <c r="A24" s="3" t="s">
        <v>899</v>
      </c>
    </row>
    <row r="25" spans="1:5">
      <c r="A25" s="4" t="s">
        <v>904</v>
      </c>
      <c r="B25" s="4" t="s">
        <v>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6"/>
    <col customWidth="1" max="5" min="5" width="27"/>
    <col customWidth="1" max="6" min="6" width="46"/>
    <col customWidth="1" max="7" min="7" width="21"/>
  </cols>
  <sheetData>
    <row r="1" spans="1:7">
      <c r="A1" s="1" t="s">
        <v>173</v>
      </c>
      <c r="B1" s="2" t="s">
        <v>174</v>
      </c>
      <c r="C1" s="2" t="s">
        <v>175</v>
      </c>
      <c r="D1" s="2" t="s">
        <v>176</v>
      </c>
      <c r="E1" s="2" t="s">
        <v>177</v>
      </c>
      <c r="F1" s="2" t="s">
        <v>178</v>
      </c>
      <c r="G1" s="2" t="s">
        <v>179</v>
      </c>
    </row>
    <row r="2" spans="1:7">
      <c r="A2" s="4" t="s">
        <v>180</v>
      </c>
      <c r="B2" s="8" t="n">
        <v>1432072</v>
      </c>
      <c r="C2" s="8" t="n">
        <v>604</v>
      </c>
      <c r="D2" s="8" t="n">
        <v>-469</v>
      </c>
      <c r="E2" s="8" t="n">
        <v>880979</v>
      </c>
      <c r="F2" s="8" t="n">
        <v>49632</v>
      </c>
      <c r="G2" s="8" t="n">
        <v>501326</v>
      </c>
    </row>
    <row r="3" spans="1:7">
      <c r="A3" s="4" t="s">
        <v>181</v>
      </c>
      <c r="C3" s="6" t="n">
        <v>60385</v>
      </c>
    </row>
    <row r="4" spans="1:7">
      <c r="A4" s="3" t="s">
        <v>182</v>
      </c>
    </row>
    <row r="5" spans="1:7">
      <c r="A5" s="4" t="s">
        <v>103</v>
      </c>
      <c r="B5" s="6" t="n">
        <v>95566</v>
      </c>
      <c r="G5" s="6" t="n">
        <v>95566</v>
      </c>
    </row>
    <row r="6" spans="1:7">
      <c r="A6" s="4" t="s">
        <v>183</v>
      </c>
      <c r="B6" s="6" t="n">
        <v>-69188</v>
      </c>
      <c r="F6" s="6" t="n">
        <v>-69188</v>
      </c>
    </row>
    <row r="7" spans="1:7">
      <c r="A7" s="4" t="s">
        <v>134</v>
      </c>
      <c r="B7" s="6" t="n">
        <v>8946</v>
      </c>
      <c r="E7" s="6" t="n">
        <v>8946</v>
      </c>
    </row>
    <row r="8" spans="1:7">
      <c r="A8" s="4" t="s">
        <v>184</v>
      </c>
      <c r="C8" s="6" t="n">
        <v>74</v>
      </c>
    </row>
    <row r="9" spans="1:7">
      <c r="A9" s="4" t="s">
        <v>185</v>
      </c>
      <c r="B9" s="6" t="n">
        <v>-731</v>
      </c>
      <c r="E9" s="6" t="n">
        <v>-731</v>
      </c>
    </row>
    <row r="10" spans="1:7">
      <c r="A10" s="4" t="s">
        <v>186</v>
      </c>
      <c r="C10" s="6" t="n">
        <v>-19</v>
      </c>
    </row>
    <row r="11" spans="1:7">
      <c r="A11" s="4" t="s">
        <v>187</v>
      </c>
      <c r="B11" s="6" t="n">
        <v>-250</v>
      </c>
      <c r="E11" s="6" t="n">
        <v>-250</v>
      </c>
    </row>
    <row r="12" spans="1:7">
      <c r="A12" s="4" t="s">
        <v>188</v>
      </c>
      <c r="B12" s="6" t="n">
        <v>400</v>
      </c>
      <c r="C12" s="8" t="n">
        <v>3</v>
      </c>
      <c r="E12" s="6" t="n">
        <v>397</v>
      </c>
    </row>
    <row r="13" spans="1:7">
      <c r="A13" s="4" t="s">
        <v>189</v>
      </c>
      <c r="C13" s="6" t="n">
        <v>61</v>
      </c>
    </row>
    <row r="14" spans="1:7">
      <c r="A14" s="4" t="s">
        <v>136</v>
      </c>
      <c r="B14" s="6" t="n">
        <v>1399</v>
      </c>
      <c r="E14" s="6" t="n">
        <v>1399</v>
      </c>
    </row>
    <row r="15" spans="1:7">
      <c r="A15" s="4" t="s">
        <v>190</v>
      </c>
      <c r="B15" s="6" t="n">
        <v>7425</v>
      </c>
      <c r="E15" s="6" t="n">
        <v>7425</v>
      </c>
    </row>
    <row r="16" spans="1:7">
      <c r="A16" s="4" t="s">
        <v>191</v>
      </c>
      <c r="C16" s="6" t="n">
        <v>171</v>
      </c>
    </row>
    <row r="17" spans="1:7">
      <c r="A17" s="4" t="s">
        <v>192</v>
      </c>
      <c r="B17" s="6" t="n">
        <v>1475639</v>
      </c>
      <c r="C17" s="8" t="n">
        <v>607</v>
      </c>
      <c r="D17" s="6" t="n">
        <v>-469</v>
      </c>
      <c r="E17" s="6" t="n">
        <v>898165</v>
      </c>
      <c r="F17" s="6" t="n">
        <v>-19556</v>
      </c>
      <c r="G17" s="6" t="n">
        <v>596892</v>
      </c>
    </row>
    <row r="18" spans="1:7">
      <c r="A18" s="4" t="s">
        <v>193</v>
      </c>
      <c r="C18" s="6" t="n">
        <v>60672</v>
      </c>
    </row>
    <row r="19" spans="1:7">
      <c r="A19" s="3" t="s">
        <v>182</v>
      </c>
    </row>
    <row r="20" spans="1:7">
      <c r="A20" s="4" t="s">
        <v>103</v>
      </c>
      <c r="B20" s="6" t="n">
        <v>-28328</v>
      </c>
      <c r="G20" s="6" t="n">
        <v>-28328</v>
      </c>
    </row>
    <row r="21" spans="1:7">
      <c r="A21" s="4" t="s">
        <v>183</v>
      </c>
      <c r="B21" s="6" t="n">
        <v>-91286</v>
      </c>
      <c r="F21" s="6" t="n">
        <v>-91286</v>
      </c>
    </row>
    <row r="22" spans="1:7">
      <c r="A22" s="4" t="s">
        <v>134</v>
      </c>
      <c r="B22" s="6" t="n">
        <v>8800</v>
      </c>
      <c r="E22" s="6" t="n">
        <v>8800</v>
      </c>
    </row>
    <row r="23" spans="1:7">
      <c r="A23" s="4" t="s">
        <v>184</v>
      </c>
      <c r="C23" s="6" t="n">
        <v>0</v>
      </c>
    </row>
    <row r="24" spans="1:7">
      <c r="A24" s="4" t="s">
        <v>185</v>
      </c>
      <c r="B24" s="6" t="n">
        <v>-2793</v>
      </c>
      <c r="C24" s="8" t="n">
        <v>1</v>
      </c>
      <c r="E24" s="6" t="n">
        <v>-2794</v>
      </c>
    </row>
    <row r="25" spans="1:7">
      <c r="A25" s="4" t="s">
        <v>186</v>
      </c>
      <c r="C25" s="6" t="n">
        <v>113</v>
      </c>
    </row>
    <row r="26" spans="1:7">
      <c r="A26" s="4" t="s">
        <v>154</v>
      </c>
      <c r="B26" s="6" t="n">
        <v>-104341</v>
      </c>
      <c r="C26" s="8" t="n">
        <v>-20</v>
      </c>
      <c r="E26" s="6" t="n">
        <v>-104321</v>
      </c>
    </row>
    <row r="27" spans="1:7">
      <c r="A27" s="4" t="s">
        <v>194</v>
      </c>
      <c r="C27" s="6" t="n">
        <v>-1973</v>
      </c>
    </row>
    <row r="28" spans="1:7">
      <c r="A28" s="4" t="s">
        <v>136</v>
      </c>
      <c r="B28" s="6" t="n">
        <v>816</v>
      </c>
      <c r="E28" s="6" t="n">
        <v>816</v>
      </c>
    </row>
    <row r="29" spans="1:7">
      <c r="A29" s="4" t="s">
        <v>190</v>
      </c>
      <c r="B29" s="6" t="n">
        <v>4364</v>
      </c>
      <c r="C29" s="8" t="n">
        <v>1</v>
      </c>
      <c r="E29" s="6" t="n">
        <v>4363</v>
      </c>
    </row>
    <row r="30" spans="1:7">
      <c r="A30" s="4" t="s">
        <v>191</v>
      </c>
      <c r="C30" s="6" t="n">
        <v>91</v>
      </c>
    </row>
    <row r="31" spans="1:7">
      <c r="A31" s="4" t="s">
        <v>195</v>
      </c>
      <c r="B31" s="6" t="n">
        <v>1262871</v>
      </c>
      <c r="C31" s="8" t="n">
        <v>589</v>
      </c>
      <c r="D31" s="6" t="n">
        <v>-469</v>
      </c>
      <c r="E31" s="6" t="n">
        <v>805029</v>
      </c>
      <c r="F31" s="6" t="n">
        <v>-110842</v>
      </c>
      <c r="G31" s="6" t="n">
        <v>568564</v>
      </c>
    </row>
    <row r="32" spans="1:7">
      <c r="A32" s="4" t="s">
        <v>196</v>
      </c>
      <c r="C32" s="6" t="n">
        <v>58903</v>
      </c>
    </row>
    <row r="33" spans="1:7">
      <c r="A33" s="3" t="s">
        <v>182</v>
      </c>
    </row>
    <row r="34" spans="1:7">
      <c r="A34" s="4" t="s">
        <v>103</v>
      </c>
      <c r="B34" s="6" t="n">
        <v>44102</v>
      </c>
      <c r="G34" s="6" t="n">
        <v>44102</v>
      </c>
    </row>
    <row r="35" spans="1:7">
      <c r="A35" s="4" t="s">
        <v>183</v>
      </c>
      <c r="B35" s="6" t="n">
        <v>-144050</v>
      </c>
      <c r="F35" s="6" t="n">
        <v>-144050</v>
      </c>
    </row>
    <row r="36" spans="1:7">
      <c r="A36" s="4" t="s">
        <v>134</v>
      </c>
      <c r="B36" s="6" t="n">
        <v>8550</v>
      </c>
      <c r="E36" s="6" t="n">
        <v>8550</v>
      </c>
    </row>
    <row r="37" spans="1:7">
      <c r="A37" s="4" t="s">
        <v>185</v>
      </c>
      <c r="B37" s="6" t="n">
        <v>-2159</v>
      </c>
      <c r="C37" s="8" t="n">
        <v>1</v>
      </c>
      <c r="E37" s="6" t="n">
        <v>-2160</v>
      </c>
    </row>
    <row r="38" spans="1:7">
      <c r="A38" s="4" t="s">
        <v>186</v>
      </c>
      <c r="C38" s="6" t="n">
        <v>100</v>
      </c>
    </row>
    <row r="39" spans="1:7">
      <c r="A39" s="4" t="s">
        <v>188</v>
      </c>
      <c r="B39" s="6" t="n">
        <v>397</v>
      </c>
      <c r="E39" s="6" t="n">
        <v>397</v>
      </c>
    </row>
    <row r="40" spans="1:7">
      <c r="A40" s="4" t="s">
        <v>189</v>
      </c>
      <c r="C40" s="6" t="n">
        <v>12</v>
      </c>
    </row>
    <row r="41" spans="1:7">
      <c r="A41" s="4" t="s">
        <v>154</v>
      </c>
      <c r="B41" s="6" t="n">
        <v>-73347</v>
      </c>
      <c r="C41" s="8" t="n">
        <v>-14</v>
      </c>
      <c r="E41" s="6" t="n">
        <v>-73333</v>
      </c>
    </row>
    <row r="42" spans="1:7">
      <c r="A42" s="4" t="s">
        <v>194</v>
      </c>
      <c r="C42" s="6" t="n">
        <v>-1422</v>
      </c>
    </row>
    <row r="43" spans="1:7">
      <c r="A43" s="4" t="s">
        <v>136</v>
      </c>
      <c r="B43" s="6" t="n">
        <v>-82</v>
      </c>
      <c r="E43" s="6" t="n">
        <v>-82</v>
      </c>
    </row>
    <row r="44" spans="1:7">
      <c r="A44" s="4" t="s">
        <v>197</v>
      </c>
      <c r="B44" s="8" t="n">
        <v>1096282</v>
      </c>
      <c r="C44" s="8" t="n">
        <v>576</v>
      </c>
      <c r="D44" s="8" t="n">
        <v>-469</v>
      </c>
      <c r="E44" s="8" t="n">
        <v>738401</v>
      </c>
      <c r="F44" s="8" t="n">
        <v>-254892</v>
      </c>
      <c r="G44" s="8" t="n">
        <v>612666</v>
      </c>
    </row>
    <row r="45" spans="1:7">
      <c r="A45" s="4" t="s">
        <v>198</v>
      </c>
      <c r="C45" s="6" t="n">
        <v>5759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7</v>
      </c>
    </row>
    <row r="3" spans="1:4">
      <c r="A3" s="4" t="s">
        <v>874</v>
      </c>
    </row>
    <row r="4" spans="1:4">
      <c r="A4" s="3" t="s">
        <v>912</v>
      </c>
    </row>
    <row r="5" spans="1:4">
      <c r="A5" s="4" t="s">
        <v>913</v>
      </c>
      <c r="B5" s="6" t="n">
        <v>383021</v>
      </c>
    </row>
    <row r="6" spans="1:4">
      <c r="A6" s="4" t="s">
        <v>914</v>
      </c>
      <c r="B6" s="6" t="n">
        <v>153934</v>
      </c>
    </row>
    <row r="7" spans="1:4">
      <c r="A7" s="4" t="s">
        <v>915</v>
      </c>
      <c r="B7" s="6" t="n">
        <v>-128989</v>
      </c>
    </row>
    <row r="8" spans="1:4">
      <c r="A8" s="4" t="s">
        <v>916</v>
      </c>
      <c r="B8" s="6" t="n">
        <v>-45348</v>
      </c>
    </row>
    <row r="9" spans="1:4">
      <c r="A9" s="4" t="s">
        <v>917</v>
      </c>
      <c r="B9" s="6" t="n">
        <v>362618</v>
      </c>
      <c r="C9" s="6" t="n">
        <v>383021</v>
      </c>
    </row>
    <row r="10" spans="1:4">
      <c r="A10" s="3" t="s">
        <v>918</v>
      </c>
    </row>
    <row r="11" spans="1:4">
      <c r="A11" s="4" t="s">
        <v>919</v>
      </c>
      <c r="B11" s="9" t="n">
        <v>56.51</v>
      </c>
    </row>
    <row r="12" spans="1:4">
      <c r="A12" s="4" t="s">
        <v>920</v>
      </c>
      <c r="B12" s="10" t="n">
        <v>54.16</v>
      </c>
    </row>
    <row r="13" spans="1:4">
      <c r="A13" s="4" t="s">
        <v>921</v>
      </c>
      <c r="B13" s="10" t="n">
        <v>55.75</v>
      </c>
    </row>
    <row r="14" spans="1:4">
      <c r="A14" s="4" t="s">
        <v>922</v>
      </c>
      <c r="B14" s="10" t="n">
        <v>56.46</v>
      </c>
    </row>
    <row r="15" spans="1:4">
      <c r="A15" s="4" t="s">
        <v>923</v>
      </c>
      <c r="B15" s="9" t="n">
        <v>55.79</v>
      </c>
      <c r="C15" s="9" t="n">
        <v>56.51</v>
      </c>
    </row>
    <row r="16" spans="1:4">
      <c r="A16" s="4" t="s">
        <v>924</v>
      </c>
      <c r="B16" s="7" t="n">
        <v>11.5</v>
      </c>
    </row>
    <row r="17" spans="1:4">
      <c r="A17" s="4" t="s">
        <v>925</v>
      </c>
      <c r="B17" s="4" t="s">
        <v>926</v>
      </c>
    </row>
    <row r="18" spans="1:4">
      <c r="A18" s="4" t="s">
        <v>927</v>
      </c>
      <c r="B18" s="7" t="n">
        <v>6.9</v>
      </c>
      <c r="C18" s="7" t="n">
        <v>9.4</v>
      </c>
      <c r="D18" s="7" t="n">
        <v>4.4</v>
      </c>
    </row>
    <row r="19" spans="1:4">
      <c r="A19" s="4" t="s">
        <v>493</v>
      </c>
    </row>
    <row r="20" spans="1:4">
      <c r="A20" s="3" t="s">
        <v>899</v>
      </c>
    </row>
    <row r="21" spans="1:4">
      <c r="A21" s="4" t="s">
        <v>904</v>
      </c>
      <c r="B21" s="4" t="s">
        <v>447</v>
      </c>
    </row>
    <row r="22" spans="1:4">
      <c r="A22" s="4" t="s">
        <v>928</v>
      </c>
    </row>
    <row r="23" spans="1:4">
      <c r="A23" s="3" t="s">
        <v>899</v>
      </c>
    </row>
    <row r="24" spans="1:4">
      <c r="A24" s="4" t="s">
        <v>904</v>
      </c>
      <c r="B24" s="4" t="s">
        <v>441</v>
      </c>
    </row>
    <row r="25" spans="1:4">
      <c r="A25" s="4" t="s">
        <v>496</v>
      </c>
    </row>
    <row r="26" spans="1:4">
      <c r="A26" s="3" t="s">
        <v>899</v>
      </c>
    </row>
    <row r="27" spans="1:4">
      <c r="A27" s="4" t="s">
        <v>904</v>
      </c>
      <c r="B27" s="4" t="s">
        <v>495</v>
      </c>
    </row>
    <row r="28" spans="1:4">
      <c r="A28" s="4" t="s">
        <v>929</v>
      </c>
    </row>
    <row r="29" spans="1:4">
      <c r="A29" s="3" t="s">
        <v>899</v>
      </c>
    </row>
    <row r="30" spans="1:4">
      <c r="A30" s="4" t="s">
        <v>904</v>
      </c>
      <c r="B30" s="4" t="s">
        <v>4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57"/>
    <col customWidth="1" max="3" min="3" width="37"/>
    <col customWidth="1" max="4" min="4" width="21"/>
  </cols>
  <sheetData>
    <row r="1" spans="1:4">
      <c r="A1" s="1" t="s">
        <v>930</v>
      </c>
      <c r="B1" s="2" t="s">
        <v>1</v>
      </c>
    </row>
    <row r="2" spans="1:4">
      <c r="B2" s="2" t="s">
        <v>931</v>
      </c>
      <c r="C2" s="2" t="s">
        <v>932</v>
      </c>
      <c r="D2" s="2" t="s">
        <v>547</v>
      </c>
    </row>
    <row r="3" spans="1:4">
      <c r="A3" s="3" t="s">
        <v>899</v>
      </c>
    </row>
    <row r="4" spans="1:4">
      <c r="A4" s="4" t="s">
        <v>902</v>
      </c>
      <c r="B4" s="4" t="s">
        <v>903</v>
      </c>
    </row>
    <row r="5" spans="1:4">
      <c r="A5" s="4" t="s">
        <v>933</v>
      </c>
      <c r="B5" s="8" t="n">
        <v>8600000</v>
      </c>
      <c r="C5" s="8" t="n">
        <v>8800000</v>
      </c>
      <c r="D5" s="8" t="n">
        <v>9000000</v>
      </c>
    </row>
    <row r="6" spans="1:4">
      <c r="A6" s="4" t="s">
        <v>934</v>
      </c>
      <c r="B6" s="6" t="n">
        <v>1</v>
      </c>
    </row>
    <row r="7" spans="1:4">
      <c r="A7" s="4" t="s">
        <v>935</v>
      </c>
      <c r="B7" s="6" t="n">
        <v>4</v>
      </c>
    </row>
    <row r="8" spans="1:4">
      <c r="A8" s="4" t="s">
        <v>936</v>
      </c>
      <c r="B8" s="10" t="n">
        <v>0.25</v>
      </c>
    </row>
    <row r="9" spans="1:4">
      <c r="A9" s="4" t="s">
        <v>871</v>
      </c>
    </row>
    <row r="10" spans="1:4">
      <c r="A10" s="3" t="s">
        <v>899</v>
      </c>
    </row>
    <row r="11" spans="1:4">
      <c r="A11" s="4" t="s">
        <v>937</v>
      </c>
      <c r="B11" s="4" t="s">
        <v>437</v>
      </c>
    </row>
    <row r="12" spans="1:4">
      <c r="A12" s="4" t="s">
        <v>902</v>
      </c>
      <c r="B12" s="4" t="s">
        <v>903</v>
      </c>
    </row>
    <row r="13" spans="1:4">
      <c r="A13" s="4" t="s">
        <v>933</v>
      </c>
      <c r="B13" s="8" t="n">
        <v>0</v>
      </c>
    </row>
    <row r="14" spans="1:4">
      <c r="A14" s="3" t="s">
        <v>912</v>
      </c>
    </row>
    <row r="15" spans="1:4">
      <c r="A15" s="4" t="s">
        <v>938</v>
      </c>
      <c r="B15" s="6" t="n">
        <v>143875</v>
      </c>
    </row>
    <row r="16" spans="1:4">
      <c r="A16" s="4" t="s">
        <v>939</v>
      </c>
      <c r="B16" s="6" t="n">
        <v>168186</v>
      </c>
    </row>
    <row r="17" spans="1:4">
      <c r="A17" s="4" t="s">
        <v>940</v>
      </c>
      <c r="B17" s="6" t="n">
        <v>11656</v>
      </c>
    </row>
    <row r="18" spans="1:4">
      <c r="A18" s="4" t="s">
        <v>941</v>
      </c>
      <c r="B18" s="6" t="n">
        <v>-113131</v>
      </c>
    </row>
    <row r="19" spans="1:4">
      <c r="A19" s="4" t="s">
        <v>942</v>
      </c>
      <c r="B19" s="6" t="n">
        <v>187274</v>
      </c>
      <c r="C19" s="6" t="n">
        <v>143875</v>
      </c>
    </row>
    <row r="20" spans="1:4">
      <c r="A20" s="3" t="s">
        <v>918</v>
      </c>
    </row>
    <row r="21" spans="1:4">
      <c r="A21" s="4" t="s">
        <v>943</v>
      </c>
      <c r="B21" s="9" t="n">
        <v>60.94</v>
      </c>
    </row>
    <row r="22" spans="1:4">
      <c r="A22" s="4" t="s">
        <v>944</v>
      </c>
      <c r="B22" s="10" t="n">
        <v>56.4</v>
      </c>
    </row>
    <row r="23" spans="1:4">
      <c r="A23" s="4" t="s">
        <v>945</v>
      </c>
      <c r="B23" s="10" t="n">
        <v>61.18</v>
      </c>
    </row>
    <row r="24" spans="1:4">
      <c r="A24" s="4" t="s">
        <v>946</v>
      </c>
      <c r="B24" s="10" t="n">
        <v>54.28</v>
      </c>
    </row>
    <row r="25" spans="1:4">
      <c r="A25" s="4" t="s">
        <v>947</v>
      </c>
      <c r="B25" s="9" t="n">
        <v>57.13</v>
      </c>
      <c r="C25" s="9" t="n">
        <v>60.94</v>
      </c>
    </row>
    <row r="26" spans="1:4">
      <c r="A26" s="4" t="s">
        <v>948</v>
      </c>
      <c r="B26" s="8" t="n">
        <v>600000</v>
      </c>
    </row>
    <row r="27" spans="1:4">
      <c r="A27" s="4" t="s">
        <v>949</v>
      </c>
      <c r="B27" s="6" t="n">
        <v>600000</v>
      </c>
      <c r="C27" s="8" t="n">
        <v>0</v>
      </c>
    </row>
    <row r="28" spans="1:4">
      <c r="A28" s="4" t="s">
        <v>950</v>
      </c>
    </row>
    <row r="29" spans="1:4">
      <c r="A29" s="3" t="s">
        <v>899</v>
      </c>
    </row>
    <row r="30" spans="1:4">
      <c r="A30" s="4" t="s">
        <v>933</v>
      </c>
      <c r="B30" s="8" t="n">
        <v>1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951</v>
      </c>
      <c r="B1" s="2" t="s">
        <v>1</v>
      </c>
    </row>
    <row r="2" spans="1:4">
      <c r="B2" s="2" t="s">
        <v>952</v>
      </c>
      <c r="C2" s="2" t="s">
        <v>546</v>
      </c>
      <c r="D2" s="2" t="s">
        <v>547</v>
      </c>
    </row>
    <row r="3" spans="1:4">
      <c r="A3" s="3" t="s">
        <v>953</v>
      </c>
    </row>
    <row r="4" spans="1:4">
      <c r="A4" s="4" t="s">
        <v>954</v>
      </c>
      <c r="B4" s="6" t="n">
        <v>15</v>
      </c>
    </row>
    <row r="5" spans="1:4">
      <c r="A5" s="4" t="s">
        <v>955</v>
      </c>
      <c r="B5" s="7" t="n">
        <v>0.3</v>
      </c>
      <c r="C5" s="7" t="n">
        <v>0.3</v>
      </c>
      <c r="D5" s="7" t="n">
        <v>0.3</v>
      </c>
    </row>
    <row r="6" spans="1:4">
      <c r="A6" s="4" t="s">
        <v>956</v>
      </c>
      <c r="B6" s="11" t="n">
        <v>8.4</v>
      </c>
      <c r="C6" s="11" t="n">
        <v>9.4</v>
      </c>
    </row>
    <row r="7" spans="1:4">
      <c r="A7" s="4" t="s">
        <v>957</v>
      </c>
      <c r="B7" s="6" t="n">
        <v>10</v>
      </c>
      <c r="C7" s="11" t="n">
        <v>11.2</v>
      </c>
    </row>
    <row r="8" spans="1:4">
      <c r="A8" s="4" t="s">
        <v>958</v>
      </c>
    </row>
    <row r="9" spans="1:4">
      <c r="A9" s="3" t="s">
        <v>953</v>
      </c>
    </row>
    <row r="10" spans="1:4">
      <c r="A10" s="4" t="s">
        <v>956</v>
      </c>
      <c r="B10" s="11" t="n">
        <v>6.6</v>
      </c>
      <c r="C10" s="11" t="n">
        <v>7.5</v>
      </c>
    </row>
    <row r="11" spans="1:4">
      <c r="A11" s="4" t="s">
        <v>959</v>
      </c>
    </row>
    <row r="12" spans="1:4">
      <c r="A12" s="3" t="s">
        <v>953</v>
      </c>
    </row>
    <row r="13" spans="1:4">
      <c r="A13" s="4" t="s">
        <v>956</v>
      </c>
      <c r="B13" s="11" t="n">
        <v>1.8</v>
      </c>
      <c r="C13" s="11" t="n">
        <v>1.9</v>
      </c>
    </row>
    <row r="14" spans="1:4">
      <c r="A14" s="4" t="s">
        <v>960</v>
      </c>
    </row>
    <row r="15" spans="1:4">
      <c r="A15" s="3" t="s">
        <v>953</v>
      </c>
    </row>
    <row r="16" spans="1:4">
      <c r="A16" s="4" t="s">
        <v>961</v>
      </c>
      <c r="B16" s="11" t="n">
        <v>9.199999999999999</v>
      </c>
      <c r="C16" s="6" t="n">
        <v>12</v>
      </c>
      <c r="D16" s="11" t="n">
        <v>8.9</v>
      </c>
    </row>
    <row r="17" spans="1:4">
      <c r="A17" s="4" t="s">
        <v>962</v>
      </c>
    </row>
    <row r="18" spans="1:4">
      <c r="A18" s="3" t="s">
        <v>953</v>
      </c>
    </row>
    <row r="19" spans="1:4">
      <c r="A19" s="4" t="s">
        <v>961</v>
      </c>
      <c r="B19" s="8" t="n">
        <v>3</v>
      </c>
      <c r="C19" s="7" t="n">
        <v>3.4</v>
      </c>
      <c r="D19" s="7" t="n">
        <v>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26"/>
    <col customWidth="1" max="6" min="6" width="20"/>
    <col customWidth="1" max="7" min="7" width="31"/>
    <col customWidth="1" max="8" min="8" width="21"/>
  </cols>
  <sheetData>
    <row r="1" spans="1:8">
      <c r="A1" s="1" t="s">
        <v>963</v>
      </c>
      <c r="B1" s="2" t="s">
        <v>964</v>
      </c>
      <c r="C1" s="2" t="s">
        <v>1</v>
      </c>
    </row>
    <row r="2" spans="1:8">
      <c r="B2" s="2" t="s">
        <v>965</v>
      </c>
      <c r="C2" s="2" t="s">
        <v>966</v>
      </c>
      <c r="D2" s="2" t="s">
        <v>967</v>
      </c>
      <c r="E2" s="2" t="s">
        <v>968</v>
      </c>
      <c r="F2" s="2" t="s">
        <v>969</v>
      </c>
      <c r="G2" s="2" t="s">
        <v>970</v>
      </c>
      <c r="H2" s="2" t="s">
        <v>547</v>
      </c>
    </row>
    <row r="3" spans="1:8">
      <c r="A3" s="3" t="s">
        <v>971</v>
      </c>
    </row>
    <row r="4" spans="1:8">
      <c r="A4" s="4" t="s">
        <v>972</v>
      </c>
      <c r="C4" s="8" t="n">
        <v>21900</v>
      </c>
      <c r="G4" s="8" t="n">
        <v>33600</v>
      </c>
    </row>
    <row r="5" spans="1:8">
      <c r="A5" s="4" t="s">
        <v>706</v>
      </c>
      <c r="C5" s="8" t="n">
        <v>131992</v>
      </c>
      <c r="G5" s="6" t="n">
        <v>155121</v>
      </c>
      <c r="H5" s="8" t="n">
        <v>172498</v>
      </c>
    </row>
    <row r="6" spans="1:8">
      <c r="A6" s="4" t="s">
        <v>973</v>
      </c>
    </row>
    <row r="7" spans="1:8">
      <c r="A7" s="3" t="s">
        <v>971</v>
      </c>
    </row>
    <row r="8" spans="1:8">
      <c r="A8" s="4" t="s">
        <v>974</v>
      </c>
      <c r="C8" s="6" t="n">
        <v>58</v>
      </c>
    </row>
    <row r="9" spans="1:8">
      <c r="A9" s="4" t="s">
        <v>975</v>
      </c>
      <c r="C9" s="6" t="n">
        <v>30</v>
      </c>
    </row>
    <row r="10" spans="1:8">
      <c r="A10" s="4" t="s">
        <v>976</v>
      </c>
      <c r="B10" s="6" t="n">
        <v>2</v>
      </c>
    </row>
    <row r="11" spans="1:8">
      <c r="A11" s="4" t="s">
        <v>977</v>
      </c>
    </row>
    <row r="12" spans="1:8">
      <c r="A12" s="3" t="s">
        <v>971</v>
      </c>
    </row>
    <row r="13" spans="1:8">
      <c r="A13" s="4" t="s">
        <v>978</v>
      </c>
      <c r="C13" s="8" t="n">
        <v>3000</v>
      </c>
      <c r="G13" s="8" t="n">
        <v>5900</v>
      </c>
    </row>
    <row r="14" spans="1:8">
      <c r="A14" s="4" t="s">
        <v>974</v>
      </c>
      <c r="C14" s="6" t="n">
        <v>6</v>
      </c>
      <c r="G14" s="6" t="n">
        <v>4</v>
      </c>
    </row>
    <row r="15" spans="1:8">
      <c r="A15" s="4" t="s">
        <v>727</v>
      </c>
    </row>
    <row r="16" spans="1:8">
      <c r="A16" s="3" t="s">
        <v>971</v>
      </c>
    </row>
    <row r="17" spans="1:8">
      <c r="A17" s="4" t="s">
        <v>972</v>
      </c>
      <c r="C17" s="8" t="n">
        <v>18900</v>
      </c>
      <c r="G17" s="8" t="n">
        <v>27700</v>
      </c>
    </row>
    <row r="18" spans="1:8">
      <c r="A18" s="4" t="s">
        <v>979</v>
      </c>
      <c r="C18" s="6" t="n">
        <v>1900</v>
      </c>
      <c r="G18" s="8" t="n">
        <v>2900</v>
      </c>
    </row>
    <row r="19" spans="1:8">
      <c r="A19" s="4" t="s">
        <v>706</v>
      </c>
      <c r="C19" s="8" t="n">
        <v>18900</v>
      </c>
    </row>
    <row r="20" spans="1:8">
      <c r="A20" s="4" t="s">
        <v>980</v>
      </c>
    </row>
    <row r="21" spans="1:8">
      <c r="A21" s="3" t="s">
        <v>971</v>
      </c>
    </row>
    <row r="22" spans="1:8">
      <c r="A22" s="4" t="s">
        <v>981</v>
      </c>
      <c r="F22" s="6" t="n">
        <v>2</v>
      </c>
    </row>
    <row r="23" spans="1:8">
      <c r="A23" s="4" t="s">
        <v>982</v>
      </c>
      <c r="E23" s="6" t="n">
        <v>3</v>
      </c>
    </row>
    <row r="24" spans="1:8">
      <c r="A24" s="4" t="s">
        <v>983</v>
      </c>
      <c r="D24" s="12" t="n">
        <v>2.9</v>
      </c>
    </row>
    <row r="25" spans="1:8">
      <c r="A25" s="4" t="s">
        <v>984</v>
      </c>
      <c r="D25" s="13" t="n">
        <v>1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3"/>
    <col customWidth="1" max="3" min="3" width="15"/>
  </cols>
  <sheetData>
    <row r="1" spans="1:3">
      <c r="A1" s="1" t="s">
        <v>985</v>
      </c>
      <c r="B1" s="2" t="s">
        <v>1</v>
      </c>
    </row>
    <row r="2" spans="1:3">
      <c r="B2" s="2" t="s">
        <v>722</v>
      </c>
      <c r="C2" s="2" t="s">
        <v>986</v>
      </c>
    </row>
    <row r="3" spans="1:3">
      <c r="A3" s="3" t="s">
        <v>987</v>
      </c>
    </row>
    <row r="4" spans="1:3">
      <c r="A4" s="4" t="s">
        <v>988</v>
      </c>
      <c r="B4" s="6" t="n">
        <v>128</v>
      </c>
    </row>
    <row r="5" spans="1:3">
      <c r="A5" s="4" t="s">
        <v>987</v>
      </c>
    </row>
    <row r="6" spans="1:3">
      <c r="A6" s="3" t="s">
        <v>987</v>
      </c>
    </row>
    <row r="7" spans="1:3">
      <c r="A7" s="4" t="s">
        <v>989</v>
      </c>
      <c r="B7" s="6" t="n">
        <v>128</v>
      </c>
    </row>
    <row r="8" spans="1:3">
      <c r="A8" s="4" t="s">
        <v>990</v>
      </c>
      <c r="B8" s="6" t="n">
        <v>2</v>
      </c>
    </row>
    <row r="9" spans="1:3">
      <c r="A9" s="4" t="s">
        <v>991</v>
      </c>
      <c r="B9" s="6" t="n">
        <v>126</v>
      </c>
    </row>
    <row r="10" spans="1:3">
      <c r="A10" s="4" t="s">
        <v>992</v>
      </c>
      <c r="B10" s="6" t="n">
        <v>32</v>
      </c>
    </row>
    <row r="11" spans="1:3">
      <c r="A11" s="4" t="s">
        <v>993</v>
      </c>
      <c r="B11" s="6" t="n">
        <v>16</v>
      </c>
    </row>
    <row r="12" spans="1:3">
      <c r="A12" s="4" t="s">
        <v>994</v>
      </c>
      <c r="B12" s="6" t="n">
        <v>78</v>
      </c>
    </row>
    <row r="13" spans="1:3">
      <c r="A13" s="4" t="s">
        <v>995</v>
      </c>
      <c r="B13" s="8" t="n">
        <v>100000</v>
      </c>
    </row>
    <row r="14" spans="1:3">
      <c r="A14" s="4" t="s">
        <v>996</v>
      </c>
      <c r="B14" s="6" t="n">
        <v>10</v>
      </c>
    </row>
    <row r="15" spans="1:3">
      <c r="A15" s="4" t="s">
        <v>997</v>
      </c>
      <c r="B15" s="6" t="n">
        <v>6</v>
      </c>
    </row>
    <row r="16" spans="1:3">
      <c r="A16" s="4" t="s">
        <v>998</v>
      </c>
    </row>
    <row r="17" spans="1:3">
      <c r="A17" s="3" t="s">
        <v>987</v>
      </c>
    </row>
    <row r="18" spans="1:3">
      <c r="A18" s="4" t="s">
        <v>999</v>
      </c>
      <c r="C18" s="6" t="n">
        <v>1400</v>
      </c>
    </row>
    <row r="19" spans="1:3">
      <c r="A19" s="4" t="s">
        <v>1000</v>
      </c>
    </row>
    <row r="20" spans="1:3">
      <c r="A20" s="3" t="s">
        <v>987</v>
      </c>
    </row>
    <row r="21" spans="1:3">
      <c r="A21" s="4" t="s">
        <v>1001</v>
      </c>
      <c r="B21" s="6" t="n">
        <v>11</v>
      </c>
    </row>
    <row r="22" spans="1:3">
      <c r="A22" s="4" t="s">
        <v>973</v>
      </c>
    </row>
    <row r="23" spans="1:3">
      <c r="A23" s="3" t="s">
        <v>987</v>
      </c>
    </row>
    <row r="24" spans="1:3">
      <c r="A24" s="4" t="s">
        <v>997</v>
      </c>
      <c r="B24" s="6" t="n">
        <v>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r="A1" s="1" t="s">
        <v>1002</v>
      </c>
      <c r="B1" s="2" t="s">
        <v>1003</v>
      </c>
      <c r="C1" s="2" t="s">
        <v>1004</v>
      </c>
    </row>
    <row r="2" spans="1:3">
      <c r="A2" s="3" t="s">
        <v>1005</v>
      </c>
    </row>
    <row r="3" spans="1:3">
      <c r="A3" s="4" t="s">
        <v>974</v>
      </c>
      <c r="B3" s="6" t="n">
        <v>6</v>
      </c>
      <c r="C3" s="6" t="n">
        <v>4</v>
      </c>
    </row>
    <row r="4" spans="1:3">
      <c r="A4" s="4" t="s">
        <v>1006</v>
      </c>
      <c r="B4" s="8" t="n">
        <v>100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07</v>
      </c>
      <c r="B1" s="2" t="s">
        <v>1</v>
      </c>
    </row>
    <row r="2" spans="1:4">
      <c r="B2" s="2" t="s">
        <v>2</v>
      </c>
      <c r="C2" s="2" t="s">
        <v>30</v>
      </c>
      <c r="D2" s="2" t="s">
        <v>87</v>
      </c>
    </row>
    <row r="3" spans="1:4">
      <c r="A3" s="3" t="s">
        <v>247</v>
      </c>
    </row>
    <row r="4" spans="1:4">
      <c r="A4" s="4" t="s">
        <v>1008</v>
      </c>
      <c r="B4" s="4" t="s">
        <v>1009</v>
      </c>
    </row>
    <row r="5" spans="1:4">
      <c r="A5" s="4" t="s">
        <v>1010</v>
      </c>
      <c r="B5" s="4" t="s">
        <v>433</v>
      </c>
    </row>
    <row r="6" spans="1:4">
      <c r="A6" s="3" t="s">
        <v>1011</v>
      </c>
    </row>
    <row r="7" spans="1:4">
      <c r="A7" s="6" t="n">
        <v>2016</v>
      </c>
      <c r="B7" s="8" t="n">
        <v>37064</v>
      </c>
    </row>
    <row r="8" spans="1:4">
      <c r="A8" s="6" t="n">
        <v>2017</v>
      </c>
      <c r="B8" s="6" t="n">
        <v>29198</v>
      </c>
    </row>
    <row r="9" spans="1:4">
      <c r="A9" s="6" t="n">
        <v>2018</v>
      </c>
      <c r="B9" s="6" t="n">
        <v>21926</v>
      </c>
    </row>
    <row r="10" spans="1:4">
      <c r="A10" s="6" t="n">
        <v>2019</v>
      </c>
      <c r="B10" s="6" t="n">
        <v>17997</v>
      </c>
    </row>
    <row r="11" spans="1:4">
      <c r="A11" s="6" t="n">
        <v>2020</v>
      </c>
      <c r="B11" s="6" t="n">
        <v>12406</v>
      </c>
    </row>
    <row r="12" spans="1:4">
      <c r="A12" s="4" t="s">
        <v>674</v>
      </c>
      <c r="B12" s="6" t="n">
        <v>24387</v>
      </c>
    </row>
    <row r="13" spans="1:4">
      <c r="A13" s="4" t="s">
        <v>1012</v>
      </c>
      <c r="B13" s="8" t="n">
        <v>142978</v>
      </c>
    </row>
    <row r="14" spans="1:4">
      <c r="A14" s="4" t="s">
        <v>1013</v>
      </c>
      <c r="B14" s="4" t="s">
        <v>1014</v>
      </c>
    </row>
    <row r="15" spans="1:4">
      <c r="A15" s="4" t="s">
        <v>1015</v>
      </c>
      <c r="B15" s="4" t="s">
        <v>1016</v>
      </c>
    </row>
    <row r="16" spans="1:4">
      <c r="A16" s="4" t="s">
        <v>1017</v>
      </c>
      <c r="B16" s="8" t="n">
        <v>135500</v>
      </c>
      <c r="C16" s="8" t="n">
        <v>129600</v>
      </c>
      <c r="D16" s="8" t="n">
        <v>124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8</v>
      </c>
      <c r="B1" s="2" t="s">
        <v>1</v>
      </c>
    </row>
    <row r="2" spans="1:3">
      <c r="B2" s="2" t="s">
        <v>2</v>
      </c>
      <c r="C2" s="2" t="s">
        <v>30</v>
      </c>
    </row>
    <row r="3" spans="1:3">
      <c r="A3" s="3" t="s">
        <v>1019</v>
      </c>
    </row>
    <row r="4" spans="1:3">
      <c r="A4" s="4" t="s">
        <v>1020</v>
      </c>
      <c r="B4" s="8" t="n">
        <v>1000</v>
      </c>
    </row>
    <row r="5" spans="1:3">
      <c r="A5" s="4" t="s">
        <v>1021</v>
      </c>
      <c r="B5" s="8" t="n">
        <v>34800</v>
      </c>
      <c r="C5" s="8" t="n">
        <v>34000</v>
      </c>
    </row>
    <row r="6" spans="1:3">
      <c r="A6" s="4" t="s">
        <v>1022</v>
      </c>
      <c r="B6" s="4" t="s">
        <v>1023</v>
      </c>
      <c r="C6" s="4" t="s">
        <v>1024</v>
      </c>
    </row>
    <row r="7" spans="1:3">
      <c r="A7" s="3" t="s">
        <v>1025</v>
      </c>
    </row>
    <row r="8" spans="1:3">
      <c r="A8" s="6" t="n">
        <v>2016</v>
      </c>
      <c r="B8" s="8" t="n">
        <v>14735</v>
      </c>
    </row>
    <row r="9" spans="1:3">
      <c r="A9" s="6" t="n">
        <v>2017</v>
      </c>
      <c r="B9" s="6" t="n">
        <v>7383</v>
      </c>
    </row>
    <row r="10" spans="1:3">
      <c r="A10" s="6" t="n">
        <v>2018</v>
      </c>
      <c r="B10" s="6" t="n">
        <v>4948</v>
      </c>
    </row>
    <row r="11" spans="1:3">
      <c r="A11" s="6" t="n">
        <v>2019</v>
      </c>
      <c r="B11" s="6" t="n">
        <v>3539</v>
      </c>
    </row>
    <row r="12" spans="1:3">
      <c r="A12" s="6" t="n">
        <v>2020</v>
      </c>
      <c r="B12" s="6" t="n">
        <v>1829</v>
      </c>
    </row>
    <row r="13" spans="1:3">
      <c r="A13" s="4" t="s">
        <v>674</v>
      </c>
      <c r="B13" s="6" t="n">
        <v>3109</v>
      </c>
    </row>
    <row r="14" spans="1:3">
      <c r="A14" s="4" t="s">
        <v>1026</v>
      </c>
      <c r="B14" s="6" t="n">
        <v>35543</v>
      </c>
    </row>
    <row r="15" spans="1:3">
      <c r="A15" s="4" t="s">
        <v>719</v>
      </c>
      <c r="B15" s="6" t="n">
        <v>732</v>
      </c>
    </row>
    <row r="16" spans="1:3">
      <c r="A16" s="4" t="s">
        <v>1027</v>
      </c>
      <c r="B16" s="6" t="n">
        <v>34811</v>
      </c>
    </row>
    <row r="17" spans="1:3">
      <c r="A17" s="4" t="s">
        <v>493</v>
      </c>
    </row>
    <row r="18" spans="1:3">
      <c r="A18" s="3" t="s">
        <v>1019</v>
      </c>
    </row>
    <row r="19" spans="1:3">
      <c r="A19" s="4" t="s">
        <v>1028</v>
      </c>
      <c r="B19" s="6" t="n">
        <v>300</v>
      </c>
    </row>
    <row r="20" spans="1:3">
      <c r="A20" s="4" t="s">
        <v>973</v>
      </c>
    </row>
    <row r="21" spans="1:3">
      <c r="A21" s="3" t="s">
        <v>1019</v>
      </c>
    </row>
    <row r="22" spans="1:3">
      <c r="A22" s="4" t="s">
        <v>1029</v>
      </c>
      <c r="B22" s="6" t="n">
        <v>1000</v>
      </c>
    </row>
    <row r="23" spans="1:3">
      <c r="A23" s="4" t="s">
        <v>1030</v>
      </c>
      <c r="B23" s="6" t="n">
        <v>2000</v>
      </c>
    </row>
    <row r="24" spans="1:3">
      <c r="A24" s="4" t="s">
        <v>1031</v>
      </c>
      <c r="B24" s="8" t="n">
        <v>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1032</v>
      </c>
      <c r="B1" s="2" t="s">
        <v>81</v>
      </c>
      <c r="J1" s="2" t="s">
        <v>1</v>
      </c>
    </row>
    <row r="2" spans="1:12">
      <c r="B2" s="2" t="s">
        <v>420</v>
      </c>
      <c r="C2" s="2" t="s">
        <v>1033</v>
      </c>
      <c r="D2" s="2" t="s">
        <v>1034</v>
      </c>
      <c r="E2" s="2" t="s">
        <v>1035</v>
      </c>
      <c r="F2" s="2" t="s">
        <v>546</v>
      </c>
      <c r="G2" s="2" t="s">
        <v>1036</v>
      </c>
      <c r="H2" s="2" t="s">
        <v>1037</v>
      </c>
      <c r="I2" s="2" t="s">
        <v>1038</v>
      </c>
      <c r="J2" s="2" t="s">
        <v>1039</v>
      </c>
      <c r="K2" s="2" t="s">
        <v>546</v>
      </c>
      <c r="L2" s="2" t="s">
        <v>547</v>
      </c>
    </row>
    <row r="3" spans="1:12">
      <c r="A3" s="3" t="s">
        <v>1040</v>
      </c>
    </row>
    <row r="4" spans="1:12">
      <c r="A4" s="4" t="s">
        <v>1041</v>
      </c>
      <c r="J4" s="6" t="n">
        <v>6</v>
      </c>
    </row>
    <row r="5" spans="1:12">
      <c r="A5" s="4" t="s">
        <v>1042</v>
      </c>
      <c r="J5" s="6" t="n">
        <v>2</v>
      </c>
    </row>
    <row r="6" spans="1:12">
      <c r="A6" s="4" t="s">
        <v>91</v>
      </c>
      <c r="B6" s="8" t="n">
        <v>713044</v>
      </c>
      <c r="C6" s="8" t="n">
        <v>893366</v>
      </c>
      <c r="D6" s="8" t="n">
        <v>936228</v>
      </c>
      <c r="E6" s="8" t="n">
        <v>732499</v>
      </c>
      <c r="F6" s="8" t="n">
        <v>845024</v>
      </c>
      <c r="G6" s="8" t="n">
        <v>851465</v>
      </c>
      <c r="H6" s="8" t="n">
        <v>858480</v>
      </c>
      <c r="I6" s="8" t="n">
        <v>846667</v>
      </c>
      <c r="J6" s="8" t="n">
        <v>3275137</v>
      </c>
      <c r="K6" s="8" t="n">
        <v>3401636</v>
      </c>
      <c r="L6" s="8" t="n">
        <v>3509656</v>
      </c>
    </row>
    <row r="7" spans="1:12">
      <c r="A7" s="4" t="s">
        <v>1043</v>
      </c>
      <c r="J7" s="6" t="n">
        <v>504167</v>
      </c>
      <c r="K7" s="6" t="n">
        <v>521919</v>
      </c>
      <c r="L7" s="6" t="n">
        <v>510105</v>
      </c>
    </row>
    <row r="8" spans="1:12">
      <c r="A8" s="3" t="s">
        <v>1044</v>
      </c>
    </row>
    <row r="9" spans="1:12">
      <c r="A9" s="4" t="s">
        <v>1045</v>
      </c>
      <c r="J9" s="6" t="n">
        <v>0</v>
      </c>
      <c r="K9" s="6" t="n">
        <v>0</v>
      </c>
      <c r="L9" s="6" t="n">
        <v>13559</v>
      </c>
    </row>
    <row r="10" spans="1:12">
      <c r="A10" s="4" t="s">
        <v>95</v>
      </c>
      <c r="J10" s="6" t="n">
        <v>10402</v>
      </c>
      <c r="K10" s="6" t="n">
        <v>10612</v>
      </c>
      <c r="L10" s="6" t="n">
        <v>11541</v>
      </c>
    </row>
    <row r="11" spans="1:12">
      <c r="A11" s="4" t="s">
        <v>96</v>
      </c>
      <c r="J11" s="6" t="n">
        <v>274194</v>
      </c>
      <c r="K11" s="6" t="n">
        <v>276083</v>
      </c>
      <c r="L11" s="6" t="n">
        <v>264449</v>
      </c>
    </row>
    <row r="12" spans="1:12">
      <c r="A12" s="4" t="s">
        <v>97</v>
      </c>
      <c r="J12" s="6" t="n">
        <v>31992</v>
      </c>
      <c r="K12" s="6" t="n">
        <v>123414</v>
      </c>
      <c r="L12" s="6" t="n">
        <v>0</v>
      </c>
    </row>
    <row r="13" spans="1:12">
      <c r="A13" s="4" t="s">
        <v>98</v>
      </c>
      <c r="B13" s="6" t="n">
        <v>25549</v>
      </c>
      <c r="C13" s="6" t="n">
        <v>93970</v>
      </c>
      <c r="D13" s="6" t="n">
        <v>60758</v>
      </c>
      <c r="E13" s="6" t="n">
        <v>7302</v>
      </c>
      <c r="F13" s="6" t="n">
        <v>57537</v>
      </c>
      <c r="G13" s="6" t="n">
        <v>-42748</v>
      </c>
      <c r="H13" s="6" t="n">
        <v>67115</v>
      </c>
      <c r="I13" s="6" t="n">
        <v>29906</v>
      </c>
      <c r="J13" s="6" t="n">
        <v>187579</v>
      </c>
      <c r="K13" s="6" t="n">
        <v>111810</v>
      </c>
      <c r="L13" s="6" t="n">
        <v>220556</v>
      </c>
    </row>
    <row r="14" spans="1:12">
      <c r="A14" s="4" t="s">
        <v>133</v>
      </c>
      <c r="B14" s="8" t="n">
        <v>990</v>
      </c>
      <c r="C14" s="8" t="n">
        <v>139</v>
      </c>
      <c r="D14" s="8" t="n">
        <v>660</v>
      </c>
      <c r="E14" s="8" t="n">
        <v>-409</v>
      </c>
      <c r="F14" s="8" t="n">
        <v>-244</v>
      </c>
      <c r="G14" s="8" t="n">
        <v>-613</v>
      </c>
      <c r="H14" s="8" t="n">
        <v>655</v>
      </c>
      <c r="I14" s="8" t="n">
        <v>-4178</v>
      </c>
      <c r="J14" s="6" t="n">
        <v>1380</v>
      </c>
      <c r="K14" s="6" t="n">
        <v>-4380</v>
      </c>
      <c r="L14" s="6" t="n">
        <v>-1705</v>
      </c>
    </row>
    <row r="15" spans="1:12">
      <c r="A15" s="4" t="s">
        <v>1046</v>
      </c>
      <c r="L15" s="6" t="n">
        <v>0</v>
      </c>
    </row>
    <row r="16" spans="1:12">
      <c r="A16" s="4" t="s">
        <v>1047</v>
      </c>
      <c r="J16" s="6" t="n">
        <v>76553</v>
      </c>
      <c r="K16" s="6" t="n">
        <v>77668</v>
      </c>
      <c r="L16" s="6" t="n">
        <v>78376</v>
      </c>
    </row>
    <row r="17" spans="1:12">
      <c r="A17" s="4" t="s">
        <v>101</v>
      </c>
      <c r="J17" s="6" t="n">
        <v>109646</v>
      </c>
      <c r="K17" s="6" t="n">
        <v>38522</v>
      </c>
      <c r="L17" s="6" t="n">
        <v>143885</v>
      </c>
    </row>
    <row r="18" spans="1:12">
      <c r="A18" s="4" t="s">
        <v>650</v>
      </c>
    </row>
    <row r="19" spans="1:12">
      <c r="A19" s="3" t="s">
        <v>1040</v>
      </c>
    </row>
    <row r="20" spans="1:12">
      <c r="A20" s="4" t="s">
        <v>91</v>
      </c>
      <c r="J20" s="6" t="n">
        <v>1139080</v>
      </c>
      <c r="K20" s="6" t="n">
        <v>1205383</v>
      </c>
      <c r="L20" s="6" t="n">
        <v>1147815</v>
      </c>
    </row>
    <row r="21" spans="1:12">
      <c r="A21" s="4" t="s">
        <v>1043</v>
      </c>
      <c r="J21" s="6" t="n">
        <v>291737</v>
      </c>
      <c r="K21" s="6" t="n">
        <v>328130</v>
      </c>
      <c r="L21" s="6" t="n">
        <v>285520</v>
      </c>
    </row>
    <row r="22" spans="1:12">
      <c r="A22" s="3" t="s">
        <v>1044</v>
      </c>
    </row>
    <row r="23" spans="1:12">
      <c r="A23" s="4" t="s">
        <v>97</v>
      </c>
      <c r="J23" s="6" t="n">
        <v>0</v>
      </c>
      <c r="K23" s="6" t="n">
        <v>0</v>
      </c>
    </row>
    <row r="24" spans="1:12">
      <c r="A24" s="4" t="s">
        <v>651</v>
      </c>
    </row>
    <row r="25" spans="1:12">
      <c r="A25" s="3" t="s">
        <v>1040</v>
      </c>
    </row>
    <row r="26" spans="1:12">
      <c r="A26" s="4" t="s">
        <v>91</v>
      </c>
      <c r="J26" s="6" t="n">
        <v>923599</v>
      </c>
      <c r="K26" s="6" t="n">
        <v>639369</v>
      </c>
      <c r="L26" s="6" t="n">
        <v>663589</v>
      </c>
    </row>
    <row r="27" spans="1:12">
      <c r="A27" s="4" t="s">
        <v>1043</v>
      </c>
      <c r="J27" s="6" t="n">
        <v>157500</v>
      </c>
      <c r="K27" s="6" t="n">
        <v>87591</v>
      </c>
      <c r="L27" s="6" t="n">
        <v>96804</v>
      </c>
    </row>
    <row r="28" spans="1:12">
      <c r="A28" s="3" t="s">
        <v>1044</v>
      </c>
    </row>
    <row r="29" spans="1:12">
      <c r="A29" s="4" t="s">
        <v>97</v>
      </c>
      <c r="J29" s="6" t="n">
        <v>0</v>
      </c>
      <c r="K29" s="6" t="n">
        <v>0</v>
      </c>
    </row>
    <row r="30" spans="1:12">
      <c r="A30" s="4" t="s">
        <v>640</v>
      </c>
    </row>
    <row r="31" spans="1:12">
      <c r="A31" s="3" t="s">
        <v>1040</v>
      </c>
    </row>
    <row r="32" spans="1:12">
      <c r="A32" s="4" t="s">
        <v>91</v>
      </c>
      <c r="J32" s="6" t="n">
        <v>306825</v>
      </c>
      <c r="K32" s="6" t="n">
        <v>331723</v>
      </c>
      <c r="L32" s="6" t="n">
        <v>335627</v>
      </c>
    </row>
    <row r="33" spans="1:12">
      <c r="A33" s="4" t="s">
        <v>1043</v>
      </c>
      <c r="J33" s="6" t="n">
        <v>32189</v>
      </c>
      <c r="K33" s="6" t="n">
        <v>51561</v>
      </c>
      <c r="L33" s="6" t="n">
        <v>57003</v>
      </c>
    </row>
    <row r="34" spans="1:12">
      <c r="A34" s="3" t="s">
        <v>1044</v>
      </c>
    </row>
    <row r="35" spans="1:12">
      <c r="A35" s="4" t="s">
        <v>97</v>
      </c>
      <c r="J35" s="6" t="n">
        <v>0</v>
      </c>
      <c r="K35" s="6" t="n">
        <v>123414</v>
      </c>
    </row>
    <row r="36" spans="1:12">
      <c r="A36" s="4" t="s">
        <v>652</v>
      </c>
    </row>
    <row r="37" spans="1:12">
      <c r="A37" s="3" t="s">
        <v>1040</v>
      </c>
    </row>
    <row r="38" spans="1:12">
      <c r="A38" s="4" t="s">
        <v>91</v>
      </c>
      <c r="J38" s="6" t="n">
        <v>634864</v>
      </c>
      <c r="K38" s="6" t="n">
        <v>747739</v>
      </c>
      <c r="L38" s="6" t="n">
        <v>772099</v>
      </c>
    </row>
    <row r="39" spans="1:12">
      <c r="A39" s="4" t="s">
        <v>1043</v>
      </c>
      <c r="J39" s="6" t="n">
        <v>140073</v>
      </c>
      <c r="K39" s="6" t="n">
        <v>113986</v>
      </c>
      <c r="L39" s="6" t="n">
        <v>112722</v>
      </c>
    </row>
    <row r="40" spans="1:12">
      <c r="A40" s="3" t="s">
        <v>1044</v>
      </c>
    </row>
    <row r="41" spans="1:12">
      <c r="A41" s="4" t="s">
        <v>97</v>
      </c>
      <c r="J41" s="6" t="n">
        <v>0</v>
      </c>
      <c r="K41" s="6" t="n">
        <v>0</v>
      </c>
    </row>
    <row r="42" spans="1:12">
      <c r="A42" s="4" t="s">
        <v>653</v>
      </c>
    </row>
    <row r="43" spans="1:12">
      <c r="A43" s="3" t="s">
        <v>1040</v>
      </c>
    </row>
    <row r="44" spans="1:12">
      <c r="A44" s="4" t="s">
        <v>91</v>
      </c>
      <c r="J44" s="6" t="n">
        <v>91713</v>
      </c>
      <c r="K44" s="6" t="n">
        <v>174732</v>
      </c>
      <c r="L44" s="6" t="n">
        <v>212385</v>
      </c>
    </row>
    <row r="45" spans="1:12">
      <c r="A45" s="4" t="s">
        <v>1043</v>
      </c>
      <c r="J45" s="6" t="n">
        <v>16478</v>
      </c>
      <c r="K45" s="6" t="n">
        <v>61438</v>
      </c>
      <c r="L45" s="6" t="n">
        <v>80358</v>
      </c>
    </row>
    <row r="46" spans="1:12">
      <c r="A46" s="3" t="s">
        <v>1044</v>
      </c>
    </row>
    <row r="47" spans="1:12">
      <c r="A47" s="4" t="s">
        <v>97</v>
      </c>
      <c r="J47" s="6" t="n">
        <v>0</v>
      </c>
      <c r="K47" s="6" t="n">
        <v>0</v>
      </c>
    </row>
    <row r="48" spans="1:12">
      <c r="A48" s="4" t="s">
        <v>637</v>
      </c>
    </row>
    <row r="49" spans="1:12">
      <c r="A49" s="3" t="s">
        <v>1040</v>
      </c>
    </row>
    <row r="50" spans="1:12">
      <c r="A50" s="4" t="s">
        <v>91</v>
      </c>
      <c r="J50" s="6" t="n">
        <v>181780</v>
      </c>
      <c r="K50" s="6" t="n">
        <v>308270</v>
      </c>
      <c r="L50" s="6" t="n">
        <v>390505</v>
      </c>
    </row>
    <row r="51" spans="1:12">
      <c r="A51" s="4" t="s">
        <v>1043</v>
      </c>
      <c r="J51" s="6" t="n">
        <v>-827</v>
      </c>
      <c r="K51" s="6" t="n">
        <v>40114</v>
      </c>
      <c r="L51" s="6" t="n">
        <v>67855</v>
      </c>
    </row>
    <row r="52" spans="1:12">
      <c r="A52" s="3" t="s">
        <v>1044</v>
      </c>
    </row>
    <row r="53" spans="1:12">
      <c r="A53" s="4" t="s">
        <v>97</v>
      </c>
      <c r="J53" s="6" t="n">
        <v>31992</v>
      </c>
      <c r="K53" s="6" t="n">
        <v>0</v>
      </c>
    </row>
    <row r="54" spans="1:12">
      <c r="A54" s="4" t="s">
        <v>1048</v>
      </c>
    </row>
    <row r="55" spans="1:12">
      <c r="A55" s="3" t="s">
        <v>1040</v>
      </c>
    </row>
    <row r="56" spans="1:12">
      <c r="A56" s="4" t="s">
        <v>91</v>
      </c>
      <c r="J56" s="6" t="n">
        <v>-2724</v>
      </c>
      <c r="K56" s="6" t="n">
        <v>-5580</v>
      </c>
      <c r="L56" s="6" t="n">
        <v>-12364</v>
      </c>
    </row>
    <row r="57" spans="1:12">
      <c r="A57" s="4" t="s">
        <v>1043</v>
      </c>
      <c r="J57" s="6" t="n">
        <v>-132983</v>
      </c>
      <c r="K57" s="6" t="n">
        <v>-160901</v>
      </c>
      <c r="L57" s="6" t="n">
        <v>-190157</v>
      </c>
    </row>
    <row r="58" spans="1:12">
      <c r="A58" s="4" t="s">
        <v>1049</v>
      </c>
    </row>
    <row r="59" spans="1:12">
      <c r="A59" s="3" t="s">
        <v>1040</v>
      </c>
    </row>
    <row r="60" spans="1:12">
      <c r="A60" s="4" t="s">
        <v>91</v>
      </c>
      <c r="J60" s="6" t="n">
        <v>3275137</v>
      </c>
      <c r="K60" s="6" t="n">
        <v>3401636</v>
      </c>
      <c r="L60" s="6" t="n">
        <v>3509656</v>
      </c>
    </row>
    <row r="61" spans="1:12">
      <c r="A61" s="4" t="s">
        <v>1050</v>
      </c>
    </row>
    <row r="62" spans="1:12">
      <c r="A62" s="3" t="s">
        <v>1040</v>
      </c>
    </row>
    <row r="63" spans="1:12">
      <c r="A63" s="4" t="s">
        <v>91</v>
      </c>
      <c r="J63" s="6" t="n">
        <v>991410</v>
      </c>
      <c r="K63" s="6" t="n">
        <v>1043267</v>
      </c>
      <c r="L63" s="6" t="n">
        <v>1023926</v>
      </c>
    </row>
    <row r="64" spans="1:12">
      <c r="A64" s="4" t="s">
        <v>1051</v>
      </c>
    </row>
    <row r="65" spans="1:12">
      <c r="A65" s="3" t="s">
        <v>1040</v>
      </c>
    </row>
    <row r="66" spans="1:12">
      <c r="A66" s="4" t="s">
        <v>91</v>
      </c>
      <c r="J66" s="6" t="n">
        <v>957337</v>
      </c>
      <c r="K66" s="6" t="n">
        <v>681779</v>
      </c>
      <c r="L66" s="6" t="n">
        <v>708523</v>
      </c>
    </row>
    <row r="67" spans="1:12">
      <c r="A67" s="4" t="s">
        <v>1052</v>
      </c>
    </row>
    <row r="68" spans="1:12">
      <c r="A68" s="3" t="s">
        <v>1040</v>
      </c>
    </row>
    <row r="69" spans="1:12">
      <c r="A69" s="4" t="s">
        <v>91</v>
      </c>
      <c r="J69" s="6" t="n">
        <v>386824</v>
      </c>
      <c r="K69" s="6" t="n">
        <v>533587</v>
      </c>
      <c r="L69" s="6" t="n">
        <v>528636</v>
      </c>
    </row>
    <row r="70" spans="1:12">
      <c r="A70" s="4" t="s">
        <v>1053</v>
      </c>
    </row>
    <row r="71" spans="1:12">
      <c r="A71" s="3" t="s">
        <v>1040</v>
      </c>
    </row>
    <row r="72" spans="1:12">
      <c r="A72" s="4" t="s">
        <v>91</v>
      </c>
      <c r="J72" s="6" t="n">
        <v>674102</v>
      </c>
      <c r="K72" s="6" t="n">
        <v>667320</v>
      </c>
      <c r="L72" s="6" t="n">
        <v>665008</v>
      </c>
    </row>
    <row r="73" spans="1:12">
      <c r="A73" s="4" t="s">
        <v>1054</v>
      </c>
    </row>
    <row r="74" spans="1:12">
      <c r="A74" s="3" t="s">
        <v>1040</v>
      </c>
    </row>
    <row r="75" spans="1:12">
      <c r="A75" s="4" t="s">
        <v>91</v>
      </c>
      <c r="J75" s="6" t="n">
        <v>89060</v>
      </c>
      <c r="K75" s="6" t="n">
        <v>172218</v>
      </c>
      <c r="L75" s="6" t="n">
        <v>208545</v>
      </c>
    </row>
    <row r="76" spans="1:12">
      <c r="A76" s="4" t="s">
        <v>1055</v>
      </c>
    </row>
    <row r="77" spans="1:12">
      <c r="A77" s="3" t="s">
        <v>1040</v>
      </c>
    </row>
    <row r="78" spans="1:12">
      <c r="A78" s="4" t="s">
        <v>91</v>
      </c>
      <c r="J78" s="6" t="n">
        <v>175946</v>
      </c>
      <c r="K78" s="6" t="n">
        <v>303189</v>
      </c>
      <c r="L78" s="6" t="n">
        <v>383959</v>
      </c>
    </row>
    <row r="79" spans="1:12">
      <c r="A79" s="4" t="s">
        <v>1056</v>
      </c>
    </row>
    <row r="80" spans="1:12">
      <c r="A80" s="3" t="s">
        <v>1040</v>
      </c>
    </row>
    <row r="81" spans="1:12">
      <c r="A81" s="4" t="s">
        <v>91</v>
      </c>
      <c r="J81" s="6" t="n">
        <v>458</v>
      </c>
      <c r="K81" s="6" t="n">
        <v>276</v>
      </c>
      <c r="L81" s="6" t="n">
        <v>-8941</v>
      </c>
    </row>
    <row r="82" spans="1:12">
      <c r="A82" s="4" t="s">
        <v>1057</v>
      </c>
    </row>
    <row r="83" spans="1:12">
      <c r="A83" s="3" t="s">
        <v>1040</v>
      </c>
    </row>
    <row r="84" spans="1:12">
      <c r="A84" s="4" t="s">
        <v>91</v>
      </c>
      <c r="J84" s="6" t="n">
        <v>144084</v>
      </c>
      <c r="K84" s="6" t="n">
        <v>156543</v>
      </c>
      <c r="L84" s="6" t="n">
        <v>120382</v>
      </c>
    </row>
    <row r="85" spans="1:12">
      <c r="A85" s="4" t="s">
        <v>1058</v>
      </c>
    </row>
    <row r="86" spans="1:12">
      <c r="A86" s="3" t="s">
        <v>1040</v>
      </c>
    </row>
    <row r="87" spans="1:12">
      <c r="A87" s="4" t="s">
        <v>91</v>
      </c>
      <c r="J87" s="6" t="n">
        <v>-32982</v>
      </c>
      <c r="K87" s="6" t="n">
        <v>-42681</v>
      </c>
      <c r="L87" s="6" t="n">
        <v>-44717</v>
      </c>
    </row>
    <row r="88" spans="1:12">
      <c r="A88" s="4" t="s">
        <v>1059</v>
      </c>
    </row>
    <row r="89" spans="1:12">
      <c r="A89" s="3" t="s">
        <v>1040</v>
      </c>
    </row>
    <row r="90" spans="1:12">
      <c r="A90" s="4" t="s">
        <v>91</v>
      </c>
      <c r="J90" s="6" t="n">
        <v>-79991</v>
      </c>
      <c r="K90" s="6" t="n">
        <v>-201859</v>
      </c>
      <c r="L90" s="6" t="n">
        <v>-193009</v>
      </c>
    </row>
    <row r="91" spans="1:12">
      <c r="A91" s="4" t="s">
        <v>1060</v>
      </c>
    </row>
    <row r="92" spans="1:12">
      <c r="A92" s="3" t="s">
        <v>1040</v>
      </c>
    </row>
    <row r="93" spans="1:12">
      <c r="A93" s="4" t="s">
        <v>91</v>
      </c>
      <c r="J93" s="6" t="n">
        <v>-39241</v>
      </c>
      <c r="K93" s="6" t="n">
        <v>80477</v>
      </c>
      <c r="L93" s="6" t="n">
        <v>107007</v>
      </c>
    </row>
    <row r="94" spans="1:12">
      <c r="A94" s="4" t="s">
        <v>1061</v>
      </c>
    </row>
    <row r="95" spans="1:12">
      <c r="A95" s="3" t="s">
        <v>1040</v>
      </c>
    </row>
    <row r="96" spans="1:12">
      <c r="A96" s="4" t="s">
        <v>91</v>
      </c>
      <c r="J96" s="6" t="n">
        <v>2496</v>
      </c>
      <c r="K96" s="6" t="n">
        <v>2434</v>
      </c>
      <c r="L96" s="6" t="n">
        <v>3450</v>
      </c>
    </row>
    <row r="97" spans="1:12">
      <c r="A97" s="4" t="s">
        <v>1062</v>
      </c>
    </row>
    <row r="98" spans="1:12">
      <c r="A98" s="3" t="s">
        <v>1040</v>
      </c>
    </row>
    <row r="99" spans="1:12">
      <c r="A99" s="4" t="s">
        <v>91</v>
      </c>
      <c r="J99" s="6" t="n">
        <v>5634</v>
      </c>
      <c r="K99" s="6" t="n">
        <v>5086</v>
      </c>
      <c r="L99" s="6" t="n">
        <v>6887</v>
      </c>
    </row>
    <row r="100" spans="1:12">
      <c r="A100" s="4" t="s">
        <v>1063</v>
      </c>
    </row>
    <row r="101" spans="1:12">
      <c r="A101" s="3" t="s">
        <v>1040</v>
      </c>
    </row>
    <row r="102" spans="1:12">
      <c r="A102" s="4" t="s">
        <v>91</v>
      </c>
      <c r="J102" s="6" t="n">
        <v>0</v>
      </c>
      <c r="K102" s="6" t="n">
        <v>0</v>
      </c>
      <c r="L102" s="6" t="n">
        <v>0</v>
      </c>
    </row>
    <row r="103" spans="1:12">
      <c r="A103" s="4" t="s">
        <v>1064</v>
      </c>
    </row>
    <row r="104" spans="1:12">
      <c r="A104" s="3" t="s">
        <v>1040</v>
      </c>
    </row>
    <row r="105" spans="1:12">
      <c r="A105" s="4" t="s">
        <v>91</v>
      </c>
      <c r="J105" s="6" t="n">
        <v>0</v>
      </c>
      <c r="K105" s="6" t="n">
        <v>0</v>
      </c>
      <c r="L105" s="6" t="n">
        <v>0</v>
      </c>
    </row>
    <row r="106" spans="1:12">
      <c r="A106" s="4" t="s">
        <v>1065</v>
      </c>
    </row>
    <row r="107" spans="1:12">
      <c r="A107" s="3" t="s">
        <v>1040</v>
      </c>
    </row>
    <row r="108" spans="1:12">
      <c r="A108" s="4" t="s">
        <v>91</v>
      </c>
      <c r="J108" s="6" t="n">
        <v>3586</v>
      </c>
      <c r="K108" s="6" t="n">
        <v>5573</v>
      </c>
      <c r="L108" s="6" t="n">
        <v>3507</v>
      </c>
    </row>
    <row r="109" spans="1:12">
      <c r="A109" s="4" t="s">
        <v>1066</v>
      </c>
    </row>
    <row r="110" spans="1:12">
      <c r="A110" s="3" t="s">
        <v>1040</v>
      </c>
    </row>
    <row r="111" spans="1:12">
      <c r="A111" s="4" t="s">
        <v>91</v>
      </c>
      <c r="J111" s="6" t="n">
        <v>-756</v>
      </c>
      <c r="K111" s="6" t="n">
        <v>271</v>
      </c>
      <c r="L111" s="6" t="n">
        <v>-217</v>
      </c>
    </row>
    <row r="112" spans="1:12">
      <c r="A112" s="4" t="s">
        <v>1067</v>
      </c>
    </row>
    <row r="113" spans="1:12">
      <c r="A113" s="3" t="s">
        <v>1040</v>
      </c>
    </row>
    <row r="114" spans="1:12">
      <c r="A114" s="4" t="s">
        <v>91</v>
      </c>
      <c r="J114" s="6" t="n">
        <v>-8</v>
      </c>
      <c r="K114" s="6" t="n">
        <v>-5</v>
      </c>
      <c r="L114" s="6" t="n">
        <v>0</v>
      </c>
    </row>
    <row r="115" spans="1:12">
      <c r="A115" s="4" t="s">
        <v>1068</v>
      </c>
    </row>
    <row r="116" spans="1:12">
      <c r="A116" s="3" t="s">
        <v>1040</v>
      </c>
    </row>
    <row r="117" spans="1:12">
      <c r="A117" s="4" t="s">
        <v>91</v>
      </c>
      <c r="J117" s="6" t="n">
        <v>3</v>
      </c>
      <c r="K117" s="6" t="n">
        <v>-58</v>
      </c>
      <c r="L117" s="6" t="n">
        <v>84</v>
      </c>
    </row>
    <row r="118" spans="1:12">
      <c r="A118" s="4" t="s">
        <v>1069</v>
      </c>
    </row>
    <row r="119" spans="1:12">
      <c r="A119" s="3" t="s">
        <v>1040</v>
      </c>
    </row>
    <row r="120" spans="1:12">
      <c r="A120" s="4" t="s">
        <v>91</v>
      </c>
      <c r="J120" s="6" t="n">
        <v>157</v>
      </c>
      <c r="K120" s="6" t="n">
        <v>80</v>
      </c>
      <c r="L120" s="6" t="n">
        <v>390</v>
      </c>
    </row>
    <row r="121" spans="1:12">
      <c r="A121" s="4" t="s">
        <v>1070</v>
      </c>
    </row>
    <row r="122" spans="1:12">
      <c r="A122" s="3" t="s">
        <v>1040</v>
      </c>
    </row>
    <row r="123" spans="1:12">
      <c r="A123" s="4" t="s">
        <v>91</v>
      </c>
      <c r="J123" s="6" t="n">
        <v>200</v>
      </c>
      <c r="K123" s="6" t="n">
        <v>-5</v>
      </c>
      <c r="L123" s="6" t="n">
        <v>-341</v>
      </c>
    </row>
    <row r="124" spans="1:12">
      <c r="A124" s="4" t="s">
        <v>1071</v>
      </c>
    </row>
    <row r="125" spans="1:12">
      <c r="A125" s="3" t="s">
        <v>1040</v>
      </c>
    </row>
    <row r="126" spans="1:12">
      <c r="A126" s="4" t="s">
        <v>91</v>
      </c>
      <c r="J126" s="8" t="n">
        <v>-3182</v>
      </c>
      <c r="K126" s="8" t="n">
        <v>-5856</v>
      </c>
      <c r="L126" s="8" t="n">
        <v>-34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4" t="s">
        <v>91</v>
      </c>
      <c r="B3" s="8" t="n">
        <v>713044</v>
      </c>
      <c r="C3" s="8" t="n">
        <v>893366</v>
      </c>
      <c r="D3" s="8" t="n">
        <v>936228</v>
      </c>
      <c r="E3" s="8" t="n">
        <v>732499</v>
      </c>
      <c r="F3" s="8" t="n">
        <v>845024</v>
      </c>
      <c r="G3" s="8" t="n">
        <v>851465</v>
      </c>
      <c r="H3" s="8" t="n">
        <v>858480</v>
      </c>
      <c r="I3" s="8" t="n">
        <v>846667</v>
      </c>
      <c r="J3" s="8" t="n">
        <v>3275137</v>
      </c>
      <c r="K3" s="8" t="n">
        <v>3401636</v>
      </c>
      <c r="L3" s="8" t="n">
        <v>3509656</v>
      </c>
    </row>
    <row r="4" spans="1:12">
      <c r="A4" s="4" t="s">
        <v>40</v>
      </c>
      <c r="B4" s="6" t="n">
        <v>1532467</v>
      </c>
      <c r="F4" s="6" t="n">
        <v>1558834</v>
      </c>
      <c r="J4" s="6" t="n">
        <v>1532467</v>
      </c>
      <c r="K4" s="6" t="n">
        <v>1558834</v>
      </c>
    </row>
    <row r="5" spans="1:12">
      <c r="A5" s="4" t="s">
        <v>43</v>
      </c>
      <c r="B5" s="6" t="n">
        <v>453105</v>
      </c>
      <c r="F5" s="6" t="n">
        <v>452669</v>
      </c>
      <c r="J5" s="6" t="n">
        <v>453105</v>
      </c>
      <c r="K5" s="6" t="n">
        <v>452669</v>
      </c>
      <c r="L5" s="6" t="n">
        <v>570960</v>
      </c>
    </row>
    <row r="6" spans="1:12">
      <c r="A6" s="4" t="s">
        <v>44</v>
      </c>
      <c r="B6" s="6" t="n">
        <v>506818</v>
      </c>
      <c r="F6" s="6" t="n">
        <v>530080</v>
      </c>
      <c r="J6" s="6" t="n">
        <v>506818</v>
      </c>
      <c r="K6" s="6" t="n">
        <v>530080</v>
      </c>
    </row>
    <row r="7" spans="1:12">
      <c r="A7" s="4" t="s">
        <v>1073</v>
      </c>
      <c r="B7" s="6" t="n">
        <v>959923</v>
      </c>
      <c r="F7" s="6" t="n">
        <v>982749</v>
      </c>
      <c r="J7" s="6" t="n">
        <v>959923</v>
      </c>
      <c r="K7" s="6" t="n">
        <v>982749</v>
      </c>
    </row>
    <row r="8" spans="1:12">
      <c r="A8" s="4" t="s">
        <v>1074</v>
      </c>
      <c r="B8" s="6" t="n">
        <v>3431428</v>
      </c>
      <c r="F8" s="6" t="n">
        <v>3689423</v>
      </c>
      <c r="J8" s="6" t="n">
        <v>3431428</v>
      </c>
      <c r="K8" s="6" t="n">
        <v>3689423</v>
      </c>
      <c r="L8" s="6" t="n">
        <v>3936430</v>
      </c>
    </row>
    <row r="9" spans="1:12">
      <c r="A9" s="4" t="s">
        <v>1075</v>
      </c>
    </row>
    <row r="10" spans="1:12">
      <c r="A10" s="4" t="s">
        <v>91</v>
      </c>
      <c r="J10" s="8" t="n">
        <v>2576200</v>
      </c>
      <c r="K10" s="8" t="n">
        <v>2414600</v>
      </c>
      <c r="L10" s="8" t="n">
        <v>2376200</v>
      </c>
    </row>
    <row r="11" spans="1:12">
      <c r="A11" s="4" t="s">
        <v>1076</v>
      </c>
      <c r="J11" s="4" t="s">
        <v>1077</v>
      </c>
      <c r="K11" s="4" t="s">
        <v>1078</v>
      </c>
      <c r="L11" s="4" t="s">
        <v>1079</v>
      </c>
    </row>
    <row r="12" spans="1:12">
      <c r="A12" s="4" t="s">
        <v>1080</v>
      </c>
    </row>
    <row r="13" spans="1:12">
      <c r="A13" s="4" t="s">
        <v>1074</v>
      </c>
      <c r="B13" s="8" t="n">
        <v>2575746</v>
      </c>
      <c r="F13" s="8" t="n">
        <v>2557639</v>
      </c>
      <c r="J13" s="8" t="n">
        <v>2575746</v>
      </c>
      <c r="K13" s="8" t="n">
        <v>2557639</v>
      </c>
      <c r="L13" s="8" t="n">
        <v>2667438</v>
      </c>
    </row>
    <row r="14" spans="1:12">
      <c r="A14" s="4" t="s">
        <v>1081</v>
      </c>
    </row>
    <row r="15" spans="1:12">
      <c r="A15" s="4" t="s">
        <v>91</v>
      </c>
      <c r="J15" s="8" t="n">
        <v>695000</v>
      </c>
      <c r="K15" s="8" t="n">
        <v>982100</v>
      </c>
      <c r="L15" s="8" t="n">
        <v>1125000</v>
      </c>
    </row>
    <row r="16" spans="1:12">
      <c r="A16" s="4" t="s">
        <v>1076</v>
      </c>
      <c r="J16" s="4" t="s">
        <v>1082</v>
      </c>
      <c r="K16" s="4" t="s">
        <v>1083</v>
      </c>
      <c r="L16" s="4" t="s">
        <v>1084</v>
      </c>
    </row>
    <row r="17" spans="1:12">
      <c r="A17" s="4" t="s">
        <v>1085</v>
      </c>
      <c r="B17" s="4" t="s">
        <v>1086</v>
      </c>
      <c r="F17" s="4" t="s">
        <v>1087</v>
      </c>
      <c r="J17" s="4" t="s">
        <v>1086</v>
      </c>
      <c r="K17" s="4" t="s">
        <v>1087</v>
      </c>
    </row>
    <row r="18" spans="1:12">
      <c r="A18" s="4" t="s">
        <v>1088</v>
      </c>
      <c r="B18" s="4" t="s">
        <v>1089</v>
      </c>
      <c r="F18" s="4" t="s">
        <v>1090</v>
      </c>
      <c r="J18" s="4" t="s">
        <v>1089</v>
      </c>
      <c r="K18" s="4" t="s">
        <v>1090</v>
      </c>
    </row>
    <row r="19" spans="1:12">
      <c r="A19" s="4" t="s">
        <v>40</v>
      </c>
      <c r="B19" s="8" t="n">
        <v>449300</v>
      </c>
      <c r="F19" s="8" t="n">
        <v>587400</v>
      </c>
      <c r="J19" s="8" t="n">
        <v>449300</v>
      </c>
      <c r="K19" s="8" t="n">
        <v>587400</v>
      </c>
    </row>
    <row r="20" spans="1:12">
      <c r="A20" s="4" t="s">
        <v>44</v>
      </c>
      <c r="B20" s="6" t="n">
        <v>71700</v>
      </c>
      <c r="F20" s="6" t="n">
        <v>94200</v>
      </c>
      <c r="J20" s="6" t="n">
        <v>71700</v>
      </c>
      <c r="K20" s="6" t="n">
        <v>94200</v>
      </c>
    </row>
    <row r="21" spans="1:12">
      <c r="A21" s="4" t="s">
        <v>1074</v>
      </c>
      <c r="B21" s="6" t="n">
        <v>851949</v>
      </c>
      <c r="F21" s="6" t="n">
        <v>1128458</v>
      </c>
      <c r="J21" s="8" t="n">
        <v>851949</v>
      </c>
      <c r="K21" s="8" t="n">
        <v>1128458</v>
      </c>
      <c r="L21" s="8" t="n">
        <v>1266505</v>
      </c>
    </row>
    <row r="22" spans="1:12">
      <c r="A22" s="4" t="s">
        <v>1091</v>
      </c>
    </row>
    <row r="23" spans="1:12">
      <c r="A23" s="4" t="s">
        <v>1076</v>
      </c>
      <c r="J23" s="4" t="s">
        <v>782</v>
      </c>
      <c r="K23" s="4" t="s">
        <v>782</v>
      </c>
      <c r="L23" s="4" t="s">
        <v>782</v>
      </c>
    </row>
    <row r="24" spans="1:12">
      <c r="A24" s="4" t="s">
        <v>1074</v>
      </c>
      <c r="B24" s="6" t="n">
        <v>3733</v>
      </c>
      <c r="F24" s="6" t="n">
        <v>3326</v>
      </c>
      <c r="J24" s="8" t="n">
        <v>3733</v>
      </c>
      <c r="K24" s="8" t="n">
        <v>3326</v>
      </c>
      <c r="L24" s="8" t="n">
        <v>2487</v>
      </c>
    </row>
    <row r="25" spans="1:12">
      <c r="A25" s="4" t="s">
        <v>650</v>
      </c>
    </row>
    <row r="26" spans="1:12">
      <c r="A26" s="4" t="s">
        <v>91</v>
      </c>
      <c r="J26" s="6" t="n">
        <v>1139080</v>
      </c>
      <c r="K26" s="6" t="n">
        <v>1205383</v>
      </c>
      <c r="L26" s="6" t="n">
        <v>1147815</v>
      </c>
    </row>
    <row r="27" spans="1:12">
      <c r="A27" s="4" t="s">
        <v>40</v>
      </c>
      <c r="B27" s="6" t="n">
        <v>483425</v>
      </c>
      <c r="F27" s="6" t="n">
        <v>412323</v>
      </c>
      <c r="J27" s="6" t="n">
        <v>483425</v>
      </c>
      <c r="K27" s="6" t="n">
        <v>412323</v>
      </c>
    </row>
    <row r="28" spans="1:12">
      <c r="A28" s="4" t="s">
        <v>43</v>
      </c>
      <c r="B28" s="6" t="n">
        <v>49267</v>
      </c>
      <c r="F28" s="6" t="n">
        <v>50092</v>
      </c>
      <c r="J28" s="6" t="n">
        <v>49267</v>
      </c>
      <c r="K28" s="6" t="n">
        <v>50092</v>
      </c>
      <c r="L28" s="6" t="n">
        <v>45599</v>
      </c>
    </row>
    <row r="29" spans="1:12">
      <c r="A29" s="4" t="s">
        <v>44</v>
      </c>
      <c r="B29" s="6" t="n">
        <v>73601</v>
      </c>
      <c r="F29" s="6" t="n">
        <v>74870</v>
      </c>
      <c r="J29" s="6" t="n">
        <v>73601</v>
      </c>
      <c r="K29" s="6" t="n">
        <v>74870</v>
      </c>
    </row>
    <row r="30" spans="1:12">
      <c r="A30" s="4" t="s">
        <v>1073</v>
      </c>
      <c r="B30" s="6" t="n">
        <v>122868</v>
      </c>
      <c r="F30" s="6" t="n">
        <v>124962</v>
      </c>
      <c r="J30" s="6" t="n">
        <v>122868</v>
      </c>
      <c r="K30" s="6" t="n">
        <v>124962</v>
      </c>
    </row>
    <row r="31" spans="1:12">
      <c r="A31" s="4" t="s">
        <v>1074</v>
      </c>
      <c r="B31" s="6" t="n">
        <v>800060</v>
      </c>
      <c r="F31" s="6" t="n">
        <v>756169</v>
      </c>
      <c r="J31" s="6" t="n">
        <v>800060</v>
      </c>
      <c r="K31" s="6" t="n">
        <v>756169</v>
      </c>
      <c r="L31" s="6" t="n">
        <v>699675</v>
      </c>
    </row>
    <row r="32" spans="1:12">
      <c r="A32" s="4" t="s">
        <v>651</v>
      </c>
    </row>
    <row r="33" spans="1:12">
      <c r="A33" s="4" t="s">
        <v>91</v>
      </c>
      <c r="J33" s="6" t="n">
        <v>923599</v>
      </c>
      <c r="K33" s="6" t="n">
        <v>639369</v>
      </c>
      <c r="L33" s="6" t="n">
        <v>663589</v>
      </c>
    </row>
    <row r="34" spans="1:12">
      <c r="A34" s="4" t="s">
        <v>40</v>
      </c>
      <c r="B34" s="6" t="n">
        <v>237660</v>
      </c>
      <c r="F34" s="6" t="n">
        <v>245115</v>
      </c>
      <c r="J34" s="6" t="n">
        <v>237660</v>
      </c>
      <c r="K34" s="6" t="n">
        <v>245115</v>
      </c>
    </row>
    <row r="35" spans="1:12">
      <c r="A35" s="4" t="s">
        <v>43</v>
      </c>
      <c r="B35" s="6" t="n">
        <v>105286</v>
      </c>
      <c r="F35" s="6" t="n">
        <v>109214</v>
      </c>
      <c r="J35" s="6" t="n">
        <v>105286</v>
      </c>
      <c r="K35" s="6" t="n">
        <v>109214</v>
      </c>
      <c r="L35" s="6" t="n">
        <v>109873</v>
      </c>
    </row>
    <row r="36" spans="1:12">
      <c r="A36" s="4" t="s">
        <v>44</v>
      </c>
      <c r="B36" s="6" t="n">
        <v>14649</v>
      </c>
      <c r="F36" s="6" t="n">
        <v>17801</v>
      </c>
      <c r="J36" s="6" t="n">
        <v>14649</v>
      </c>
      <c r="K36" s="6" t="n">
        <v>17801</v>
      </c>
    </row>
    <row r="37" spans="1:12">
      <c r="A37" s="4" t="s">
        <v>1073</v>
      </c>
      <c r="B37" s="6" t="n">
        <v>119935</v>
      </c>
      <c r="F37" s="6" t="n">
        <v>127015</v>
      </c>
      <c r="J37" s="6" t="n">
        <v>119935</v>
      </c>
      <c r="K37" s="6" t="n">
        <v>127015</v>
      </c>
    </row>
    <row r="38" spans="1:12">
      <c r="A38" s="4" t="s">
        <v>1074</v>
      </c>
      <c r="B38" s="6" t="n">
        <v>368858</v>
      </c>
      <c r="F38" s="6" t="n">
        <v>392652</v>
      </c>
      <c r="J38" s="6" t="n">
        <v>368858</v>
      </c>
      <c r="K38" s="6" t="n">
        <v>392652</v>
      </c>
      <c r="L38" s="6" t="n">
        <v>410233</v>
      </c>
    </row>
    <row r="39" spans="1:12">
      <c r="A39" s="4" t="s">
        <v>640</v>
      </c>
    </row>
    <row r="40" spans="1:12">
      <c r="A40" s="4" t="s">
        <v>91</v>
      </c>
      <c r="J40" s="6" t="n">
        <v>306825</v>
      </c>
      <c r="K40" s="6" t="n">
        <v>331723</v>
      </c>
      <c r="L40" s="6" t="n">
        <v>335627</v>
      </c>
    </row>
    <row r="41" spans="1:12">
      <c r="A41" s="4" t="s">
        <v>40</v>
      </c>
      <c r="B41" s="6" t="n">
        <v>193855</v>
      </c>
      <c r="F41" s="6" t="n">
        <v>201451</v>
      </c>
      <c r="J41" s="6" t="n">
        <v>193855</v>
      </c>
      <c r="K41" s="6" t="n">
        <v>201451</v>
      </c>
    </row>
    <row r="42" spans="1:12">
      <c r="A42" s="4" t="s">
        <v>43</v>
      </c>
      <c r="B42" s="6" t="n">
        <v>49755</v>
      </c>
      <c r="F42" s="6" t="n">
        <v>50883</v>
      </c>
      <c r="J42" s="6" t="n">
        <v>49755</v>
      </c>
      <c r="K42" s="6" t="n">
        <v>50883</v>
      </c>
      <c r="L42" s="6" t="n">
        <v>171161</v>
      </c>
    </row>
    <row r="43" spans="1:12">
      <c r="A43" s="4" t="s">
        <v>44</v>
      </c>
      <c r="B43" s="6" t="n">
        <v>140410</v>
      </c>
      <c r="F43" s="6" t="n">
        <v>151041</v>
      </c>
      <c r="J43" s="6" t="n">
        <v>140410</v>
      </c>
      <c r="K43" s="6" t="n">
        <v>151041</v>
      </c>
    </row>
    <row r="44" spans="1:12">
      <c r="A44" s="4" t="s">
        <v>1073</v>
      </c>
      <c r="B44" s="6" t="n">
        <v>190165</v>
      </c>
      <c r="F44" s="6" t="n">
        <v>201924</v>
      </c>
      <c r="J44" s="6" t="n">
        <v>190165</v>
      </c>
      <c r="K44" s="6" t="n">
        <v>201924</v>
      </c>
    </row>
    <row r="45" spans="1:12">
      <c r="A45" s="4" t="s">
        <v>1074</v>
      </c>
      <c r="B45" s="6" t="n">
        <v>492483</v>
      </c>
      <c r="F45" s="6" t="n">
        <v>538921</v>
      </c>
      <c r="J45" s="6" t="n">
        <v>492483</v>
      </c>
      <c r="K45" s="6" t="n">
        <v>538921</v>
      </c>
      <c r="L45" s="6" t="n">
        <v>642901</v>
      </c>
    </row>
    <row r="46" spans="1:12">
      <c r="A46" s="4" t="s">
        <v>652</v>
      </c>
    </row>
    <row r="47" spans="1:12">
      <c r="A47" s="4" t="s">
        <v>91</v>
      </c>
      <c r="J47" s="6" t="n">
        <v>634864</v>
      </c>
      <c r="K47" s="6" t="n">
        <v>747739</v>
      </c>
      <c r="L47" s="6" t="n">
        <v>772099</v>
      </c>
    </row>
    <row r="48" spans="1:12">
      <c r="A48" s="4" t="s">
        <v>40</v>
      </c>
      <c r="B48" s="6" t="n">
        <v>264539</v>
      </c>
      <c r="F48" s="6" t="n">
        <v>240078</v>
      </c>
      <c r="J48" s="6" t="n">
        <v>264539</v>
      </c>
      <c r="K48" s="6" t="n">
        <v>240078</v>
      </c>
    </row>
    <row r="49" spans="1:12">
      <c r="A49" s="4" t="s">
        <v>43</v>
      </c>
      <c r="B49" s="6" t="n">
        <v>216589</v>
      </c>
      <c r="F49" s="6" t="n">
        <v>173873</v>
      </c>
      <c r="J49" s="6" t="n">
        <v>216589</v>
      </c>
      <c r="K49" s="6" t="n">
        <v>173873</v>
      </c>
      <c r="L49" s="6" t="n">
        <v>172309</v>
      </c>
    </row>
    <row r="50" spans="1:12">
      <c r="A50" s="4" t="s">
        <v>44</v>
      </c>
      <c r="B50" s="6" t="n">
        <v>256251</v>
      </c>
      <c r="F50" s="6" t="n">
        <v>252897</v>
      </c>
      <c r="J50" s="6" t="n">
        <v>256251</v>
      </c>
      <c r="K50" s="6" t="n">
        <v>252897</v>
      </c>
    </row>
    <row r="51" spans="1:12">
      <c r="A51" s="4" t="s">
        <v>1073</v>
      </c>
      <c r="B51" s="6" t="n">
        <v>472840</v>
      </c>
      <c r="F51" s="6" t="n">
        <v>426770</v>
      </c>
      <c r="J51" s="6" t="n">
        <v>472840</v>
      </c>
      <c r="K51" s="6" t="n">
        <v>426770</v>
      </c>
    </row>
    <row r="52" spans="1:12">
      <c r="A52" s="4" t="s">
        <v>1074</v>
      </c>
      <c r="B52" s="6" t="n">
        <v>805488</v>
      </c>
      <c r="F52" s="6" t="n">
        <v>731072</v>
      </c>
      <c r="J52" s="6" t="n">
        <v>805488</v>
      </c>
      <c r="K52" s="6" t="n">
        <v>731072</v>
      </c>
      <c r="L52" s="6" t="n">
        <v>774756</v>
      </c>
    </row>
    <row r="53" spans="1:12">
      <c r="A53" s="4" t="s">
        <v>653</v>
      </c>
    </row>
    <row r="54" spans="1:12">
      <c r="A54" s="4" t="s">
        <v>91</v>
      </c>
      <c r="J54" s="6" t="n">
        <v>91713</v>
      </c>
      <c r="K54" s="6" t="n">
        <v>174732</v>
      </c>
      <c r="L54" s="6" t="n">
        <v>212385</v>
      </c>
    </row>
    <row r="55" spans="1:12">
      <c r="A55" s="4" t="s">
        <v>40</v>
      </c>
      <c r="B55" s="6" t="n">
        <v>105208</v>
      </c>
      <c r="F55" s="6" t="n">
        <v>141965</v>
      </c>
      <c r="J55" s="6" t="n">
        <v>105208</v>
      </c>
      <c r="K55" s="6" t="n">
        <v>141965</v>
      </c>
    </row>
    <row r="56" spans="1:12">
      <c r="A56" s="4" t="s">
        <v>43</v>
      </c>
      <c r="B56" s="6" t="n">
        <v>32208</v>
      </c>
      <c r="F56" s="6" t="n">
        <v>34863</v>
      </c>
      <c r="J56" s="6" t="n">
        <v>32208</v>
      </c>
      <c r="K56" s="6" t="n">
        <v>34863</v>
      </c>
      <c r="L56" s="6" t="n">
        <v>35512</v>
      </c>
    </row>
    <row r="57" spans="1:12">
      <c r="A57" s="4" t="s">
        <v>44</v>
      </c>
      <c r="B57" s="6" t="n">
        <v>7045</v>
      </c>
      <c r="F57" s="6" t="n">
        <v>10744</v>
      </c>
      <c r="J57" s="6" t="n">
        <v>7045</v>
      </c>
      <c r="K57" s="6" t="n">
        <v>10744</v>
      </c>
    </row>
    <row r="58" spans="1:12">
      <c r="A58" s="4" t="s">
        <v>1073</v>
      </c>
      <c r="B58" s="6" t="n">
        <v>39253</v>
      </c>
      <c r="F58" s="6" t="n">
        <v>45607</v>
      </c>
      <c r="J58" s="6" t="n">
        <v>39253</v>
      </c>
      <c r="K58" s="6" t="n">
        <v>45607</v>
      </c>
    </row>
    <row r="59" spans="1:12">
      <c r="A59" s="4" t="s">
        <v>1074</v>
      </c>
      <c r="B59" s="6" t="n">
        <v>181357</v>
      </c>
      <c r="F59" s="6" t="n">
        <v>231782</v>
      </c>
      <c r="J59" s="6" t="n">
        <v>181357</v>
      </c>
      <c r="K59" s="6" t="n">
        <v>231782</v>
      </c>
      <c r="L59" s="6" t="n">
        <v>239056</v>
      </c>
    </row>
    <row r="60" spans="1:12">
      <c r="A60" s="4" t="s">
        <v>637</v>
      </c>
    </row>
    <row r="61" spans="1:12">
      <c r="A61" s="4" t="s">
        <v>91</v>
      </c>
      <c r="J61" s="6" t="n">
        <v>181780</v>
      </c>
      <c r="K61" s="6" t="n">
        <v>308270</v>
      </c>
      <c r="L61" s="6" t="n">
        <v>390505</v>
      </c>
    </row>
    <row r="62" spans="1:12">
      <c r="A62" s="4" t="s">
        <v>40</v>
      </c>
      <c r="B62" s="6" t="n">
        <v>156286</v>
      </c>
      <c r="F62" s="6" t="n">
        <v>215574</v>
      </c>
      <c r="J62" s="6" t="n">
        <v>156286</v>
      </c>
      <c r="K62" s="6" t="n">
        <v>215574</v>
      </c>
    </row>
    <row r="63" spans="1:12">
      <c r="A63" s="4" t="s">
        <v>43</v>
      </c>
      <c r="B63" s="6" t="n">
        <v>0</v>
      </c>
      <c r="F63" s="6" t="n">
        <v>33744</v>
      </c>
      <c r="J63" s="6" t="n">
        <v>0</v>
      </c>
      <c r="K63" s="6" t="n">
        <v>33744</v>
      </c>
      <c r="L63" s="6" t="n">
        <v>36506</v>
      </c>
    </row>
    <row r="64" spans="1:12">
      <c r="A64" s="4" t="s">
        <v>44</v>
      </c>
      <c r="B64" s="6" t="n">
        <v>14862</v>
      </c>
      <c r="F64" s="6" t="n">
        <v>22727</v>
      </c>
      <c r="J64" s="6" t="n">
        <v>14862</v>
      </c>
      <c r="K64" s="6" t="n">
        <v>22727</v>
      </c>
    </row>
    <row r="65" spans="1:12">
      <c r="A65" s="4" t="s">
        <v>1073</v>
      </c>
      <c r="B65" s="6" t="n">
        <v>14862</v>
      </c>
      <c r="F65" s="6" t="n">
        <v>56471</v>
      </c>
      <c r="J65" s="6" t="n">
        <v>14862</v>
      </c>
      <c r="K65" s="6" t="n">
        <v>56471</v>
      </c>
    </row>
    <row r="66" spans="1:12">
      <c r="A66" s="4" t="s">
        <v>1074</v>
      </c>
      <c r="B66" s="6" t="n">
        <v>244210</v>
      </c>
      <c r="F66" s="6" t="n">
        <v>361223</v>
      </c>
      <c r="J66" s="6" t="n">
        <v>244210</v>
      </c>
      <c r="K66" s="6" t="n">
        <v>361223</v>
      </c>
      <c r="L66" s="6" t="n">
        <v>381057</v>
      </c>
    </row>
    <row r="67" spans="1:12">
      <c r="A67" s="4" t="s">
        <v>1048</v>
      </c>
    </row>
    <row r="68" spans="1:12">
      <c r="A68" s="4" t="s">
        <v>91</v>
      </c>
      <c r="J68" s="6" t="n">
        <v>-2724</v>
      </c>
      <c r="K68" s="6" t="n">
        <v>-5580</v>
      </c>
      <c r="L68" s="6" t="n">
        <v>-12364</v>
      </c>
    </row>
    <row r="69" spans="1:12">
      <c r="A69" s="4" t="s">
        <v>40</v>
      </c>
      <c r="B69" s="6" t="n">
        <v>91494</v>
      </c>
      <c r="F69" s="6" t="n">
        <v>102328</v>
      </c>
      <c r="J69" s="6" t="n">
        <v>91494</v>
      </c>
      <c r="K69" s="6" t="n">
        <v>102328</v>
      </c>
    </row>
    <row r="70" spans="1:12">
      <c r="A70" s="4" t="s">
        <v>1074</v>
      </c>
      <c r="B70" s="8" t="n">
        <v>538972</v>
      </c>
      <c r="F70" s="8" t="n">
        <v>677604</v>
      </c>
      <c r="J70" s="8" t="n">
        <v>538972</v>
      </c>
      <c r="K70" s="8" t="n">
        <v>677604</v>
      </c>
      <c r="L70" s="8" t="n">
        <v>78875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LOS</vt:lpstr>
      <vt:lpstr>CONSOLIDATED STATEMENTS OF (LO5</vt:lpstr>
      <vt:lpstr>CONSOLIDATED STATEMENTS OF COMP</vt:lpstr>
      <vt:lpstr>CONSOLIDATED STATEMENTS OF COM7</vt:lpstr>
      <vt:lpstr>CONSOLIDATED STATEMENTS OF CASH</vt:lpstr>
      <vt:lpstr>CONSOLIDATED STATEMENTS OF STOC</vt:lpstr>
      <vt:lpstr>CONSOLIDATED STATEMENTS OF ST10</vt:lpstr>
      <vt:lpstr>OPERATIONS</vt:lpstr>
      <vt:lpstr>SIGNIFICANT ACCOUNTING POLICIES</vt:lpstr>
      <vt:lpstr>BUSINESS COMBINATIONS</vt:lpstr>
      <vt:lpstr>INVENTORIES AND SUPPLIES</vt:lpstr>
      <vt:lpstr>PROPERTY, PLANT, AND EQUIPMENT</vt:lpstr>
      <vt:lpstr>GOODWILL AND OTHER INTANGIBLE A</vt:lpstr>
      <vt:lpstr>ACCRUED EXPENSES</vt:lpstr>
      <vt:lpstr>CLOSURE AND POST-CLOSURE LIABIL</vt:lpstr>
      <vt:lpstr>REMEDIAL LIABILITIES</vt:lpstr>
      <vt:lpstr>FINANCING ARRANGEMENTS</vt:lpstr>
      <vt:lpstr>INCOME TAXES</vt:lpstr>
      <vt:lpstr>EARNINGS (LOSS) PER SHARE</vt:lpstr>
      <vt:lpstr>STOCKHOLDERS' EQUITY</vt:lpstr>
      <vt:lpstr>ACCUMULATED OTHER COMPREHENSIVE</vt:lpstr>
      <vt:lpstr>STOCK-BASED COMPENSATION AND EM</vt:lpstr>
      <vt:lpstr>COMMITMENTS AND CONTINGENCIES</vt:lpstr>
      <vt:lpstr>SEGMENT REPORTING</vt:lpstr>
      <vt:lpstr>GUARANTOR AND NON-GUARANTOR SUB</vt:lpstr>
      <vt:lpstr>QUARTERLY DATA (UNAUDITED)</vt:lpstr>
      <vt:lpstr>SUBSEQUENT EVENTS</vt:lpstr>
      <vt:lpstr>SCHEDULE II VALUATION AND QUALI</vt:lpstr>
      <vt:lpstr>SIGNIFICANT ACCOUNTING POLICI32</vt:lpstr>
      <vt:lpstr>SIGNIFICANT ACCOUNTING POLICI33</vt:lpstr>
      <vt:lpstr>BUSINESS COMBINATIONS (Tables)</vt:lpstr>
      <vt:lpstr>INVENTORIES AND SUPPLIES (Table</vt:lpstr>
      <vt:lpstr>PROPERTY, PLANT, AND EQUIPMENT </vt:lpstr>
      <vt:lpstr>GOODWILL AND OTHER INTANGIBLE37</vt:lpstr>
      <vt:lpstr>ACCRUED EXPENSES (Tables)</vt:lpstr>
      <vt:lpstr>CLOSURE AND POST-CLOSURE LIAB39</vt:lpstr>
      <vt:lpstr>REMEDIAL LIABILITIES (Tables)</vt:lpstr>
      <vt:lpstr>FINANCING ARRANGEMENTS (Tables)</vt:lpstr>
      <vt:lpstr>INCOME TAXES (Tables)</vt:lpstr>
      <vt:lpstr>EARNING (LOSS) PER SHARE (Table</vt:lpstr>
      <vt:lpstr>ACCUMULATED OTHER COMPREHENSI44</vt:lpstr>
      <vt:lpstr>STOCK-BASED COMPENSATION AND 45</vt:lpstr>
      <vt:lpstr>COMMITMENTS AND CONTINGENCIES (</vt:lpstr>
      <vt:lpstr>SEGMENT REPORTING (Tables)</vt:lpstr>
      <vt:lpstr>GUARANTOR AND NON-GUARANTOR S48</vt:lpstr>
      <vt:lpstr>QUARTERLY DATA (UNAUDITED) (Tab</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BUSINESS COMBINATIONS (2015 Acq</vt:lpstr>
      <vt:lpstr>BUSINESS COMBINATIONS (2015 A60</vt:lpstr>
      <vt:lpstr>BUSINESS COMBINATIONS (2014 Acq</vt:lpstr>
      <vt:lpstr>BUSINESS COMBINATIONS (2013 Acq</vt:lpstr>
      <vt:lpstr>BUSINESS COMBINATIONS (2013 A63</vt:lpstr>
      <vt:lpstr>INVENTORIES AND SUPPLIES (Detai</vt:lpstr>
      <vt:lpstr>PROPERTY, PLANT, AND EQUIPMEN65</vt:lpstr>
      <vt:lpstr>GOODWILL AND OTHER INTANGIBLE66</vt:lpstr>
      <vt:lpstr>GOODWILL AND OTHER INTANGIBLE67</vt:lpstr>
      <vt:lpstr>GOODWILL AND OTHER INTANGIBLE68</vt:lpstr>
      <vt:lpstr>GOODWILL AND OTHER INTANGIBLE69</vt:lpstr>
      <vt:lpstr>ACCRUED EXPENSES (Details)</vt:lpstr>
      <vt:lpstr>CLOSURE AND POST-CLOSURE LIAB71</vt:lpstr>
      <vt:lpstr>CLOSURE AND POST-CLOSURE LIAB72</vt:lpstr>
      <vt:lpstr>REMEDIAL LIABILITIES (Additiona</vt:lpstr>
      <vt:lpstr>REMEDIAL LIABILITIES (Changes i</vt:lpstr>
      <vt:lpstr>REMEDIAL LIABILITIES (Anticipat</vt:lpstr>
      <vt:lpstr>REMEDIAL LIABILITIES (Estimates</vt:lpstr>
      <vt:lpstr>FINANCING ARRANGEMENTS (Details</vt:lpstr>
      <vt:lpstr>FINANCING ARRANGEMENTS Schedule</vt:lpstr>
      <vt:lpstr>FINANCING ARRANGEMENTS Schedu79</vt:lpstr>
      <vt:lpstr>INCOME TAXES (Provision for Tax</vt:lpstr>
      <vt:lpstr>INCOME TAXES (Deferred Tax Asse</vt:lpstr>
      <vt:lpstr>INCOME TAXES (Additional Inform</vt:lpstr>
      <vt:lpstr>INCOME TAXES (Unrecognized Tax </vt:lpstr>
      <vt:lpstr>EARNING (LOSS) PER SHARE (Detai</vt:lpstr>
      <vt:lpstr>EARNING (LOSS) PER SHARE (Anti-</vt:lpstr>
      <vt:lpstr>STOCKHOLDERS' EQUITY (Details)</vt:lpstr>
      <vt:lpstr>ACCUMULATED OTHER COMPREHENSI87</vt:lpstr>
      <vt:lpstr>ACCUMULATED OTHER COMPREHENSI88</vt:lpstr>
      <vt:lpstr>STOCK-BASED COMPENSATION AND 89</vt:lpstr>
      <vt:lpstr>STOCK-BASED COMPENSATION AND 90</vt:lpstr>
      <vt:lpstr>STOCK-BASED COMPENSATION AND 91</vt:lpstr>
      <vt:lpstr>STOCK-BASED COMPENSATION AND 92</vt:lpstr>
      <vt:lpstr>COMMITMENTS AND CONTINGENCIES93</vt:lpstr>
      <vt:lpstr>COMMITMENTS AND CONTINGENCIES94</vt:lpstr>
      <vt:lpstr>COMMITMENTS AND CONTINGENCIES95</vt:lpstr>
      <vt:lpstr>COMMITMENTS AND CONTINGENCIES96</vt:lpstr>
      <vt:lpstr>COMMITMENTS AND CONTINGENCIES97</vt:lpstr>
      <vt:lpstr>SEGMENT REPORTING (Details)</vt:lpstr>
      <vt:lpstr>SEGMENT REPORTING (Details 2)</vt:lpstr>
      <vt:lpstr>GUARANTOR AND NON-GUARANTOR 100</vt:lpstr>
      <vt:lpstr>GUARANTOR AND NON-GUARANTOR 101</vt:lpstr>
      <vt:lpstr>GUARANTOR AND NON-GUARANTOR 102</vt:lpstr>
      <vt:lpstr>QUARTERLY DATA (UNAUDITED) (Det</vt:lpstr>
      <vt:lpstr>SUBSEQUENT EVENTS Subsequent Ev</vt:lpstr>
      <vt:lpstr>SCHEDULE II VALUATION AND QU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40:11Z</dcterms:created>
  <dcterms:modified xmlns:dcterms="http://purl.org/dc/terms/" xmlns:xsi="http://www.w3.org/2001/XMLSchema-instance" xsi:type="dcterms:W3CDTF">2016-02-25T15:40:11Z</dcterms:modified>
  <dc:title xmlns:dc="http://purl.org/dc/elements/1.1/">Untitled</dc:title>
  <dc:description xmlns:dc="http://purl.org/dc/elements/1.1/"/>
  <dc:subject xmlns:dc="http://purl.org/dc/elements/1.1/"/>
  <cp:keywords/>
  <cp:category/>
</cp:coreProperties>
</file>